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Shar" sheetId="10" state="visible" r:id="rId10"/>
    <sheet xmlns:r="http://schemas.openxmlformats.org/officeDocument/2006/relationships" name="Description of the Business and" sheetId="11" state="visible" r:id="rId11"/>
    <sheet xmlns:r="http://schemas.openxmlformats.org/officeDocument/2006/relationships" name="New Accounting Standards" sheetId="12" state="visible" r:id="rId12"/>
    <sheet xmlns:r="http://schemas.openxmlformats.org/officeDocument/2006/relationships" name="Discontinued Operations and Div" sheetId="13" state="visible" r:id="rId13"/>
    <sheet xmlns:r="http://schemas.openxmlformats.org/officeDocument/2006/relationships" name="Related Party Transactions (Not" sheetId="14" state="visible" r:id="rId14"/>
    <sheet xmlns:r="http://schemas.openxmlformats.org/officeDocument/2006/relationships" name="Inventories" sheetId="15" state="visible" r:id="rId15"/>
    <sheet xmlns:r="http://schemas.openxmlformats.org/officeDocument/2006/relationships" name="Debt and Other Financing"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al Instruments and Risk " sheetId="19" state="visible" r:id="rId19"/>
    <sheet xmlns:r="http://schemas.openxmlformats.org/officeDocument/2006/relationships" name="Fair Value"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Leases and Commitments Leases a" sheetId="24" state="visible" r:id="rId24"/>
    <sheet xmlns:r="http://schemas.openxmlformats.org/officeDocument/2006/relationships" name="Restructuring Initiatives" sheetId="25" state="visible" r:id="rId25"/>
    <sheet xmlns:r="http://schemas.openxmlformats.org/officeDocument/2006/relationships" name="Series C Convertible Preferred " sheetId="26" state="visible" r:id="rId26"/>
    <sheet xmlns:r="http://schemas.openxmlformats.org/officeDocument/2006/relationships" name="Contingencies" sheetId="27" state="visible" r:id="rId27"/>
    <sheet xmlns:r="http://schemas.openxmlformats.org/officeDocument/2006/relationships" name="Goodwill and Intangible Assets" sheetId="28" state="visible" r:id="rId28"/>
    <sheet xmlns:r="http://schemas.openxmlformats.org/officeDocument/2006/relationships" name="Supplemental Balance Sheet Info" sheetId="29" state="visible" r:id="rId29"/>
    <sheet xmlns:r="http://schemas.openxmlformats.org/officeDocument/2006/relationships" name="Results of Operations by Quarte" sheetId="30" state="visible" r:id="rId30"/>
    <sheet xmlns:r="http://schemas.openxmlformats.org/officeDocument/2006/relationships" name="VALUATION AND QUALIFYING ACCOUN" sheetId="31" state="visible" r:id="rId31"/>
    <sheet xmlns:r="http://schemas.openxmlformats.org/officeDocument/2006/relationships" name="Description of the Business a32" sheetId="32" state="visible" r:id="rId32"/>
    <sheet xmlns:r="http://schemas.openxmlformats.org/officeDocument/2006/relationships" name="Description of the Business a33" sheetId="33" state="visible" r:id="rId33"/>
    <sheet xmlns:r="http://schemas.openxmlformats.org/officeDocument/2006/relationships" name="Discontinued Operations and D34" sheetId="34" state="visible" r:id="rId34"/>
    <sheet xmlns:r="http://schemas.openxmlformats.org/officeDocument/2006/relationships" name="Related Party Transactions (Tab" sheetId="35" state="visible" r:id="rId35"/>
    <sheet xmlns:r="http://schemas.openxmlformats.org/officeDocument/2006/relationships" name="Inventories (Tables)" sheetId="36" state="visible" r:id="rId36"/>
    <sheet xmlns:r="http://schemas.openxmlformats.org/officeDocument/2006/relationships" name="Debt and Other Financing (Table"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Financial Instruments and Ris40" sheetId="40" state="visible" r:id="rId40"/>
    <sheet xmlns:r="http://schemas.openxmlformats.org/officeDocument/2006/relationships" name="Fair Value (Tables)" sheetId="41" state="visible" r:id="rId41"/>
    <sheet xmlns:r="http://schemas.openxmlformats.org/officeDocument/2006/relationships" name="Share-Based Compensation Plans " sheetId="42" state="visible" r:id="rId42"/>
    <sheet xmlns:r="http://schemas.openxmlformats.org/officeDocument/2006/relationships" name="Employee Benefit Plans (Tables)" sheetId="43" state="visible" r:id="rId43"/>
    <sheet xmlns:r="http://schemas.openxmlformats.org/officeDocument/2006/relationships" name="Segment Information (Tables)" sheetId="44" state="visible" r:id="rId44"/>
    <sheet xmlns:r="http://schemas.openxmlformats.org/officeDocument/2006/relationships" name="Leases and Commitments (Tables)" sheetId="45" state="visible" r:id="rId45"/>
    <sheet xmlns:r="http://schemas.openxmlformats.org/officeDocument/2006/relationships" name="Restructuring Initiatives (Tabl" sheetId="46" state="visible" r:id="rId46"/>
    <sheet xmlns:r="http://schemas.openxmlformats.org/officeDocument/2006/relationships" name="Goodwill and Intangible Assets " sheetId="47" state="visible" r:id="rId47"/>
    <sheet xmlns:r="http://schemas.openxmlformats.org/officeDocument/2006/relationships" name="Supplemental Balance Sheet In48" sheetId="48" state="visible" r:id="rId48"/>
    <sheet xmlns:r="http://schemas.openxmlformats.org/officeDocument/2006/relationships" name="Results of Operations by Quar49" sheetId="49" state="visible" r:id="rId49"/>
    <sheet xmlns:r="http://schemas.openxmlformats.org/officeDocument/2006/relationships" name="VALUATION AND QUALIFYING ACCO50" sheetId="50" state="visible" r:id="rId50"/>
    <sheet xmlns:r="http://schemas.openxmlformats.org/officeDocument/2006/relationships" name="Description of the Business a51" sheetId="51" state="visible" r:id="rId51"/>
    <sheet xmlns:r="http://schemas.openxmlformats.org/officeDocument/2006/relationships" name="Description of the Business a52" sheetId="52" state="visible" r:id="rId52"/>
    <sheet xmlns:r="http://schemas.openxmlformats.org/officeDocument/2006/relationships" name="Description of the Business a53" sheetId="53" state="visible" r:id="rId53"/>
    <sheet xmlns:r="http://schemas.openxmlformats.org/officeDocument/2006/relationships" name="Discontinued Operations and D54" sheetId="54" state="visible" r:id="rId54"/>
    <sheet xmlns:r="http://schemas.openxmlformats.org/officeDocument/2006/relationships" name="Discontinued Operations and D55" sheetId="55" state="visible" r:id="rId55"/>
    <sheet xmlns:r="http://schemas.openxmlformats.org/officeDocument/2006/relationships" name="Related Party Transactions (Det" sheetId="56" state="visible" r:id="rId56"/>
    <sheet xmlns:r="http://schemas.openxmlformats.org/officeDocument/2006/relationships" name="Related Party Transactions Rela" sheetId="57" state="visible" r:id="rId57"/>
    <sheet xmlns:r="http://schemas.openxmlformats.org/officeDocument/2006/relationships" name="Inventories (Components of Inve" sheetId="58" state="visible" r:id="rId58"/>
    <sheet xmlns:r="http://schemas.openxmlformats.org/officeDocument/2006/relationships" name="Debt and Other Financing (Narra" sheetId="59" state="visible" r:id="rId59"/>
    <sheet xmlns:r="http://schemas.openxmlformats.org/officeDocument/2006/relationships" name="Debt and Other Financing (Debt)" sheetId="60" state="visible" r:id="rId60"/>
    <sheet xmlns:r="http://schemas.openxmlformats.org/officeDocument/2006/relationships" name="Debt and Other Financing Debt a" sheetId="61" state="visible" r:id="rId61"/>
    <sheet xmlns:r="http://schemas.openxmlformats.org/officeDocument/2006/relationships" name="Debt and Other Financing (Matur"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Income Taxes (Narrative) (Detai" sheetId="65" state="visible" r:id="rId65"/>
    <sheet xmlns:r="http://schemas.openxmlformats.org/officeDocument/2006/relationships" name="Income Taxes (Income from Conti" sheetId="66" state="visible" r:id="rId66"/>
    <sheet xmlns:r="http://schemas.openxmlformats.org/officeDocument/2006/relationships" name="Income Taxes (Provision For Inc" sheetId="67" state="visible" r:id="rId67"/>
    <sheet xmlns:r="http://schemas.openxmlformats.org/officeDocument/2006/relationships" name="Income Taxes (Effective Tax Rat" sheetId="68" state="visible" r:id="rId68"/>
    <sheet xmlns:r="http://schemas.openxmlformats.org/officeDocument/2006/relationships" name="Income Taxes (Deferred Tax Asse" sheetId="69" state="visible" r:id="rId69"/>
    <sheet xmlns:r="http://schemas.openxmlformats.org/officeDocument/2006/relationships" name="Income Taxes (Deferred Tax As70" sheetId="70" state="visible" r:id="rId70"/>
    <sheet xmlns:r="http://schemas.openxmlformats.org/officeDocument/2006/relationships" name="Income Taxes (Reconciliation Of" sheetId="71" state="visible" r:id="rId71"/>
    <sheet xmlns:r="http://schemas.openxmlformats.org/officeDocument/2006/relationships" name="Income Taxes (Tax Years Remaini" sheetId="72" state="visible" r:id="rId72"/>
    <sheet xmlns:r="http://schemas.openxmlformats.org/officeDocument/2006/relationships" name="Financial Instruments and Ris73" sheetId="73" state="visible" r:id="rId73"/>
    <sheet xmlns:r="http://schemas.openxmlformats.org/officeDocument/2006/relationships" name="Financial Instruments and Ris74" sheetId="74" state="visible" r:id="rId74"/>
    <sheet xmlns:r="http://schemas.openxmlformats.org/officeDocument/2006/relationships" name="Financial Instruments and Ris75" sheetId="75" state="visible" r:id="rId75"/>
    <sheet xmlns:r="http://schemas.openxmlformats.org/officeDocument/2006/relationships" name="Fair Value (Narrative) (Details" sheetId="76" state="visible" r:id="rId76"/>
    <sheet xmlns:r="http://schemas.openxmlformats.org/officeDocument/2006/relationships" name="Fair Value (Fair Value Assets a" sheetId="77" state="visible" r:id="rId77"/>
    <sheet xmlns:r="http://schemas.openxmlformats.org/officeDocument/2006/relationships" name="Fair Value (Fair Value Assets78" sheetId="78" state="visible" r:id="rId78"/>
    <sheet xmlns:r="http://schemas.openxmlformats.org/officeDocument/2006/relationships" name="Fair Value (Fair Value of Finan"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Share-Based Compensation Plan85" sheetId="85" state="visible" r:id="rId85"/>
    <sheet xmlns:r="http://schemas.openxmlformats.org/officeDocument/2006/relationships" name="Share-Based Compensation Plan86" sheetId="86" state="visible" r:id="rId86"/>
    <sheet xmlns:r="http://schemas.openxmlformats.org/officeDocument/2006/relationships" name="Share-Based Compensation Plan87" sheetId="87" state="visible" r:id="rId87"/>
    <sheet xmlns:r="http://schemas.openxmlformats.org/officeDocument/2006/relationships" name="Employee Benefit Plans (Narrati" sheetId="88" state="visible" r:id="rId88"/>
    <sheet xmlns:r="http://schemas.openxmlformats.org/officeDocument/2006/relationships" name="Employee Benefit Plans (Reconci" sheetId="89" state="visible" r:id="rId89"/>
    <sheet xmlns:r="http://schemas.openxmlformats.org/officeDocument/2006/relationships" name="Employee Benefit Plans (Compone" sheetId="90" state="visible" r:id="rId90"/>
    <sheet xmlns:r="http://schemas.openxmlformats.org/officeDocument/2006/relationships" name="Employee Benefit Plans (Accumul" sheetId="91" state="visible" r:id="rId91"/>
    <sheet xmlns:r="http://schemas.openxmlformats.org/officeDocument/2006/relationships" name="Employee Benefit Plans (Weighte" sheetId="92" state="visible" r:id="rId92"/>
    <sheet xmlns:r="http://schemas.openxmlformats.org/officeDocument/2006/relationships" name="Employee Benefit Plans (Weigh93" sheetId="93" state="visible" r:id="rId93"/>
    <sheet xmlns:r="http://schemas.openxmlformats.org/officeDocument/2006/relationships" name="Employee Benefit Plans (Pension" sheetId="94" state="visible" r:id="rId94"/>
    <sheet xmlns:r="http://schemas.openxmlformats.org/officeDocument/2006/relationships" name="Employee Benefit Plans (Fair Va" sheetId="95" state="visible" r:id="rId95"/>
    <sheet xmlns:r="http://schemas.openxmlformats.org/officeDocument/2006/relationships" name="Employee Benefit Plans (Recon96" sheetId="96" state="visible" r:id="rId96"/>
    <sheet xmlns:r="http://schemas.openxmlformats.org/officeDocument/2006/relationships" name="Employee Benefit Plans (Total B" sheetId="97" state="visible" r:id="rId97"/>
    <sheet xmlns:r="http://schemas.openxmlformats.org/officeDocument/2006/relationships" name="Employee Benefit Plans (Supplem" sheetId="98" state="visible" r:id="rId98"/>
    <sheet xmlns:r="http://schemas.openxmlformats.org/officeDocument/2006/relationships" name="Employee Benefit Plans (Assets " sheetId="99" state="visible" r:id="rId99"/>
    <sheet xmlns:r="http://schemas.openxmlformats.org/officeDocument/2006/relationships" name="Segment Information (Total Reve" sheetId="100" state="visible" r:id="rId100"/>
    <sheet xmlns:r="http://schemas.openxmlformats.org/officeDocument/2006/relationships" name="Segment Information Segment Inf" sheetId="101" state="visible" r:id="rId101"/>
    <sheet xmlns:r="http://schemas.openxmlformats.org/officeDocument/2006/relationships" name="Segment Information (Total Asse" sheetId="102" state="visible" r:id="rId102"/>
    <sheet xmlns:r="http://schemas.openxmlformats.org/officeDocument/2006/relationships" name="Segment Information (Capital Ex" sheetId="103" state="visible" r:id="rId103"/>
    <sheet xmlns:r="http://schemas.openxmlformats.org/officeDocument/2006/relationships" name="Segment Information (Depreciati" sheetId="104" state="visible" r:id="rId104"/>
    <sheet xmlns:r="http://schemas.openxmlformats.org/officeDocument/2006/relationships" name="Segment Information (Total R105" sheetId="105" state="visible" r:id="rId105"/>
    <sheet xmlns:r="http://schemas.openxmlformats.org/officeDocument/2006/relationships" name="Segment Information (Long-Lived" sheetId="106" state="visible" r:id="rId106"/>
    <sheet xmlns:r="http://schemas.openxmlformats.org/officeDocument/2006/relationships" name="Segment Information Segment 107" sheetId="107" state="visible" r:id="rId107"/>
    <sheet xmlns:r="http://schemas.openxmlformats.org/officeDocument/2006/relationships" name="Leases and Commitments (Minimum" sheetId="108" state="visible" r:id="rId108"/>
    <sheet xmlns:r="http://schemas.openxmlformats.org/officeDocument/2006/relationships" name="Leases and Commitments (Narrati" sheetId="109" state="visible" r:id="rId109"/>
    <sheet xmlns:r="http://schemas.openxmlformats.org/officeDocument/2006/relationships" name="Restructuring Initiatives (Narr" sheetId="110" state="visible" r:id="rId110"/>
    <sheet xmlns:r="http://schemas.openxmlformats.org/officeDocument/2006/relationships" name="Restructuring Initiatives Restr" sheetId="111" state="visible" r:id="rId111"/>
    <sheet xmlns:r="http://schemas.openxmlformats.org/officeDocument/2006/relationships" name="Restructuring Initiatives Re112" sheetId="112" state="visible" r:id="rId112"/>
    <sheet xmlns:r="http://schemas.openxmlformats.org/officeDocument/2006/relationships" name="Restructuring Initiatives Re113" sheetId="113" state="visible" r:id="rId113"/>
    <sheet xmlns:r="http://schemas.openxmlformats.org/officeDocument/2006/relationships" name="Restructuring Initiatives (Liab" sheetId="114" state="visible" r:id="rId114"/>
    <sheet xmlns:r="http://schemas.openxmlformats.org/officeDocument/2006/relationships" name="Restructuring Initiatives Re115" sheetId="115" state="visible" r:id="rId115"/>
    <sheet xmlns:r="http://schemas.openxmlformats.org/officeDocument/2006/relationships" name="Restructuring Initiatives (L116" sheetId="116" state="visible" r:id="rId116"/>
    <sheet xmlns:r="http://schemas.openxmlformats.org/officeDocument/2006/relationships" name="Restructuring Initiatives Re117" sheetId="117" state="visible" r:id="rId117"/>
    <sheet xmlns:r="http://schemas.openxmlformats.org/officeDocument/2006/relationships" name="Restructuring Initiatives Re118" sheetId="118" state="visible" r:id="rId118"/>
    <sheet xmlns:r="http://schemas.openxmlformats.org/officeDocument/2006/relationships" name="Series C Convertible Preferr119" sheetId="119" state="visible" r:id="rId119"/>
    <sheet xmlns:r="http://schemas.openxmlformats.org/officeDocument/2006/relationships" name="Contingencies (Narrative) (Deta" sheetId="120" state="visible" r:id="rId120"/>
    <sheet xmlns:r="http://schemas.openxmlformats.org/officeDocument/2006/relationships" name="Goodwill and Intangible Asse121" sheetId="121" state="visible" r:id="rId121"/>
    <sheet xmlns:r="http://schemas.openxmlformats.org/officeDocument/2006/relationships" name="Goodwill and Intangible Asse122" sheetId="122" state="visible" r:id="rId122"/>
    <sheet xmlns:r="http://schemas.openxmlformats.org/officeDocument/2006/relationships" name="Supplemental Balance Sheet I123" sheetId="123" state="visible" r:id="rId123"/>
    <sheet xmlns:r="http://schemas.openxmlformats.org/officeDocument/2006/relationships" name="Supplemental Balance Sheet I124" sheetId="124" state="visible" r:id="rId124"/>
    <sheet xmlns:r="http://schemas.openxmlformats.org/officeDocument/2006/relationships" name="Results of Operations by Qua125" sheetId="125" state="visible" r:id="rId125"/>
    <sheet xmlns:r="http://schemas.openxmlformats.org/officeDocument/2006/relationships" name="Results of Operations by Qua126" sheetId="126" state="visible" r:id="rId126"/>
    <sheet xmlns:r="http://schemas.openxmlformats.org/officeDocument/2006/relationships" name="Results of Operations by Qua127" sheetId="127" state="visible" r:id="rId127"/>
    <sheet xmlns:r="http://schemas.openxmlformats.org/officeDocument/2006/relationships" name="VALUATION AND QUALIFYING ACC128" sheetId="128" state="visible" r:id="rId128"/>
  </sheets>
  <definedNames/>
  <calcPr calcId="124519" fullCalcOnLoad="1"/>
</workbook>
</file>

<file path=xl/sharedStrings.xml><?xml version="1.0" encoding="utf-8"?>
<sst xmlns="http://schemas.openxmlformats.org/spreadsheetml/2006/main" uniqueCount="1614">
  <si>
    <t>Document and Entity Information Document - USD ($) $ in Billions</t>
  </si>
  <si>
    <t>12 Months Ended</t>
  </si>
  <si>
    <t>Dec. 31, 2016</t>
  </si>
  <si>
    <t>Jan. 31, 2017</t>
  </si>
  <si>
    <t>Jun. 30, 2016</t>
  </si>
  <si>
    <t>Entity Information [Line Items]</t>
  </si>
  <si>
    <t>Entity Registrant Name</t>
  </si>
  <si>
    <t>AVON PRODUCT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5</t>
  </si>
  <si>
    <t>Dec. 31, 2014</t>
  </si>
  <si>
    <t>Net sales</t>
  </si>
  <si>
    <t>Other revenue</t>
  </si>
  <si>
    <t>Total revenue</t>
  </si>
  <si>
    <t>Costs, expenses and other:</t>
  </si>
  <si>
    <t>Cost of sales</t>
  </si>
  <si>
    <t>Selling, general and administrative expenses</t>
  </si>
  <si>
    <t>Impairment of goodwill</t>
  </si>
  <si>
    <t>Operating profit</t>
  </si>
  <si>
    <t>Interest expense</t>
  </si>
  <si>
    <t>(Gain) loss on extinguishment of debt</t>
  </si>
  <si>
    <t>Interest income</t>
  </si>
  <si>
    <t>Other expense, net</t>
  </si>
  <si>
    <t>Gain on sale of business</t>
  </si>
  <si>
    <t>Total other expenses</t>
  </si>
  <si>
    <t>Income from continuing operations, before taxes</t>
  </si>
  <si>
    <t>[1]</t>
  </si>
  <si>
    <t>Income taxes</t>
  </si>
  <si>
    <t>Loss from continuing operations, net of tax</t>
  </si>
  <si>
    <t>[1],[2]</t>
  </si>
  <si>
    <t>Loss from discontinued operations, net of tax</t>
  </si>
  <si>
    <t>Net loss</t>
  </si>
  <si>
    <t>Net income attributable to noncontrolling interests</t>
  </si>
  <si>
    <t>Net loss attributable to Avon</t>
  </si>
  <si>
    <t>Loss per share:</t>
  </si>
  <si>
    <t>Basic from continuing operations</t>
  </si>
  <si>
    <t>[1],[2],[3]</t>
  </si>
  <si>
    <t>Basic from discontinued operations</t>
  </si>
  <si>
    <t>Basic attributable to Avon</t>
  </si>
  <si>
    <t>Diluted from continuing operations</t>
  </si>
  <si>
    <t>Diluted from discontinued operations</t>
  </si>
  <si>
    <t>Diluted attributable to Avon</t>
  </si>
  <si>
    <t>Weighted-average shares outstanding:</t>
  </si>
  <si>
    <t>Basic</t>
  </si>
  <si>
    <t>Diluted</t>
  </si>
  <si>
    <t>(Loss) income from continuing operations, before taxes during 2016 was impacted by:•the deconsolidation of our Venezuelan operations. As a result of the change to the cost method of accounting, in the first quarter of 2016 we recorded a loss of $120.5 in other expense, net. The loss was comprised of $39.2 in net assets of the Venezuelan business and $81.3 in accumulated foreign currency translation adjustments within AOCI associated with foreign currency movements before Venezuela was accounted for as a highly inflationary economy;•a gain on extinguishment of debt of $3.9 before and after tax in the third quarter caused by the deferred gain associated with interest-rate swap agreement terminations, partially offset by the early tender premium paid, the deferred loss associated with treasury lock agreements, deal costs and the write-off of debt issuance costs and discounts associated with the cash tender offers in August 2016;•a loss on extinguishment of debt of $1.0 before and after tax in the fourth quarter caused by the premium paid for the repurchases, the write-off of debt issuance costs and discounts and the deferred loss associated with treasury lock agreements, partially offset by the deferred gain associated with interest-rate swap agreement terminations associated with the debt repurchases in October 2016;•a loss on extinguishment of debt of $2.9 before and after tax in the fourth quarter caused by the make-whole premium, the deferred loss associated with treasury lock agreements and the write-off of debt issuance costs and discounts and partially offset by the deferred gain associated with interest-rate swap agreement terminations associated with the prepayment of the remaining principal amount of the 4.20% Notes (as defined in Note 6, Debt and Other Financing) and 5.75% Notes (as defined in Note 6, Debt and Other Financing); and•a gain on extinguishment of debt of $1.1 before and after tax in the fourth quarter consisting of the discount received for the repurchases, partially offset by the write-off of debt issuance costs and discounts associated with the debt repurchases in December 2016.(Loss) income from continuing operations, before taxes during 2015 was impacted by:•an after-tax benefit of $3.4 (benefit of $4.2 in other expense, net, and a loss of $.8 in income taxes) recorded in the first quarter, primarily reflecting the write-down of net monetary assets due to the change to the SIMADI rate;•the gain on sale of Liz Earle of $44.9 before tax ($51.6 after tax), primarily recorded in the third quarter;•a loss on extinguishment of debt of $5.5 before and after tax in the third quarter caused by the make-whole premium and the write-off of debt issuance costs and discounts, associated with the prepayment of the 2.375% Notes (as defined in Note 6, Debt and Other Financing); and •a charge of $2.5 before and after tax in the second quarter of 2015 associated with the write-off of issuance costs related to our previous $1 billion revolving credit facility.</t>
  </si>
  <si>
    <t>[2]</t>
  </si>
  <si>
    <t>(Loss) income from continuing operations, net of tax during 2016 was impacted by a non-cash income tax charge for valuation allowances for deferred tax assets outside of the U.S of $8.6, which was recorded in the fourth quarter, the release of a valuation allowance associated with Russia of $7.1 which was recorded in the second quarter, and an income tax benefit of $29.3 recognized as the result of the implementation of foreign tax planning strategies which was recorded in the first quarter. (Loss) income from continuing operations, net of tax during 2015 was impacted by an aggregate non-cash income tax charge of $685.1. This was primarily due to additional valuation allowances for U.S. deferred tax assets of $641.6 and $31.3 which were recorded in the third and first quarters of 2015, respectively, partially offset by a partial release of a valuation allowance for deferred tax assets of $3.2 which was recorded in the second quarter of 2015. The additional valuation allowances in the third and first quarters of 2015 was due to the continued strengthening of the U.S. dollar against currencies of some of our key markets and the impact on the benefits from our tax planning strategies associated with the realization of our deferred tax assets. The partial release of the valuation allowance in the second quarter of 2015 was due to the weakening of the U.S. dollar against currencies of some of our key markets. In addition, the non-cash income tax charge was due to valuation allowances for deferred tax assets outside of the U.S. of $15.4, primarily in Russia, which was recorded in the third quarter of 2015, which was largely due to lower earnings, which were significantly impacted by foreign exchange losses on working capital balances. In addition, (loss) income from continuing operations, net of tax during 2015 was impacted by an income tax benefit of $18.7, which was recorded in the fourth quarter of 2015, recognized as a result of the implementation of the initial stages of foreign tax planning strategies.</t>
  </si>
  <si>
    <t>[3]</t>
  </si>
  <si>
    <t>The sum of per share amounts for the quarters does not necessarily equal that for the year because the computations were made independently.</t>
  </si>
  <si>
    <t>CONSOLIDATED STATEMENTS OF COMPREHENSIVE INCOME (LOSS) - USD ($) $ in Millions</t>
  </si>
  <si>
    <t>Other comprehensive income (loss):</t>
  </si>
  <si>
    <t>Foreign currency translation adjustments</t>
  </si>
  <si>
    <t>Change in derivative losses on cash flow hedges, net of taxes</t>
  </si>
  <si>
    <t>Amortization of net actuarial loss and prior service cost, net of taxes</t>
  </si>
  <si>
    <t>Adjustments of net actuarial loss and prior service cost, net of taxes</t>
  </si>
  <si>
    <t>Other comprehensive income, equity method investment, net of taxes</t>
  </si>
  <si>
    <t>Total other comprehensive income (loss), net of taxes</t>
  </si>
  <si>
    <t>Comprehensive income (loss)</t>
  </si>
  <si>
    <t>Less: comprehensive loss attributable to noncontrolling interests</t>
  </si>
  <si>
    <t>Comprehensive income (loss) attributable to Avon</t>
  </si>
  <si>
    <t>CONSOLIDATED STATEMENTS OF COMPREHENSIVE INCOME (LOSS) (PARENTHETICAL) - USD ($) $ in Millions</t>
  </si>
  <si>
    <t>Statement of Comprehensive Income [Abstract]</t>
  </si>
  <si>
    <t>Change in derivative losses on cash flow hedges, taxes</t>
  </si>
  <si>
    <t>Amortization of net actuarial losses and prior service cost, taxes</t>
  </si>
  <si>
    <t>Adjustments of net actuarial losses and prior service cost, taxes</t>
  </si>
  <si>
    <t>CONSOLIDATED BALANCE SHEETS - USD ($) $ in Millions</t>
  </si>
  <si>
    <t>Current Assets</t>
  </si>
  <si>
    <t>Cash, including cash equivalents of $79.4 and $123.2</t>
  </si>
  <si>
    <t>Accounts receivable (less allowances of $131.1 and $86.7)</t>
  </si>
  <si>
    <t>Inventories</t>
  </si>
  <si>
    <t>Prepaid expenses and other</t>
  </si>
  <si>
    <t>Current assets of discontinued operations</t>
  </si>
  <si>
    <t>Total current assets</t>
  </si>
  <si>
    <t>Property, plant and equipment, at cost</t>
  </si>
  <si>
    <t>Land</t>
  </si>
  <si>
    <t>Buildings and improvements</t>
  </si>
  <si>
    <t>Equipment</t>
  </si>
  <si>
    <t>Less accumulated depreciation</t>
  </si>
  <si>
    <t>Property, plant and equipment, net, total</t>
  </si>
  <si>
    <t>Goodwill</t>
  </si>
  <si>
    <t>Other assets</t>
  </si>
  <si>
    <t>Noncurrent assets of discontinued operations</t>
  </si>
  <si>
    <t>Total assets</t>
  </si>
  <si>
    <t>Current Liabilities</t>
  </si>
  <si>
    <t>Debt maturing within one year</t>
  </si>
  <si>
    <t>Accounts payable</t>
  </si>
  <si>
    <t>Accrued compensation</t>
  </si>
  <si>
    <t>Other accrued liabilities</t>
  </si>
  <si>
    <t>Sales and taxes other than income</t>
  </si>
  <si>
    <t>Payable to discontinued operations</t>
  </si>
  <si>
    <t>Current liabilities of discontinued operations</t>
  </si>
  <si>
    <t>Total current liabilities</t>
  </si>
  <si>
    <t>Long-term debt</t>
  </si>
  <si>
    <t>Employee benefit plans</t>
  </si>
  <si>
    <t>Long-term income taxes</t>
  </si>
  <si>
    <t>Other liabilities</t>
  </si>
  <si>
    <t>Noncurrent liabilities of discontinued operations</t>
  </si>
  <si>
    <t>Total liabilities</t>
  </si>
  <si>
    <t>Commitments and contingencies (Notes 14 and 17)</t>
  </si>
  <si>
    <t xml:space="preserve"> </t>
  </si>
  <si>
    <t>Series C convertible preferred stock</t>
  </si>
  <si>
    <t>Shareholders’ Deficit</t>
  </si>
  <si>
    <t>Common stock, par value $.25 - authorized 1,500 shares; issued 754.9 and 751.4 shares</t>
  </si>
  <si>
    <t>Additional paid-in capital</t>
  </si>
  <si>
    <t>Retained earnings</t>
  </si>
  <si>
    <t>Accumulated other comprehensive loss</t>
  </si>
  <si>
    <t>Treasury stock, at cost (317.3 and 315.9 shares)</t>
  </si>
  <si>
    <t>Total Avon shareholders’ deficit</t>
  </si>
  <si>
    <t>Noncontrolling interest</t>
  </si>
  <si>
    <t>Total shareholders’ deficit</t>
  </si>
  <si>
    <t>Total liabilities, series C convertible preferred stock and shareholders’ deficit</t>
  </si>
  <si>
    <t>CONSOLIDATED BALANCE SHEETS (PARENTHETICALS) (Parentheticals) - USD ($) $ in Millions</t>
  </si>
  <si>
    <t>Cash equivalents</t>
  </si>
  <si>
    <t>Allowances</t>
  </si>
  <si>
    <t>Common stock, par value</t>
  </si>
  <si>
    <t>Common stock, shares authorized</t>
  </si>
  <si>
    <t>Common stock, shares issued</t>
  </si>
  <si>
    <t>Treasury stock</t>
  </si>
  <si>
    <t>CONSOLIDATED STATEMENTS OF CASH FLOWS - USD ($) $ in Millions</t>
  </si>
  <si>
    <t>Cash Flows from Operating Activities</t>
  </si>
  <si>
    <t>Adjustments to reconcile net loss to net cash provided by operating activities:</t>
  </si>
  <si>
    <t>Depreciation</t>
  </si>
  <si>
    <t>Amortization</t>
  </si>
  <si>
    <t>Provision for doubtful accounts</t>
  </si>
  <si>
    <t>Provision for obsolescence</t>
  </si>
  <si>
    <t>Share-based compensation</t>
  </si>
  <si>
    <t>Foreign exchange losses</t>
  </si>
  <si>
    <t>Deferred income taxes</t>
  </si>
  <si>
    <t>Charge for Venezuelan monetary assets and liabilities</t>
  </si>
  <si>
    <t>Charge for Venezuelan non-monetary assets</t>
  </si>
  <si>
    <t>Loss on deconsolidation of Venezuela</t>
  </si>
  <si>
    <t>Pre-tax gain on sale of business</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Net proceeds from sale of business</t>
  </si>
  <si>
    <t>Purchases of investments</t>
  </si>
  <si>
    <t>Net proceeds from sale of investments</t>
  </si>
  <si>
    <t>Reduction of cash due to Venezuela deconsolidation</t>
  </si>
  <si>
    <t>Other investing activities</t>
  </si>
  <si>
    <t>Net cash (used) provided by investing activities of continuing operations</t>
  </si>
  <si>
    <t>Cash Flows from Financing Activities</t>
  </si>
  <si>
    <t>Cash dividends</t>
  </si>
  <si>
    <t>Debt, net (maturities of three months or less)</t>
  </si>
  <si>
    <t>Proceeds from debt</t>
  </si>
  <si>
    <t>Repayment of debt</t>
  </si>
  <si>
    <t>Net proceeds from exercise of stock options</t>
  </si>
  <si>
    <t>Repurchase of common stock</t>
  </si>
  <si>
    <t>Net proceeds from the sale of Series C convertible preferred stock</t>
  </si>
  <si>
    <t>Other financing activities</t>
  </si>
  <si>
    <t>Net cash provided (used) by financing activities of continuing operations</t>
  </si>
  <si>
    <t>Cash Flows from Discontinued Operations</t>
  </si>
  <si>
    <t>Net cash (used) provided by operating activities of discontinued operations</t>
  </si>
  <si>
    <t>Net cash used by investing activities of discontinued operations</t>
  </si>
  <si>
    <t>Net cash used by financing activities of discontinued operations</t>
  </si>
  <si>
    <t>Net cash (used) provided by discontinued operations</t>
  </si>
  <si>
    <t>Effect of exchange rate changes on cash and equivalents</t>
  </si>
  <si>
    <t>Net decrease in cash and equivalents</t>
  </si>
  <si>
    <t>Cash and equivalents at beginning of year</t>
  </si>
  <si>
    <t>[4]</t>
  </si>
  <si>
    <t>Cash and equivalents at end of year</t>
  </si>
  <si>
    <t>Cash paid for:</t>
  </si>
  <si>
    <t>Interest</t>
  </si>
  <si>
    <t>Income taxes, net of refunds received</t>
  </si>
  <si>
    <t>Includes cash and cash equivalents of discontinued operations of $(2.2) and $24.1 at the end of the year in 2015 and 2014, respectively.</t>
  </si>
  <si>
    <t>Includes cash and cash equivalents of discontinued operations of $(2.2), $24.1, $17.9 at the beginning of the year in 2016, 2015 and 2014, respectively.</t>
  </si>
  <si>
    <t>Consolidated Statements of Cash Flows Parenthetical (Parentheticals) - USD ($) $ in Millions</t>
  </si>
  <si>
    <t>Dec. 31, 2013</t>
  </si>
  <si>
    <t>Cash and cash equivalents of discontinued operations</t>
  </si>
  <si>
    <t>CONSOLIDATED STATEMENTS OF CHANGES IN SHAREHOLDERS' EQUITY - USD ($) shares in Millions, $ in Millions</t>
  </si>
  <si>
    <t>Total</t>
  </si>
  <si>
    <t>Common Stock [Member]</t>
  </si>
  <si>
    <t>Additional Paid-In Capital [Member]</t>
  </si>
  <si>
    <t>Retained Earnings [Member]</t>
  </si>
  <si>
    <t>Accumulated Other Comprehensive Loss [Member]</t>
  </si>
  <si>
    <t>Treasury Stock [Member]</t>
  </si>
  <si>
    <t>Noncontrolling Interest [Member]</t>
  </si>
  <si>
    <t>Series C Preferred Stock [Member]</t>
  </si>
  <si>
    <t>Series C Preferred Stock [Member]Retained Earnings [Member]</t>
  </si>
  <si>
    <t>Shareholders' Equity at Period Start at Dec. 31, 2013</t>
  </si>
  <si>
    <t>Balance, shares at Dec. 31, 2013</t>
  </si>
  <si>
    <t>Increase (Decrease) in Stockholders' Equity [Roll Forward]</t>
  </si>
  <si>
    <t>Net (loss) income attributable to Avon</t>
  </si>
  <si>
    <t>Other comprehensive income (loss) attributable to parent</t>
  </si>
  <si>
    <t>Other comprehensive income (loss) attributable to noncontrolling interests</t>
  </si>
  <si>
    <t>Other comprehensive (loss) income</t>
  </si>
  <si>
    <t>Dividends</t>
  </si>
  <si>
    <t>Exercise/ vesting of share-based compensation, value</t>
  </si>
  <si>
    <t>Exercise/ vesting of share-based compensation, shares</t>
  </si>
  <si>
    <t>Repurchase of common stock, value</t>
  </si>
  <si>
    <t>Repurchase of common stock, shares</t>
  </si>
  <si>
    <t>Purchases and sales of noncontrolling interests, net of dividends paid</t>
  </si>
  <si>
    <t>Income tax benefits - stock transactions</t>
  </si>
  <si>
    <t>Shareholders' Equity at Period End at Dec. 31, 2014</t>
  </si>
  <si>
    <t>Balance, shares at Dec. 31, 2014</t>
  </si>
  <si>
    <t>Shareholders' Equity at Period End at Dec. 31, 2015</t>
  </si>
  <si>
    <t>Balance, shares at Dec. 31, 2015</t>
  </si>
  <si>
    <t>Preferred Dividends Accrued</t>
  </si>
  <si>
    <t>Shareholders' Equity at Period End at Dec. 31, 2016</t>
  </si>
  <si>
    <t>Balance, shares at Dec. 31, 2016</t>
  </si>
  <si>
    <t>Consolidated Statements of Shareholders Equity Parentheticals (Parentheticals) - USD ($) $ in Millions</t>
  </si>
  <si>
    <t>Dividends per share</t>
  </si>
  <si>
    <t>Description of the Business and Summary of Significant Accounting Policies</t>
  </si>
  <si>
    <t>Description Of The Business And Summary Of Significant Accounting Policies</t>
  </si>
  <si>
    <t>Description of the Business and Summary of Significant Accounting Policies 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which includes personal 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Refer to Note 3, Discontinued Operations and Divestitures for additional information regarding the investment by an affiliate of Cerberus and the separation of the North America business. As a result of this transaction, all of our consolidated revenue is derived from operations of subsidiaries outside of the U.S. Principles of Consolidation The consolidated financial statements include the accounts of Avon and our majority and wholly-owned subsidiaries. Intercompany balances and transactions are eliminate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 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nited States ("U.S.") dollar is required to be used as the functional currency. At December 31, 2016, none of our consolidated Avon subsidiaries are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the Consolidated Statements of Operations. Non-monetary assets and liabilities, such as inventory, property, plant and equipment and prepaid expenses are recorded in U.S. dollars at the historical rates at the time of acquisition of such assets or liabilities. Venezuela Currency Currency restrictions enacted by the Venezuelan government since 2003 impacted the ability of Avon Venezuela to obtain foreign currency to pay for imported products. In 2010, we began accounting for our operations in Venezuela under accounting guidance associated with highly inflationary economies. Venezuela's restrictive foreign exchange control regulations and our Venezuelan operations' increasingly limited access to U.S. dollars resulted in lack of exchangeability between the Venezuelan bolivar and the U.S. dollar, and restricted our Venezuelan operations' ability to pay dividends and settle intercompany obligations. The severe currency controls imposed by the Venezuelan government significantly limited our ability to realize the benefits from earnings of our Venezuelan operations and access the resulting liquidity provided by those earnings. We expected that this lack of exchangeability would continue for the foreseeable future, and as a result, we concluded that, effective March 31, 2016, this condition was other-than-temporary and we no longer met the accounting criteria of control in order to continue consolidating our Venezuelan operations. As a result, since March 31, 2016, we account for our Venezuelan operations using the cost method of accounting. As a result of the change to the cost method of accounting, in the first quarter of 2016, we recorded a loss of $ 120.5 in other expense, net. The loss was comprised of $ 39.2 in net assets of the Venezuelan business and $ 81.3 in accumulated foreign currency translation adjustments within AOCI (shareholders' deficit) associated with foreign currency changes before Venezuela was accounted for as a highly inflationary economy. The net assets of the Venezuelan business were comprised of inventories of $ 23.7 , property, plant and equipment, net of $ 15.0 , other assets of $ 11.4 , accounts receivable of $ 4.6 , cash of $ 4.5 , and accounts payable and accrued liabilities of $20.0 . Our Consolidated Balance Sheets no longer include the assets and liabilities of our Venezuelan operations, and we no longer include the results of our Venezuelan operations in the Consolidated Financial Statements, and will include income relating to our Venezuelan operations only to the extent that we receive cash for dividends or royalties remitted by Avon Venezuela. In February 2015, the Venezuelan government announced the creation of a new foreign exchange system referred to as the SIMADI exchange ("SIMADI"), which represented the rate which better reflected the economics of Avon Venezuela's business activity, in comparison to the other then available exchange rates; as such, we concluded that we should utilize the SIMADI exchange rate to remeasure our Venezuelan operations. As a result of the change to the SIMADI rate, which caused the recognition of a devaluation of approximately 70% as compared to the exchange rate we had used previously, we recorded an after-tax benefit of $3.4 (a benefit of $4.2 in other expense, net, and a loss of $.8 in income taxes) in the first quarter of 2015, primarily reflecting the write-down of net monetary asset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d a disproportionate expense as these assets were consumed in operations, negatively impacting operating profit and net income by $18.5 during 2015. Also as a result of the change to the SIMADI rate, we determined that an adjustment of $11.4 to cost of sales was needed to reflect certain non-monetary assets, primarily inventories, at their net realizable value, which was recorded in the first quarter of 2015. In addition,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needed to reflect the write-down of the long-lived assets to their estimated fair value of $15.7 , which was recorded in the first quarter of 2015. The fair value of Avon Venezuela's long-lived assets was determined using both market and cost valuation approaches. The valuation analysis performed required several estimates, including market conditions and inflation rates. In February 2014, the Venezuelan government announced a foreign exchange system which began operating in March 2014, referred to as the SICAD II exchange ("SICAD II"). As SICAD II represented the rate which better reflected the economics of Avon Venezuela's business activity, in comparison to the other then available exchange rates,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41.8 ( $53.7 in other expense, net, and a benefit of $11.9 in income taxes) in the first quarter of 2014, primarily reflecting the write-down of net monetary assets. In addition, as a result of using the historical U.S. dollar cost basis of non-monetary assets, such as inventories, these assets continued to be remeasured, following the change to the SICAD II rate, at the applicable rate at the time of their acquisition. The remeasurement of non-monetary assets at the historical U.S. dollar cost basis caused a disproportionate expense as these assets are consumed in operations, negatively impacting operating profit and net income by $21.4 during 2014. Also as a result, we determined that an adjustment of $115.7 to cost of sales was needed to reflect certain non-monetary assets, primarily inventories, at their net realizable value, which was recorded in the first quarter of 2014. Revenue Recognition 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record a provision for estimated sales returns based on historical experience with product returns. In addition, we estimate an allowance for doubtful accounts on receivable balances based on an analysis of historical data and current circumstances. Other Revenue Other revenue is primarily comprised of shipping and handling and order processing fees billed to Representatives, as well as revenue from the sale of products to New Avon since the separation of the Company's North America business into New Avon on March 1, 2016 and ongoing royalties from the licensing of our name and products. 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 Inventories Inventories are stated at the lower of cost or market.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 Prepaid Brochure Costs 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hree to four weeks. Brochure costs and associated fees that are presented as prepaid expenses and other were $27.2 at December 31, 2016 and $25.8 at December 31, 2015 . Additionally, paper stock is purchased in advance of creating the brochures. Prepaid expenses and other include paper supply of $4.3 at December 31, 2016 and $3.8 at December 31, 2015 . Brochure costs expensed to selling, general and administrative expenses amounted to $244.7 in 2016, $256.6 in 2015 and $309.4 in 2014. The fees charged to Representatives recorded as a reduction to selling, general and administrative expenses amounted to $138.6 in 2016, $141.9 in 2015 and $173.2 in 2014. 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Certain systems development costs related to the purchase, development and installation of computer software are capitalized and amortized over the estimated useful life of the related project, generally not to exceed five years. Costs incurred prior to the development stage, as well as maintenance, training costs, and general and administrative expenses are expensed as incurred. The other assets balance included unamortized capitalized software costs of $83.9 at December 31, 2016 and $82.4 at December 31, 2015 . The amortization expense associated with capitalized software was $ 30.5 , $ 31.0 and $ 44.8 for the years ended December 31, 2016, 2015 and 2014,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See above for more information on Avon Venezuela's long-lived assets. 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iscounted cash flow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See Note 18, Goodwill for more information regarding Egypt. Financial Instruments We use derivative financial instruments, including forward foreign currency contracts, to manage foreign currency exposures. If applicable, derivatives are recognized in the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to the extent effective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to the extent effective as a hedge. • Changes in the fair value of a derivative that is not designated as a hedging instrument are recognized in earnings in other expense, net in the Consolidated Statements of Operations. Realized gains and losses on a derivative are reported in the Consolidated Statements of Cash Flows consistent with the nature of the underlying hedged item. 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The ineffective portion of a derivative’s gain or loss, if any, is recorded in earnings in other expense, net in the Consolidated Statements of Operations.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Operations. 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8, Income Taxes for more information. Uncertain Tax Positions We recognize the benefit of a tax position, if that position is more likely than not of being sustained on audit, based on the technical merits of the position. We record interest expense and penalties payable to relevant tax authorities in income taxes in the Consolidated Statements of Operations. Selling, General and Administrative Expenses Selling, general and administrative expenses include costs associated with selling; marketing; distribution, including shipping and handling costs; advertising; net brochure costs; research and development; information technology; and other administrative costs, including finance, legal and human resource functions. Shipping and Handling Shipping and handling costs are expensed as incurred and amounted to $489.3 in 2016 , $538.8 in 2015 and $695.8 in 2014 . Advertising Advertising costs, excluding brochure preparation costs, are expensed as incurred and amounted to $108.9 in 2016 , $128.0 in 2015 and $166.4 in 2014 . Research and Development Research and development costs are expensed as incurred and amounted to $52.1 in 2016 , $61.9 in 2015 and $64.7 in 2014 . Research and development costs include all costs related to the design and development of new products such as salaries and benefits, supplies and materials and facilities costs. Share-based Compensation All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 Restructuring Expense 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 Pension and Postretirement Expense 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We use a December 31 measurement date for all of our employee benefit plans. 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 Out-of-Period Items During 2015, we recorded out-of-period adjustments which decreased income from continuing operations by approximately $8 before tax (approximately $14 after tax). We evaluated the total out-of-period adjustments impacting 2015,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During 2014, we recorded out-of-period adjustments in our South Latin America segment (primarily related to revenue and selling, general and administrative expenses) which increased income from continuing operations by approximately $15 before tax. The total out-of-period adjustments increasing income from continuing operations during 2014 was approximately $13 before tax (approximately $6 after tax), and the total out-of-period adjustments decreasing income from discontinued operations during 2014 was approximately $7 after tax. We evaluated the total out-of-period adjustments impacting 2014,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Earnings (Loss) per Share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year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year. Diluted EPS is calculated to give effect to all potentially dilutive common shares that were outstanding during the year. For each of the three years ended December 31 the components of basic and diluted EPS were as follows: (Shares in millions) 2016 2015 2014 Numerator from continuing operations: Loss from continuing operations less amounts attributable to noncontrolling interests $ (93.6 ) $ (799.8 ) $ (348.1 ) Less: Loss allocated to participating securities 1.2 10.9 4.2 Less: Earnings allocated to convertible preferred stock (18.4 ) — — Loss from continuing operations allocated to common shareholders (110.8 ) (788.9 ) (343.9 ) Numerator from discontinued operations: Loss from discontinued operations less amounts attributable to noncontrolling interests $ (14.0 ) $ (349.1 ) $ (40.5 ) Less: Loss allocated to participating securities .2 4.7 .6 Loss from discontinued operations allocated to common shareholders (13.8 ) (344.4 ) (39.9 ) Numerator attributable to Avon: Loss attributable to Avon less amounts attributable to noncontrolling interests $ (107.6 ) $ (1,148.9 ) $ (388.6 ) Less: Loss allocated to participating securities 1.4 15.7 4.7 Less: Earnings allocated to convertible preferred stock (18.4 ) — — Loss attributable to Avon allocated to common shareholders (124.6 ) (1,133.2 ) (383.9 ) Denominator: Basic EPS weighted-average shares outstanding 437.0 435.2 434.5 Diluted effect of assumed conversion of stock options — — — Diluted effect of assumed conversion of preferred stock — — — Diluted EPS adjusted weighted-average shares outstanding 437.0 435.2 434.5 Loss per Common Share from continuing operations: Basic $ (.25 ) $ (1.81 ) $ (.79 ) Diluted (.25 ) (1.81 ) (.79 ) Loss per Common Share from discontinued operations: Basic $ (.03 ) $ (.79 ) $ (.09 ) Diluted (.03 ) (.79 ) (.09 ) Loss per Common Share attributable to Avon: Basic $ (.29 ) $ (2.60 ) $ (.88 ) Diluted (.29 ) (2.60 ) (.88 ) Amounts in the table above may not necessarily sum due to rounding. During the years ended December 31, 2016, 2015 and 2014, we did not include stock options to purchase 14.2 million shares, 12.7 million shares and 18.0 million shares of Avon common stock, respectively, in the calculations of diluted EPS as we had a loss from continuing operations, net of tax and the inclusion of these shares would decrease the net loss per share. Since the inclusion of such shares would be anti-dilutive, these are excluded from the calculation. For the year ended December 31, 2016, it is more dilutive to assume the Series C Convertible Preferred Stock is not converted into common stock and therefore the weighted-average outstanding shares outstanding were not adjusted by the as-if converted Series C Convertible Preferred Stock because the effect would decrease the net loss per share, and therefore, their inclusion would be anti-dilutive. If the as-if converted Series C Convertible Preferred Stock had been dilutiv</t>
  </si>
  <si>
    <t>New Accounting Standards</t>
  </si>
  <si>
    <t>New Accounting Pronouncements and Changes in Accounting Principles [Abstract]</t>
  </si>
  <si>
    <t>Schedule of New Accounting Pronouncements and Changes in Accounting Principles</t>
  </si>
  <si>
    <t>New Accounting Standards Standards to be Implemented In March 2016, the FASB issued ASU 2016-09, Compensation - Stock Compensation , which is intended to simplify the accounting for share-based payment transactions. This new guidance will change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will be adopting this new accounting guidance in the first quarter of 2017. We do not believe that this new accounting guidance will have a material impact on the consolidated financial statements. In May 2014, the FASB issued ASU 2014-09, Revenue from Contracts with Customers , issued as a new Topic, Accounting Standards Codification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Deferral of the Effective Date, which resulted in the standard being effective beginning in 2018, with early adoption permitted in 2017. We intend to adopt this new accounting guidance effective January 1, 2018. This new accounting guidance can be adopted either retrospectively or as a cumulative-effect adjustment as of the date of adoption, but we have not yet determined our method of adoption. We are currently evaluating the effect that adopting this new accounting guidance will have on the consolidated financial statements. Based on the evaluation completed to-date, we believe that we will need to consider some of our sales incentive programs as a separate deliverable and allocate a portion of the sales transaction price to this deliverable, and we will need to adjust the manner in which we present our allowance for sales returns in the Consolidated Balance Sheets. In February 2016, the FASB issued ASU 2016-02, Leases , which requires all assets and liabilities arising from leases to be recognized in the statement of financial position. This standard is effective as of January 1, 2019. We are currently evaluating the effect that adopting this new accounting guidance will have on the consolidated financial statements.</t>
  </si>
  <si>
    <t>Discontinued Operations and Divestitures</t>
  </si>
  <si>
    <t>Disposal Group, Including Discontinued Operation, Balance Sheet Disclosures [Abstract]</t>
  </si>
  <si>
    <t>Discontinued Operations</t>
  </si>
  <si>
    <t>Discontinued Operations and Divestitures Discontinued Operations North America On December 17, 2015, the Company entered into definitive agreements with affiliates controlled by Cerberus. The agreements include an investment agreement providing for a $435.0 investment by Cleveland Apple Investor L.P. (“Cerberus Investor”) (an affiliate of Cerberus) in the Company through the purchase of perpetual convertible preferred stock (see Note 16, Series C Convertible Preferred Stock) and a separation and investment agreement providing for the separation of the Company's North America business, which represented the Company's operations in the U.S., Canada and Puerto Rico, from the Company into New Avon, a privately-held company that is majority-owned and managed by Cerberus NA Investor LLC (“Cerberus NA”) (an affiliate of Cerberus). These transactions closed on March 1, 2016. Proceeds from the sale of the perpetual convertible preferred stock were used to fund the $100 cash contribution into New Avon, approximately $250 was used to reduce debt, and the remainder was used for restructuring and reinvestment in the business. The Company considered that the transactions with affiliates of Cerberus should help to drive enhanced focus on Avon's international markets, revitalize the North America business and deliver long-term value to shareholders. Cerberus NA contributed approximately $170 of cash into New Avon in exchange for 80.1% of its ownership interests. The Company contributed (i) assets primarily related to our North America business (including approximately $100 of cash, subject to certain adjustments), (ii) certain assumed liabilities (primarily pension and postretirement liabilities) of our North America business and (iii) the employees of our North America business into New Avon in exchange for a 19.9% ownership interest of New Avon. The Company received approximately $6 of cash from New Avon as part of a customary working capital adjustment. The North America business was previously its own reportable segment and has been presented as discontinued operations for all periods presented as the separation represented a significant strategic shift and was determined to have a major effect on our operations and financial results. During the fourth quarter of 2015, the Company recorded an estimated loss on sale of discontinued operations of $340.0 before tax ( $340.0 after tax) as the carrying value exceeded the estimated fair value less costs to sell. During 2016, the Company recognized an additional loss on sale of $15.6 before tax ( $5.4 after tax), respectively. The cumulative loss on sale of $355.6 before tax ( $345.4 after tax) represents the net assets contributed into New Avon, including certain pension and postretirement benefit plan liabilities and amounts in AOCI associated with the North America business, which were primarily unrecognized losses associated with our U.S. defined benefit pension plan, and costs to sell, as compared to the implied value of our ownership interests in New Avon, at closing, which was $42.5 . New Avon entered into a perpetual, irrevocable royalty-free licensing agreement with the Company for the use of the Avon brand and certain other intellectual property. Avon and New Avon also entered into a transition services agreement which covers, among other things, information technology, financial services and human resources, as well as other commercial agreements, including research and development, product supply and a sublease of office space from Avon to New Avon. See Note 4, Related Party Transactions. The Company accounts for its ownership interests in New Avon using the equity method of accounting, which results in the Company recognizing its proportionate share of New Avon's income or loss and other comprehensive income or loss. The Company's proportionate share of the post-separation losses of New Avon was $11.9 during 2016, and was recorded within other expense, net. In addition, the Company's proportionate share of the post-separation other comprehensive income of New Avon was $2.2 during 2016, and was recorded within other comprehensive income. The major classes of financial statement components comprising the loss on discontinued operations, net of tax for North America are shown below: Year ended December 31, 2016 2015 2014 Total revenue $ 135.2 $ 1,012.5 $ 1,203.4 Cost of sales 53.2 404.0 492.4 Selling, general and administrative expenses 91.5 606.2 745.2 Operating (loss) income (9.5 ) 2.3 (34.2 ) Other income (expense) items .6 (3.2 ) (2.4 ) Loss from discontinued operations, before tax (8.9 ) (.9 ) (36.6 ) Loss on sale of discontinued operations, before tax (15.6 ) (340.0 ) — Income taxes 10.5 (8.2 ) (3.8 ) Loss from discontinued operations, net of tax $ (14.0 ) $ (349.1 ) $ (40.4 ) At December 31, 2016 the carrying amounts of assets and liabilities for North America discontinued operations were not material. The carrying amounts of the major classes of assets and liabilities for North America discontinued operations at December 31, 2015 are shown below: 2015 Cash and cash equivalents $ (2.2 ) Receivable from continuing operations (1) 100.0 Accounts receivable, net 41.4 Inventories 128.2 Prepaid expenses and other 23.7 Current assets of discontinued operations $ 291.1 Property, plant and equipment, net $ 171.8 Other assets 8.3 Noncurrent assets of discontinued operations $ 180.1 Debt maturing within one year $ 5.9 Accounts payable 78.4 Accrued compensation 18.2 Other accrued liabilities (2) 380.6 Other classes of current liabilities that are not major 6.6 Current liabilities of discontinued operations $ 489.7 Long-term debt $ 29.3 Employee benefit plans 228.2 Other liabilities .2 Other classes of noncurrent liabilities that are not major 2.5 Noncurrent liabilities of discontinued operations $ 260.2 (1) Represents the cash contribution by the Company into New Avon that was made at close of the transactions. (2) Includes the accrual for the estimated loss on sale of approximately $340 at December 31, 2015. As of December 31, 2015, there was also $19.4 of net deferred tax assets that was fully offset by a valuation allowance, reflected in discontinued operations associated with the separation of North America. Divestitures Liz Earle On July 9, 2015, the Company sold Liz Earle Beauty Co. Limited (“Liz Earle”) for approximately $215 , less expenses of approximately $5 . Liz Earle was previously reported within our Europe, Middle East &amp; Africa segment. In 2015, we recorded a gain on sale of $44.9 before tax, which was reported separately in the Consolidated Statements of Operations, and $51.6 after tax, representing the difference between the proceeds, including the expected working capital settlement, and the carrying value of the Liz Earle business on the date of sale. Proceeds from the sale of Liz Earle were used to fund a portion of the Company’s redemption of the $250 principal amount of its 2.375% Notes due March 15, 2016, which occurred on August 10, 2015. See Note 6, Debt and Other Financing for additional information.</t>
  </si>
  <si>
    <t>Related Party Transactions (Notes)</t>
  </si>
  <si>
    <t>Related Party Transactions [Abstract]</t>
  </si>
  <si>
    <t>Related Party Transactions Disclosure [Text Block]</t>
  </si>
  <si>
    <t>Related Party Transactions The following tables present the related party transactions, which were solely in connection with the separation of the Company's North America business, as discussed in Note 3, Discontinued Operations and Divestitures: Year Ended December 31, 2016 Statement of Operations Data Revenue from sale of product to New Avon (1) $ 29.2 Gross profit from sale of product to New Avon (1) 2.3 Cost of sales for purchases from New Avon (2) 4.6 Selling, general and administrative expenses: Transition services, research and development and subleases (3) (35.3 ) Project management team (4) 2.7 Net reduction of selling, general and administrative expenses (32.6 ) December 31, 2016 Balance Sheet Data Inventories (5) $ 1.0 Receivables due from New Avon (6) 11.6 Payables due to New Avon (7) .7 Payables due to an affiliate of Cerberus (8) .6 (1) The Company supplies product to New Avon as part of a manufacturing and supply agreement. The Company recorded revenue of $29.2 , within other revenue, and gross profit of $2.3 associated with this agreement during the year ended December 31, 2016. (2) New Avon also supplies product to the Company as part of this manufacturing and supply agreement. The Company purchased $5.6 from New Avon associated with this agreement during the year ended December 31, 2016, and recorded $4.6 associated with these purchases within cost of sales during 2016. (3) The Company entered into a transition services agreement to provide certain services to New Avon, as well as an agreement for research and development and subleases for office space. In addition, New Avon is performing certain services for the Company under a similar transition services agreement. The Company recorded a net $35.3 reduction of selling, general and administrative expenses associated with these agreements during the year ended December 31, 2016,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2.7 in selling, general and administrative expenses associated with these agreements during the year ended December 31, 2016. See Note 15, Restructuring Initiatives for additional information related to the Transformation Plan. (5) Inventories relate to purchases from New Avon, associated with the manufacturing and supply agreement, which have not yet been sold, and were classified within inventories in the Consolidated Balance Sheets. (6) The receivables due from New Avon relate to the agreements for transition services, research and development and subleases for office space, as well as the manufacturing and supply agreement, and were classified within prepaid expenses and other in the Consolidated Balance Sheets. (7) The payables due to New Avon relate to the manufacturing and supply agreement, and were classified within other accrued liabilities in the Consolidated Balance Sheets. (8) The payables due to an affiliate of Cerberus relate to the agreement for the project management team, and were classified within other accrued liabilities in the Consolidated Balance Sheets. In addition, the Company issued standby letters of credit to the lessors of certain equipment, a lease for which was transferred to New Avon in connection with the separation of the Company's North America business. The initial liability for the estimated value of such standby letters of credit was $2.1 , which was included in the additional loss on sale of the North America business recognized in loss from discontinued operations, net of tax in the Consolidated Statements of Operations during the year ended December 31, 2016. As of December 31, 2016 the Company has a liability $1.6 for the estimated value of such standby letters of credit. The reduction of this estimated liability of $.5 was recognized in other expense, net in the Consolidated Statements of Operations during the year ended December 31, 2016. See Note 16, Series C Convertible Preferred Stock, for discussion of preferred shares issued to Cerberus Investor.</t>
  </si>
  <si>
    <t>Inventory, Net [Abstract]</t>
  </si>
  <si>
    <t>Inventories Inventories at December 31 consisted of the following: 2016 2015 Raw materials $ 179.3 $ 180.5 Finished goods 407.1 443.5 Total $ 586.4 $ 624.0</t>
  </si>
  <si>
    <t>Debt and Other Financing</t>
  </si>
  <si>
    <t>Debt Instruments [Abstract]</t>
  </si>
  <si>
    <t>Debt and Other Financing Debt Debt at December 31 consisted of the following: 2016 2015 Debt maturing within one year: Notes payable $ 13.5 $ 50.4 Current portion of long-term debt 4.6 4.8 Total $ 18.1 $ 55.2 Long-term debt: 5.75% Notes, due March 2018 $ — $ 249.4 4.20% Notes, due July 2018 — 249.6 6.50% Notes, due March 2019 236.8 347.7 Other debt, payable through 2020 with interest from .4% to 11.3% 9.0 12.7 4.60% Notes, due March 2020 408.2 497.3 7.875% Senior Secured Notes, due August 2022 491.0 — 5.00% Notes, due March 2023 483.7 493.7 6.95% Notes, due March 2043 240.8 246.8 Total 1,869.5 2,097.2 Unamortized deferred gain - swap terminations 10.9 58.1 Less current portion (4.6 ) (4.8 ) Total long-term debt $ 1,875.8 $ 2,150.5 Notes payable included short-term borrowings of international subsidiaries at average annual interest rates of approximately 11.0% at December 31, 2016 and 4.0% at December 31, 2015 . Other debt included obligations under capital leases of $7.6 at December 31, 2016 and $11.7 at December 31, 2015 , which primarily relate to leases of automobiles and equipment. Public Notes In March 2013, we issued, in a public offering, $250.0 principal amount of 2.375% Notes due March 15, 2016 (the "2.375% Notes"), $500.0 principal amount of 4.60% Notes due March 15, 2020 (the "4.60% Notes"), $500.0 principal amount of 5.00% Notes due March 15, 2023 (the "5.00% Notes") and $250.0 principal amount of 6.95% Notes due March 15, 2043 (the "6.95% Notes") (collectively, the "2013 Notes"). The net proceeds from these 2013 Notes were used to repay outstanding debt. Interest on the 2013 Notes is payable semi-annually on March 15 and September 15 of each year. On August 10, 2015, we prepaid our 2.375% Notes at a prepayment price equal to 100% of the principal amount of $250.0, plus accrued interest of $3.1 and a make-whole premium of $5.0 . In connection with the prepayment of our 2.375% Notes, we incurred a loss on extinguishment of debt of $5.5 before tax in the third quarter of 2015 consisting of the $5.0 make-whole premium for the 2.375% Notes and the write-off of $.5 of debt issuance costs and discounts related to the initial issuance of the 2.375% Notes. 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In August 2016, we completed cash tender offers which resulted in a reduction of principal of $108.6 of our 5.75% Notes due March 1, 2018 (the "5.75% Notes"), $73.8 of our 4.20% Notes due July 15, 2018 (the "4.20% Notes"), $68.1 of our 6.50% Notes due March 1, 2019 (the "6.50% Notes") and $50.1 of our 4.60% Notes. In connection with the cash tender offers, we incurred a gain on extinguishment of debt of $3.9 before tax in the third quarter of 2016, consisting of a deferred gain of $12.8 associated with the March 2012 and January 2013 interest-rate swap agreement terminations (see Note 9, Financial Instruments and Risk Management), partially offset by the $5.8 of early tender premium paid for the cash tender offers, $1.2 of a deferred loss associated with treasury lock agreements designated as cash flow hedges of the anticipated interest payments on the 5.75% Notes (see Note 9, Financial Instruments and Risk Management), $1.0 of deal costs and the write-off of $.9 of debt issuance costs and discounts related to the initial issuances of the notes that were the subject of the cash tender offers. In October 2016, we repurchased $44.0 of our 6.50% Notes, $44.0 of our 4.20% Notes, $40.0 of our 4.60% Notes and $35.2 of our 5.75% Notes. The aggregate repurchase price was equal to the principal amount of the notes, plus a premium of $6.2 and accrued interest of $1.1 . In connection with these repurchases of debt, we incurred a loss on extinguishment of debt of $1.0 before tax in the fourth quarter of 2016 consisting of the $6.2 premium paid for the repurchases, $.5 for the write-off of debt issuance costs and discounts related to the initial issuance of the notes that were repurchased and $.4 for a deferred loss associated with treasury lock agreements designated as cash flow hedges of the anticipated interest payments on the 5.75% Notes (see Note 9, Financial Instruments and Risk Management), partially offset by a deferred gain of approximately $6.1 associated with the March 2012 and January 2013 interest-rate swap agreement terminations (see Note 9, Financial Instruments and Risk Management). On November 30, 2016, we prepaid the remaining principal amount of our 4.20% Notes and 5.75% Notes. The prepayment price was equal to the remaining principal amount of $132.2 for our 4.20% Notes and $106.2 for our 5.75% Notes, plus a make-whole premium of $12.1 for both series of notes and accrued interest of $3.6 for both series of notes. In connection with the prepayment of our 4.20% Notes and 5.75% Notes, we incurred a loss on extinguishment of debt of $2.9 before tax in the fourth quarter of 2016 consisting of the $12.1 make-whole premium, $1.0 of a deferred loss associated with treasury lock agreements designated as cash flow hedges of the anticipated interest payments on the 5.75% Notes (see Note 9, Financial Instruments and Risk Management) and the write-off of $.3 of debt issuance costs and discounts related to the initial issuances of the notes that were prepaid, partially offset by a deferred gain of $10.5 associated with the January 2013 interest-rate swap agreement termination (see Note 9, Financial Instruments and Risk Management). In December 2016, we repurchased $11.1 of our 5.00% Notes and $6.2 of our 6.95% Notes, and the aggregate repurchase price was equal to the principal amount of the notes, less a discount received of $1.3 and plus accrued interest of $.3 . In connection with this repurchase of debt, we incurred a gain on extinguishment of debt of $1.1 before tax in the fourth quarter of 2016 consisting of the $1.3 discount received for the repurchases, partially offset by $.2 for the write-off of debt issuance costs and discounts related to the initial issuance of the notes that were repurchased. At December 31, 2016 and 2015, the carrying values of our public notes were comprised of the following: 2016 2015 Remaining Principal Unamortized Discounts Unamortized Debt Issuance Costs Total Remaining Principal Unamortized Discounts Unamortized Debt Issuance Costs Total 5.75% Notes, due March 2018 $ — $ — $ — $ — $ 250.0 $ (.2 ) $ (.4 ) $ 249.4 4.20% Notes, due July 2018 — — — — 250.0 (.2 ) (.2 ) 249.6 6.50% Notes, due March 2019 237.9 (.7 ) (.4 ) 236.8 350.0 (1.4 ) (.9 ) 347.7 4.60% Notes, due March 2020 409.9 (.3 ) (1.4 ) 408.2 500.0 (.4 ) (2.3 ) 497.3 5.00% Notes, due March 2023 488.9 (2.9 ) (2.3 ) 483.7 500.0 (3.5 ) (2.8 ) 493.7 6.95% Notes, due March 2043 243.8 (.6 ) (2.4 ) 240.8 250.0 (.7 ) (2.5 ) 246.8 The indentures governing our outstanding notes described above contain certain customary covenants and customary events of default and cross-default provisions. Further, we would be required to make an offer to repurchase all of our outstanding notes described above, with the exception of our 4.20% Notes, at a price equal to 101% of their aggregate principal amount plus accrued and unpaid interest in the event of a change in control involving Avon and, at such time, the outstanding notes are rated below investment grade. Senior Secured Notes In August 2016, Avon International Operations, Inc., a wholly-owned domestic subsidiary of the Company (“AIO”), issued, in a private placement exempt from registration under the Securities Act of 1933, as amended, $500.0 in aggregate principal amount of 7.875% Senior Secured Notes, which will mature on August 15, 2022 (the "Senior Secured Notes"). Interest on the Senior Secured Notes is payable semi-annually on February 15 and August 15 of each year. The carrying value of the Senior Secured Notes represented the $500.0 principal amount, net of unamortized debt issuance costs of $9.0 at December 31, 2016. This represents the total debt for AIO at December 31, 2016. All obligations of AIO under the Senior Secured Notes are unconditionally guaranteed by each current and future wholly-owned domestic restricted subsidiary of the Company that is a guarantor under the 2015 facility and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indenture governing our Senior Secured Notes contains certain customary covenants and restrictions as well as customary events of default and cross-default provisions. The indenture also contains a covenant requiring AIO and its restricted subsidiaries to, at the end of each year, own at least a certain percentage of the total assets of API and its restricted subsidiaries, subject to certain qualifications. Further, we would be required to make an offer to repurchase all of our Senior Secured Notes, at a price equal to 101% of their aggregate principal amount plus accrued and unpaid interest, in the event of a change in control involving Avon. Maturities of Long-Term Debt Annual maturities of long-term debt, which includes our notes and capital leases outstanding at December 31, 2016 , are as follows: 2017 2018 2019 2020 2021 2022 and Beyond Total Maturities $ 4.4 $ 2.5 $ 238.5 $ 410.0 $ — $ 1,233.9 $ 1,889.3 Other Financing Revolving Credit Facility In June 2015, AIO entered into a five-year $400.0 senior secured revolving credit facility (the “2015 facility”). Borrowings under the 2015 facility bear interest, at our option, at a rate per annum equal to LIBOR plus 250 basis points or a floating base rate plus 150 basis points, in each case subject to adjustment based upon a leverage-based pricing grid. The 2015 facility may be used for general corporate purposes. As of December 31, 2016, there were no amounts outstanding under the 2015 facility. The 2015 facility replaced the Company's previous $1 billion unsecured revolving credit facility (the "2013 facility"). In the second quarter of 2015, $2.5 before tax was recorded for the write-off of issuance costs related to the 2013 facility. All obligations of AIO under the 2015 facility are (i) unconditionally guaranteed by each material domestic restricted subsidiary of the Company (other than AIO, the borrower), in each case, subject to certain exceptions and (ii) fully guaranteed on an unsecured basis by the Company. The obligations of AIO and the subsidiary guarantors are secured by first priority liens on and security interest in substantially all of the assets of AIO and the subsidiary guarantors, in each case, subject to certain exceptions. The 2015 facility will terminate in June 2020; provided, however, that it shall terminate on the 91 st day prior to the maturity of the 6.50% Notes (as defined below) and the 4.60% Notes (as defined below), if on such 91 st day, the applicable notes are not redeemed, repaid, discharged, defeased or otherwise refinanced in full. The 2015 facility contains affirmative and negative covenants, which are customary for secured financings of this type, as well as financial covenants (interest coverage and total leverage ratios). As of December 31, 2016, we were in compliance with our interest coverage and total leverage ratios under the 2015 facility. The amount of the facility available to be drawn down on is reduced by any standby letters of credit granted by AIO, which, as of December 31, 2016, was approximately $46 . As of December 31, 2016, based on then applicable interest rates, the entire amount of the remaining 2015 facility, which is approximately $354 , could have been drawn down without violating any covenant. Letters of Credit At December 31, 2016 and December 31, 2015 , we also had letters of credit outstanding totaling $45.9 and $12.9 , respectively. The balance at December 31, 2016 primarily relates to letters of credit issued to lessors of certain equipment, a lease for which was transferred to New Avon in connection with the separation of the Company's North America business. The balances at December 31, 2016 and December 31, 2015 both include letters of credit which guarantee various insurance activities. In addition, at December 31, 2015, we had outstanding letters of credit for trade activities and commercial commitments executed in the ordinary course of business, such as purchase orders for normal replenishment of inventory levels. Long-Term Credit Ratings Our long-term credit ratings are: Moody’s ratings of Negative Outlook with Ba3 for corporate family debt, B1 for senior unsecured debt, and Ba1 for the Senior Secured Notes; S&amp;P ratings of Positive Outlook with B for corporate family debt and senior unsecured debt and BB- for the Senior Secured Notes; and Fitch rating of Negative Outlook with B+, each of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and less favorable covenants and financial terms under our financing arrangements.</t>
  </si>
  <si>
    <t>Accumulated Other Comprehensive Income (Loss)</t>
  </si>
  <si>
    <t>Accumulated Other Comprehensive Income (Loss) The tables below present the changes in AOCI by component and the reclassifications out of AOCI during 2016 and 2015: Foreign Currency Translation Adjustments Cash Flow Hedges Net Investment Hedges Pension and Postretirement Benefits Equity Method Investment Total Balance at December 31, 2015 $ (950.0 ) $ (1.3 ) $ (4.3 ) $ (410.6 ) $ — $ (1,366.2 ) Other comprehensive (loss) income other than reclassifications (34.9 ) — — 3.1 2.2 (29.6 ) Reclassifications into earnings: Derivative losses on cash flow hedges, net of tax of $2.7 (1) — 1.3 — — — 1.3 Amortization of net actuarial loss and prior service cost, net of tax of $.7 (2) — — — 17.3 — 17.3 Deconsolidation of Venezuela, net of tax of $0.0 81.3 — — .8 — 82.1 Separation of North America, net of tax of $10.2 (10.0 ) — — 269.2 — 259.2 Closure of Thailand market 2.7 — — — — 2.7 Total reclassifications into earnings 74.0 1.3 — 287.3 — 362.6 Balance at December 31, 2016 $ (910.9 ) $ — $ (4.3 ) $ (120.2 ) $ 2.2 $ (1,033.2 ) Foreign Currency Translation Adjustments Cash Flow Hedges Net Investment Hedges Pension and Postretirement Benefits Total Balance at December 31, 2014 $ (677.0 ) $ (3.2 ) $ (4.3 ) $ (533.1 ) $ (1,217.6 ) Other comprehensive (loss) income other than reclassifications (273.0 ) — — 40.7 (232.3 ) Reclassifications into earnings: Derivative losses on cash flow hedges, net of tax of $0.0 (1) — 1.9 — — 1.9 Amortization of net actuarial loss and prior service cost, net of tax of $1.2 (2) — — — 81.8 81.8 Total reclassifications into earnings — 1.9 — 81.8 83.7 Balance at December 31, 2015 $ (950.0 ) $ (1.3 ) $ (4.3 ) $ (410.6 ) $ (1,366.2 ) (1) Gross amount reclassified to interest expense, and related taxes reclassified to income taxes. (2) Gross amount reclassified to pension and postretirement expense, within selling, general and administrative expenses, and related taxes reclassified to income taxes. Foreign exchange net losses of $ 23.7 , $21.9 and $18.2 for 2016, 2015 and 2014, respectively, resulting from the translation of actuarial losses and prior service cost recorded in AOCI are included in changes in foreign currency translation adjustments in the Consolidated Statements of Comprehensive Income (Loss).</t>
  </si>
  <si>
    <t>Income Taxes</t>
  </si>
  <si>
    <t>Income Tax Disclosure [Abstract]</t>
  </si>
  <si>
    <t>Income Taxes (Loss) income from continuing operations, before taxes for the years ended December 31 was as follows: 2016 2015 2014 United States $ (403.0 ) $ (230.3 ) $ (185.0 ) Foreign 434.2 253.0 385.8 Total $ 31.2 $ 22.7 $ 200.8 The U.S. loss before taxes, for the years ended December 31, 2016, 2015 and 2014, does not include dividend income from foreign subsidiaries. The provision for income taxes for the years ended December 31 was as follows: 2016 2015 2014 Federal: Current $ — $ — $ — Deferred — 668.3 207.9 Total Federal — 668.3 207.9 Foreign: Current 128.5 173.9 309.3 Deferred (4.2 ) (24.3 ) (11.4 ) Total Foreign 124.3 149.6 297.9 State and Local: Current .3 .7 (.4 ) Deferred — .6 39.9 Total State and other .3 1.3 39.5 Total $ 124.6 $ 819.2 $ 545.3 The presentation of the federal and foreign tax provisions for the years ended December 31, 2015 and 2014 have been revised to reflect certain taxes, primarily withholding taxes, as foreign taxes, which were previously reported as federal taxes. While the withholding taxes associated with remittances to the U.S. parent from foreign subsidiaries is a tax paid to a foreign government on behalf of our U.S. entity, since our U.S. entity is not benefiting from the credit for those foreign taxes paid as it is in a loss position, we believe that the categorization as foreign taxes is a better presentation of these taxes. The amounts now reflected as foreign taxes, previously reported as federal taxes, were $41.6 and $57.3 for the years ended December 31, 2015 and 2014, respectively. This change in presentation did not have an impact on the Consolidated Statements of Operations. The effective tax rate for the years ended December 31 was as follows: 2016 2015 2014 Statutory federal rate 35.0 % 35.0 % 35.0 % State and local taxes, net of federal tax benefit .6 2.5 7.0 Tax on foreign income (24.4 ) 141.4 (6.5 ) Tax on uncertain tax positions 34.1 8.2 17.3 Venezuela deconsolidation, devaluation and highly inflationary accounting 23.9 168.1 27.4 FCPA accrual — — (7.1 ) Reorganizations (93.6 ) (173.5 ) — Net change in valuation allowances 375.1 3,395.6 193.9 Imputed royalties and associated non-deductible expenses 50.3 41.2 4.7 Research credits (5.4 ) (8.9 ) (1.0 ) Other 3.8 (.8 ) .9 Effective tax rate 399.4 % 3,608.8 % 271.6 % In the fourth quarter of 2015, the Company recognized a benefit of $18.7 associated with the initial stages of implementation of foreign tax planning strategies which is reflected within the "Reorganizations" line above. We completed the implementation of these tax planning strategies and recognized an additional benefit of $29.3 in the first quarter of 2016. Deferred tax assets (liabilities) resulting from temporary differences in the recognition of income and expense for tax and financial reporting purposes at December 31 consisted of the following: 2016 2015 Deferred tax assets: Tax loss and deduction carryforwards $ 2,033.0 $ 899.9 Tax credit carryforwards 874.0 746.1 Accrued expenses and reserves 219.4 183.4 Capitalized expenses 124.5 171.0 Pension and postretirement benefits 44.3 129.2 All other 355.8 234.9 Valuation allowance (3,296.0 ) (2,090.1 ) Total deferred tax assets 355.0 274.4 Deferred tax liabilities $ (215.1 ) $ (123.8 ) Net deferred tax assets $ 139.9 $ 150.6 The presentation of the deferred tax balances at December 31, 2015 has been revised to include a foreign net operating loss deferred tax asset of $118.0 and a related valuation allowance of $118.0 . This change in presentation did not have an impact on the Consolidated Balance Sheets. Deferred tax assets (liabilities) at December 31 were classified as follows: 2016 2015 Deferred tax assets: Other assets $ 162.1 $ 172.8 Total deferred tax assets 162.1 172.8 Deferred tax liabilities: Long-term income taxes $ (22.2 ) $ (22.2 ) Total deferred tax liabilities (22.2 ) (22.2 ) Net deferred tax assets $ 139.9 $ 150.6 At December 31, 2016, we had recognized deferred tax assets of $874.0 relating to U.S. tax credit carryforwards (foreign tax credits, minimum tax credits, research and experimentation credits and investment tax credits) for which a valuation allowance of $874.0 has been provided. The U.S. tax credit carryforwards consist of foreign tax credits of $815.8 which are subject to expiration between 2018 and 2026 ; minimum tax credits of $35.9 which are not subject to expiration; research and experimentation credits of $18.0 which are subject to expiration between 2027 and 2036 and U.S. investment tax credits of $4.3 which are subject to expiration between 2020 and 2031 . At December 31, 2016, we had recognized deferred tax assets of $2,033.0 relating to foreign, state tax and federal loss carryforwards for which a valuation allowance of $1,994.1 has been provided. The deferred tax assets relating to tax loss carryforwards consist of $1,935.3 of foreign tax loss carryforwards, for which a valuation allowance of $1,896.4 has been provided, and state tax loss carryforwards of $97.7 , for which a valuation allowance of $97.7 has been provided. The foreign tax loss carryforwards at December 31, 2016 were $7,510.7 , of which $7,118.3 are not subject to expiration and $392.4 are subject to expiration between 2017 and 2031 . The state tax loss carryforwards at December 31, 2016, after taking into consideration the estimated effects of pre-apportionment states, were $1,579.6 which are subject to expiration between 2017 and 2036 . At December 31, 2016, as a result of our U.S. liquidity profile, we continue to assert that our foreign earnings are not indefinitely reinvested. Accordingly, we adjusted our deferred tax liability to account for the balance of our undistributed earnings of foreign subsidiaries and for the tax effect of earnings that were actually repatriated to the U.S. during the year. The deferred tax liability associated with the Company’s undistributed earnings decreased by $2.2 , resulting in a deferred tax liability balance of $87.0 related to the incremental tax cost on $1.4 billion of undistributed foreign earnings at December 31, 2016. This deferred income tax liability amount is net of the estimated foreign tax credits that would be generated upon the repatriation of such earnings. The repatriation of foreign earnings may result in the utilization of a portion of our excess foreign tax credit carryforwards in the year of repatriation; therefore the utilization of our foreign tax credit carryforwards is dependent on the amount, timing and jurisdictional source of dividend repatriations. At December 31, 2016, the valuation allowance primarily represents amounts for all U.S. deferred tax assets, certain foreign tax loss carryforwards and certain other foreign deferred tax assets. The recognition of deferred tax assets was based on the evaluation of current and estimated future profitability of the operations, reversal of deferred tax liabilities and the likelihood of utilizing tax credit and/or loss carryforwards. Tax planning strategies were also considered and evaluated as support for the realization of deferred tax assets. Where these sources of income existed along with sufficient positive evidence that indicated it was more likely than not that such sources of income could be relied upon, then the deferred tax assets were not reduced by a valuation allowance. During 2015, the Company recorded an additional valuation allowance for the remaining U.S. deferred tax assets of $669.7 . The increase in the valuation allowance resulted from management’s determination that it was no longer more likely than not to realize the tax benefits expected to be obtained from tax planning strategies associated with an anticipated accelerated receipt in the U.S. of foreign source income. As the U.S. dollar had further strengthened against currencies of some of our key markets during 2015, the benefits associated with the Company’s tax planning strategies were no longer sufficient for the Company to continue to conclude that its tax planning strategies were prudent. In the absence of any alternative prudent tax planning strategies and other sources of future taxable income, it was determined that a full valuation allowance should be recorded. Although the Company continues to expect that it will generate taxable income and tax liability in the U.S., the Company is expected to offset its current and future tax liability with foreign tax credits, and as a result, the expected level of future taxable income and tax liability is not adequate to realize the benefit of previously recorded deferred tax assets. Although the Company may not be able to recognize a financial statement benefit associated with its deferred tax assets, the Company will continue to manage and plan for the utilization of its deferred tax assets to avoid the expiration of deferred tax assets that have limited lives. During 2014, the Company’s expected net foreign source income was reduced significantly, primarily due to the strengthening of the U.S. dollar against currencies for some of our key markets and, to a lesser extent, the finalization of the Foreign Corrupt Practices Act ("FCPA") settlements. This strengthening of the U.S. dollar reduced the expected dividends and royalties that could be remitted to the U.S. by our foreign subsidiaries, particularly Russia, Brazil, Mexico and Colombia. The effectiveness of our tax planning strategies, including the repatriation of foreign earnings and the acceleration of royalties from our foreign subsidiaries, was also negatively impacted by the strengthening of the U.S. dollar. In addition, the finalization of the FCPA settlements, which included a $68 fine related to Avon China in connection with the U.S. Department of Justice (the "DOJ") settlement and $67 in disgorgement and prejudgment interest related to Avon Products, Inc. in connection with the U.S. Securities and Exchange Commission (the "SEC") settlement, negatively impacted expected future repatriation of foreign earnings and reduced current U.S. taxable income, respectively. As a result of these developments, we determined that we may not generate sufficient taxable income to realize all of our U.S. deferred tax assets. As such, we recorded a valuation allowance of $441 to reduce our U.S. deferred tax assets to an amount that is "more likely than not" to be realized, of which $367 was recorded to income taxes in the Consolidated Statements of Income and the remainder was recorded to various components of other comprehensive (loss) income. Uncertain Tax Positions At December 31, 2016 , we had $58.7 of total gross unrecognized tax benefits of which approximately $43.1 would favorably impact the provision for income taxes, if recognized. A reconciliation of the beginning and ending amount of unrecognized tax benefits is as follows: Balance at December 31, 2013 $ 26.0 Additions based on tax positions related to the current year 1.4 Additions for tax positions of prior years 37.7 Reductions for tax positions of prior years (4.7 ) Reductions due to lapse of statute of limitations (1.7 ) Reductions due to settlements with tax authorities (2.0 ) Balance at December 31, 2014 56.7 Additions based on tax positions related to the current year 3.5 Additions for tax positions of prior years 5.7 Reductions for tax positions of prior years (1.5 ) Reductions due to lapse of statute of limitations (.4 ) Reductions due to settlements with tax authorities (11.0 ) Balance at December 31, 2015 53.0 Additions based on tax positions related to the current year 1.8 Additions for tax positions of prior years 9.4 Reductions for tax positions of prior years (2.8 ) Reductions due to lapse of statute of limitations (.7 ) Reductions due to settlements with tax authorities (2.0 ) Balance at December 31, 2016 $ 58.7 We accrue interest and penalties related to unrecognized tax benefits in the provision for income taxes. We recorded expense of $2.5 , $2.8 and $ .9 for interest and penalties, net of taxes during 2016, 2015 and 2014, respectively. At December 31, 2016 and December 31, 2015 we had $9.3 and $6.6 , respectively, recorded for interest and penalties, net of tax benefit. We file income tax returns in the U.S. and foreign jurisdictions. As of December 31, 2016, the tax years that remained subject to examination by major tax jurisdiction for our most significant subsidiaries were as follows: Jurisdiction Open Years Brazil 2010-2016 Mexico 2011-2016 Philippines 2013-2016 Poland 2011-2016 Russia 2014-2016 United States (Federal) 2014-2016 We anticipate that it is reasonably possible that the total amount of unrecognized tax benefits could decrease in the range of $14 to $30 within the next twelve months due to the closure of tax years by expiration of the statute of limitations, audit closures and settlements.</t>
  </si>
  <si>
    <t>Financial Instruments and Risk Management</t>
  </si>
  <si>
    <t>General Discussion of Derivative Instruments and Hedging Activities [Abstract]</t>
  </si>
  <si>
    <t>Financial Instruments and Risk Management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December 31, 2016, we do not have any interest-rate swap agreement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the Consolidated Balance Sheets at their fair values. The following table presents the fair value of derivative instruments outstanding at December 31, 2016 : Asset Liability Balance Sheet Classification Fair Value Balance Sheet Classification Fair Value Derivatives not designated as hedges: Foreign exchange forward contracts Prepaid expenses and other $ .6 Accounts payable $ 3.0 Total derivatives not designated as hedges $ .6 $ 3.0 Total derivatives $ .6 $ 3.0 The following table presents the fair value of derivative instruments outstanding at December 31, 2015 : Asset Liability Balance Sheet Classification Fair Value Balance Sheet Classification Fair Value Derivatives not designated as hedges: Foreign exchange forward contracts Prepaid expenses and other $ 1.2 Accounts payable $ 1.1 Total derivatives not designated as hedges $ 1.2 $ 1.1 Total derivatives $ 1.2 $ 1.1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December 31, 2016 and 2015, all designated interest-rate swap agreements have been terminated either in conjunction with repayment of the associated debt or in the January 2013 and March 2012 transactions described below. Approximately 1% and approximately 2% of our debt portfolio at December 31, 2016 and 2015, respectively, was exposed to floating interest rates. In January 2013, we terminated eight of our interest-rate swap agreements previously designated as fair value hedges, with notional amounts totaling $ 1,000 . The interest-rate swap agreements were terminated in order to improve our capital structure, including increasing our ratio of fixed-rate debt. As of the interest-rate swap agreements’ termination date, the aggregate favorable adjustment to the carrying value (deferred gain) of our debt was $90.4 , which is being amortized as a reduction to interest expense over the remaining term of the underlying debt obligations. During the years ended December 31, 2016 and December 31, 2015, the net impact of the gain amortization was $ 35.4 and $ 14.6 , respectively, including $23.6 related to the extinguishment of debt during the year ended December 31, 2016 (see Note 6, Debt and Other Financing). At December 31, 2016, there is no unamortized deferred gain associated with the January 2013 interest-rate swap termination, as the underlying debt obligations have been paid. In March 2012, we terminated two of our interest-rate swap agreements previously designated as fair value hedges, with notional amounts totaling $350 . The interest-rate swap agreements were terminated in order to increase our ratio of fixed-rate debt. As of the interest-rate swap agreements’ termination date, the aggregate favorable adjustment to the carrying value (deferred gain) of our debt was $46.1 , which is being amortized as a reduction to interest expense over the remaining term of the underlying debt obligations through March 2019. During the years ended December 31, 2016 and 2015, the net impact of the gain amortization was $11.9 and $6.6 , respectively, including $5.8 related to the extinguishment of debt during the year ended December 31, 2016 (see Note 6, Debt and Other Financing). At December 31, 2016, the unamortized deferred gain associated with the March 2012 interest-rate swap termination was $10.9 , and was classified within long-term debt in the Consolidated Balance Sheets. At times, we may de-designate the hedging relationship of a receive-fixed/pay-variable interest-rate swap agreement. In these cases, we enter into receive-variable/pay fixed interest-rate swap agreements that are designated to offset the gain or loss on the de-designated contract. At December 31, 2016 and 2015, we do not have any undesignated interest-rate swap agreements. During 2007, we entered into treasury lock agreements (the "2007 locks") with notional amounts totaling $500.0 that expired on July 31, 2008. The 2007 locks were designated as cash flow hedges of the anticipated interest payments on $250.0 principal amount of notes due in 2013 and $250.0 principal amount of the 2018 Notes. The losses on the 2007 locks of $38.0 were recorded in AOCI. $19.2 of the losses were amortized to interest expense in the Consolidated Statements of Operations over five years and $18.8 were being amortized over ten years. During 2016, we accelerated the recognition of $2.6 of the losses on the 2007 locks related to the extinguishment of debt (see Note 6, Debt and Other Financing). As a result, there are no more unamortized deferred losses relating to the treasury lock agreements in AOCI. For the years ended December 31, 2016 and 2015 , treasury lock agreements impacted AOCI as follows: 2016 2015 Pre-tax net unamortized deferred losses at beginning of year (1) $ (4.0 ) $ (5.9 ) Reclassification of net losses to earnings 4.0 1.9 Pre-tax net unamortized deferred losses at end of year (1) $ — $ (4.0 ) (1) Amounts above exclude taxes of $2.7 at the beginning of year in 2016 and 2015 and at the end of year in 2015. Foreign Currency Risk We use foreign exchange forward contracts to manage a portion of our foreign currency exchange rate exposures. At December 31, 2016 , we had outstanding foreign exchange forward contracts with notional amounts totaling approximately $125 for various currencies. We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2016 and 2015 , we recorded losses of $13.5 and $2.7 , respectively, in other expense, net in the Consolidated Statements of Operations related to these undesignated foreign exchange forward contracts. Also during 2016 and 2015 , we recorded a gain of $10.4 and a loss $2.5 , respectively, related to the intercompany loans, caused by changes in foreign currency exchange rates. Credit Risk of Financial Instruments At times, we attempt to minimize our credit exposure to counterparties by entering into derivative transactions and similar agreements with major international financial institutions with "A" or higher credit ratings as issued by Standard &amp; Poor’s Corporation. Our foreign currency derivatives are typically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 Non-performance of the counterparties on the balance of all the foreign exchange agreements would have resulted in a write-off of $.6 at December 31, 2016 . In addition, in the event of non-performance by such counterparties, we would be exposed to market risk on the underlying items being hedged as a result of changes in foreign exchange rates.</t>
  </si>
  <si>
    <t>Fair Value</t>
  </si>
  <si>
    <t>Fair Value Disclosures [Abstract]</t>
  </si>
  <si>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The following table presents the fair value hierarchy for those assets and liabilities measured at fair value on a recurring basis as of December 31, 2016 : Level 1 Level 2 Total Assets: Available-for-sale securities $ 2.8 $ — $ 2.8 Foreign exchange forward contracts — .6 .6 Total $ 2.8 $ .6 $ 3.4 Liabilities: Foreign exchange forward contracts $ — $ 3.0 $ 3.0 Total $ — $ 3.0 $ 3.0 The following table presents the fair value hierarchy for those assets and liabilities measured at fair value on a recurring basis as of December 31, 2015 : Level 1 Level 2 Total Assets: Available-for-sale securities $ 2.8 $ — $ 2.8 Foreign exchange forward contracts — 1.2 1.2 Total $ 2.8 $ 1.2 $ 4.0 Liabilities: Foreign exchange forward contracts $ — $ 1.1 $ 1.1 Total $ — $ 1.1 $ 1.1 The tables above exclude our defined benefit pension and postretirement plan assets. See Note 12, Employee Benefit Plans, for the fair value hierarchy for our plan assets. The available-for-sale securities include securities held in a trust in order to fund future benefit payments for non-qualified retirement plans (see Note 12, Employee Benefit Plans). The foreign exchange forward contracts are hedges of either recorded assets or liabilities or anticipated transactions. The underlying hedged assets and liabilities or anticipated transactions are not reflected in the table above (see Note 9, Financial Instruments and Risk Management). Assets and Liabilities Recorded at Fair Value on a Non-recurring Basis December 31, 2015 - Egypt Goodwill During the 2015 year-end close process, we completed our annual impairment assessment of the fair value of goodwill related to Egypt and subsequently determined that the goodwill associated with Egypt was impaired. Accordingly, a non-cash impairment charge of $6.9 was recorded to reduce the carrying amount of goodwill. There is no amount remaining associated with goodwill for our Egypt reporting unit as a result of this impairment charge. The impairment analyses performed for goodwill require several estimates in computing the estimated fair value of a reporting unit. As part of our goodwill impairment analysis, we typically use a DCF approach to estimate the fair value of a reporting unit, which we believe is the most reliable indicator of fair value of a business, and is most consistent with the approach that we would generally expect a market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Key assumptions used in measuring the fair value of Egypt during this impairment assessment included projections of revenue and the resulting cash flows, as well as the discount rate (based on the estimated weighted-average cost of capital). To estimate the fair value of Egypt, we forecasted revenue and the resulting cash flows over five years using a DCF model which included a terminal value at the end of the projection period. We believed that a five-year period was a reasonable amount of time in order to return Egypt's cash flows to normalized, sustainable levels. March 31, 2015 - Venezuela Long-Lived Assets The following table presents the fair value hierarchy for those assets and liabilities measured at fair value on a non-recurring basis as of March 31, 2015, and indicates the placement in the fair value hierarchy of the valuation techniques utilized to determine such fair value: Level 1 Level 2 Level 3 Total Assets: Venezuela long-lived assets $ — $ — $ 15.7 $ 15.7 Total $ — $ — $ 15.7 $ 15.7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recorded to reflect the write-down of the long-lived assets to their estimated fair value, which was $15.7 at March 31, 2015. The fair value of Avon Venezuela's long-lived assets was determined using both market and cost valuation approaches. The valuation analysis performed required several estimates, including market conditions and inflation rates. As discussed in Note 1, Description of the Business and Summary of Significant Accounting Policies, we concluded that, effective March 31, 2016, we deconsolidated our Venezuelan operations. Our Consolidated Balance Sheets no longer include the assets and liabilities of our Venezuelan operations, and we no longer include the results of our Venezuelan operations in the Consolidated Financial Statements. Fair Value of Financial Instruments Our financial instruments include cash and cash equivalents, available-for-sale securities, short-term investments, money market fund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16 2015 Carrying Amount Fair Value Carrying Amount Fair Value Available-for-sale securities $ 2.8 $ 2.8 $ 2.8 $ 2.8 Debt maturing within one year (1) (18.1 ) (18.1 ) (55.2 ) (55.2 ) Long-term debt (1) (1,875.8 ) (1,877.5 ) (2,150.5 ) (1,622.7 ) Foreign exchange forward contracts (2.4 ) (2.4 ) .1 .1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Share-Based Compensation Plans</t>
  </si>
  <si>
    <t>Share-based Compensation [Abstract]</t>
  </si>
  <si>
    <t>Share-Based Compensation Plans The Avon Products, Inc. 2013 Stock Incentive Plan, as amended and restated (the “2013 Plan”) and the Avon Products, Inc. 2016 Omnibus Incentive Plan (the "2016 Plan"), which are shareholder-approved plans, provide for several types of share-based incentive compensation awards including stock options, restricted stock, restricted stock units and performance restricted stock units. Following shareholder approval of the 2016 Plan in May 2016, there were no further awards made under the 2013 Plan. Under the 2013 Plan, the maximum number of shares that may be awarded is 55,000,000 shares, where the maximum number of shares are reduced as follows: (i) in the case of the grant of an award of an option or SAR, by each share subject to such an award and (ii) in the case of the grant of an award payable in shares other than an option or SAR by 3.13 multiplied by each share subject to such an award. Under the 2016 Plan, the maximum number of shares that may be awarded is 48,000,000 shares, where the maximum number of shares are reduced as follows: (i) in the case of the grant of an award of an option or SAR, by each share subject to such an award and (ii) in the case of the grant of an award payable in shares other than an option or SAR by 2.4 multiplied by each share subject to such an award. Shares issued under share-based awards will be primarily funded with issuance of new shares. We have issued stock options under the 2016 Plan, and restricted stock units and performance restricted stock units under the 2013 Plan and the 2016 Plan. We also have outstanding stock options under our prior shareholder-approved plans. Stock option awards are granted with an exercise price generally equal to the closing market price of our stock at the date of grant. Stock options generally vest in thirds over the three -year period following each option grant date and have ten -year contractual terms. Restricted stock units granted to Associates generally vest and settle after three years. Restricted stock units awarded to non-management directors vest in approximately one year and settle upon a director's departure from the Board of Directors. Performance restricted stock units generally vest after three years only upon the satisfaction of certain performance conditions. For the years ended December 31: 2016 2015 2014 Compensation cost for stock options, performance restricted stock units and restricted stock units $ 24.0 $ 51.2 $ 38.9 Total income tax benefit recognized for share-based arrangements 1.9 4.1 3.2 All of the compensation cost for stock options, performance restricted stock units and restricted stock units, including those that will be funded with treasury shares, for 2016 , 2015 and 2014 was recorded in selling, general and administrative expenses in the Consolidated Statements of Operations. Stock Options During 2016, we granted premium-priced stock options, in which the exercise price was equal to a 30% premium from the closing market price of our stock price at the date of grant. The premium-priced stock options vest on a three-year graded vesting schedule. The fair value of each premium-priced stock option is estimated on the date of grant using a Monte-Carlo simulation. When estimating the fair value of each option, we used the following weighted-average assumptions for options granted during the year ended December 31, 2016: Risk-free rate (1) 1.6% Expected term (2) 7 years Expected Avon volatility (3) 39% Expected dividends —% (1) The risk-free rate was based upon the rate on a zero coupon U.S. Treasury bill, for periods within the contractual life of the option, in effect at the time of grant. (2) The expected term of the option was based on historical employee exercise behavior, the vesting terms of the respective option and a contractual life of 10 years. (3) Expected Avon volatility was based on the weekly historical volatility of our stock price, over a period similar to the expected life of the option. The weighted-average grant-date fair value per share of options granted were $1.37 during 2016. There were no stock options granted during 2015 or 2014. A summary of stock options as of December 31, 2016 , and changes during 2016 , is as follows: Shares (in 000’s) Weighted- Average Exercise Price Weighted- Average Contractual Term Aggregate Intrinsic Value Outstanding at January 1, 2016 11,648 $ 28.70 Granted 6,059 5.53 Exercised — — Forfeited (634 ) 5.49 Expired (2,249 ) 29.28 Outstanding at December 31, 2016 14,824 $ 20.09 4.8 $ — Exercisable at December 31, 2016 8,744 $ 27.94 2.2 $ — We recognize expense on stock options using a graded vesting method, which recognizes the associated expense based on the timing of option vesting dates. At December 31, 2016 , there was $3.3 of unrecognized compensation cost related to stock options outstanding. That cost is expected to be recognized over a weighted-average period of 2.1 years. There were no stock options exercised during 2016 or 2015. Cash proceeds, tax obligations and intrinsic value related to total stock options exercised during 2014 were as follows: 2014 Cash proceeds from stock options exercised $ .2 Tax obligation realized for stock options exercised — Intrinsic value of stock options exercised — Restricted Stock, Restricted Stock Units and Performance Restricted Stock Units During 2014, we granted performance restricted stock units that would vest and settle after three years only upon the satisfaction of certain performance conditions over three years. We have adjusted the compensation cost recognized to-date to reflect our performance. The fair value of restricted stock units, and performance restricted stock units granted in 2014 was determined based on the closing price of our common stock on the date of grant. During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year service period is negative. We have adjusted the compensation cost recognized to-date to reflect our performance, which reflects an estimated payout below target, and as such, the absolute total shareholder return market condition will not impact the number of performance restricted stock units that vest. In 2016, we granted performance restricted stock units that would vest and settle after three years based on the relative total shareholder return of our common stock against companies included in the S&amp;P 400 index as of the date of grant over a three year performance period ("2016 PRSUs"). The grant date fair value per share of these awards already reflects the estimated probability of achieving the market condition, and therefore we record the expense ratably over the performance period. The fair value of the 2016 PRSUs and 2015 PRSUs was estimated on the date of grant using a Monte-Carlo simulation that estimates the fair value based on the Company's share price activity, expected term of the award, risk-free interest rate, expected dividends and the expected volatility of the stock of the Company. When estimating the fair value of the 2016 PRSUs and the 2015 PRSUs, we used the following weighted-average assumptions: 2016 PRSUs 2015 PRSUs Risk-free rate (1) 1.1% 1.1% Expected Avon volatility (2) 56% 38% Expected average volatility (3) 28% N/A Expected dividends —% 3%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6 PRSUs and the three year service period of the 2015 PRSUs. (3) Expected average volatility was based on the weekly historical volatility of the stock prices of each member of companies included in the S&amp;P 400 index as of the date of the grant, over a period similar to the three year performance period of the 2016 PRSUs. The weighted-average grant-date fair value per share of the 2016 PRSUs and 2015 PRSUs was $4.42 and $7.49 , respectively. A summary of restricted stock and restricted stock units at December 31, 2016 , and changes during 2016 , is as follows: Restricted Stock And Units (in 000’s) Weighted-Average Grant-Date Fair Value January 1, 2016 6,022 $ 12.62 Granted 2,150 4.27 Vested (1,740 ) 16.62 Forfeited (1,076 ) 9.45 December 31, 2016 5,356 $ 8.64 A summary of performance restricted stock units at December 31, 2016 , and changes during 2016 , is as follows: Performance Restricted Stock Units (in 000’s) Weighted-Average Grant-Date Fair Value January 1, 2016 (1) 5,334 $ 13.51 Granted 1,578 4.47 Vested (1,199 ) 20.20 Forfeited (791 ) 13.39 December 31, 2016 (1) 4,922 $ 8.99 (1) Based on initial target payout. The total fair value of restricted stock units and performance restricted stock units that vested during 2016 was $12.1 , based upon market prices on the vesting dates. At December 31, 2016 , there was $16.9 of unrecognized compensation cost related to these restricted stock, restricted stock units and performance restricted stock units compensation arrangements outstanding. That cost is expected to be recognized over a weighted-average period of 1.7 years. Later in 2015, we granted 1,123,183 performance restricted stock units that vested and settled in 2016 only upon the satisfaction of certain performance conditions through 2015. The terms of this award did not result in a fair value measurement date until 2016. During 2016 and 2015, we recognized compensation cost of $2.0 and $1.6 , respectively, for these performance restricted stock units. Restricted Stock Units and Performance Restricted Stock Units Funded With Treasury Shares In March 2015 and April 2012, we granted 489,596 and 200,000 restricted stock units, respectively, that will be funded with treasury shares, outside of our shareholder-approved plans, in reliance upon The New York Stock Exchange rules. The restricted stock units granted in March 2015 have a weighted-average grant-date fair value of $9.00 and vest and settle ratably over three years. The restricted stock units granted in April 2012 have a weighted-average grant-date fair value of $21.69 and vest and settle ratably over five years. During 2016, 203,199 of these restricted stock units vested, and 366,397 of these restricted stock units were outstanding at December 31, 2016. During 2016, 2015 and 2014, we recognized compensation cost of $ 1.7 , $2.7 and $.8 , respectively, for these restricted stock units. At December 31, 2016 , there was $.8 of unrecognized compensation cost related to these restricted stock units. In March 2015, we granted 121,951 performance restricted stock units that will be funded with treasury shares, outside of the 2013 Plan, in reliance upon The New York Stock Exchange rules. These performance restricted stock units have a weighted-average grant-date fair value of $7.49 and the same terms exist for these awards as the 2015 PRSUs discussed above. All of these performance restricted stock units were outstanding at December 31, 2016. During 2016 and 2015, we recognized compensation cost of $.1 and $.2 , respectively, for these performance restricted stock units. At December 31, 2016 , there was $.2 of unrecognized compensation cost related to these performance restricted stock units.</t>
  </si>
  <si>
    <t>Employee Benefit Plans</t>
  </si>
  <si>
    <t>General Discussion of Pension and Other Postretirement Benefits [Abstract]</t>
  </si>
  <si>
    <t>Employee Benefit Plans Savings Plan We offer a qualified defined contribution plan for U.S.-based employees, the Avon Personal Savings Account Plan (the "PSA"), which allows eligible participants to contribute up to 25% of eligible compensation through payroll deductions. We match employee contributions dollar for dollar up to the first 3% of eligible compensation and fifty cents for each dollar contributed from 4% to 6% of eligible compensation. We made matching contributions in cash to the PSA of $3.8 in 2016 , $4.0 in 2015 and $5.0 in 2014 , which follow the same investment allocation that the participant has selected for his or her own contributions. Prior to the separation of the North America business, the costs associated with the contributions to the PSA were allocated between Discontinued Operations and Global as the plan included both North America and U.S. Corporate Avon associates. See Note 3, Discontinued Operations and Divestitures. For U.S.-based employees hired on or after January 1, 2015, we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full years of applicable service. Defined Benefit Pension and Postretirement Plans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Our largest non-U.S. defined benefit pension plan is in the United Kingdom ("UK"). Benefits under the UK defined benefit pension plan were frozen as of April 1, 2013. The U.S. defined benefit pension plan, the Avon Products, Inc. Personal Retirement Account Plan (the "PRA"), is closed to employees hired on or after January 1, 2015. Qualified retirement benefits for U.S.-based employees hired on or after January 1, 2015 will be provided solely through the PSA, as described above. As part of the separation of the North America business, we transferred $499.6 of pension liabilities under the PRA associated with current and former employees of the North America business and certain other former Avon employees, along with $355.9 of assets held by the PRA, to a defined benefit pension plan sponsored by New Avon. We also transferred $60.4 of other postretirement liabilities (namely, retiree medical and supplemental pension liabilities) in respect of such employees and former employees. See Note 3, Discontinued Operations and Divestitures. We continue to retain certain U.S. pension and other postretirement liabilities primarily associated with employees who are actively employed by Avon outside of the North America business. Prior to this separation, our net periodic benefit costs for the U.S. pension and postretirement benefit plans were allocated between Discontinued Operations and Global as the plan included both North America and U.S. Corporate Avon associates. We provide health care benefits, subject to certain limitations, to many retired associates in the U.S. and certain foreign countries. In the U.S., such health care benefits for Corporate Avon associates hired on or before January 1, 2005 are in the form of a health reimbursement account ("HRA"). U.S. Corporate Avon associates hired after January 1, 2005 are not eligible for retiree health care benefits. We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6 2015 2016 2015 2016 2015 Change in Benefit Obligation: Beginning balance $ (606.8 ) $ (705.2 ) $ (667.7 ) $ (777.6 ) $ (76.6 ) $ (93.4 ) Service cost (6.4 ) (13.0 ) (5.0 ) (5.3 ) (.1 ) (.7 ) Interest cost (6.5 ) (25.1 ) (21.8 ) (23.6 ) (1.7 ) (3.7 ) Actuarial (loss) gain (7.5 ) 44.4 (95.9 ) 54.3 2.6 5.7 Plan participant contributions — — — — — (2.5 ) Benefits paid 26.0 92.1 37.3 35.6 1.4 7.9 Plan amendments — — — — (1.0 ) 9.0 Curtailments .2 — 1.0 .2 — — Settlements — — — — — — Special termination benefits — — — — (.1 ) — Divestitures 509.9 — — — 50.1 — Venezuela deconsolidation — — 1.5 — — — Foreign currency changes and other 3.5 — 97.7 48.7 (.6 ) 1.1 Ending balance $ (87.6 ) $ (606.8 ) $ (652.9 ) $ (667.7 ) $ (26.0 ) $ (76.6 ) Change in Plan Assets: Beginning balance $ 408.3 $ 506.5 $ 576.3 $ 607.9 $ — $ — Actual return on plan assets .7 (13.7 ) 153.6 16.3 — — Company contributions 26.6 7.6 20.0 21.6 1.4 5.4 Plan participant contributions — — — — — 2.5 Benefits paid (26.0 ) (92.1 ) (37.3 ) (35.6 ) (1.4 ) (7.9 ) Divestitures (355.9 ) — — — — — Foreign currency changes and other (2.3 ) — (98.9 ) (33.9 ) — — Ending balance $ 51.4 $ 408.3 $ 613.7 $ 576.3 $ — $ — Funded Status: Funded status at end of year (1) $ (36.2 ) $ (198.5 ) $ (39.2 ) $ (91.4 ) $ (26.0 ) $ (76.6 ) Amount Recognized in Balance Sheet: Other assets $ — $ — $ 54.8 $ 8.1 $ — $ — Accrued compensation (1.7 ) (6.6 ) (1.4 ) (1.6 ) (2.4 ) (6.9 ) Employee benefit plans liability (34.5 ) (191.9 ) (92.6 ) (97.9 ) (23.6 ) (69.7 ) Net amount recognized (1) $ (36.2 ) $ (198.5 ) $ (39.2 ) $ (91.4 ) $ (26.0 ) $ (76.6 ) Pretax Amounts Recognized in Accumulated Other Comprehensive Loss: Net actuarial loss $ 49.5 $ 310.2 $ 176.5 $ 239.6 $ 1.7 $ 15.5 Prior service credit (.2 ) (1.4 ) (1.0 ) (1.2 ) (1.6 ) (29.1 ) Total pretax amount recognized $ 49.3 $ 308.8 $ 175.5 $ 238.4 $ .1 $ (13.6 ) Supplemental Information: Accumulated benefit obligation $ 85.2 $ 601.7 $ 182.3 $ 185.0 N/A N/A Plans with Projected Benefit Obligation in Excess of Plan Assets: Projected benefit obligation $ 87.6 $ 606.8 $ 200.8 $ 207.3 N/A N/A Fair value plan assets 51.4 408.3 106.8 107.8 N/A N/A Plans with Accumulated Benefit Obligation in Excess of Plan Assets: Projected benefit obligation $ 87.6 $ 606.8 $ 182.8 $ 186.3 N/A N/A Accumulated benefit obligation 85.2 601.7 172.8 173.7 N/A N/A Fair value plan assets 51.4 408.3 92.9 93.7 N/A N/A (1) Includes $145.7 of the U.S. pension plans net liability and $53.6 of the postretirement benefit plans net liability (related to the U.S.) at December 31, 2015, which are included in discontinued operations. Amounts associated with the pension and postretirement benefit plans in Canada and the postretirement benefit plan in Puerto Rico, which are included in discontinued operations, have been excluded from all amounts in the table above. The U.S. pension plans include a funded qualified plan (the PRA) and unfunded non-qualified plans. As of December 31, 2016, the PRA had benefit obligations of $75.5 and plan assets of $51.4 . As of December 31, 2015 , the PRA had benefit obligations of $578.4 and plan assets of $408.3 , of which $507.6 and $374.8 , respectively, are included in discontinued operations. We believe we have adequate investments and cash flows to fund the liabilities associated with the unfunded non-qualified plans. The Non-U.S. pension plans include a funded qualified pension plan in the UK. As of December 31, 2016, the UK qualified pension plan had benefit obligations of $448.6 and plan assets of $502.0 . As of December 31, 2015, the UK qualified pension plan had benefit obligations of $456.1 and plan assets of $462.0 . Components of Net Periodic Benefit Cost and Other Amounts Recognized in Other Comprehensive Loss Pension Benefits U.S. Plans Non-U.S. Plans Postretirement Benefits 2016 2015 2014 2016 2015 2014 2016 2015 2014 Net Periodic Benefit Cost: Service cost $ 6.4 $ 13.0 $ 14.1 $ 5.0 $ 5.3 $ 6.0 $ .1 $ .7 $ .7 Interest cost 6.5 25.1 27.8 21.8 23.6 31.0 1.7 3.7 4.1 Expected return on plan assets (8.2 ) (32.6 ) (35.8 ) (33.0 ) (36.4 ) (36.4 ) — — — Amortization of prior service credit (.2 ) (.7 ) (.3 ) (.1 ) (.1 ) (.1 ) (1.2 ) (4.0 ) (4.4 ) Amortization of net actuarial losses 10.8 43.7 45.1 6.5 8.4 6.5 .3 1.8 1.3 Amortization of transition obligation — — — — .1 — — — — Settlements/curtailments .1 27.9 38.0 .3 .5 2.7 (.1 ) — (2.7 ) Net periodic benefit cost (2) $ 15.4 $ 76.4 $ 88.9 $ .5 $ 1.4 $ 9.7 $ .8 $ 2.2 $ (1.0 ) Other Changes in Plan Assets and Benefit Obligations Recognized in Other Comprehensive (Loss) Income: Actuarial losses (gains) $ 13.6 $ 1.8 $ 105.9 $ (24.6 ) $ (34.2 ) $ 97.0 $ (2.6 ) $ (5.6 ) $ 2.0 Prior service (credit) cost — — (2.0 ) — — — 1.0 (9.0 ) — Amortization of prior service credit 1.3 .7 .3 .1 .1 .1 26.7 4.0 7.2 Amortization of net actuarial losses (274.4 ) (71.6 ) (81.5 ) (7.8 ) (9.1 ) (9.9 ) (11.3 ) (1.8 ) (1.6 ) Amortization of transition obligation — — — — (.1 ) — — — — Foreign currency changes — — — (29.6 ) (19.4 ) (28.0 ) (.1 ) .2 .1 Total recognized in other comprehensive (loss) income* $ (259.5 ) $ (69.1 ) $ 22.7 $ (61.9 ) $ (62.7 ) $ 59.2 $ 13.7 $ (12.2 ) $ 7.7 Total recognized in net periodic benefit cost and other comprehensive (loss) income $ (244.1 ) $ 7.3 $ 111.6 $ (61.4 ) $ (61.3 ) $ 68.9 $ 14.5 $ (10.0 ) $ 6.7 (2) Includes $4.4 , $53.7 and $62.6 of the U.S. pension plans in 2016, 2015 and 2014, respectively, and immaterial amounts of the postretirement benefit plans (related to the U.S.) in 2016, 2015 and 2014, which are included in discontinued operations. Amounts associated with the pension and postretirement benefit plans in Canada and the postretirement benefit plan in Puerto Rico, which are included in discontinued operations, have been excluded from all amounts in the table above. * Amounts represent the pre-tax effect classified within other comprehensive (loss) income. The net of tax amounts are classified within the Consolidated Statements of Comprehensive Income (Loss). As a result of lump-sum payments made to former employees who were vested and participated in the PRA, in the third quarter of 2015, we recorded a settlement charge of $23.8 . These lump sum payments were made from our plan assets and were not the result of a specific offer to participants of our PRA as described below. Because the settlement threshold was exceeded in the third quarter of 2015, a settlement charge of $4.1 was also recorded in the fourth quarter of 2015, as a result of additional payments from the PRA. Such payments fully settled our pension plan obligation to those participants who elected to receive such payment. These settlement charges were allocated between Global and Discontinued Operations. In an effort to reduce our pension benefit obligations, in March 2014, we offered former employees who were vested and participated in the PRA a payment that would fully settle our pension plan obligation to those participants who elected to receive such payment. The election period ended during the second quarter of 2014 and the payments were made in June 2014 from our plan assets. As a result of the lump-sum payments made, in the second quarter of 2014, we recorded a settlement charge of $23.5 . Because the settlement threshold was exceeded in the second quarter of 2014, settlement charges of $5.4 and $7.5 were also recorded in the third and fourth quarters of 2014, respectively, as a result of additional payments from the PRA. Such payments fully settled our pension plan obligation to those participants who elected to receive such payment. These settlement charges were allocated between Global and Discontinued Operations. The amounts in AOCI that are expected to be recognized as components of net periodic benefit cost during 2017 are as follows: Pension Benefits U.S. Plans Non-U.S. Plans Postretirement Benefits Net actuarial loss $ 5.0 $ 7.3 $ .1 Prior service credit (.1 ) (.1 ) (.3 ) Assumptions Weighted-average assumptions used to determine benefit obligations recorded in the Consolidated Balance Sheets as of December 31 were as follows: Pension Benefits Postretirement U.S. Plans Non-U.S. Plans Benefits 2016 2015 2016 2015 2016 2015 Discount rate 3.67 % 4.19 % 2.69 % 3.69 % 5.33 % 4.50 % Rate of compensation increase 4.00 % 4.00 % 2.79 % 3.26 % N/A N/A The discount rate used for determining the present value of future pension obligations for each individual defined benefit pension plan is based on a review of bonds that receive a high-quality rating from a recognized rating agency. The discount rates for our more significant plans, including the UK defined benefit pension plan and the PRA, were based on the internal rates of return for a portfolio of high-quality bonds with maturities that are consistent with the projected future benefit payment obligations of each plan. The weighted-average discount rate for U.S. and non-U.S. defined benefit pension plans determined on this basis has decreased to 2.81% at December 31, 2016 , from 3.92% at December 31, 2015 . Amounts associated with the pension plan in Canada and postretirement benefit plans in Canada and Puerto Rico, which are associated with discontinued operations, have been excluded from all amounts. Weighted-average assumptions used to determine net benefit cost recorded in the Consolidated Statements of Operations for the years ended December 31 were as follows: Pension Benefits U.S. Plans Non-U.S. Plans Postretirement Benefits 2016 2015 2014 2016 2015 2014 2016 2015 2014 Discount rate 4.19 % 3.83 % 4.54 % 3.58 % 3.27 % 4.59 % 4.50 % 4.20 % 4.97 % Rate of compensation increase 4.00 % 4.00 % 4.00 % 2.94 % 3.20 % 3.70 % N/A N/A N/A Rate of return on assets 7.00 % 7.25 % 7.50 % 6.40 % 6.55 % 6.33 % N/A N/A N/A In determining the long-term rates of return, we consider the nature of each plan’s investments, an expectation for each plan’s investment strategies, historical rates of return and current economic forecasts, among other factors. We generally evaluate the expected rate of return on plan assets annually and adjust as necessary. In determining the net cost for the year ended December 31, 2016 , the assumed rate of return on assets globally was 6.65% , which represents the weighted-average rate of return on all plan assets, including the U.S. and non-U.S. defined benefit pension plans. Amounts associated with the pension and postretirement benefit plans in Canada and the postretirement benefit plan in Puerto Rico, which are associated with discontinued operations, have been excluded from all amounts above. A significant portion of our pension plan assets relate to the UK defined benefit pension plan. The assumed rate of return for determining 2016 net costs for the UK defined benefit pension plan was 6.65% . In addition, the current rate of return assumption for the UK defined benefit pension plan was based on an asset allocation of approximately 80% in corporate and government bonds and mortgage-backed securities (which are expected to earn approximately 2% to 4% in the long-term) and approximately 20% in equity securities, emerging market debt and high yield securities (which are expected to earn approximately 6% to 9% in the long-term). In addition to the physical assets, the asset portfolio for the UK defined benefit pension plan has derivative instruments which increase our exposure to fixed income (in order to better match liabilities) and, to a lesser extent, impact our equity exposure. Historically, the pension plan with the most significant pension plan assets was the PRA. The assumed rate of return for determining 2016 net costs for the PRA was 7.00% . In addition, the current rate of return assumption for the PRA was based on an asset allocation of approximately 70% in corporate and government bonds and mortgage-backed securities (which are expected to earn approximately 3% to 4% in the long-term) and approximately 30% in equity securities and high yield securities (which are expected to earn approximately 6% to 8% in the long-term). Similar assessments were performed in determining rates of return on other non-U.S. defined benefit pension plan assets, to arrive at our weighted-average assumed rate of return of 6.40% for determining 2016 net cost. Plan Assets Our U.S. and non-U.S. funded defined benefit pension plans target and weighted-average asset allocations at December 31, 2016 and 2015 , by asset category were as follows: U.S. Pension Plan Non-U.S. Pension Plans % of Plan Assets % of Plan Assets Target at Year-End Target at Year-End Asset Category 2017 2016 2015 2017 2016 2015 Equity securities 30 % 28 % 27 % 20 % 22 % 23 % Debt securities 70 69 69 70 68 72 Other — 3 4 10 10 5 Total 100 % 100 % 100 % 100 % 100 % 100 % Amounts associated with the pension plan in Canada, which are included in discontinued operations, have been excluded from all amounts in the table above. The following tables present the fair value hierarchy for pension assets measured at fair value on a recurring basis as of December 31, 2016 : U.S. Pension Plan Asset Category Level 1 Level 2 Total Equity Securities: Domestic equity $ — $ 15.7 $ 15.7 — 15.7 15.7 Fixed Income Securities: Corporate bonds — 25.7 25.7 Government securities — 9.9 9.9 — 35.6 35.6 Cash .1 — .1 Total $ .1 $ 51.3 $ 51.4 Non-U.S. Pension Plans Asset Category Level 1 Level 2 Level 3 Total Equity Securities: Domestic equity $ — $ 27.7 $ — $ 27.7 International equity — 107.6 — 107.6 — 135.3 — 135.3 Fixed Income Securities: Corporate bonds — 194.8 — 194.8 Government securities — 192.8 — 192.8 Other — 32.0 — 32.0 — 419.6 — 419.6 Other Cash 23.2 — — 23.2 Derivatives — 34.1 — 34.1 Real estate — — .9 .9 Other — .6 .6 23.2 34.1 1.5 58.8 Total $ 23.2 $ 589.0 $ 1.5 $ 613.7 The following tables present the fair value hierarchy for pension assets measured at fair value on a recurring basis as of December 31, 2015 : U.S. Pension Plan Asset Category Level 1 Level 2 Total Equity Securities: Domestic equity $ — $ 13.3 $ 13.3 International equity — 79.5 79.5 Emerging markets — 16.5 16.5 — 109.3 109.3 Fixed Income Securities: Corporate bonds — 156.8 156.8 Government securities — 126.8 126.8 — 283.6 283.6 Cash 12.2 — 12.2 Derivatives — 3.2 3.2 Total (3) $ 12.2 $ 396.1 $ 408.3 (3) Includes $374.8 which is included in discontinued operations at December 31, 2015. Non-U.S. Pension Plans Asset Category Level 1 Level 2 Level 3 Total Equity Securities: Domestic equity $ — $ 24.1 $ — $ 24.1 International equity — 109.7 — 109.7 — 133.8 — 133.8 Fixed Income Securities: Corporate bonds — 206.5 — 206.5 Government securities — 197.7 — 197.7 Other — 11.1 — 11.1 — 415.3 — 415.3 Other: Cash 11.5 — — 11.5 Derivatives — 13.9 — 13.9 Real estate — — 1.0 1.0 Other — — .8 .8 11.5 13.9 1.8 27.2 Total $ 11.5 $ 563.0 $ 1.8 $ 576.3 Amounts associated with the pension plan in Canada, which are included in discontinued operations, have been excluded from all amounts in the table above. A reconciliation of the beginning and ending balances for our Level 3 investments is provided in the table below: Amount Balance at January 1, 2015 $ 1.9 Actual return on plan assets held .1 Foreign currency changes (.2 ) Balance at December 31, 2015 1.8 Actual return on plan assets held (.2 ) Foreign currency changes (.1 ) Balance at December 31, 2016 $ 1.5 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 The overall objective of the PRA and the UK defined benefit pension plan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 In some of our defined benefit pension plans, we have adopted investment strategies which are designed to match the movements in the pension liability through an increased allocation towards debt securities. In addition, we also utilize derivative instruments in some of our non-U.S. defined benefit pension plans to achieve the desired market exposures or to hedge certain risks. Derivative instruments may include, but are not limited to, futures, options, swaps or swaptions. Investment types, including the use of derivatives are based on written guidelines established for each investment manager and monitored by the plan's investment committee. 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 The asset allocation decision includes consideration of the non-investment aspects of the PRA and the UK defined benefit pension plan,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 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plan’s tolerance of investment risk. Cash flows We expect to make contributions related to continuing operations in the range of $10 to $15 to our U.S. defined benefit pension and postretirement plans and in the range of $20 to $25 to our non-U.S. defined benefit pension and postretirement plans during 2017 . Total benefit payments expected to be paid from the plans are as follows: Pension Benefits U.S. Plans Non-U.S. Plans Total Postretirement Benefits 2017 $ 13.2 $ 26.2 $ 39.4 $ 2.4 2018 10.2 27.5 37.7 2.3 2019 9.3 28.0 37.3 2.3 2020 8.8 28.7 37.5 2.2 2021 8.4 29.8 38.2 2.1 2022-2026 35.6 212.4 248.0 9.4 Postemployment Benefits We provide postemployment benefits, which include salary continuation, severance benefits, disability benefits and continuation of health care benefits to eligible former employees after employment but before retirement. The accrued cost for such postemployment benefits was $15.0 at December 31, 2016 , and was included in employee benefit plans in the Consolidated Balance Sheets, and was $18.2 at December 31, 2015 , of which $6.0 is included in discontinued operations at December 31, 2015, and the remaining was included in employee benefit plans in the Consolidated Balance Sheets. Amounts associated with postemployment benefits in Canada, which are included in discontinued operations, have been excluded from all amounts. Supplemental Retirement Programs 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50% of a participant’s base salary, the deferral of up to 100% of incentive compensation bonuses,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1.0 in 2016 , $.5 in 2015 and $1.3 in 2014 . The benefit obligation under the DCP was $26.1 at December 31, 2016 and $34.5 at December 31, 2015 and was included in other liabilities and accrued compensation in the Consolidated Balance Sheets. We maintain supplemental retirement programs consisting of the Supplemental Executive Retirement Plan of Avon Products, Inc. ("SERP") and the Benefit Restoration Pension Plan of Avon Products, Inc.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seven years. The annual cost of these programs has been included in the determination of the net periodic benefit cost shown previously and amounted to $3.9 in 2016 , $6.3 in 2015 and $7.1 in 2014 . The benefit obligation under these programs was $12.1 at December 31, 2016 and $28.4 at December 31, 2015 and was included in employee benefit plans and accrued compensation in the Consolidated Balance Sheets. We also maintain a Supplemental Life Plan ("SLIP") under which additional death benefits ranging from $.4 to $2.0 are provided to certain active and retired officers. The SLIP has not been offered to new officers in over six years. 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6 2015 Corporate-owned life insurance policies $ 34.9 $ 32.7 Cash and cash equivalents .3 .7 Total $ 35.2 $ 33.4 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elling, general and administrative expenses in the Consolidated Statements of Operations.</t>
  </si>
  <si>
    <t>Segment Information</t>
  </si>
  <si>
    <t>Segment Reporting, Measurement Disclosures [Abstract]</t>
  </si>
  <si>
    <t>Segment Information Our reportable segments are based on geographic operations in four regions: Europe, Middle East &amp; Africa; South Latin America; North Latin America; and Asia Pacific. The segments have similar business characteristics and each offers similar products through similar customer access methods. The accounting policies of the segments are the same as those described in Note 1, Description of the Business and Summary of Significant Accounting Policies. We evaluate the performance of our segments based on revenues and segment profits or losses. Segment revenues primarily reflect direct sales of products to Representatives based on the Representative’s geographic location. We determine segment profit by deducting the related costs and expenses from segment revenue. In order to ensure comparability between periods, segment profit includes an allocation of global marketing expenses based on actual revenues. Segment profit excludes global expenses other than the allocation of marketing, costs to implement ("CTI") restructuring initiatives (see Note 15, Restructuring Initiatives), certain significant asset impairment charges (see Note 18, Goodwill), and other items, which are not allocated to a particular segment, if applicable. This is consistent with the manner in which we assess our performance and allocate resources. Other operating segments and business activities include the business results for Liz Earle, which was sold in July 2015, Venezuela, which was deconsolidated effective March 31, 2016, as well as other market exits (South Korea, Vietnam, Republic of Ireland, Bolivia and France). Summarized financial information concerning our reportable segments as of December 31 is shown in the following tables: Total Revenue 2016 2015 2014 Europe, Middle East &amp; Africa $ 2,138.2 $ 2,229.2 $ 2,614.1 South Latin America 2,145.9 2,309.6 3,028.9 North Latin America 829.9 901.0 1,003.6 Asia Pacific 556.0 626.0 700.9 Total segment revenue 5,670.0 6,065.8 7,347.5 Other operating segments and business activities 47.7 94.7 300.5 Total revenue $ 5,717.7 $ 6,160.5 $ 7,648.0 Operating Profit 2016 2015 2014 Segment Profit Europe, Middle East &amp; Africa $ 329.9 $ 311.2 $ 432.3 South Latin America 200.5 238.9 466.0 North Latin America 114.4 107.2 128.3 Asia Pacific 59.9 68.6 59.0 Total segment profit 704.7 725.9 1,085.6 Other operating segments and business activities 6.0 16.9 24.3 Unallocated global expenses (338.6 ) (391.2 ) (396.4 ) CTI restructuring initiatives (77.4 ) (49.1 ) (86.6 ) Legal settlement (1) 27.2 — — Venezuelan special items — (120.2 ) (137.1 ) FCPA accrual — — (46.0 ) Pension settlement charge — (7.3 ) (9.5 ) Other items — (3.1 ) — Asset impairment and other charges — (6.9 ) — Operating profit $ 321.9 $ 165.0 $ 434.3 (1) In the third quarter of 2016, we settled claims relating to professional services that had been provided to the Company prior to 2013 in connection with a previously disclosed legal matter. The proceeds, net of legal fees, of $27.2 before tax ( $27.2 after tax) were recognized as a reduction of selling, general and administrative expenses in the third quarter of 2016 and were subsequently received by the Company in the fourth quarter of 2016. Total Assets 2016 2015 2014 Europe, Middle East &amp; Africa $ 949.3 $ 909.9 $ 992.5 South Latin America 1,306.3 1,126.8 1,435.8 North Latin America 344.4 368.3 433.9 Asia Pacific 297.4 317.0 390.8 Total from reportable segments 2,897.4 2,722.0 3,253.0 Total from discontinued operations (2) 1.3 371.2 426.0 Other operating segments .9 48.5 341.2 Global 519.3 628.7 1,465.0 Total assets (2) $ 3,418.9 $ 3,770.4 $ 5,485.2 (2) Total assets from discontinued operations and total assets at December 31, 2015 and 2014 in the table above exclude the $100.0 receivable from continuing operations that was presented within current assets of discontinued operations. See Note 3, Discontinued Operations and Divestitures. Capital Expenditures 2016 2015 2014 Europe, Middle East &amp; Africa $ 18.8 $ 17.2 $ 16.9 South Latin America 39.2 42.0 55.1 North Latin America 11.7 9.7 22.3 Asia Pacific 4.5 3.5 3.3 Total from reportable segments 74.2 72.4 97.6 Other operating segments — 4.8 7.3 Global 18.8 15.2 21.4 Total capital expenditures $ 93.0 $ 92.4 $ 126.3 Depreciation and Amortization 2016 2015 2014 Europe, Middle East &amp; Africa $ 28.2 $ 29.0 $ 35.9 South Latin America 30.9 34.2 49.7 North Latin America 13.1 14.2 15.7 Asia Pacific 11.3 13.6 17.3 Total from reportable segments 83.5 91.0 118.6 Other operating segments .4 4.6 9.6 Global 30.0 30.5 41.2 Total depreciation and amortization $ 113.9 $ 126.1 $ 169.4 Total Revenue by Major Country A major country is defined as one with total revenues greater than 10% of consolidated total revenues. 2016 2015 2014 Brazil $ 1,220.4 $ 1,252.6 $ 1,909.3 All other 4,497.3 4,907.9 5,738.7 Total $ 5,717.7 $ 6,160.5 $ 7,648.0 Long-Lived Assets by Major Country A major country is defined as one with long-lived assets greater than 10% of consolidated long-lived assets, and also includes our country of domicile (the U.S.). Long-lived assets primarily includes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6 2015 2014 Brazil $ 400.9 $ 302.7 $ 361.9 U.S. 196.1 225.9 250.0 All other 559.9 597.3 969.8 Total $ 1,156.9 $ 1,125.9 $ 1,581.7</t>
  </si>
  <si>
    <t>Leases and Commitments Leases and Commitments (Notes)</t>
  </si>
  <si>
    <t>Leases and Commitments [Abstract]</t>
  </si>
  <si>
    <t>Commitments Disclosure [Text Block]</t>
  </si>
  <si>
    <t>Leases and Commitments Minimum rental commitments under noncancellable operating leases, primarily for equipment and office facilities at December 31, 2016 , are included in the following table under leases. Purchase obligations include commitments to purchase paper, inventory and other services. Year Leases Purchase 2017 $ 62.6 $ 177.8 2018 46.2 117.4 2019 41.8 71.5 2020 32.3 57.5 2021 26.7 30.5 Later years 68.5 27.2 Sublease rental income (30.3 ) N/A Total $ 247.8 $ 481.9 Rent expense was $75.0 in 2016 , $74.4 in 2015 and $90.7 in 2014 . Plant construction, expansion and modernization projects with an estimated cost to complete of $40.7 were in progress at December 31, 2016 .</t>
  </si>
  <si>
    <t>Restructuring Initiatives</t>
  </si>
  <si>
    <t>Restructuring Charges [Abstract]</t>
  </si>
  <si>
    <t>Restructuring Initiatives Transformation Plan In January 2016, we announced a transformation plan ("the Transformation Plan"), which includes cost reduction efforts to continue to improve our cost structure and to enable us to reinvest in growth. As a result of this plan, we have targeted pre-tax annualized cost savings of approximately $350 after three years, with an estimated $200 from supply chain reductions and an estimated $150 from other cost reductions, which are expected to be achieved through restructuring actions, as well as other cost-savings strategies that will not result in restructuring charges. We plan to reinvest a portion of these cost savings in growth initiatives, including media, social selling and information technology systems that will help us modernize our business. We initiated the Transformation Plan in order to enable us to achieve our long-term goals of double-digit operating margin and mid single-digit constant-dollar revenue growth. As part of the Transformation Plan, we identified certain actions, that we believe will reduce ongoing costs, primarily consisting of global headcount reductions relating to operating model changes, as well as the closure of Thailand, a smaller, under-performing market. These operating model changes include the streamlining of our corporate functions to align with the current and future needs of the business and an information technology infrastructure outsourcing initiative. As a result of these restructuring actions approved-to-date, we have recorded total costs to implement these restructuring initiatives of $106.1 before taxes, of which $83.7 was recorded in 2016, in the Consolidated Statements of Operations. The additional charges not yet incurred associated with the restructuring actions approved to-date of approximately $20 to $30 before taxes are expected to be recorded primarily in 2017. At this time we are unable to quantify the total costs to implement these restructuring initiatives that will be incurred through the time the Transformation Plan is fully implemented as we have not yet identified all actions to be taken. Restructuring Charges - 2016 During 2016, we recorded costs to implement of $83.7 related to the Transformation Plan, in the Consolidated Statements of Operations. The costs consisted of the following: • net charge of $62.6 primarily for employee-related costs, including severance benefits; • contract termination and other net charges of $8.7 ; • implementation costs of $7.4 primarily related to professional service fees; • charge of $2.7 due to the accumulated foreign currency translation adjustments associated with the closure of the Thailand market; • accelerated depreciation of $1.9 ; and • inventory write-off of $.4 . Of the total costs to implement during year ended December 31, 2016, $83.3 was recorded in selling, general and administrative expenses and $.4 was recorded in cost of sales. Restructuring Charges - 2015 During 2015, we recorded costs to implement of $22.4 related to the Transformation Plan in selling, general and administrative expenses, in the Consolidated Statements of Operations. The costs consisted of $21.4 of employee-related costs due to severance benefits and $1.0 of implementation costs for professional service fees. The liability balance for the Transformation Plan at December 31, 2016 is as follows: Employee-Related Costs Inventory Write-offs Foreign Currency Translation Adjustment Write-offs Contract Terminations/Other Total 2015 charges $ 21.4 $ — $ — $ — $ 21.4 Balance at December 31, 2015 $ 21.4 $ — $ — $ — $ 21.4 2016 charges 73.4 .4 2.7 8.7 85.2 Adjustments (10.8 ) — — — (10.8 ) Cash payments (34.6 ) — — (5.9 ) (40.5 ) Non-cash write-offs — (.4 ) (2.7 ) — (3.1 ) Foreign exchange (.8 ) — — — (.8 ) Balance at December 31, 2016 $ 48.6 $ — $ — $ 2.8 $ 51.4 The majority of cash payments, if applicable, associated with this liability are expected to be made during 2017. 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on approved initiatives $ 84.0 $ .4 $ 2.7 $ 8.7 $ 95.8 Estimated charges to be incurred on approved initiatives 6.2 — — 1.9 8.1 Total expected charges on approved initiatives $ 90.2 $ .4 $ 2.7 $ 10.6 $ 103.9 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11.7 14.2 74.4 Charges incurred to-date on approved initiatives 30.9 13.2 4.4 11.7 35.6 95.8 Estimated charges to be incurred on approved initiatives 1.9 — — — 6.2 8.1 Total expected charges on approved initiatives $ 32.8 $ 13.2 $ 4.4 $ 11.7 $ 41.8 $ 103.9 We expect our total costs to implement restructuring on approved initiatives to be an estimated $ 95 to $ 105 before taxes under the Transformation Plan.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continue to incur other costs to implement restructuring initiatives such as professional services fees and accelerated depreciation. Additional Restructuring Charges 2015 As a result of the then-current economic environment, including the impact of foreign currency movements and inflation on our expenses, and in an effort to continue to improve our cost structure, we identified certain actions during 2015 that we believe would reduce ongoing costs. These actions primarily consisted of global headcount reductions. As a result of these restructuring actions, we recorded costs to implement of $28.9 before taxes, of which a net benefit of $ .8 was recorded in 2016, in selling, general and administrative expenses, in the Consolidated Statements of Operations. There are no material remaining costs for restructuring actions approved-to-date. Restructuring Charges – 2016 During 2016, we recorded a net benefit of $.8 in selling, general and administrative expenses, in the Consolidated Statements of Operations, primarily for employee-related costs due to severance benefits. Restructuring Charges - 2015 During 2015, we recorded costs to implement of $29.7 in selling, general and administrative expenses, in the Consolidated Statements of Operations. The costs consisted of the following: • charge of $22.1 for employee-related costs due to severance benefits; and • implementation costs of $7.6 primarily for professional service fees associated with Global and Asia Pacific. The liability balance, which primarily consists of employee-related costs, for these various restructuring initiatives at December 31, 2016 is as follows: Total 2015 charges $ 24.9 Adjustments (2.8 ) Cash payments (17.8 ) Foreign exchange (.3 ) Balance at December 31, 2015 $ 4.0 2016 charges — Adjustments (.7 ) Cash payments (2.2 ) Foreign exchange — Balance at December 31, 2016 $ 1.1 The majority of cash payments, if applicable, associated with this liability are expected to be made during 2017. The charges approved to date under these various restructuring initiatives by reportable business segment were as follows: Europe, Middle East &amp; Africa South Latin America North Latin America Asia Pacific Global &amp; Other Operating Segments Total Total charges incurred $ 4.2 $ 2.6 $ .2 $ 5.7 $ 8.6 $ 21.3 In addition to the charges included in the tables above, we have incurred other costs to implement restructuring initiatives such as professional services fees. $400M Cost Savings Initiative In 2012, we announced a cost savings initiative (the "$400M Cost Savings Initiative") in an effort to stabilize the business and return Avon to sustainable growth, which was expected to be achieved through restructuring actions as well as other cost-savings strategies that will not result in restructuring charges. The $400M Cost Savings Initiative was designed to reduce our operating expenses as a percentage of total revenue to help us achieve a targeted low double-digit operating margin, which included the North America business which has since been presented as discontinued operations for all periods presented. The restructuring actions under the $400M Cost Savings Initiative primarily consist of global headcount reductions and related actions, as well as the closure of certain smaller, under-performing markets, including South Korea, Vietnam, Republic of Ireland, Bolivia and France. Other costs to implement these restructuring initiatives consist primarily of professional service fees and accelerated depreciation. As a result of the restructuring actions associated with the $400M Cost Savings Initiative, we recorded total costs to implement these restructuring initiatives of $164.0 before taxes, of which a net benefit of $1.5 was recorded in 2016. There are no significant remaining costs for restructuring actions approved-to-date as the actions associated with the $400M Cost Savings Initiative are substantially complete. Restructuring Charges – 2016 During 2016, we recorded a net benefit of $1.5 related to the $400M Cost Savings Initiative, in the Consolidated Statements of Operations, primarily for employee-related costs due to severance benefits. Of the net benefit during year ended December 31, 2016, a net benefit of $1.7 was recorded in selling, general and administrative expenses and a charge of $.2 was recorded in cost of sales. Restructuring Charges – 2015 During 2015, we recorded a net benefit of $3.5 related to the $400M Cost Savings Initiative, in selling, general and administrative expenses, in the Consolidated Statements of Operations. The costs consisted of the following: • net benefit of $4.4 primarily for employee-related benefits, associated with severance; • implementation costs of $.9 primarily related to professional service fees associated with our Europe, Middle East &amp; Africa and Asia Pacific businesses; • benefit of $.4 primarily related to the accumulated foreign currency translation adjustments associated with Asia Pacific markets; • accelerated depreciation of $.3 associated with the closure and rationalization of certain facilities; and • contract termination and other charge of $.1 , primarily related to Asia Pacific. Restructuring Charges – 2014 During 2014, we recorded total costs to implement of $83.9 related to the $400M Cost Savings Initiative, in selling, general and administrative expenses, in the Consolidated Statements of Operations. The costs consisted of the following: • net charge of $ 57.9 primarily for employee-related costs, including severance benefits; • accelerated depreciation of $ 12.2 associated with the closure and rationalization of certain facilities and other assets; • contract termination and other charges of $ 6.3 , primarily related to the costs associated with the closure of the France market and the exit of the Service Model Transformation ("SMT") facility; • implementation costs of $3.8 primarily related to professional service fees; and • charge of $3.7 primarily related to the accumulated foreign currency translation adjustments associated with the closure of the France market. The liability balance for the $400M Cost Savings Initiative at December 31, 2016 is as follows: Employee- Related Costs Inventory/ Asset Write-offs Foreign Currency Translation Adjustment Write-offs Contract Terminations/ Other Total Balance at December 31, 2013 $ 25.9 $ — $ — $ 1.6 $ 27.5 2014 Charges 64.2 — 3.7 7.4 75.3 Adjustments (6.3 ) — — (1.1 ) (7.4 ) Cash payments (44.8 ) — — (6.9 ) (51.7 ) Non-cash write-offs .2 — (3.7 ) — (3.5 ) Foreign exchange (2.1 ) — — (.1 ) (2.2 ) Balance at December 31, 2014 $ 37.1 $ — $ — $ .9 $ 38.0 2015 Charges .6 — (.4 ) .3 .5 Adjustments (5.0 ) — — (.1 ) (5.1 ) Cash payments (25.8 ) — — (.6 ) (26.4 ) Non-cash write-offs .4 — .4 — .8 Foreign exchange (1.5 ) — — (.1 ) (1.6 ) Balance at December 31, 2015 $ 5.8 $ — $ — $ .4 $ 6.2 2016 Charges (.1 ) .2 — — .1 Adjustments (1.6 ) — — — (1.6 ) Cash payments (1.6 ) — — (.3 ) (1.9 ) Non-cash write-offs — (.2 ) — — (.2 ) Foreign exchange (.1 ) — — — (.1 ) Balance at December 31, 2016 $ 2.4 $ — $ — $ .1 $ 2.5 Non-cash write-offs associated with employee-related costs are the result of settlements, curtailments and special termination benefits for pension and postretirement benefits plans due to the initiatives implemented. The majority of cash payments, if applicable, associated with this liability are expected to be made during 2017. The following table presents the restructuring charges incurred to-date, net of adjustments, under our $400M Cost Savings Initiative: Employee- Related Costs Inventory/ Asset Write-offs Foreign Currency Translation Adjustment Write-offs Contract Terminations/ Other Total Total charges incurred $ 124.4 $ .9 $ (.2 ) $ 12.9 $ 138.0 The charges, net of adjustments, of initiatives under the $400M Cost Savings Initiative by reportable business segment were as follows: Europe, Middle East &amp; Africa South Latin America North Latin America Asia Pacific Global &amp; Other Operating Segments Total 2012 $ 1.1 $ 11.5 $ 1.2 $ 11.4 $ 5.3 $ 30.5 2013 13.1 1.4 (.3 ) 4.3 27.2 45.7 2014 12.3 15.4 5.6 6.5 28.2 68.0 2015 (1.2 ) (.6 ) (.9 ) .2 (2.2 ) (4.7 ) 2016 (1.2 ) .2 (.3 ) — (.2 ) (1.5 ) Total charges incurred $ 24.1 $ 27.9 $ 5.3 $ 22.4 $ 58.3 $ 138.0 As noted previously, we have recorded total costs to implement of $ 164.0 before taxes under the $400M Cost Savings Initiative. The amounts shown in the tables above as total charges incurred relate to initiatives that have been approved and recorded in the financial statements. No material additional charges are expected to be incurred. In addition to the charges included in the tables above, we have incurred other costs to implement restructuring initiatives such as other professional services and accelerated depreciation. Other Restructuring Initiatives During 2016, 2015 and 2014, we recorded a net benefit of $4.0 and net charges of $.5 and $2.1 , respectively, in selling, general and administrative expenses, in the Consolidated Statements of Operations, associated with the restructuring programs launched in 2005 and 2009 and the restructuring initiative launched in 2012 (the "Other Restructuring Initiatives"), each of which are substantially complete. The net benefit in 2016 primarily consisted of a net gain of $3.7 due to the sale of a distribution center in the U.S. The liability balance associated with the Other Restructuring Initiatives is not material at December 31, 2016.</t>
  </si>
  <si>
    <t>Series C Convertible Preferred Stock (Notes)</t>
  </si>
  <si>
    <t>Equity [Abstract]</t>
  </si>
  <si>
    <t>Stockholders' Equity Note Disclosure [Text Block]</t>
  </si>
  <si>
    <t>Series C Convertible Preferred Stock On March 1, 2016, we issued and sold to Cerberus Investor 435,000 shares of newly issued Series C Preferred Stock for an aggregate purchase price of $435.0 pursuant to an Investment Agreement, dated as of December 17, 2015, between the Company and Cerberus Investor. In connection with the issuance of the Series C Preferred Stock, the Company incurred direct and incremental expenses of $8.7 , comprised of financial advisory fees and legal expenses, which reduced the carrying value of the Series C Preferred Stock. The Series C Preferred Stock has accrued dividends daily since March 1, 2016 at a rate of 1.25% per quarter, and as of December 31, 2016, had accrued unpaid dividends of $18.4 . There were no dividends declared in the year ended December 31, 2016. Dividend Rights . The Series C Preferred Stock ranks senior to the shares of our common stock with respect to dividend rights and rights on the distribution of assets on any liquidation, dissolution or winding up of our affairs. The Series C Preferred Stock has a liquidation preference of $1,000 per share, representing an aggregate liquidation preference of $435.0 upon issuance. Holders of Series C Preferred Stock are entitled to participate on an as-converted basis in any dividends paid to the holders of shares of the Company’s common stock. In addition, cumulative preferred dividends accrue daily on the Series C Preferred Stock and are payable at a rate of 1.25% per quarter (net of any dividends on the Company’s common stock and subject to increase up to a maximum rate of 5.00% per quarter if the Company breaches certain obligations). Except to the extent not otherwise previously paid by the Company, preferred dividends are payable on the seventh anniversary of the issuance date of the Series C Preferred Stock as and when declared by the Board of Directors and at the end of each quarter thereafter. Accrued and unpaid preferred dividends may be paid, at the Company’s option, (i) in cash, (ii) subject to certain conditions, in shares of the Company’s common stock or (iii) upon conversion of shares of Series C Preferred Stock, in shares of the Company’s non-voting, non-convertible Series D Preferred Stock. Any such shares of Series D Preferred Stock issued would have similar preferential rights. Conversion Features . Series C Preferred Stock is convertible at the option of the holders at any time into shares of the Company’s common stock at an initial conversion price of $5.00 per share, subject to certain anti-dilution adjustments. Prior to receipt of applicable shareholder approval, shares of Series C Preferred Stock are not convertible into more than 19.99% of the number of shares of common stock outstanding immediately prior to the issuance of the Series C Preferred Stock, subject to certain anti-dilution adjustments. As of December 31, 2016, Series C Preferred Stock was convertible into 87,051,524 shares of common stock. If at any time the volume weighted average price of the common stock exceeds $10.00 per share (subject to certain anti-dilution adjustments) for a period of 30 consecutive trading days, the Company may cause all of the Series C Preferred Stock to be converted into shares of common stock based on the then applicable conversion price. Voting Rights . Holders of Series C Preferred Stock are entitled to vote generally with the holders of common stock on an as-converted basis. Holders of Series C Preferred Stock are also entitled to a separate class vote with respect to (i) the election of up to three directors to the Board of Directors, subject to maintaining certain levels of beneficial ownership of Series C Preferred Stock and/or common stock, (ii) amendments to the Company’s organizational documents that have an adverse effect on the Series C Preferred Stock, (iii) issuances by the Company of securities that are senior to, or equal in priority with, the Series C Preferred Stock or (iv) the delisting of the Company’s common stock, other than in connection with a change of control event. Change of Control Put . Upon certain change of control events involving the Company, holders of Series C Preferred Stock can require the Company to repurchase the Series C Preferred Stock for an amount equal to the greater of (i) an amount in cash equal to 100% of the liquidation preference thereof plus all accrued but unpaid dividends or (ii) the consideration the holders would have received if they had converted their shares of Series C Preferred Stock into common stock immediately prior to the change of control event.</t>
  </si>
  <si>
    <t>Contingencies</t>
  </si>
  <si>
    <t>Loss Contingency [Abstract]</t>
  </si>
  <si>
    <t>Contingencies Settlements of FCPA Investigations As previously reported, we engaged outside counsel to conduct an internal investigation and compliance reviews focused on compliance with the FCPA and related U.S. and foreign laws in China and additional countries. The internal investigation, which was conducted under the oversight of our Audit Committee, began in June 2008 and along with the compliance reviews, was completed in 2014. Following our voluntary reporting of the internal investigation to both the DOJ and the SEC and our subsequent cooperation with those agencies, the United States District Court for the Southern District of New York (the "USDC") approved in December 2014 a deferred prosecution agreement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68 fine. The SEC also filed a complaint against the Company charging violations of the books and records and internal controls provisions of the FCPA and the Consent which was approved in a judgment entered by the USDC in January 2015, and included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Under the DPA, the DOJ will defer criminal prosecution of the Company for a term of three years. If the Company remains in compliance with the DPA during its term, the charges against the Company will be dismissed with prejudice. Under the DPA, the Company also represented that it has implemented and agreed that it will continue to implement a compliance and ethics program designed to prevent and detect violations of the FCPA and other applicable anti-corruption laws throughout its operations. Under the DPA and the Consent, among other things, the Company agreed to have a compliance monitor (the "monitor"). During July 2015, the Company engaged a monitor, who had been approved by the DOJ and SEC. With the approval of the DOJ and the SEC, the monitor can be replaced by the Company, if the Company agrees to undertake self-reporting obligations for the remainder of the monitoring period. The monitoring period is scheduled to expire in July 2018. There can be no assurance as to whether or when the DOJ and the SEC will approve replacing the monitor with the Company’s self-reporting. If the DOJ determines that the Company has knowingly violated the DPA, the DOJ may commence prosecution or extend the term of the DPA, including the monitoring provisions described above, for up to one year. The monitor is assessing and monitoring the Company's compliance with the terms of the DPA and the Consent by evaluating, among other things, the Company's internal accounting controls, recordkeeping and financial reporting policies and procedures. The monitor has recommended some changes to our policies and procedures that we are in the process of adopting, and may make additional recommendations that we must adopt unless they are unduly burdensome or otherwise inadvisable, in which case we may propose alternatives, which the DOJ and the SEC may or may not accept. In addition, operating under the oversight of the monitor may result in additional time and attention on these matters by members of our management, which may divert their time from the operation of our business. Assuming the monitor is replaced by a self-reporting period, the Company’s self-reporting obligations may be costly or time-consuming. The third-party costs incurred in connection with ongoing compliance with the DPA and the Consent, including the monitorship, have not been material to date and we do not anticipate material costs going forward. We currently cannot estimate the costs that we are likely to incur in connection with self-reporting, if applicable, and any additional costs of implementing the changes, if any, to our policies and procedures required by the monitor. Litigation Matters In July and August 2010, derivative actions were filed in state court against certain present or former officers and/or directors of the Company ( Carol J. Parker, derivatively on behalf of Avon Products, Inc. v. W. Don Cornwell, et al. and Avon Products, Inc. as nominal defendant (filed in the New York Supreme Court, Nassau County, Index No. 600570/2010); Lynne Schwartz, derivatively on behalf of Avon Products, Inc. v. Andrea Jung, et al. and Avon Products, Inc. as nominal defendant (filed in the New York Supreme Court, New York County, Index No. 651304/2010)). On November 22, 2013, a derivative action was filed in federal court against certain present or former officers and/or directors of the Company and following the federal court's dismissal, an additional action was subsequently filed in New York state court on May 1, 2015 ( Sylvia Pritika, derivatively on behalf of Avon Products, Inc. v. Andrea Jung, et al. and Avon Products, Inc. as nominal defendant (filed in the New York Supreme Court, New York County, Index No. 651479/2015)).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On April 28, 2015, an action was filed to seek enforcement of demands for the inspection of certain of the Company’s books and records ( Belle Cohen v. Avon Products, Inc. (filed in the New York Supreme Court, New York County, Index No. 651418/2015)). The parties reached agreements to settle the derivative and books and records actions. The terms of settlement include certain corporate governance measures as well as releases of claims and payment of plaintiffs' attorneys' fees in the amount of $4 . On March 30, 2016, the court granted preliminary approval of the settlement, and on August 1, 2016, the court entered an order and judgment granting final approval of the settlement. The $4 was paid by the Company's insurers. The order and judgment approving the settlement has become final. In light of the settlement, stipulations voluntarily dismissing or discontinuing the actions with prejudice have been filed in the Pritika and Parker actions. On July 6, 2011, a purported shareholder's class action complaint ( City of Brockton Retirement System v. Avon Products, Inc., et al. , No. 11-CIV-4665) was filed in the United States District Court for the Southern District of New York against the Company and certain present or former officers and/or directors of the Company. On September 29, 2011, the Court appointed LBBW Asset Management Investmentgesellschaft mbH and SGSS Deutschland Kapitalanlagegesellschaft mbH as lead plaintiffs and Motley Rice LLC as lead counsel. Lead plaintiffs filed an amended complaint, and the defendants moved to dismiss the amended complaint on June 14, 2012. On September 29, 2014, the Court granted the defendants' motion to dismiss and also granted the plaintiffs leave to amend their complaint. On October 24, 2014, plaintiffs filed their second amended complaint on behalf of a purported class consisting of all persons or entities who purchased or otherwise acquired shares of Avon's common stock from July 31, 2006 through and including October 26, 2011. The second amended complaint names as defendants the Company and two individual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nd declaratory, injunctive, and other equitable relief. Defendants moved to dismiss the Second Amended Complaint on November 21, 2014. The parties reached an agreement on a settlement of this class action. The terms of settlement include releases by members of the class of claims against the Company and the individual defendants and payment of $62 . Approximately $60 of the settlement was paid by the Company's insurers and approximately $2 was paid by the Company (which represented the remaining deductible under the Company’s applicable insurance policy). On August 21, 2015, the court granted preliminary approval of the settlement, and on August 24, 2016, the court entered an order and judgment granting final approval of the settlement. There has been an appeal of the court's separate order relating to plaintiffs' attorneys' fees, dated August 25, 2016. However, no appeal was filed from the court's August 24, 2016 order and judgment approving the settlement and thus that judgment has now become final. Between December 23, 2014 and March 12, 2015, two purported class actions were filed in the United States District Court for the Southern District of New York -- Poovathur v. Avon Products, Inc., et al. ( No. 14-CV-10083) and McCoy et al. v. Avon Products, Inc., et al. ( No. 15-CV-01828) asserting claims under the Employee Retirement Income Security Act ("ERISA") against the Company, the Plan's administrator, benefits board and investment committee, and certain individuals alleged to have served as Plan fiduciaries. On April 8, 2015, the Court consolidated the two actions and recaptioned the consolidated case as In re 2014 Avon Products, Inc. ERISA Litigation, ( No. 14-CV-10083). On May 8, 2015, plaintiffs filed a consolidated complaint, asserting claims for alleged breach of fiduciary duty and failure to monitor under ERISA on behalf of a purported class of participants in and beneficiaries of the Plan who invested in and/or held shares of the Avon Common Stock Fund between July 31, 2006 and May 1, 2014 and between December 14, 2011 and the present. Plaintiffs seek, inter alia , certain monetary relief, damages, and declaratory, injunctive and other equitable relief. On July 9, 2015, Defendants moved to dismiss the consolidated complaint. The parties reached an agreement on a settlement of this class action. The terms of settlement include releases by members of the class of claims against the Company and the individual defendants and payment of approximately $6 . Approximately $5 of the settlement was paid by the Company’s insurer and approximately $1 was paid by the Company (which represented the remaining deductible under the Company’s applicable insurance policy). On June 7, 2016, the court granted preliminary approval of the settlement and scheduled a hearing to consider final approval for October 11, 2016. On January 3, 2017, the Court issued a Final Approval Order approving the settlement . Under some circumstances, any losses incurred in connection with adverse outcomes in the litigation matters described above could be material. Brazilian Tax Matters 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In the second quarter of 2014, the PIS and COFINS assessments were officially closed in favor of Avon Brazil. The 2002 and the 2012 IPI assessments assert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IPI assessments are unfounded. These matters are being vigorously contested. In January 2013, we filed a protest seeking a first administrative level review with respect to the 2012 IPI assessment. In July 2013, the 2012 IPI assessment was upheld at the first administrative level and we have appealed this decision to the second administrative level. The 2012 IPI assessment totals approximately $331 , including penalties and accrued interest. In October 2010, the 2002 IPI assessment was upheld at the first administrative level at an amount reduced to approximately $28 from approximately $68 , including penalties and accrued interest. We appealed this decision to the second administrative level, which ruled in favor of Avon in March 2015 and canceled the 2002 IPI assessment. The Brazilian tax authorities' appeal to this favorable decision regarding the 2002 IPI assessment was decided in Avon’s favor in February 2017. This favorable decision remains subject to further appeal by the Brazilian tax authorities. In the event that the 2002 or 2012 IPI assessments are upheld, it may be necessary for us to provide security to pursue further appeals, which, depending on the circumstances, may result in a charge to earnings. It is not possible to reasonably estimate the likelihood or potential amount of assessments that may be issued for subsequent periods (tax years up through 2010 are closed by statute). However, other similar IPI assessments involving different periods (1998-2001) have been canceled and officially closed in our favor by the second administrative level. We believe that the likelihood that the 2002 IPI assessment will be upheld on any further appeal is remote and the likelihood that the 2012 IPI assessment will be upheld is reasonably possible. As stated above, we believe that the 2002 and 2012 IPI assessments are unfounded. Brazil IPI Tax on Cosmetics In May 2015, an Executive Decree on certain cosmetics went into effect in Brazil which increased the amount of IPI taxes that are to be remitted by Avon Brazil to the taxing authority on the sales of cosmetic products subject to IPI.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is no longer required to remit the taxes associated with IPI into a judicial deposit. As the IPI tax increase remains in effect, Avon Brazil is continuing to recognize the IPI taxes associated with the May 2015 Executive Decree as a liability. At December 31, 2016, the liability to the taxing authorities for this IPI tax increase was approximately $125 and was classified within other liabilities in the Consolidated Balance Sheets, and the judicial deposit was approximately $69 and was classified within other assets in the Consolidated Balance Sheets. The net liability that does not have a corresponding judicial deposit was $56 at December 31, 2016, and the accretion expense associated with this net liability will be recognized in other expense, net. Our cash flow from operations has benefited as compared to our earnings as we have recognized the expense and associated interest associated with this IPI tax in the Consolidated Statements of Operations; however, since May 2016, we have not made a corresponding cash payment into a judicial deposit. An unfavorable ruling to our objection of this IPI tax increase would have an adverse effect on the consolidated cash flows as Avon Brazil would have to remit the liability owed to the taxing authorities. This amount would be partially offset by the amount of the judicial deposit held by Avon Brazil. We are not able to reliably predict the timing of the outcome of our objection to this tax increase.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16, is not expected to have a material adverse effect on the consolidated financial position, results of operations or cash flows.</t>
  </si>
  <si>
    <t>Goodwill and Intangible Assets</t>
  </si>
  <si>
    <t>Goodwill and Intangible Assets Disclosure [Abstract]</t>
  </si>
  <si>
    <t>Goodwill and Intangible Assets Disclosure [Text Block]</t>
  </si>
  <si>
    <t>Goodwill Q4 2015 Egypt Impairment Assessment During the 2015 year-end close process, our analysis of the Egypt business indicated an impairment as the carrying value of the business exceeded the estimated fair value. This was primarily the result of reducing our long-term projections of the business. During 2015, Egypt performed generally in line with our revenue and earnings projections, which assumed growth as compared to 2014. However, as a result of currency restrictions for the payment of goods in Egypt, we lowered our long-term revenue and earnings projections for the business. Accordingly, a non-cash before tax impairment charge of $6.9 ( $6.9 after tax) was recorded to reduce the carrying amount of goodwill. There is no amount remaining associated with goodwill for our Egypt reporting unit as a result of this impairment charge. Key assumptions used in measuring the fair value of Egypt during the impairment assessment included projections of revenue and the resulting cash flows, as well as the discount rate (based on the estimated weighted-average cost of capital). To estimate the fair value of Egypt, we forecasted revenue and the resulting cash flows over five years using a DCF model which included a terminal value at the end of the projection period. We believed that a five-year period was a reasonable amount of time in order to return cash flows of Egypt to normalized, sustainable levels. Goodwill Europe, Middle East &amp; Africa South Latin America Asia Pacific Total Gross balance at December 31, 2015 $ 27.7 $ 68.9 $ 85.0 $ 181.6 Accumulated impairments (6.9 ) — (82.4 ) (89.3 ) Net balance at December 31, 2015 $ 20.8 $ 68.9 $ 2.6 $ 92.3 Changes during the period ended December 31, 2016: Foreign exchange (2.1 ) 3.4 — 1.3 Gross balance at December 31, 2016 $ 25.6 $ 72.3 $ 85.0 $ 182.9 Accumulated impairments (6.9 ) — (82.4 ) (89.3 ) Net balance at December 31, 2016 $ 18.7 $ 72.3 $ 2.6 $ 93.6</t>
  </si>
  <si>
    <t>Supplemental Balance Sheet Information</t>
  </si>
  <si>
    <t>Balance Sheet Related Disclosures [Abstract]</t>
  </si>
  <si>
    <t>Supplemental Balance Sheet Information At December 31, 2016 and 2015 , prepaid expenses and other included the following: Prepaid expenses and other 2016 2015 Prepaid taxes and tax refunds receivable $ 99.3 $ 96.3 Prepaid brochure costs, paper and other literature 73.2 64.5 Receivables other than trade 68.3 69.6 Other 50.5 65.7 Prepaid expenses and other $ 291.3 $ 296.1 At December 31, 2016 and 2015 , other assets included the following: Other assets 2016 2015 Deferred tax assets (Note 8) $ 162.1 $ 172.8 Long-term receivables 156.9 128.8 Capitalized software (Note 1) 83.9 82.4 Judicial deposit for Brazil IPI tax on cosmetics (Note 17) 69.0 33.3 Pension plans (Note 12) 54.8 8.1 Grantor trust (Note 12) 35.2 33.4 Investment in New Avon (Note 3) 32.8 — Tooling (plates and molds associated with our beauty products) 14.7 15.3 Other 12.3 15.9 Other assets $ 621.7 $ 490.0</t>
  </si>
  <si>
    <t>Results of Operations by Quarter (Unaudited)</t>
  </si>
  <si>
    <t>Quarterly Financial Data [Abstract]</t>
  </si>
  <si>
    <t>Results of Operations by Quarter (Unaudited) 2016 First Second Third Fourth Year Total revenue $ 1,306.5 $ 1,434.3 $ 1,408.8 $ 1,568.1 $ 5,717.7 Gross profit 787.7 869.3 857.9 945.8 3,460.7 Operating profit (1) 7.8 95.1 112.0 107.0 321.9 (Loss) income from continuing operations, before taxes (2) (158.1 ) 71.9 74.6 42.8 31.2 (Loss) income from continuing operations, net of tax (3) (155.8 ) 35.8 36.3 (9.7 ) (93.4 ) Loss from discontinued operations, net of tax (9.6 ) (2.6 ) (.7 ) (1.1 ) (14.0 ) Net (income) loss attributable to noncontrolling interests (.5 ) (.2 ) .4 .1 (.2 ) Net (loss) income attributable to Avon $ (165.9 ) $ 33.0 $ 36.0 $ (10.7 ) $ (107.6 ) (Loss) earnings per common share from continuing operations Basic $ (.38 ) $ .07 $ .07 $ (.03 ) $ (.25 ) (4) Diluted (.38 ) .07 .07 (.03 ) (.25 ) (4) 2015 First Second Third Fourth Year Total revenue $ 1,552.1 $ 1,564.9 $ 1,436.2 $ 1,607.3 $ 6,160.5 Gross profit 940.4 953.9 877.2 943.6 3,715.1 Operating (loss) profit (1) (32.9 ) 89.7 45.3 62.9 165.0 (Loss) income from continuing operations, before taxes (2) (76.7 ) 61.2 31.0 7.2 22.7 (Loss) income from continuing operations, net of tax (3) (142.6 ) 28.9 (668.0 ) (14.8 ) (796.5 ) (Loss) income from discontinued operations, net of tax (3.8 ) .8 (29.0 ) (317.1 ) (349.1 ) Net income attributable to noncontrolling interests (.9 ) (.9 ) — (1.5 ) (3.3 ) Net (loss) income attributable to Avon $ (147.3 ) $ 28.8 $ (697.0 ) $ (333.4 ) $ (1,148.9 ) (Loss) earnings per common share from continuing operations Basic $ (.33 ) $ .06 $ (1.51 ) $ (.04 ) $ (1.81 ) (4) Diluted (.33 ) .06 (1.51 ) (.04 ) (1.81 ) (4) (1) Operating profit (loss) was impacted by the following: 2016 First Second Third Fourth Year Costs to implement restructuring initiatives: Cost of sales $ — $ .3 $ — $ .3 $ .6 Selling, general and administrative expenses 46.8 9.1 14.0 6.9 76.8 Total costs to implement restructuring initiatives $ 46.8 $ 9.4 $ 14.0 $ 7.2 $ 77.4 Legal settlement $ — $ — $ (27.2 ) $ — $ (27.2 ) 2015 First Second Third Fourth Year Costs to implement restructuring initiatives: Cost of sales $ — $ — $ — $ — $ — Selling, general and administrative expenses 27.2 2.9 (1.9 ) 20.9 49.1 Total costs to implement restructuring initiatives $ 27.2 $ 2.9 $ (1.9 ) $ 20.9 $ 49.1 Venezuelan special items $ 106.4 $ 6.2 $ 5.7 $ 1.9 $ 120.2 Pension settlement charge $ — $ — $ 6.2 $ 1.1 $ 7.3 Other items $ — $ — $ — $ 3.1 $ 3.1 Asset impairment and other charges $ — $ — $ — $ 6.9 $ 6.9 In addition to the items impacting operating profit (loss) above: (2) (Loss) income from continuing operations, before taxes during 2016 was impacted by: • the deconsolidation of our Venezuelan operations. As a result of the change to the cost method of accounting, in the first quarter of 2016 we recorded a loss of $ 120.5 in other expense, net. The loss was comprised of $39.2 in net assets of the Venezuelan business and $ 81.3 in accumulated foreign currency translation adjustments within AOCI associated with foreign currency movements before Venezuela was accounted for as a highly inflationary economy; • a gain on extinguishment of debt of $ 3.9 before and after tax in the third quarter caused by the deferred gain associated with interest-rate swap agreement terminations, partially offset by the early tender premium paid, the deferred loss associated with treasury lock agreements, deal costs and the write-off of debt issuance costs and discounts associated with the cash tender offers in August 2016; • a loss on extinguishment of debt of $ 1.0 before and after tax in the fourth quarter caused by the premium paid for the repurchases, the write-off of debt issuance costs and discounts and the deferred loss associated with treasury lock agreements, partially offset by the deferred gain associated with interest-rate swap agreement terminations associated with the debt repurchases in October 2016; • a loss on extinguishment of debt of $ 2.9 before and after tax in the fourth quarter caused by the make-whole premium, the deferred loss associated with treasury lock agreements and the write-off of debt issuance costs and discounts and partially offset by the deferred gain associated with interest-rate swap agreement terminations associated with the prepayment of the remaining principal amount of the 4.20% Notes (as defined in Note 6, Debt and Other Financing) and 5.75% Notes (as defined in Note 6, Debt and Other Financing); and • a gain on extinguishment of debt of $1.1 before and after tax in the fourth quarter consisting of the discount received for the repurchases, partially offset by the write-off of debt issuance costs and discounts associated with the debt repurchases in December 2016. (Loss) income from continuing operations, before taxes during 2015 was impacted by: • an after-tax benefit of $3.4 (benefit of $4.2 in other expense, net, and a loss of $.8 in income taxes) recorded in the first quarter, primarily reflecting the write-down of net monetary assets due to the change to the SIMADI rate; • the gain on sale of Liz Earle of $44.9 before tax ( $51.6 after tax), primarily recorded in the third quarter; • a loss on extinguishment of debt of $5.5 before and after tax in the third quarter caused by the make-whole premium and the write-off of debt issuance costs and discounts, associated with the prepayment of the 2.375% Notes (as defined in Note 6, Debt and Other Financing); and • a charge of $2.5 before and after tax in the second quarter of 2015 associated with the write-off of issuance costs related to our previous $1 billion revolving credit facility. (3) (Loss) income from continuing operations, net of tax during 2016 was impacted by a non-cash income tax charge for valuation allowances for deferred tax assets outside of the U.S of $8.6 , which was recorded in the fourth quarter, the release of a valuation allowance associated with Russia of $7.1 which was recorded in the second quarter, and an income tax benefit of $29.3 recognized as the result of the implementation of foreign tax planning strategies which was recorded in the first quarter. (Loss) income from continuing operations, net of tax during 2015 was impacted by an aggregate non-cash income tax charge of $685.1 . This was primarily due to additional valuation allowances for U.S. deferred tax assets of $641.6 and $31.3 which were recorded in the third and first quarters of 2015, respectively, partially offset by a partial release of a valuation allowance for deferred tax assets of $3.2 which was recorded in the second quarter of 2015. The additional valuation allowances in the third and first quarters of 2015 was due to the continued strengthening of the U.S. dollar against currencies of some of our key markets and the impact on the benefits from our tax planning strategies associated with the realization of our deferred tax assets. The partial release of the valuation allowance in the second quarter of 2015 was due to the weakening of the U.S. dollar against currencies of some of our key markets. In addition, the non-cash income tax charge was due to valuation allowances for deferred tax assets outside of the U.S. of $15.4 , primarily in Russia, which was recorded in the third quarter of 2015, which was largely due to lower earnings, which were significantly impacted by foreign exchange losses on working capital balances. In addition, (loss) income from continuing operations, net of tax during 2015 was impacted by an income tax benefit of $18.7 , which was recorded in the fourth quarter of 2015, recognized as a result of the implementation of the initial stages of foreign tax planning strategies. (4) The sum of per share amounts for the quarters does not necessarily equal that for the year because the computations were made independently. See Note 15, Restructuring Initiatives, "Results Of Operations - Consolidated" within MD&amp;A on pages 35 through 47, Note 13, Segment Information, "Venezuela Discussion" within MD&amp;A on pages 41 through 42, Note 1, Description of the Business and Summary of Significant Accounting Policies, Note 12, Employee Benefit Plans, Note 18, Goodwill, Note 17, Contingencies, Note 6, Debt and Other Financing, Note 3, Discontinued Operations and Divestitures and Note 8, Income Taxes, for more information on these items.</t>
  </si>
  <si>
    <t>VALUATION AND QUALIFYING ACCOUNTS</t>
  </si>
  <si>
    <t>Valuation and Qualifying Accounts Disclosure [Line Items]</t>
  </si>
  <si>
    <t>AVON PRODUCTS, INC. AND SUBSIDIARIES VALUATION AND QUALIFYING ACCOUNTS Years ended December 31, 2016 , 2015 and 2014 Additions (In millions) Description Balance at Beginning of Period Charged to Costs and Expenses Charged to Revenue Deductions Balance at End of Period 2016 Allowance for doubtful accounts receivable $ 77.6 $ 190.5 $ — $ (145.2 ) (1) $ 122.9 Allowance for sales returns 9.1 — 186.9 (187.8 ) (2) 8.2 Allowance for inventory obsolescence 71.3 36.5 — (49.4 ) (3) 58.4 Deferred tax asset valuation allowance 2,090.1 1,205.9 (4) — — 3,296.0 2015 Allowance for doubtful accounts receivable $ 93.7 $ 144.1 $ — $ (160.2 ) (1) $ 77.6 Allowance for sales returns 13.2 — 190.8 (194.9 ) (2) 9.1 Allowance for inventory obsolescence 98.9 45.4 — (73.0 ) (3) 71.3 Deferred tax asset valuation allowance 1,480.6 609.5 (4) — — 2,090.1 2014 Allowance for doubtful accounts receivable $ 118.4 $ 171.1 $ — $ (195.8 ) (1) $ 93.7 Allowance for sales returns 14.5 — 240.9 (242.2 ) (2) 13.2 Allowance for inventory obsolescence 113.9 78.4 — (93.4 ) (3) 98.9 Deferred tax asset valuation allowance 1,060.1 420.5 (4) — — 1,480.6 (1) Accounts written off, net of recoveries and foreign currency translation adjustment. (2) Returned product destroyed and foreign currency translation adjustment. (3) Obsolete inventory destroyed and foreign currency translation adjustment. (4) Increase in valuation allowance primarily for deferred tax assets that are not more likely than not to be realized in the future.</t>
  </si>
  <si>
    <t>Description of the Business and Summary of Significant Accounting Policies (Policy)</t>
  </si>
  <si>
    <t>Business</t>
  </si>
  <si>
    <t>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which includes personal 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Refer to Note 3, Discontinued Operations and Divestitures for additional information regarding the investment by an affiliate of Cerberus and the separation of the North America business. As a result of this transaction, all of our consolidated revenue is derived from operations of subsidiaries outside of the U.S.</t>
  </si>
  <si>
    <t>Principles of Consolidation</t>
  </si>
  <si>
    <t>Principles of Consolidation The consolidated financial statements include the accounts of Avon and our majority and wholly-owned subsidiaries. Intercompany balances and transactions are eliminated.</t>
  </si>
  <si>
    <t>Use of Estimates</t>
  </si>
  <si>
    <t>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t>
  </si>
  <si>
    <t>Foreign Currency</t>
  </si>
  <si>
    <t xml:space="preserve">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nited States ("U.S.") dollar is required to be used as the functional currency. At December 31, 2016, none of our consolidated Avon subsidiaries are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the Consolidated Statements of Operations. Non-monetary assets and liabilities, such as inventory, property, plant and equipment and prepaid expenses are recorded in U.S. dollars at the historical rates at the time of acquisition of such assets or liabilities. Venezuela Currency Currency restrictions enacted by the Venezuelan government since 2003 impacted the ability of Avon Venezuela to obtain foreign currency to pay for imported products. In 2010, we began accounting for our operations in Venezuela under accounting guidance associated with highly inflationary economies. Venezuela's restrictive foreign exchange control regulations and our Venezuelan operations' increasingly limited access to U.S. dollars resulted in lack of exchangeability between the Venezuelan bolivar and the U.S. dollar, and restricted our Venezuelan operations' ability to pay dividends and settle intercompany obligations. The severe currency controls imposed by the Venezuelan government significantly limited our ability to realize the benefits from earnings of our Venezuelan operations and access the resulting liquidity provided by those earnings. We expected that this lack of exchangeability would continue for the foreseeable future, and as a result, we concluded that, effective March 31, 2016, this condition was other-than-temporary and we no longer met the accounting criteria of control in order to continue consolidating our Venezuelan operations. As a result, since March 31, 2016, we account for our Venezuelan operations using the cost method of accounting. As a result of the change to the cost method of accounting, in the first quarter of 2016, we recorded a loss of $ 120.5 in other expense, net. The loss was comprised of $ 39.2 in net assets of the Venezuelan business and $ 81.3 in accumulated foreign currency translation adjustments within AOCI (shareholders' deficit) associated with foreign currency changes before Venezuela was accounted for as a highly inflationary economy. The net assets of the Venezuelan business were comprised of inventories of $ 23.7 , property, plant and equipment, net of $ 15.0 , other assets of $ 11.4 , accounts receivable of $ 4.6 , cash of $ 4.5 , and accounts payable and accrued liabilities of $20.0 . Our Consolidated Balance Sheets no longer include the assets and liabilities of our Venezuelan operations, and we no longer include the results of our Venezuelan operations in the Consolidated Financial Statements, and will include income relating to our Venezuelan operations only to the extent that we receive cash for dividends or royalties remitted by Avon Venezuela. In February 2015, the Venezuelan government announced the creation of a new foreign exchange system referred to as the SIMADI exchange ("SIMADI"), which represented the rate which better reflected the economics of Avon Venezuela's business activity, in comparison to the other then available exchange rates; as such, we concluded that we should utilize the SIMADI exchange rate to remeasure our Venezuelan operations. As a result of the change to the SIMADI rate, which caused the recognition of a devaluation of approximately 70% as compared to the exchange rate we had used previously, we recorded an after-tax benefit of $3.4 (a benefit of $4.2 in other expense, net, and a loss of $.8 in income taxes) in the first quarter of 2015, primarily reflecting the write-down of net monetary asset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d a disproportionate expense as these assets were consumed in operations, negatively impacting operating profit and net income by $18.5 during 2015. Also as a result of the change to the SIMADI rate, we determined that an adjustment of $11.4 to cost of sales was needed to reflect certain non-monetary assets, primarily inventories, at their net realizable value, which was recorded in the first quarter of 2015. In addition, in February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90.3 to selling, general and administrative expenses was needed to reflect the write-down of the long-lived assets to their estimated fair value of $15.7 , which was recorded in the first quarter of 2015. The fair value of Avon Venezuela's long-lived assets was determined using both market and cost valuation approaches. The valuation analysis performed required several estimates, including market conditions and inflation rates. In February 2014, the Venezuelan government announced a foreign exchange system which began operating in March 2014, referred to as the SICAD II exchange ("SICAD II"). As SICAD II represented the rate which better reflected the economics of Avon Venezuela's business activity, in comparison to the other then available exchange rates,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41.8 ( $53.7 in other expense, net, and a benefit of $11.9 in income taxes) in the first quarter of 2014, primarily reflecting the write-down of net monetary assets. In addition, as a result of using the historical U.S. dollar cost basis of non-monetary assets, such as inventories, these assets continued to be remeasured, following the change to the SICAD II rate, at the applicable rate at the time of their acquisition. The remeasurement of non-monetary assets at the historical U.S. dollar cost basis caused a disproportionate expense as these assets are consumed in operations, negatively impacting operating profit and net income by $21.4 during 2014. Also as a result, we determined that an adjustment of $115.7 to cost of sales was needed to reflect certain non-monetary assets, primarily inventories, at their net realizable value, which was recorded in the first quarter of 2014. </t>
  </si>
  <si>
    <t>Revenue Recognition</t>
  </si>
  <si>
    <t>Revenue Recognition 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record a provision for estimated sales returns based on historical experience with product returns. In addition, we estimate an allowance for doubtful accounts on receivable balances based on an analysis of historical data and current circumstances.</t>
  </si>
  <si>
    <t>Other Revenue</t>
  </si>
  <si>
    <t>Other Revenue Other revenue is primarily comprised of shipping and handling and order processing fees billed to Representatives, as well as revenue from the sale of products to New Avon since the separation of the Company's North America business into New Avon on March 1, 2016 and ongoing royalties from the licensing of our name and products.</t>
  </si>
  <si>
    <t>Cash and Cash Equivalents</t>
  </si>
  <si>
    <t>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si>
  <si>
    <t>Inventories Inventories are stated at the lower of cost or market.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t>
  </si>
  <si>
    <t>Prepaid Brochure Costs</t>
  </si>
  <si>
    <t>Prepaid Brochure Costs 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hree to four weeks. Brochure costs and associated fees that are presented as prepaid expenses and other were $27.2 at December 31, 2016 and $25.8 at December 31, 2015 . Additionally, paper stock is purchased in advance of creating the brochures. Prepaid expenses and other include paper supply of $4.3 at December 31, 2016 and $3.8 at December 31, 2015 . Brochure costs expensed to selling, general and administrative expenses amounted to $244.7 in 2016, $256.6 in 2015 and $309.4 in 2014. The fees charged to Representatives recorded as a reduction to selling, general and administrative expenses amounted to $138.6 in 2016, $141.9 in 2015 and $173.2 in 2014.</t>
  </si>
  <si>
    <t>Property, Plant and Equipment</t>
  </si>
  <si>
    <t>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to ten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Certain systems development costs related to the purchase, development and installation of computer software are capitalized and amortized over the estimated useful life of the related project, generally not to exceed five years. Costs incurred prior to the development stage, as well as maintenance, training costs, and general and administrative expenses are expensed as incurred. The other assets balance included unamortized capitalized software costs of $83.9 at December 31, 2016 and $82.4 at December 31, 2015 . The amortization expense associated with capitalized software was $ 30.5 , $ 31.0 and $ 44.8 for the years ended December 31, 2016, 2015 and 2014,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See above for more information on Avon Venezuela's long-lived assets.</t>
  </si>
  <si>
    <t>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iscounted cash flow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See Note 18, Goodwill for more information regarding Egypt.</t>
  </si>
  <si>
    <t>Financial Instruments</t>
  </si>
  <si>
    <t>Financial Instruments We use derivative financial instruments, including forward foreign currency contracts, to manage foreign currency exposures. If applicable, derivatives are recognized in the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to the extent effective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to the extent effective as a hedge. • Changes in the fair value of a derivative that is not designated as a hedging instrument are recognized in earnings in other expense, net in the Consolidated Statements of Operations. Realized gains and losses on a derivative are reported in the Consolidated Statements of Cash Flows consistent with the nature of the underlying hedged item. 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The ineffective portion of a derivative’s gain or loss, if any, is recorded in earnings in other expense, net in the Consolidated Statements of Operations.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Operations.</t>
  </si>
  <si>
    <t>Deferred Income Taxes</t>
  </si>
  <si>
    <t>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8, Income Taxes for more information.</t>
  </si>
  <si>
    <t>Uncertain Tax Positions</t>
  </si>
  <si>
    <t>Uncertain Tax Positions We recognize the benefit of a tax position, if that position is more likely than not of being sustained on audit, based on the technical merits of the position. We record interest expense and penalties payable to relevant tax authorities in income taxes in the Consolidated Statements of Operations.</t>
  </si>
  <si>
    <t>Selling, General and Administrative Expenses</t>
  </si>
  <si>
    <t>Selling, General and Administrative Expenses Selling, general and administrative expenses include costs associated with selling; marketing; distribution, including shipping and handling costs; advertising; net brochure costs; research and development; information technology; and other administrative costs, including finance, legal and human resource functions.</t>
  </si>
  <si>
    <t>Shipping and Handling</t>
  </si>
  <si>
    <t>Shipping and Handling Shipping and handling costs are expensed as incurred and amounted to $489.3 in 2016 , $538.8 in 2015 and $695.8 in 2014 .</t>
  </si>
  <si>
    <t>Advertising</t>
  </si>
  <si>
    <t>Advertising Advertising costs, excluding brochure preparation costs, are expensed as incurred and amounted to $108.9 in 2016 , $128.0 in 2015 and $166.4 in 2014 .</t>
  </si>
  <si>
    <t>Research and Development</t>
  </si>
  <si>
    <t>Research and Development Research and development costs are expensed as incurred and amounted to $52.1 in 2016 , $61.9 in 2015 and $64.7 in 2014 . Research and development costs include all costs related to the design and development of new products such as salaries and benefits, supplies and materials and facilities costs.</t>
  </si>
  <si>
    <t>Share-based Compensation</t>
  </si>
  <si>
    <t>Share-based Compensation All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t>
  </si>
  <si>
    <t>Restructuring Reserves</t>
  </si>
  <si>
    <t>Restructuring Expense 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si>
  <si>
    <t>Pension and Postretirement Expense</t>
  </si>
  <si>
    <t>Pension and Postretirement Expense 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the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 and five -year periods. We use a December 31 measurement date for all of our employee benefit plans.</t>
  </si>
  <si>
    <t>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si>
  <si>
    <t>Out Of Period Items</t>
  </si>
  <si>
    <t xml:space="preserve">Out-of-Period Items During 2015, we recorded out-of-period adjustments which decreased income from continuing operations by approximately $8 before tax (approximately $14 after tax). We evaluated the total out-of-period adjustments impacting 2015,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During 2014, we recorded out-of-period adjustments in our South Latin America segment (primarily related to revenue and selling, general and administrative expenses) which increased income from continuing operations by approximately $15 before tax. The total out-of-period adjustments increasing income from continuing operations during 2014 was approximately $13 before tax (approximately $6 after tax), and the total out-of-period adjustments decreasing income from discontinued operations during 2014 was approximately $7 after tax. We evaluated the total out-of-period adjustments impacting 2014,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t>
  </si>
  <si>
    <t>Earnings per Share</t>
  </si>
  <si>
    <t>Earnings (Loss) per Share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year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year. Diluted EPS is calculated to give effect to all potentially dilutive common shares that were outstanding during the year.</t>
  </si>
  <si>
    <t>Description of the Business and Summary of Significant Accounting Policies (Tables)</t>
  </si>
  <si>
    <t>Earnings Per Share Reconciliation [Abstract]</t>
  </si>
  <si>
    <t>Schedule of Earnings Per Share, Basic and Diluted</t>
  </si>
  <si>
    <t>For each of the three years ended December 31 the components of basic and diluted EPS were as follows: (Shares in millions) 2016 2015 2014 Numerator from continuing operations: Loss from continuing operations less amounts attributable to noncontrolling interests $ (93.6 ) $ (799.8 ) $ (348.1 ) Less: Loss allocated to participating securities 1.2 10.9 4.2 Less: Earnings allocated to convertible preferred stock (18.4 ) — — Loss from continuing operations allocated to common shareholders (110.8 ) (788.9 ) (343.9 ) Numerator from discontinued operations: Loss from discontinued operations less amounts attributable to noncontrolling interests $ (14.0 ) $ (349.1 ) $ (40.5 ) Less: Loss allocated to participating securities .2 4.7 .6 Loss from discontinued operations allocated to common shareholders (13.8 ) (344.4 ) (39.9 ) Numerator attributable to Avon: Loss attributable to Avon less amounts attributable to noncontrolling interests $ (107.6 ) $ (1,148.9 ) $ (388.6 ) Less: Loss allocated to participating securities 1.4 15.7 4.7 Less: Earnings allocated to convertible preferred stock (18.4 ) — — Loss attributable to Avon allocated to common shareholders (124.6 ) (1,133.2 ) (383.9 ) Denominator: Basic EPS weighted-average shares outstanding 437.0 435.2 434.5 Diluted effect of assumed conversion of stock options — — — Diluted effect of assumed conversion of preferred stock — — — Diluted EPS adjusted weighted-average shares outstanding 437.0 435.2 434.5 Loss per Common Share from continuing operations: Basic $ (.25 ) $ (1.81 ) $ (.79 ) Diluted (.25 ) (1.81 ) (.79 ) Loss per Common Share from discontinued operations: Basic $ (.03 ) $ (.79 ) $ (.09 ) Diluted (.03 ) (.79 ) (.09 ) Loss per Common Share attributable to Avon: Basic $ (.29 ) $ (2.60 ) $ (.88 ) Diluted (.29 ) (2.60 ) (.88 )</t>
  </si>
  <si>
    <t>Discontinued Operations and Divestitures Discontinued Operations and Divestitures (Tables)</t>
  </si>
  <si>
    <t>North America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major classes of financial statement components comprising the loss on discontinued operations, net of tax for North America are shown below: Year ended December 31, 2016 2015 2014 Total revenue $ 135.2 $ 1,012.5 $ 1,203.4 Cost of sales 53.2 404.0 492.4 Selling, general and administrative expenses 91.5 606.2 745.2 Operating (loss) income (9.5 ) 2.3 (34.2 ) Other income (expense) items .6 (3.2 ) (2.4 ) Loss from discontinued operations, before tax (8.9 ) (.9 ) (36.6 ) Loss on sale of discontinued operations, before tax (15.6 ) (340.0 ) — Income taxes 10.5 (8.2 ) (3.8 ) Loss from discontinued operations, net of tax $ (14.0 ) $ (349.1 ) $ (40.4 ) At December 31, 2016 the carrying amounts of assets and liabilities for North America discontinued operations were not material. The carrying amounts of the major classes of assets and liabilities for North America discontinued operations at December 31, 2015 are shown below: 2015 Cash and cash equivalents $ (2.2 ) Receivable from continuing operations (1) 100.0 Accounts receivable, net 41.4 Inventories 128.2 Prepaid expenses and other 23.7 Current assets of discontinued operations $ 291.1 Property, plant and equipment, net $ 171.8 Other assets 8.3 Noncurrent assets of discontinued operations $ 180.1 Debt maturing within one year $ 5.9 Accounts payable 78.4 Accrued compensation 18.2 Other accrued liabilities (2) 380.6 Other classes of current liabilities that are not major 6.6 Current liabilities of discontinued operations $ 489.7 Long-term debt $ 29.3 Employee benefit plans 228.2 Other liabilities .2 Other classes of noncurrent liabilities that are not major 2.5 Noncurrent liabilities of discontinued operations $ 260.2</t>
  </si>
  <si>
    <t>Related Party Transactions (Tables)</t>
  </si>
  <si>
    <t>Related Party Transaction [Line Items]</t>
  </si>
  <si>
    <t>Schedule of Related Party Transactions [Table Text Block]</t>
  </si>
  <si>
    <t>The following tables present the related party transactions, which were solely in connection with the separation of the Company's North America business, as discussed in Note 3, Discontinued Operations and Divestitures: Year Ended December 31, 2016 Statement of Operations Data Revenue from sale of product to New Avon (1) $ 29.2 Gross profit from sale of product to New Avon (1) 2.3 Cost of sales for purchases from New Avon (2) 4.6 Selling, general and administrative expenses: Transition services, research and development and subleases (3) (35.3 ) Project management team (4) 2.7 Net reduction of selling, general and administrative expenses (32.6 ) December 31, 2016 Balance Sheet Data Inventories (5) $ 1.0 Receivables due from New Avon (6) 11.6 Payables due to New Avon (7) .7 Payables due to an affiliate of Cerberus (8) .6</t>
  </si>
  <si>
    <t>Inventories (Tables)</t>
  </si>
  <si>
    <t>Components of Inventories</t>
  </si>
  <si>
    <t>Inventories at December 31 consisted of the following: 2016 2015 Raw materials $ 179.3 $ 180.5 Finished goods 407.1 443.5 Total $ 586.4 $ 624.0</t>
  </si>
  <si>
    <t>Debt and Other Financing (Tables)</t>
  </si>
  <si>
    <t>Schedule of Debt [Table Text Block]</t>
  </si>
  <si>
    <t>Debt at December 31 consisted of the following: 2016 2015 Debt maturing within one year: Notes payable $ 13.5 $ 50.4 Current portion of long-term debt 4.6 4.8 Total $ 18.1 $ 55.2 Long-term debt: 5.75% Notes, due March 2018 $ — $ 249.4 4.20% Notes, due July 2018 — 249.6 6.50% Notes, due March 2019 236.8 347.7 Other debt, payable through 2020 with interest from .4% to 11.3% 9.0 12.7 4.60% Notes, due March 2020 408.2 497.3 7.875% Senior Secured Notes, due August 2022 491.0 — 5.00% Notes, due March 2023 483.7 493.7 6.95% Notes, due March 2043 240.8 246.8 Total 1,869.5 2,097.2 Unamortized deferred gain - swap terminations 10.9 58.1 Less current portion (4.6 ) (4.8 ) Total long-term debt $ 1,875.8 $ 2,150.5</t>
  </si>
  <si>
    <t>Debt Instrument [Line Items]</t>
  </si>
  <si>
    <t>Schedule of Long-term Debt Instruments [Table Text Block]</t>
  </si>
  <si>
    <t>At December 31, 2016 and 2015, the carrying values of our public notes were comprised of the following: 2016 2015 Remaining Principal Unamortized Discounts Unamortized Debt Issuance Costs Total Remaining Principal Unamortized Discounts Unamortized Debt Issuance Costs Total 5.75% Notes, due March 2018 $ — $ — $ — $ — $ 250.0 $ (.2 ) $ (.4 ) $ 249.4 4.20% Notes, due July 2018 — — — — 250.0 (.2 ) (.2 ) 249.6 6.50% Notes, due March 2019 237.9 (.7 ) (.4 ) 236.8 350.0 (1.4 ) (.9 ) 347.7 4.60% Notes, due March 2020 409.9 (.3 ) (1.4 ) 408.2 500.0 (.4 ) (2.3 ) 497.3 5.00% Notes, due March 2023 488.9 (2.9 ) (2.3 ) 483.7 500.0 (3.5 ) (2.8 ) 493.7 6.95% Notes, due March 2043 243.8 (.6 ) (2.4 ) 240.8 250.0 (.7 ) (2.5 ) 246.8</t>
  </si>
  <si>
    <t>Schedule of Maturities of Long-term Debt [Table Text Block]</t>
  </si>
  <si>
    <t>Maturities of Long-Term Debt Annual maturities of long-term debt, which includes our notes and capital leases outstanding at December 31, 2016 , are as follows: 2017 2018 2019 2020 2021 2022 and Beyond Total Maturities $ 4.4 $ 2.5 $ 238.5 $ 410.0 $ — $ 1,233.9 $ 1,889.3</t>
  </si>
  <si>
    <t>Accumulated Other Comprehensive Income (Loss) (Tables)</t>
  </si>
  <si>
    <t>Schedule of Accumulated Other Comprehensive Income (Loss) [Table Text Block]</t>
  </si>
  <si>
    <t>The tables below present the changes in AOCI by component and the reclassifications out of AOCI during 2016 and 2015: Foreign Currency Translation Adjustments Cash Flow Hedges Net Investment Hedges Pension and Postretirement Benefits Equity Method Investment Total Balance at December 31, 2015 $ (950.0 ) $ (1.3 ) $ (4.3 ) $ (410.6 ) $ — $ (1,366.2 ) Other comprehensive (loss) income other than reclassifications (34.9 ) — — 3.1 2.2 (29.6 ) Reclassifications into earnings: Derivative losses on cash flow hedges, net of tax of $2.7 (1) — 1.3 — — — 1.3 Amortization of net actuarial loss and prior service cost, net of tax of $.7 (2) — — — 17.3 — 17.3 Deconsolidation of Venezuela, net of tax of $0.0 81.3 — — .8 — 82.1 Separation of North America, net of tax of $10.2 (10.0 ) — — 269.2 — 259.2 Closure of Thailand market 2.7 — — — — 2.7 Total reclassifications into earnings 74.0 1.3 — 287.3 — 362.6 Balance at December 31, 2016 $ (910.9 ) $ — $ (4.3 ) $ (120.2 ) $ 2.2 $ (1,033.2 ) Foreign Currency Translation Adjustments Cash Flow Hedges Net Investment Hedges Pension and Postretirement Benefits Total Balance at December 31, 2014 $ (677.0 ) $ (3.2 ) $ (4.3 ) $ (533.1 ) $ (1,217.6 ) Other comprehensive (loss) income other than reclassifications (273.0 ) — — 40.7 (232.3 ) Reclassifications into earnings: Derivative losses on cash flow hedges, net of tax of $0.0 (1) — 1.9 — — 1.9 Amortization of net actuarial loss and prior service cost, net of tax of $1.2 (2) — — — 81.8 81.8 Total reclassifications into earnings — 1.9 — 81.8 83.7 Balance at December 31, 2015 $ (950.0 ) $ (1.3 ) $ (4.3 ) $ (410.6 ) $ (1,366.2 ) (1) Gross amount reclassified to interest expense, and related taxes reclassified to income taxes. (2) Gross amount reclassified to pension and postretirement expense, within selling, general and administrative expenses, and related taxes reclassified to income taxes.</t>
  </si>
  <si>
    <t>Income Taxes (Tables)</t>
  </si>
  <si>
    <t>Income from Continuing Operations before Taxes</t>
  </si>
  <si>
    <t>(Loss) income from continuing operations, before taxes for the years ended December 31 was as follows: 2016 2015 2014 United States $ (403.0 ) $ (230.3 ) $ (185.0 ) Foreign 434.2 253.0 385.8 Total $ 31.2 $ 22.7 $ 200.8</t>
  </si>
  <si>
    <t>Provision for Income Taxes</t>
  </si>
  <si>
    <t>The provision for income taxes for the years ended December 31 was as follows: 2016 2015 2014 Federal: Current $ — $ — $ — Deferred — 668.3 207.9 Total Federal — 668.3 207.9 Foreign: Current 128.5 173.9 309.3 Deferred (4.2 ) (24.3 ) (11.4 ) Total Foreign 124.3 149.6 297.9 State and Local: Current .3 .7 (.4 ) Deferred — .6 39.9 Total State and other .3 1.3 39.5 Total $ 124.6 $ 819.2 $ 545.3</t>
  </si>
  <si>
    <t>Effective Tax Rate</t>
  </si>
  <si>
    <t>The effective tax rate for the years ended December 31 was as follows: 2016 2015 2014 Statutory federal rate 35.0 % 35.0 % 35.0 % State and local taxes, net of federal tax benefit .6 2.5 7.0 Tax on foreign income (24.4 ) 141.4 (6.5 ) Tax on uncertain tax positions 34.1 8.2 17.3 Venezuela deconsolidation, devaluation and highly inflationary accounting 23.9 168.1 27.4 FCPA accrual — — (7.1 ) Reorganizations (93.6 ) (173.5 ) — Net change in valuation allowances 375.1 3,395.6 193.9 Imputed royalties and associated non-deductible expenses 50.3 41.2 4.7 Research credits (5.4 ) (8.9 ) (1.0 ) Other 3.8 (.8 ) .9 Effective tax rate 399.4 % 3,608.8 % 271.6 %</t>
  </si>
  <si>
    <t>Schedule of Deferred Tax Assets and Liabilities</t>
  </si>
  <si>
    <t>Deferred tax assets (liabilities) resulting from temporary differences in the recognition of income and expense for tax and financial reporting purposes at December 31 consisted of the following: 2016 2015 Deferred tax assets: Tax loss and deduction carryforwards $ 2,033.0 $ 899.9 Tax credit carryforwards 874.0 746.1 Accrued expenses and reserves 219.4 183.4 Capitalized expenses 124.5 171.0 Pension and postretirement benefits 44.3 129.2 All other 355.8 234.9 Valuation allowance (3,296.0 ) (2,090.1 ) Total deferred tax assets 355.0 274.4 Deferred tax liabilities $ (215.1 ) $ (123.8 ) Net deferred tax assets $ 139.9 $ 150.6</t>
  </si>
  <si>
    <t>Deferred Tax Assets (Liabilities) Classification</t>
  </si>
  <si>
    <t>Deferred tax assets (liabilities) at December 31 were classified as follows: 2016 2015 Deferred tax assets: Other assets $ 162.1 $ 172.8 Total deferred tax assets 162.1 172.8 Deferred tax liabilities: Long-term income taxes $ (22.2 ) $ (22.2 ) Total deferred tax liabilities (22.2 ) (22.2 ) Net deferred tax assets $ 139.9 $ 150.6</t>
  </si>
  <si>
    <t>Reconciliation of Beginning and Ending Amount of Unrecognized tax benefits</t>
  </si>
  <si>
    <t>A reconciliation of the beginning and ending amount of unrecognized tax benefits is as follows: Balance at December 31, 2013 $ 26.0 Additions based on tax positions related to the current year 1.4 Additions for tax positions of prior years 37.7 Reductions for tax positions of prior years (4.7 ) Reductions due to lapse of statute of limitations (1.7 ) Reductions due to settlements with tax authorities (2.0 ) Balance at December 31, 2014 56.7 Additions based on tax positions related to the current year 3.5 Additions for tax positions of prior years 5.7 Reductions for tax positions of prior years (1.5 ) Reductions due to lapse of statute of limitations (.4 ) Reductions due to settlements with tax authorities (11.0 ) Balance at December 31, 2015 53.0 Additions based on tax positions related to the current year 1.8 Additions for tax positions of prior years 9.4 Reductions for tax positions of prior years (2.8 ) Reductions due to lapse of statute of limitations (.7 ) Reductions due to settlements with tax authorities (2.0 ) Balance at December 31, 2016 $ 58.7</t>
  </si>
  <si>
    <t>Tax Years Remaining</t>
  </si>
  <si>
    <t>Jurisdiction Open Years Brazil 2010-2016 Mexico 2011-2016 Philippines 2013-2016 Poland 2011-2016 Russia 2014-2016 United States (Federal) 2014-2016</t>
  </si>
  <si>
    <t>Financial Instruments and Risk Management (Tables)</t>
  </si>
  <si>
    <t>Schedule of Fair Value of All Derivative Contracts</t>
  </si>
  <si>
    <t>Derivatives are recognized in the Consolidated Balance Sheets at their fair values. The following table presents the fair value of derivative instruments outstanding at December 31, 2016 : Asset Liability Balance Sheet Classification Fair Value Balance Sheet Classification Fair Value Derivatives not designated as hedges: Foreign exchange forward contracts Prepaid expenses and other $ .6 Accounts payable $ 3.0 Total derivatives not designated as hedges $ .6 $ 3.0 Total derivatives $ .6 $ 3.0 The following table presents the fair value of derivative instruments outstanding at December 31, 2015 : Asset Liability Balance Sheet Classification Fair Value Balance Sheet Classification Fair Value Derivatives not designated as hedges: Foreign exchange forward contracts Prepaid expenses and other $ 1.2 Accounts payable $ 1.1 Total derivatives not designated as hedges $ 1.2 $ 1.1 Total derivatives $ 1.2 $ 1.1</t>
  </si>
  <si>
    <t>Impact of Cash Flow Hedges on Accumulated Other Comprehensive Income</t>
  </si>
  <si>
    <t xml:space="preserve">For the years ended December 31, 2016 and 2015 , treasury lock agreements impacted AOCI as follows: 2016 2015 Pre-tax net unamortized deferred losses at beginning of year (1) $ (4.0 ) $ (5.9 ) Reclassification of net losses to earnings 4.0 1.9 Pre-tax net unamortized deferred losses at end of year (1) $ — $ (4.0 ) (1) Amounts above exclude taxes of $2.7 at the beginning of year in 2016 and 2015 and at the end of year in 2015. </t>
  </si>
  <si>
    <t>Fair Value (Tables)</t>
  </si>
  <si>
    <t>Fair Value Assets and Liabilities Measured at Fair Value on a Recurring Basis</t>
  </si>
  <si>
    <t>Assets and Liabilities Recorded at Fair Value on a Recurring Basis The following table presents the fair value hierarchy for those assets and liabilities measured at fair value on a recurring basis as of December 31, 2016 : Level 1 Level 2 Total Assets: Available-for-sale securities $ 2.8 $ — $ 2.8 Foreign exchange forward contracts — .6 .6 Total $ 2.8 $ .6 $ 3.4 Liabilities: Foreign exchange forward contracts $ — $ 3.0 $ 3.0 Total $ — $ 3.0 $ 3.0 The following table presents the fair value hierarchy for those assets and liabilities measured at fair value on a recurring basis as of December 31, 2015 : Level 1 Level 2 Total Assets: Available-for-sale securities $ 2.8 $ — $ 2.8 Foreign exchange forward contracts — 1.2 1.2 Total $ 2.8 $ 1.2 $ 4.0 Liabilities: Foreign exchange forward contracts $ — $ 1.1 $ 1.1 Total $ — $ 1.1 $ 1.1</t>
  </si>
  <si>
    <t>Fair Value, Assets and Liabilities Measured on Recurring and Nonrecurring Basis [Line Items]</t>
  </si>
  <si>
    <t>Fair Value Measurements, Nonrecurring [Table Text Block]</t>
  </si>
  <si>
    <t>March 31, 2015 - Venezuela Long-Lived Assets The following table presents the fair value hierarchy for those assets and liabilities measured at fair value on a non-recurring basis as of March 31, 2015, and indicates the placement in the fair value hierarchy of the valuation techniques utilized to determine such fair value: Level 1 Level 2 Level 3 Total Assets: Venezuela long-lived assets $ — $ — $ 15.7 $ 15.7 Total $ — $ — $ 15.7 $ 15.7</t>
  </si>
  <si>
    <t>Fair Value of Financial Instruments</t>
  </si>
  <si>
    <t>Fair Value of Financial Instruments Our financial instruments include cash and cash equivalents, available-for-sale securities, short-term investments, money market fund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16 2015 Carrying Amount Fair Value Carrying Amount Fair Value Available-for-sale securities $ 2.8 $ 2.8 $ 2.8 $ 2.8 Debt maturing within one year (1) (18.1 ) (18.1 ) (55.2 ) (55.2 ) Long-term debt (1) (1,875.8 ) (1,877.5 ) (2,150.5 ) (1,622.7 ) Foreign exchange forward contracts (2.4 ) (2.4 ) .1 .1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Share-Based Compensation Plans (Tables)</t>
  </si>
  <si>
    <t>Schedule of Compensation Cost for Share-based Payment Arrangements, Allocation of Share-based Compensation Costs by Plan</t>
  </si>
  <si>
    <t>For the years ended December 31: 2016 2015 2014 Compensation cost for stock options, performance restricted stock units and restricted stock units $ 24.0 $ 51.2 $ 38.9 Total income tax benefit recognized for share-based arrangements 1.9 4.1 3.2</t>
  </si>
  <si>
    <t>Schedule of Share-based Payment Award, Stock Options, Valuation Assumptions [Table Text Block]</t>
  </si>
  <si>
    <t>When estimating the fair value of each option, we used the following weighted-average assumptions for options granted during the year ended December 31, 2016: Risk-free rate (1) 1.6% Expected term (2) 7 years Expected Avon volatility (3) 39% Expected dividends —%</t>
  </si>
  <si>
    <t>Schedule of Options Activity During Period</t>
  </si>
  <si>
    <t>A summary of stock options as of December 31, 2016 , and changes during 2016 , is as follows: Shares (in 000’s) Weighted- Average Exercise Price Weighted- Average Contractual Term Aggregate Intrinsic Value Outstanding at January 1, 2016 11,648 $ 28.70 Granted 6,059 5.53 Exercised — — Forfeited (634 ) 5.49 Expired (2,249 ) 29.28 Outstanding at December 31, 2016 14,824 $ 20.09 4.8 $ — Exercisable at December 31, 2016 8,744 $ 27.94 2.2 $ —</t>
  </si>
  <si>
    <t>Schedule of Cash Proceeds, Tax Benefits, and Instrinsic Value Related to Options Exercised During Period</t>
  </si>
  <si>
    <t>Cash proceeds, tax obligations and intrinsic value related to total stock options exercised during 2014 were as follows: 2014 Cash proceeds from stock options exercised $ .2 Tax obligation realized for stock options exercised — Intrinsic value of stock options exercised —</t>
  </si>
  <si>
    <t>Schedule of Share-based Payment Award, Performance Restricted Stock Units, Valuation Assumptions [Table Text Block]</t>
  </si>
  <si>
    <t>When estimating the fair value of the 2016 PRSUs and the 2015 PRSUs, we used the following weighted-average assumptions: 2016 PRSUs 2015 PRSUs Risk-free rate (1) 1.1% 1.1% Expected Avon volatility (2) 56% 38% Expected average volatility (3) 28% N/A Expected dividends —% 3%</t>
  </si>
  <si>
    <t>Schedule of Restricted Stock and Units Activity During Period</t>
  </si>
  <si>
    <t>A summary of restricted stock and restricted stock units at December 31, 2016 , and changes during 2016 , is as follows: Restricted Stock And Units (in 000’s) Weighted-Average Grant-Date Fair Value January 1, 2016 6,022 $ 12.62 Granted 2,150 4.27 Vested (1,740 ) 16.62 Forfeited (1,076 ) 9.45 December 31, 2016 5,356 $ 8.64</t>
  </si>
  <si>
    <t>Schedule of Share-Based Compensation Performance Restricted Stock Units Activity</t>
  </si>
  <si>
    <t>A summary of performance restricted stock units at December 31, 2016 , and changes during 2016 , is as follows: Performance Restricted Stock Units (in 000’s) Weighted-Average Grant-Date Fair Value January 1, 2016 (1) 5,334 $ 13.51 Granted 1,578 4.47 Vested (1,199 ) 20.20 Forfeited (791 ) 13.39 December 31, 2016 (1) 4,922 $ 8.99 (1) Based on initial target payout.</t>
  </si>
  <si>
    <t>Employee Benefit Plans (Tables)</t>
  </si>
  <si>
    <t>Net Periodic Benefit Cost</t>
  </si>
  <si>
    <t>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6 2015 2016 2015 2016 2015 Change in Benefit Obligation: Beginning balance $ (606.8 ) $ (705.2 ) $ (667.7 ) $ (777.6 ) $ (76.6 ) $ (93.4 ) Service cost (6.4 ) (13.0 ) (5.0 ) (5.3 ) (.1 ) (.7 ) Interest cost (6.5 ) (25.1 ) (21.8 ) (23.6 ) (1.7 ) (3.7 ) Actuarial (loss) gain (7.5 ) 44.4 (95.9 ) 54.3 2.6 5.7 Plan participant contributions — — — — — (2.5 ) Benefits paid 26.0 92.1 37.3 35.6 1.4 7.9 Plan amendments — — — — (1.0 ) 9.0 Curtailments .2 — 1.0 .2 — — Settlements — — — — — — Special termination benefits — — — — (.1 ) — Divestitures 509.9 — — — 50.1 — Venezuela deconsolidation — — 1.5 — — — Foreign currency changes and other 3.5 — 97.7 48.7 (.6 ) 1.1 Ending balance $ (87.6 ) $ (606.8 ) $ (652.9 ) $ (667.7 ) $ (26.0 ) $ (76.6 ) Change in Plan Assets: Beginning balance $ 408.3 $ 506.5 $ 576.3 $ 607.9 $ — $ — Actual return on plan assets .7 (13.7 ) 153.6 16.3 — — Company contributions 26.6 7.6 20.0 21.6 1.4 5.4 Plan participant contributions — — — — — 2.5 Benefits paid (26.0 ) (92.1 ) (37.3 ) (35.6 ) (1.4 ) (7.9 ) Divestitures (355.9 ) — — — — — Foreign currency changes and other (2.3 ) — (98.9 ) (33.9 ) — — Ending balance $ 51.4 $ 408.3 $ 613.7 $ 576.3 $ — $ — Funded Status: Funded status at end of year (1) $ (36.2 ) $ (198.5 ) $ (39.2 ) $ (91.4 ) $ (26.0 ) $ (76.6 ) Amount Recognized in Balance Sheet: Other assets $ — $ — $ 54.8 $ 8.1 $ — $ — Accrued compensation (1.7 ) (6.6 ) (1.4 ) (1.6 ) (2.4 ) (6.9 ) Employee benefit plans liability (34.5 ) (191.9 ) (92.6 ) (97.9 ) (23.6 ) (69.7 ) Net amount recognized (1) $ (36.2 ) $ (198.5 ) $ (39.2 ) $ (91.4 ) $ (26.0 ) $ (76.6 ) Pretax Amounts Recognized in Accumulated Other Comprehensive Loss: Net actuarial loss $ 49.5 $ 310.2 $ 176.5 $ 239.6 $ 1.7 $ 15.5 Prior service credit (.2 ) (1.4 ) (1.0 ) (1.2 ) (1.6 ) (29.1 ) Total pretax amount recognized $ 49.3 $ 308.8 $ 175.5 $ 238.4 $ .1 $ (13.6 ) Supplemental Information: Accumulated benefit obligation $ 85.2 $ 601.7 $ 182.3 $ 185.0 N/A N/A Plans with Projected Benefit Obligation in Excess of Plan Assets: Projected benefit obligation $ 87.6 $ 606.8 $ 200.8 $ 207.3 N/A N/A Fair value plan assets 51.4 408.3 106.8 107.8 N/A N/A Plans with Accumulated Benefit Obligation in Excess of Plan Assets: Projected benefit obligation $ 87.6 $ 606.8 $ 182.8 $ 186.3 N/A N/A Accumulated benefit obligation 85.2 601.7 172.8 173.7 N/A N/A Fair value plan assets 51.4 408.3 92.9 93.7 N/A N/A (1) Includes $145.7 of the U.S. pension plans net liability and $53.6 of the postretirement benefit plans net liability (related to the U.S.) at December 31, 2015, which are included in discontinued operations. Amounts associated with the pension and postretirement benefit plans in Canada and the postretirement benefit plan in Puerto Rico, which are included in discontinued operations, have been excluded from all amounts in the table above.</t>
  </si>
  <si>
    <t>Components of Net Periodic Benefit Cost and Other Amounts Recognized in Other Comprehensive Income</t>
  </si>
  <si>
    <t>Components of Net Periodic Benefit Cost and Other Amounts Recognized in Other Comprehensive Loss Pension Benefits U.S. Plans Non-U.S. Plans Postretirement Benefits 2016 2015 2014 2016 2015 2014 2016 2015 2014 Net Periodic Benefit Cost: Service cost $ 6.4 $ 13.0 $ 14.1 $ 5.0 $ 5.3 $ 6.0 $ .1 $ .7 $ .7 Interest cost 6.5 25.1 27.8 21.8 23.6 31.0 1.7 3.7 4.1 Expected return on plan assets (8.2 ) (32.6 ) (35.8 ) (33.0 ) (36.4 ) (36.4 ) — — — Amortization of prior service credit (.2 ) (.7 ) (.3 ) (.1 ) (.1 ) (.1 ) (1.2 ) (4.0 ) (4.4 ) Amortization of net actuarial losses 10.8 43.7 45.1 6.5 8.4 6.5 .3 1.8 1.3 Amortization of transition obligation — — — — .1 — — — — Settlements/curtailments .1 27.9 38.0 .3 .5 2.7 (.1 ) — (2.7 ) Net periodic benefit cost (2) $ 15.4 $ 76.4 $ 88.9 $ .5 $ 1.4 $ 9.7 $ .8 $ 2.2 $ (1.0 ) Other Changes in Plan Assets and Benefit Obligations Recognized in Other Comprehensive (Loss) Income: Actuarial losses (gains) $ 13.6 $ 1.8 $ 105.9 $ (24.6 ) $ (34.2 ) $ 97.0 $ (2.6 ) $ (5.6 ) $ 2.0 Prior service (credit) cost — — (2.0 ) — — — 1.0 (9.0 ) — Amortization of prior service credit 1.3 .7 .3 .1 .1 .1 26.7 4.0 7.2 Amortization of net actuarial losses (274.4 ) (71.6 ) (81.5 ) (7.8 ) (9.1 ) (9.9 ) (11.3 ) (1.8 ) (1.6 ) Amortization of transition obligation — — — — (.1 ) — — — — Foreign currency changes — — — (29.6 ) (19.4 ) (28.0 ) (.1 ) .2 .1 Total recognized in other comprehensive (loss) income* $ (259.5 ) $ (69.1 ) $ 22.7 $ (61.9 ) $ (62.7 ) $ 59.2 $ 13.7 $ (12.2 ) $ 7.7 Total recognized in net periodic benefit cost and other comprehensive (loss) income $ (244.1 ) $ 7.3 $ 111.6 $ (61.4 ) $ (61.3 ) $ 68.9 $ 14.5 $ (10.0 ) $ 6.7 (2) Includes $4.4 , $53.7 and $62.6 of the U.S. pension plans in 2016, 2015 and 2014, respectively, and immaterial amounts of the postretirement benefit plans (related to the U.S.) in 2016, 2015 and 2014, which are included in discontinued operations. Amounts associated with the pension and postretirement benefit plans in Canada and the postretirement benefit plan in Puerto Rico, which are included in discontinued operations, have been excluded from all amounts in the table above. * Amounts represent the pre-tax effect classified within other comprehensive (loss) income. The net of tax amounts are classified within the Consolidated Statements of Comprehensive Income (Loss).</t>
  </si>
  <si>
    <t>Accumulated Other Comprehensive Loss Expected to be Recognized as Components of Net Periodic Benefit Cost During Next Fiscal Year</t>
  </si>
  <si>
    <t>The amounts in AOCI that are expected to be recognized as components of net periodic benefit cost during 2017 are as follows: Pension Benefits U.S. Plans Non-U.S. Plans Postretirement Benefits Net actuarial loss $ 5.0 $ 7.3 $ .1 Prior service credit (.1 ) (.1 ) (.3 )</t>
  </si>
  <si>
    <t>Weighted-Average Assumptions Used to Determine Benefit Obligations</t>
  </si>
  <si>
    <t>Assumptions Weighted-average assumptions used to determine benefit obligations recorded in the Consolidated Balance Sheets as of December 31 were as follows: Pension Benefits Postretirement U.S. Plans Non-U.S. Plans Benefits 2016 2015 2016 2015 2016 2015 Discount rate 3.67 % 4.19 % 2.69 % 3.69 % 5.33 % 4.50 % Rate of compensation increase 4.00 % 4.00 % 2.79 % 3.26 % N/A N/A</t>
  </si>
  <si>
    <t>Weighted-Average Assumptions Used to Determine Net Benefit Cost</t>
  </si>
  <si>
    <t>Weighted-average assumptions used to determine net benefit cost recorded in the Consolidated Statements of Operations for the years ended December 31 were as follows: Pension Benefits U.S. Plans Non-U.S. Plans Postretirement Benefits 2016 2015 2014 2016 2015 2014 2016 2015 2014 Discount rate 4.19 % 3.83 % 4.54 % 3.58 % 3.27 % 4.59 % 4.50 % 4.20 % 4.97 % Rate of compensation increase 4.00 % 4.00 % 4.00 % 2.94 % 3.20 % 3.70 % N/A N/A N/A Rate of return on assets 7.00 % 7.25 % 7.50 % 6.40 % 6.55 % 6.33 % N/A N/A N/A</t>
  </si>
  <si>
    <t>Pension and Postretirement Plans Target and Weighted-Average Asset Allocations</t>
  </si>
  <si>
    <t>Plan Assets Our U.S. and non-U.S. funded defined benefit pension plans target and weighted-average asset allocations at December 31, 2016 and 2015 , by asset category were as follows: U.S. Pension Plan Non-U.S. Pension Plans % of Plan Assets % of Plan Assets Target at Year-End Target at Year-End Asset Category 2017 2016 2015 2017 2016 2015 Equity securities 30 % 28 % 27 % 20 % 22 % 23 % Debt securities 70 69 69 70 68 72 Other — 3 4 10 10 5 Total 100 % 100 % 100 % 100 % 100 % 100 %</t>
  </si>
  <si>
    <t>Schedule Of Fair Value Hierarchy For Pension And Postretirement Assets</t>
  </si>
  <si>
    <t>The following tables present the fair value hierarchy for pension assets measured at fair value on a recurring basis as of December 31, 2016 : U.S. Pension Plan Asset Category Level 1 Level 2 Total Equity Securities: Domestic equity $ — $ 15.7 $ 15.7 — 15.7 15.7 Fixed Income Securities: Corporate bonds — 25.7 25.7 Government securities — 9.9 9.9 — 35.6 35.6 Cash .1 — .1 Total $ .1 $ 51.3 $ 51.4 Non-U.S. Pension Plans Asset Category Level 1 Level 2 Level 3 Total Equity Securities: Domestic equity $ — $ 27.7 $ — $ 27.7 International equity — 107.6 — 107.6 — 135.3 — 135.3 Fixed Income Securities: Corporate bonds — 194.8 — 194.8 Government securities — 192.8 — 192.8 Other — 32.0 — 32.0 — 419.6 — 419.6 Other Cash 23.2 — — 23.2 Derivatives — 34.1 — 34.1 Real estate — — .9 .9 Other — .6 .6 23.2 34.1 1.5 58.8 Total $ 23.2 $ 589.0 $ 1.5 $ 613.7 The following tables present the fair value hierarchy for pension assets measured at fair value on a recurring basis as of December 31, 2015 : U.S. Pension Plan Asset Category Level 1 Level 2 Total Equity Securities: Domestic equity $ — $ 13.3 $ 13.3 International equity — 79.5 79.5 Emerging markets — 16.5 16.5 — 109.3 109.3 Fixed Income Securities: Corporate bonds — 156.8 156.8 Government securities — 126.8 126.8 — 283.6 283.6 Cash 12.2 — 12.2 Derivatives — 3.2 3.2 Total (3) $ 12.2 $ 396.1 $ 408.3 (3) Includes $374.8 which is included in discontinued operations at December 31, 2015. Non-U.S. Pension Plans Asset Category Level 1 Level 2 Level 3 Total Equity Securities: Domestic equity $ — $ 24.1 $ — $ 24.1 International equity — 109.7 — 109.7 — 133.8 — 133.8 Fixed Income Securities: Corporate bonds — 206.5 — 206.5 Government securities — 197.7 — 197.7 Other — 11.1 — 11.1 — 415.3 — 415.3 Other: Cash 11.5 — — 11.5 Derivatives — 13.9 — 13.9 Real estate — — 1.0 1.0 Other — — .8 .8 11.5 13.9 1.8 27.2 Total $ 11.5 $ 563.0 $ 1.8 $ 576.3</t>
  </si>
  <si>
    <t>Reconciliation of Beginning and Ending Balance For Our Level 3 Investments</t>
  </si>
  <si>
    <t>A reconciliation of the beginning and ending balances for our Level 3 investments is provided in the table below: Amount Balance at January 1, 2015 $ 1.9 Actual return on plan assets held .1 Foreign currency changes (.2 ) Balance at December 31, 2015 1.8 Actual return on plan assets held (.2 ) Foreign currency changes (.1 ) Balance at December 31, 2016 $ 1.5</t>
  </si>
  <si>
    <t>Expected Benefit Payments</t>
  </si>
  <si>
    <t>Total benefit payments expected to be paid from the plans are as follows: Pension Benefits U.S. Plans Non-U.S. Plans Total Postretirement Benefits 2017 $ 13.2 $ 26.2 $ 39.4 $ 2.4 2018 10.2 27.5 37.7 2.3 2019 9.3 28.0 37.3 2.3 2020 8.8 28.7 37.5 2.2 2021 8.4 29.8 38.2 2.1 2022-2026 35.6 212.4 248.0 9.4</t>
  </si>
  <si>
    <t>Assets Held in Trust</t>
  </si>
  <si>
    <t>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6 2015 Corporate-owned life insurance policies $ 34.9 $ 32.7 Cash and cash equivalents .3 .7 Total $ 35.2 $ 33.4</t>
  </si>
  <si>
    <t>Segment Information (Tables)</t>
  </si>
  <si>
    <t>Total Revenue</t>
  </si>
  <si>
    <t>Total Revenue 2016 2015 2014 Europe, Middle East &amp; Africa $ 2,138.2 $ 2,229.2 $ 2,614.1 South Latin America 2,145.9 2,309.6 3,028.9 North Latin America 829.9 901.0 1,003.6 Asia Pacific 556.0 626.0 700.9 Total segment revenue 5,670.0 6,065.8 7,347.5 Other operating segments and business activities 47.7 94.7 300.5 Total revenue $ 5,717.7 $ 6,160.5 $ 7,648.0</t>
  </si>
  <si>
    <t>Operating Profit</t>
  </si>
  <si>
    <t xml:space="preserve">Operating Profit 2016 2015 2014 Segment Profit Europe, Middle East &amp; Africa $ 329.9 $ 311.2 $ 432.3 South Latin America 200.5 238.9 466.0 North Latin America 114.4 107.2 128.3 Asia Pacific 59.9 68.6 59.0 Total segment profit 704.7 725.9 1,085.6 Other operating segments and business activities 6.0 16.9 24.3 Unallocated global expenses (338.6 ) (391.2 ) (396.4 ) CTI restructuring initiatives (77.4 ) (49.1 ) (86.6 ) Legal settlement (1) 27.2 — — Venezuelan special items — (120.2 ) (137.1 ) FCPA accrual — — (46.0 ) Pension settlement charge — (7.3 ) (9.5 ) Other items — (3.1 ) — Asset impairment and other charges — (6.9 ) — Operating profit $ 321.9 $ 165.0 $ 434.3 (1) In the third quarter of 2016, we settled claims relating to professional services that had been provided to the Company prior to 2013 in connection with a previously disclosed legal matter. The proceeds, net of legal fees, of $27.2 before tax ( $27.2 after tax) were recognized as a reduction of selling, general and administrative expenses in the third quarter of 2016 and were subsequently received by the Company in the fourth quarter of 2016. </t>
  </si>
  <si>
    <t>Total Assets</t>
  </si>
  <si>
    <t>Total Assets 2016 2015 2014 Europe, Middle East &amp; Africa $ 949.3 $ 909.9 $ 992.5 South Latin America 1,306.3 1,126.8 1,435.8 North Latin America 344.4 368.3 433.9 Asia Pacific 297.4 317.0 390.8 Total from reportable segments 2,897.4 2,722.0 3,253.0 Total from discontinued operations (2) 1.3 371.2 426.0 Other operating segments .9 48.5 341.2 Global 519.3 628.7 1,465.0 Total assets (2) $ 3,418.9 $ 3,770.4 $ 5,485.2 (2) Total assets from discontinued operations and total assets at December 31, 2015 and 2014 in the table above exclude the $100.0 receivable from continuing operations that was presented within current assets of discontinued operations. See Note 3, Discontinued Operations and Divestitures.</t>
  </si>
  <si>
    <t>Capital Expenditures</t>
  </si>
  <si>
    <t>Capital Expenditures 2016 2015 2014 Europe, Middle East &amp; Africa $ 18.8 $ 17.2 $ 16.9 South Latin America 39.2 42.0 55.1 North Latin America 11.7 9.7 22.3 Asia Pacific 4.5 3.5 3.3 Total from reportable segments 74.2 72.4 97.6 Other operating segments — 4.8 7.3 Global 18.8 15.2 21.4 Total capital expenditures $ 93.0 $ 92.4 $ 126.3</t>
  </si>
  <si>
    <t>Depreciation and Amortization</t>
  </si>
  <si>
    <t>Depreciation and Amortization 2016 2015 2014 Europe, Middle East &amp; Africa $ 28.2 $ 29.0 $ 35.9 South Latin America 30.9 34.2 49.7 North Latin America 13.1 14.2 15.7 Asia Pacific 11.3 13.6 17.3 Total from reportable segments 83.5 91.0 118.6 Other operating segments .4 4.6 9.6 Global 30.0 30.5 41.2 Total depreciation and amortization $ 113.9 $ 126.1 $ 169.4</t>
  </si>
  <si>
    <t>Total Revenue by Major Country</t>
  </si>
  <si>
    <t>Total Revenue by Major Country A major country is defined as one with total revenues greater than 10% of consolidated total revenues. 2016 2015 2014 Brazil $ 1,220.4 $ 1,252.6 $ 1,909.3 All other 4,497.3 4,907.9 5,738.7 Total $ 5,717.7 $ 6,160.5 $ 7,648.0</t>
  </si>
  <si>
    <t>Long-Lived Assets by Major Country</t>
  </si>
  <si>
    <t>Long-Lived Assets by Major Country A major country is defined as one with long-lived assets greater than 10% of consolidated long-lived assets, and also includes our country of domicile (the U.S.). Long-lived assets primarily includes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6 2015 2014 Brazil $ 400.9 $ 302.7 $ 361.9 U.S. 196.1 225.9 250.0 All other 559.9 597.3 969.8 Total $ 1,156.9 $ 1,125.9 $ 1,581.7</t>
  </si>
  <si>
    <t>Leases and Commitments (Tables)</t>
  </si>
  <si>
    <t>Leases [Abstract]</t>
  </si>
  <si>
    <t>Schedule Of Minimum Rental Commitments And Purchase Obligations</t>
  </si>
  <si>
    <t>Purchase obligations include commitments to purchase paper, inventory and other services. Year Leases Purchase 2017 $ 62.6 $ 177.8 2018 46.2 117.4 2019 41.8 71.5 2020 32.3 57.5 2021 26.7 30.5 Later years 68.5 27.2 Sublease rental income (30.3 ) N/A Total $ 247.8 $ 481.9</t>
  </si>
  <si>
    <t>Restructuring Initiatives (Tables)</t>
  </si>
  <si>
    <t>Transformation Plan [Member]</t>
  </si>
  <si>
    <t>Schedule of Restructuring Reserve by Type of Cost [Table Text Block]</t>
  </si>
  <si>
    <t>The liability balance for the Transformation Plan at December 31, 2016 is as follows: Employee-Related Costs Inventory Write-offs Foreign Currency Translation Adjustment Write-offs Contract Terminations/Other Total 2015 charges $ 21.4 $ — $ — $ — $ 21.4 Balance at December 31, 2015 $ 21.4 $ — $ — $ — $ 21.4 2016 charges 73.4 .4 2.7 8.7 85.2 Adjustments (10.8 ) — — — (10.8 ) Cash payments (34.6 ) — — (5.9 ) (40.5 ) Non-cash write-offs — (.4 ) (2.7 ) — (3.1 ) Foreign exchange (.8 ) — — — (.8 ) Balance at December 31, 2016 $ 48.6 $ — $ — $ 2.8 $ 51.4</t>
  </si>
  <si>
    <t>Schedule of Restructuring and Related Costs</t>
  </si>
  <si>
    <t>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on approved initiatives $ 84.0 $ .4 $ 2.7 $ 8.7 $ 95.8 Estimated charges to be incurred on approved initiatives 6.2 — — 1.9 8.1 Total expected charges on approved initiatives $ 90.2 $ .4 $ 2.7 $ 10.6 $ 103.9</t>
  </si>
  <si>
    <t>Schedule of Restructuring Charges Reportable by Business Segment [Table Text Block]</t>
  </si>
  <si>
    <t>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11.7 14.2 74.4 Charges incurred to-date on approved initiatives 30.9 13.2 4.4 11.7 35.6 95.8 Estimated charges to be incurred on approved initiatives 1.9 — — — 6.2 8.1 Total expected charges on approved initiatives $ 32.8 $ 13.2 $ 4.4 $ 11.7 $ 41.8 $ 103.9</t>
  </si>
  <si>
    <t>Other Restructuring Initiatives 2015 [Member]</t>
  </si>
  <si>
    <t>The liability balance, which primarily consists of employee-related costs, for these various restructuring initiatives at December 31, 2016 is as follows: Total 2015 charges $ 24.9 Adjustments (2.8 ) Cash payments (17.8 ) Foreign exchange (.3 ) Balance at December 31, 2015 $ 4.0 2016 charges — Adjustments (.7 ) Cash payments (2.2 ) Foreign exchange — Balance at December 31, 2016 $ 1.1</t>
  </si>
  <si>
    <t>The charges approved to date under these various restructuring initiatives by reportable business segment were as follows: Europe, Middle East &amp; Africa South Latin America North Latin America Asia Pacific Global &amp; Other Operating Segments Total Total charges incurred $ 4.2 $ 2.6 $ .2 $ 5.7 $ 8.6 $ 21.3</t>
  </si>
  <si>
    <t>$400M Cost Savings Initiative [Member]</t>
  </si>
  <si>
    <t>The liability balance for the $400M Cost Savings Initiative at December 31, 2016 is as follows: Employee- Related Costs Inventory/ Asset Write-offs Foreign Currency Translation Adjustment Write-offs Contract Terminations/ Other Total Balance at December 31, 2013 $ 25.9 $ — $ — $ 1.6 $ 27.5 2014 Charges 64.2 — 3.7 7.4 75.3 Adjustments (6.3 ) — — (1.1 ) (7.4 ) Cash payments (44.8 ) — — (6.9 ) (51.7 ) Non-cash write-offs .2 — (3.7 ) — (3.5 ) Foreign exchange (2.1 ) — — (.1 ) (2.2 ) Balance at December 31, 2014 $ 37.1 $ — $ — $ .9 $ 38.0 2015 Charges .6 — (.4 ) .3 .5 Adjustments (5.0 ) — — (.1 ) (5.1 ) Cash payments (25.8 ) — — (.6 ) (26.4 ) Non-cash write-offs .4 — .4 — .8 Foreign exchange (1.5 ) — — (.1 ) (1.6 ) Balance at December 31, 2015 $ 5.8 $ — $ — $ .4 $ 6.2 2016 Charges (.1 ) .2 — — .1 Adjustments (1.6 ) — — — (1.6 ) Cash payments (1.6 ) — — (.3 ) (1.9 ) Non-cash write-offs — (.2 ) — — (.2 ) Foreign exchange (.1 ) — — — (.1 ) Balance at December 31, 2016 $ 2.4 $ — $ — $ .1 $ 2.5</t>
  </si>
  <si>
    <t>The following table presents the restructuring charges incurred to-date, net of adjustments, under our $400M Cost Savings Initiative: Employee- Related Costs Inventory/ Asset Write-offs Foreign Currency Translation Adjustment Write-offs Contract Terminations/ Other Total Total charges incurred $ 124.4 $ .9 $ (.2 ) $ 12.9 $ 138.0</t>
  </si>
  <si>
    <t>The charges, net of adjustments, of initiatives under the $400M Cost Savings Initiative by reportable business segment were as follows: Europe, Middle East &amp; Africa South Latin America North Latin America Asia Pacific Global &amp; Other Operating Segments Total 2012 $ 1.1 $ 11.5 $ 1.2 $ 11.4 $ 5.3 $ 30.5 2013 13.1 1.4 (.3 ) 4.3 27.2 45.7 2014 12.3 15.4 5.6 6.5 28.2 68.0 2015 (1.2 ) (.6 ) (.9 ) .2 (2.2 ) (4.7 ) 2016 (1.2 ) .2 (.3 ) — (.2 ) (1.5 ) Total charges incurred $ 24.1 $ 27.9 $ 5.3 $ 22.4 $ 58.3 $ 138.0</t>
  </si>
  <si>
    <t>Goodwill and Intangible Assets (Tables)</t>
  </si>
  <si>
    <t>Schedule of Adjustments to Goodwill</t>
  </si>
  <si>
    <t xml:space="preserve"> Europe, Middle East &amp; Africa South Latin America Asia Pacific Total Gross balance at December 31, 2015 $ 27.7 $ 68.9 $ 85.0 $ 181.6 Accumulated impairments (6.9 ) — (82.4 ) (89.3 ) Net balance at December 31, 2015 $ 20.8 $ 68.9 $ 2.6 $ 92.3 Changes during the period ended December 31, 2016: Foreign exchange (2.1 ) 3.4 — 1.3 Gross balance at December 31, 2016 $ 25.6 $ 72.3 $ 85.0 $ 182.9 Accumulated impairments (6.9 ) — (82.4 ) (89.3 ) Net balance at December 31, 2016 $ 18.7 $ 72.3 $ 2.6 $ 93.6</t>
  </si>
  <si>
    <t>Supplemental Balance Sheet Information (Tables)</t>
  </si>
  <si>
    <t>Components of Prepaid Expenses and Other</t>
  </si>
  <si>
    <t>At December 31, 2016 and 2015 , prepaid expenses and other included the following: Prepaid expenses and other 2016 2015 Prepaid taxes and tax refunds receivable $ 99.3 $ 96.3 Prepaid brochure costs, paper and other literature 73.2 64.5 Receivables other than trade 68.3 69.6 Other 50.5 65.7 Prepaid expenses and other $ 291.3 $ 296.1</t>
  </si>
  <si>
    <t>Components of Other Assets</t>
  </si>
  <si>
    <t>At December 31, 2016 and 2015 , other assets included the following: Other assets 2016 2015 Deferred tax assets (Note 8) $ 162.1 $ 172.8 Long-term receivables 156.9 128.8 Capitalized software (Note 1) 83.9 82.4 Judicial deposit for Brazil IPI tax on cosmetics (Note 17) 69.0 33.3 Pension plans (Note 12) 54.8 8.1 Grantor trust (Note 12) 35.2 33.4 Investment in New Avon (Note 3) 32.8 — Tooling (plates and molds associated with our beauty products) 14.7 15.3 Other 12.3 15.9 Other assets $ 621.7 $ 490.0</t>
  </si>
  <si>
    <t>Results of Operations by Quarter (Unaudited) (Tables)</t>
  </si>
  <si>
    <t>Financial Results of Operations by Quarter</t>
  </si>
  <si>
    <t>2016 First Second Third Fourth Year Total revenue $ 1,306.5 $ 1,434.3 $ 1,408.8 $ 1,568.1 $ 5,717.7 Gross profit 787.7 869.3 857.9 945.8 3,460.7 Operating profit (1) 7.8 95.1 112.0 107.0 321.9 (Loss) income from continuing operations, before taxes (2) (158.1 ) 71.9 74.6 42.8 31.2 (Loss) income from continuing operations, net of tax (3) (155.8 ) 35.8 36.3 (9.7 ) (93.4 ) Loss from discontinued operations, net of tax (9.6 ) (2.6 ) (.7 ) (1.1 ) (14.0 ) Net (income) loss attributable to noncontrolling interests (.5 ) (.2 ) .4 .1 (.2 ) Net (loss) income attributable to Avon $ (165.9 ) $ 33.0 $ 36.0 $ (10.7 ) $ (107.6 ) (Loss) earnings per common share from continuing operations Basic $ (.38 ) $ .07 $ .07 $ (.03 ) $ (.25 ) (4) Diluted (.38 ) .07 .07 (.03 ) (.25 ) (4) 2015 First Second Third Fourth Year Total revenue $ 1,552.1 $ 1,564.9 $ 1,436.2 $ 1,607.3 $ 6,160.5 Gross profit 940.4 953.9 877.2 943.6 3,715.1 Operating (loss) profit (1) (32.9 ) 89.7 45.3 62.9 165.0 (Loss) income from continuing operations, before taxes (2) (76.7 ) 61.2 31.0 7.2 22.7 (Loss) income from continuing operations, net of tax (3) (142.6 ) 28.9 (668.0 ) (14.8 ) (796.5 ) (Loss) income from discontinued operations, net of tax (3.8 ) .8 (29.0 ) (317.1 ) (349.1 ) Net income attributable to noncontrolling interests (.9 ) (.9 ) — (1.5 ) (3.3 ) Net (loss) income attributable to Avon $ (147.3 ) $ 28.8 $ (697.0 ) $ (333.4 ) $ (1,148.9 ) (Loss) earnings per common share from continuing operations Basic $ (.33 ) $ .06 $ (1.51 ) $ (.04 ) $ (1.81 ) (4) Diluted (.33 ) .06 (1.51 ) (.04 ) (1.81 ) (4) (1) Operating profit (loss) was impacted by the following: 2016 First Second Third Fourth Year Costs to implement restructuring initiatives: Cost of sales $ — $ .3 $ — $ .3 $ .6 Selling, general and administrative expenses 46.8 9.1 14.0 6.9 76.8 Total costs to implement restructuring initiatives $ 46.8 $ 9.4 $ 14.0 $ 7.2 $ 77.4 Legal settlement $ — $ — $ (27.2 ) $ — $ (27.2 ) 2015 First Second Third Fourth Year Costs to implement restructuring initiatives: Cost of sales $ — $ — $ — $ — $ — Selling, general and administrative expenses 27.2 2.9 (1.9 ) 20.9 49.1 Total costs to implement restructuring initiatives $ 27.2 $ 2.9 $ (1.9 ) $ 20.9 $ 49.1 Venezuelan special items $ 106.4 $ 6.2 $ 5.7 $ 1.9 $ 120.2 Pension settlement charge $ — $ — $ 6.2 $ 1.1 $ 7.3 Other items $ — $ — $ — $ 3.1 $ 3.1 Asset impairment and other charges $ — $ — $ — $ 6.9 $ 6.9 In addition to the items impacting operating profit (loss) above: (2) (Loss) income from continuing operations, before taxes during 2016 was impacted by: • the deconsolidation of our Venezuelan operations. As a result of the change to the cost method of accounting, in the first quarter of 2016 we recorded a loss of $ 120.5 in other expense, net. The loss was comprised of $39.2 in net assets of the Venezuelan business and $ 81.3 in accumulated foreign currency translation adjustments within AOCI associated with foreign currency movements before Venezuela was accounted for as a highly inflationary economy; • a gain on extinguishment of debt of $ 3.9 before and after tax in the third quarter caused by the deferred gain associated with interest-rate swap agreement terminations, partially offset by the early tender premium paid, the deferred loss associated with treasury lock agreements, deal costs and the write-off of debt issuance costs and discounts associated with the cash tender offers in August 2016; • a loss on extinguishment of debt of $ 1.0 before and after tax in the fourth quarter caused by the premium paid for the repurchases, the write-off of debt issuance costs and discounts and the deferred loss associated with treasury lock agreements, partially offset by the deferred gain associated with interest-rate swap agreement terminations associated with the debt repurchases in October 2016; • a loss on extinguishment of debt of $ 2.9 before and after tax in the fourth quarter caused by the make-whole premium, the deferred loss associated with treasury lock agreements and the write-off of debt issuance costs and discounts and partially offset by the deferred gain associated with interest-rate swap agreement terminations associated with the prepayment of the remaining principal amount of the 4.20% Notes (as defined in Note 6, Debt and Other Financing) and 5.75% Notes (as defined in Note 6, Debt and Other Financing); and • a gain on extinguishment of debt of $1.1 before and after tax in the fourth quarter consisting of the discount received for the repurchases, partially offset by the write-off of debt issuance costs and discounts associated with the debt repurchases in December 2016. (Loss) income from continuing operations, before taxes during 2015 was impacted by: • an after-tax benefit of $3.4 (benefit of $4.2 in other expense, net, and a loss of $.8 in income taxes) recorded in the first quarter, primarily reflecting the write-down of net monetary assets due to the change to the SIMADI rate; • the gain on sale of Liz Earle of $44.9 before tax ( $51.6 after tax), primarily recorded in the third quarter; • a loss on extinguishment of debt of $5.5 before and after tax in the third quarter caused by the make-whole premium and the write-off of debt issuance costs and discounts, associated with the prepayment of the 2.375% Notes (as defined in Note 6, Debt and Other Financing); and • a charge of $2.5 before and after tax in the second quarter of 2015 associated with the write-off of issuance costs related to our previous $1 billion revolving credit facility. (3) (Loss) income from continuing operations, net of tax during 2016 was impacted by a non-cash income tax charge for valuation allowances for deferred tax assets outside of the U.S of $8.6 , which was recorded in the fourth quarter, the release of a valuation allowance associated with Russia of $7.1 which was recorded in the second quarter, and an income tax benefit of $29.3 recognized as the result of the implementation of foreign tax planning strategies which was recorded in the first quarter. (Loss) income from continuing operations, net of tax during 2015 was impacted by an aggregate non-cash income tax charge of $685.1 . This was primarily due to additional valuation allowances for U.S. deferred tax assets of $641.6 and $31.3 which were recorded in the third and first quarters of 2015, respectively, partially offset by a partial release of a valuation allowance for deferred tax assets of $3.2 which was recorded in the second quarter of 2015. The additional valuation allowances in the third and first quarters of 2015 was due to the continued strengthening of the U.S. dollar against currencies of some of our key markets and the impact on the benefits from our tax planning strategies associated with the realization of our deferred tax assets. The partial release of the valuation allowance in the second quarter of 2015 was due to the weakening of the U.S. dollar against currencies of some of our key markets. In addition, the non-cash income tax charge was due to valuation allowances for deferred tax assets outside of the U.S. of $15.4 , primarily in Russia, which was recorded in the third quarter of 2015, which was largely due to lower earnings, which were significantly impacted by foreign exchange losses on working capital balances. In addition, (loss) income from continuing operations, net of tax during 2015 was impacted by an income tax benefit of $18.7 , which was recorded in the fourth quarter of 2015, recognized as a result of the implementation of the initial stages of foreign tax planning strategies. (4) The sum of per share amounts for the quarters does not necessarily equal that for the year because the computations were made independently. See Note 15, Restructuring Initiatives, "Results Of Operations - Consolidated" within MD&amp;A on pages 35 through 47, Note 13, Segment Information, "Venezuela Discussion" within MD&amp;A on pages 41 through 42, Note 1, Description of the Business and Summary of Significant Accounting Policies, Note 12, Employee Benefit Plans, Note 18, Goodwill, Note 17, Contingencies, Note 6, Debt and Other Financing, Note 3, Discontinued Operations and Divestitures and Note 8, Income Taxes, for more information on these items.</t>
  </si>
  <si>
    <t>Components Impacting Results of Operations</t>
  </si>
  <si>
    <t>(1) Operating profit (loss) was impacted by the following: 2016 First Second Third Fourth Year Costs to implement restructuring initiatives: Cost of sales $ — $ .3 $ — $ .3 $ .6 Selling, general and administrative expenses 46.8 9.1 14.0 6.9 76.8 Total costs to implement restructuring initiatives $ 46.8 $ 9.4 $ 14.0 $ 7.2 $ 77.4 Legal settlement $ — $ — $ (27.2 ) $ — $ (27.2 ) 2015 First Second Third Fourth Year Costs to implement restructuring initiatives: Cost of sales $ — $ — $ — $ — $ — Selling, general and administrative expenses 27.2 2.9 (1.9 ) 20.9 49.1 Total costs to implement restructuring initiatives $ 27.2 $ 2.9 $ (1.9 ) $ 20.9 $ 49.1 Venezuelan special items $ 106.4 $ 6.2 $ 5.7 $ 1.9 $ 120.2 Pension settlement charge $ — $ — $ 6.2 $ 1.1 $ 7.3 Other items $ — $ — $ — $ 3.1 $ 3.1 Asset impairment and other charges $ — $ — $ — $ 6.9 $ 6.9</t>
  </si>
  <si>
    <t>VALUATION AND QUALIFYING ACCOUNTS (Tables)</t>
  </si>
  <si>
    <t>Valuation And Qualifying Accounts</t>
  </si>
  <si>
    <t xml:space="preserve"> Additions (In millions) Description Balance at Beginning of Period Charged to Costs and Expenses Charged to Revenue Deductions Balance at End of Period 2016 Allowance for doubtful accounts receivable $ 77.6 $ 190.5 $ — $ (145.2 ) (1) $ 122.9 Allowance for sales returns 9.1 — 186.9 (187.8 ) (2) 8.2 Allowance for inventory obsolescence 71.3 36.5 — (49.4 ) (3) 58.4 Deferred tax asset valuation allowance 2,090.1 1,205.9 (4) — — 3,296.0 2015 Allowance for doubtful accounts receivable $ 93.7 $ 144.1 $ — $ (160.2 ) (1) $ 77.6 Allowance for sales returns 13.2 — 190.8 (194.9 ) (2) 9.1 Allowance for inventory obsolescence 98.9 45.4 — (73.0 ) (3) 71.3 Deferred tax asset valuation allowance 1,480.6 609.5 (4) — — 2,090.1 2014 Allowance for doubtful accounts receivable $ 118.4 $ 171.1 $ — $ (195.8 ) (1) $ 93.7 Allowance for sales returns 14.5 — 240.9 (242.2 ) (2) 13.2 Allowance for inventory obsolescence 113.9 78.4 — (93.4 ) (3) 98.9 Deferred tax asset valuation allowance 1,060.1 420.5 (4) — — 1,480.6 (1) Accounts written off, net of recoveries and foreign currency translation adjustment. (2) Returned product destroyed and foreign currency translation adjustment. (3) Obsolete inventory destroyed and foreign currency translation adjustment. (4) Increase in valuation allowance primarily for deferred tax assets that are not more likely than not to be realized in the future.</t>
  </si>
  <si>
    <t>Description of the Business and Summary of Significant Accounting Policies (Narrative) (Details) $ in Millions</t>
  </si>
  <si>
    <t>Dec. 17, 2015USD ($)</t>
  </si>
  <si>
    <t>Dec. 31, 2015USD ($)</t>
  </si>
  <si>
    <t>Mar. 31, 2016USD ($)</t>
  </si>
  <si>
    <t>Mar. 31, 2015USD ($)</t>
  </si>
  <si>
    <t>Mar. 31, 2014USD ($)</t>
  </si>
  <si>
    <t>Dec. 31, 2016USD ($)channelregionshares</t>
  </si>
  <si>
    <t>Dec. 31, 2015USD ($)shares</t>
  </si>
  <si>
    <t>Dec. 31, 2014USD ($)shares</t>
  </si>
  <si>
    <t>Number of business channels | channel</t>
  </si>
  <si>
    <t>Number of regions where company has geographic operations | region</t>
  </si>
  <si>
    <t>Venezuela foreign currency devaluation</t>
  </si>
  <si>
    <t>70.00%</t>
  </si>
  <si>
    <t>88.00%</t>
  </si>
  <si>
    <t>Exchange rate net charges, total</t>
  </si>
  <si>
    <t>Exchange rate net charges on other expense, net</t>
  </si>
  <si>
    <t>Exchange rate net charges on income taxes</t>
  </si>
  <si>
    <t>Venezuelan non-monetary assets remeasurement in operating profit</t>
  </si>
  <si>
    <t>Property, plant and equipment, net</t>
  </si>
  <si>
    <t>Brochure costs</t>
  </si>
  <si>
    <t>Brochure income</t>
  </si>
  <si>
    <t>Capitalization period of software</t>
  </si>
  <si>
    <t>5 years</t>
  </si>
  <si>
    <t>Capitalized software</t>
  </si>
  <si>
    <t>Amortization of capitalized software</t>
  </si>
  <si>
    <t>Minimum cumulative rate percentage of fair value derivative to qualify as highly effective derivative instrument</t>
  </si>
  <si>
    <t>80.00%</t>
  </si>
  <si>
    <t>Maximum cumulative rate percentage of fair value derivative to qualify as highly effective derivative instrument</t>
  </si>
  <si>
    <t>125.00%</t>
  </si>
  <si>
    <t>Shipping and handling costs</t>
  </si>
  <si>
    <t>Advertising costs</t>
  </si>
  <si>
    <t>Research and development costs</t>
  </si>
  <si>
    <t>Amortization period for gains and losses, period 1</t>
  </si>
  <si>
    <t>3 years</t>
  </si>
  <si>
    <t>Amortization period for gains and losses, period 2</t>
  </si>
  <si>
    <t>Stock Options Excluded from Computation of Earnings Per Share Due to Net Loss, Including Options With Higher Exercise Prices than Average Market Price | shares</t>
  </si>
  <si>
    <t>Temporary Equity, Conversion, Common Stock Equivalent | shares</t>
  </si>
  <si>
    <t>Building [Member]</t>
  </si>
  <si>
    <t>Estimated useful lives</t>
  </si>
  <si>
    <t>45 years</t>
  </si>
  <si>
    <t>Land Improvements [Member]</t>
  </si>
  <si>
    <t>20 years</t>
  </si>
  <si>
    <t>Machinery and Equipment [Member]</t>
  </si>
  <si>
    <t>15 years</t>
  </si>
  <si>
    <t>Minimum [Member]</t>
  </si>
  <si>
    <t>Prepaid brochures, campaign period</t>
  </si>
  <si>
    <t>21 days</t>
  </si>
  <si>
    <t>Number of years used in calculating the estimated fair value of reporting units</t>
  </si>
  <si>
    <t>Minimum [Member] | Office Equipment [Member]</t>
  </si>
  <si>
    <t>Maximum [Member]</t>
  </si>
  <si>
    <t>28 days</t>
  </si>
  <si>
    <t>10 years</t>
  </si>
  <si>
    <t>Maximum [Member] | Office Equipment [Member]</t>
  </si>
  <si>
    <t>Deferred Brochure Costs [Member]</t>
  </si>
  <si>
    <t>Paper Supply [Member]</t>
  </si>
  <si>
    <t>Affiliated Entity [Member]</t>
  </si>
  <si>
    <t>Sale of convertible preferred stock</t>
  </si>
  <si>
    <t>Avon Venezuela [Member]</t>
  </si>
  <si>
    <t>Deconsolidation, Carrying Value Of Net Assets</t>
  </si>
  <si>
    <t>Deconsolidation, Foreign Currency Translation Adjustments</t>
  </si>
  <si>
    <t>VENEZUELA</t>
  </si>
  <si>
    <t>Impairment of Venezuela long-lived assets</t>
  </si>
  <si>
    <t>Other Expense [Member] | Avon Venezuela [Member]</t>
  </si>
  <si>
    <t>Inventories [Member] | Avon Venezuela [Member]</t>
  </si>
  <si>
    <t>Property, Plant and Equipment [Member] | Avon Venezuela [Member]</t>
  </si>
  <si>
    <t>Accounts Payable and Accrued Liabilities [Member] | Avon Venezuela [Member]</t>
  </si>
  <si>
    <t>Other Assets [Member] | Avon Venezuela [Member]</t>
  </si>
  <si>
    <t>Accounts Receivable [Member] | Avon Venezuela [Member]</t>
  </si>
  <si>
    <t>Cash [Member] | Avon Venezuela [Member]</t>
  </si>
  <si>
    <t>Discontinued Operations [Member] | North America Segment [Member]</t>
  </si>
  <si>
    <t>Cash contribution into privately-held company</t>
  </si>
  <si>
    <t>Percentage of ownership after transaction</t>
  </si>
  <si>
    <t>19.90%</t>
  </si>
  <si>
    <t>Description of the Business and Summary of Significant Accounting Policies Out of Period (Narrative) (Details) - USD ($) $ in Millions</t>
  </si>
  <si>
    <t>Revisions and Out-of-Period Items</t>
  </si>
  <si>
    <t>Out Of Period Adjustment</t>
  </si>
  <si>
    <t>Out of Period Adjustment After Tax</t>
  </si>
  <si>
    <t>Out of Period Adjustment After Tax, Discontinued Operations</t>
  </si>
  <si>
    <t>South Latin America Segment [Member]</t>
  </si>
  <si>
    <t>Description of the Business and Summary of Significant Accounting Policies (Earnings Per Share) (Details) - USD ($) $ / shares in Units, shares in Millions, $ in Millions</t>
  </si>
  <si>
    <t>3 Months Ended</t>
  </si>
  <si>
    <t>Sep. 30, 2016</t>
  </si>
  <si>
    <t>Mar. 31, 2016</t>
  </si>
  <si>
    <t>Sep. 30, 2015</t>
  </si>
  <si>
    <t>Jun. 30, 2015</t>
  </si>
  <si>
    <t>Mar. 31, 2015</t>
  </si>
  <si>
    <t>Numerator from continuing operations:</t>
  </si>
  <si>
    <t>Loss from continuing operations less amounts attributable to noncontrolling interests</t>
  </si>
  <si>
    <t>Less: Loss allocated to participating securities</t>
  </si>
  <si>
    <t>Less: Earnings allocated to convertible preferred stock</t>
  </si>
  <si>
    <t>Loss from continuing operations allocated to common shareholders</t>
  </si>
  <si>
    <t>Numerator from discontinued operations:</t>
  </si>
  <si>
    <t>Loss from discontinued operations less amounts attributable to noncontrolling interests</t>
  </si>
  <si>
    <t>Loss from discontinued operations allocated to common shareholders</t>
  </si>
  <si>
    <t>Numerator attributable to Avon:</t>
  </si>
  <si>
    <t>Loss attributable to Avon less amounts attributable to noncontrolling interests</t>
  </si>
  <si>
    <t>Loss attributable to Avon allocated to common shareholders</t>
  </si>
  <si>
    <t>Denominator:</t>
  </si>
  <si>
    <t>Basic EPS weighted-average shares outstanding</t>
  </si>
  <si>
    <t>Diluted effect of assumed conversion of stock options</t>
  </si>
  <si>
    <t>Incremental Common Shares Attributable to Dilutive Effect of Conversion of Preferred Stock</t>
  </si>
  <si>
    <t>Diluted EPS adjusted weighted-average shares outstanding</t>
  </si>
  <si>
    <t>Loss per Common Share from continuing operations:</t>
  </si>
  <si>
    <t>Loss per Common Share from discontinued operations:</t>
  </si>
  <si>
    <t>Loss per Common Share attributable to Avon:</t>
  </si>
  <si>
    <t>Discontinued Operations and Divestitures (Narrative) (Details) - USD ($) $ in Millions</t>
  </si>
  <si>
    <t>Dec. 17, 2015</t>
  </si>
  <si>
    <t>Mar. 31, 2013</t>
  </si>
  <si>
    <t>Investment in New Avon (Note 3)</t>
  </si>
  <si>
    <t>Net deferred tax assets</t>
  </si>
  <si>
    <t>Valuation allowance</t>
  </si>
  <si>
    <t>Gain on sale of business, after tax</t>
  </si>
  <si>
    <t>Other comprehensive income, equity method investment</t>
  </si>
  <si>
    <t>Liz Earle [Member]</t>
  </si>
  <si>
    <t>Proceeds from sale of business</t>
  </si>
  <si>
    <t>Disposition of Business, Expenses</t>
  </si>
  <si>
    <t>Two Point Three Seven Five Percent Notes, Due March Two Thousand Sixteen [Member]</t>
  </si>
  <si>
    <t>Principal amount of debt</t>
  </si>
  <si>
    <t>Interest rate, stated percentage</t>
  </si>
  <si>
    <t>2.375%</t>
  </si>
  <si>
    <t>New Avon [Member]</t>
  </si>
  <si>
    <t>Discontinued Operation, Equity Method Investment Amount Not Retained after Disposal, Ownership Interest</t>
  </si>
  <si>
    <t>80.10%</t>
  </si>
  <si>
    <t>Proceeds on sale used to reduce debt</t>
  </si>
  <si>
    <t>Proceeds for issuance of membership interests</t>
  </si>
  <si>
    <t>Discontinued Operation, Working Capital Adjustment</t>
  </si>
  <si>
    <t>Loss on sale of discontinued operations, before tax</t>
  </si>
  <si>
    <t>Discontinued Operations, loss on sale of business, after tax</t>
  </si>
  <si>
    <t>Discontinued Operation, Amount of Adjustment to Prior Period Gain (Loss) on Disposal, before Income Tax</t>
  </si>
  <si>
    <t>Discontinued Operation, Amount of Adjustment to Prior Period Gain (Loss) on Disposal, Net of Tax</t>
  </si>
  <si>
    <t>Other Expense [Member] | New Avon [Member]</t>
  </si>
  <si>
    <t>Income (Loss) from Equity Method Investments</t>
  </si>
  <si>
    <t>Discontinued Operations and Divestitures Discontinued Operations Table (Details) - USD ($) $ in Millions</t>
  </si>
  <si>
    <t>15 Months Ended</t>
  </si>
  <si>
    <t>Disposal Group, Including Discontinued Operation, Income Statement Disclosures [Abstract]</t>
  </si>
  <si>
    <t>Disposal Group, Including Discontinued Operation, Cash and Cash Equivalents</t>
  </si>
  <si>
    <t>Disposal Group, Including Discontinued Operation, Assets, Current</t>
  </si>
  <si>
    <t>Disposal Group, Including Discontinued Operation, Assets, Noncurrent</t>
  </si>
  <si>
    <t>Disposal Group, Including Discontinued Operation, Liabilities, Current</t>
  </si>
  <si>
    <t>Disposal Group, Including Discontinued Operation, Liabilities, Noncurrent</t>
  </si>
  <si>
    <t>Operating (loss) income</t>
  </si>
  <si>
    <t>Other income (expense) items</t>
  </si>
  <si>
    <t>Loss from discontinued operations, before tax</t>
  </si>
  <si>
    <t>Discontinued Operations, Receivable from Continuing Operations</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Property, Plant and Equipment, Noncurrent</t>
  </si>
  <si>
    <t>Disposal Group, Including Discontinued Operation, Other Assets, Noncurrent</t>
  </si>
  <si>
    <t>Disposal Group, Including Discontinued Operation, Debt, Current</t>
  </si>
  <si>
    <t>Disposal Group, Including Discontinued Operation, Accounts Payable, Current</t>
  </si>
  <si>
    <t>Disposal Group, Including Discontinued Operation, Employee Related Liabilities, Current</t>
  </si>
  <si>
    <t>Disposal Group, Including Discontinued Operation, Other Liabilities, Current</t>
  </si>
  <si>
    <t>Disposal Group, Including Discontinued Operation, Current Liabilities not major</t>
  </si>
  <si>
    <t>Disposal Group, Including Discontinued Operation, Debt, Noncurrent</t>
  </si>
  <si>
    <t>Disposal Group, Including Discontinued Operation, Pension and Postretirement Liabilities, Noncurrent</t>
  </si>
  <si>
    <t>Disposal Group, Including Discontinued Operation, Other Liabilities, Noncurrent</t>
  </si>
  <si>
    <t>Disposal Group, Including Discontinued Operation, Noncurrent liabilities not major</t>
  </si>
  <si>
    <t>Represents the cash contribution by the Company into New Avon that was made at close of the transactions.</t>
  </si>
  <si>
    <t>Includes the accrual for the estimated loss on sale of approximately $340 at December 31, 2015.</t>
  </si>
  <si>
    <t>Related Party Transactions (Details) - USD ($) $ in Millions</t>
  </si>
  <si>
    <t>Change in estimated value of letters of credit</t>
  </si>
  <si>
    <t>Letters of credit outstanding</t>
  </si>
  <si>
    <t>Equity Method Investee [Member]</t>
  </si>
  <si>
    <t>Selling, general and administrative expenses, related parties</t>
  </si>
  <si>
    <t>Equity Method Investee [Member] | Manufacturing and Supply Agreement [Member]</t>
  </si>
  <si>
    <t>Revenue from sale of product to New Avon(1)</t>
  </si>
  <si>
    <t>Cost of sales for purchases from New Avon(2)</t>
  </si>
  <si>
    <t>Gross profit from sale of product to New Avon(1)</t>
  </si>
  <si>
    <t>Purchases from New Avon</t>
  </si>
  <si>
    <t>Equity Method Investee [Member] | Transition Services Agreement [Member]</t>
  </si>
  <si>
    <t>Equity Method Investee [Member] | Project Management Agreement [Member]</t>
  </si>
  <si>
    <t>The Company supplies product to New Avon as part of a manufacturing and supply agreement. The Company recorded revenue of $29.2, within other revenue, and gross profit of $2.3 associated with this agreement during the year ended December 31, 2016.</t>
  </si>
  <si>
    <t>New Avon also supplies product to the Company as part of this manufacturing and supply agreement. The Company purchased $5.6 from New Avon associated with this agreement during the year ended December 31, 2016, and recorded $4.6 associated with these purchases within cost of sales during 2016.</t>
  </si>
  <si>
    <t>The Company entered into a transition services agreement to provide certain services to New Avon, as well as an agreement for research and development and subleases for office space. In addition, New Avon is performing certain services for the Company under a similar transition services agreement. The Company recorded a net $35.3 reduction of selling, general and administrative expenses associated with these agreements during the year ended December 31, 2016, which generally represents a recovery of the related costs.</t>
  </si>
  <si>
    <t>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2.7 in selling, general and administrative expenses associated with these agreements during the year ended December 31, 2016. See Note 15, Restructuring Initiatives for additional information related to the Transformation Plan.</t>
  </si>
  <si>
    <t>Related Party Transactions Related Party Table (Details) $ in Millions</t>
  </si>
  <si>
    <t>Dec. 31, 2016USD ($)</t>
  </si>
  <si>
    <t>Inventories5</t>
  </si>
  <si>
    <t>Receivables due from New Avon(6)</t>
  </si>
  <si>
    <t>[5]</t>
  </si>
  <si>
    <t>[6]</t>
  </si>
  <si>
    <t>Payables to to related parties</t>
  </si>
  <si>
    <t>[7]</t>
  </si>
  <si>
    <t>Affiliate of Cerberus [Member]</t>
  </si>
  <si>
    <t>[8]</t>
  </si>
  <si>
    <t>Inventories relate to purchases from New Avon, associated with the manufacturing and supply agreement, which have not yet been sold, and were classified within inventories in the Consolidated Balance Sheets.</t>
  </si>
  <si>
    <t>The receivables due from New Avon relate to the agreements for transition services, research and development and subleases for office space, as well as the manufacturing and supply agreement, and were classified within prepaid expenses and other in the Consolidated Balance Sheets.</t>
  </si>
  <si>
    <t>The payables due to New Avon relate to the manufacturing and supply agreement, and were classified within other accrued liabilities in the Consolidated Balance Sheets.</t>
  </si>
  <si>
    <t>The payables due to an affiliate of Cerberus relate to the agreement for the project management team, and were classified within other accrued liabilities in the Consolidated Balance Sheets.</t>
  </si>
  <si>
    <t>Inventories (Components of Inventories) (Details) - USD ($) $ in Millions</t>
  </si>
  <si>
    <t>Raw materials</t>
  </si>
  <si>
    <t>Finished goods</t>
  </si>
  <si>
    <t>Debt and Other Financing (Narrative) (Details) - USD ($)</t>
  </si>
  <si>
    <t>1 Months Ended</t>
  </si>
  <si>
    <t>Nov. 30, 2016</t>
  </si>
  <si>
    <t>Oct. 31, 2016</t>
  </si>
  <si>
    <t>Aug. 31, 2016</t>
  </si>
  <si>
    <t>Aug. 01, 2016</t>
  </si>
  <si>
    <t>Jun. 30, 2009</t>
  </si>
  <si>
    <t>Mar. 31, 2008</t>
  </si>
  <si>
    <t>Jun. 30, 2003</t>
  </si>
  <si>
    <t>Short-term Debt, Weighted Average Interest Rate</t>
  </si>
  <si>
    <t>11.00%</t>
  </si>
  <si>
    <t>4.00%</t>
  </si>
  <si>
    <t>Obligations under capital leases</t>
  </si>
  <si>
    <t>Write off of Deferred Debt Issuance Cost</t>
  </si>
  <si>
    <t>Gain (loss) on extinguishment of debt</t>
  </si>
  <si>
    <t>Accelerated deferred loss - treasury lock agreements</t>
  </si>
  <si>
    <t>Amount outstanding under the revolving credit facility</t>
  </si>
  <si>
    <t>Revolving credit facility draw down amount without violating covenant</t>
  </si>
  <si>
    <t>Credit ratings</t>
  </si>
  <si>
    <t xml:space="preserve">Our long-term credit ratings are: Moody’s ratings of Negative Outlook with Ba3 for corporate family debt, B1 for senior unsecured debt, and Ba1 for the Senior Secured Notes; S&amp;P ratings of Positive Outlook with B for corporate family debt and senior unsecured debt and BB- for the Senior Secured Notes; and Fitch rating of Negative Outlook with B+, each of which are below investment grade. </t>
  </si>
  <si>
    <t>Prepayment percent</t>
  </si>
  <si>
    <t>100.00%</t>
  </si>
  <si>
    <t>Accrued Interest Paid on Extinguishment of 2.375% Notes</t>
  </si>
  <si>
    <t>Notes Make Whole Premium</t>
  </si>
  <si>
    <t>Four Point Six Zero Percent Notes, Due March Two Thousand Twenty [Member]</t>
  </si>
  <si>
    <t>4.60%</t>
  </si>
  <si>
    <t>Repayments of Debt</t>
  </si>
  <si>
    <t>Debt Instrument, Repurchase Amount</t>
  </si>
  <si>
    <t>Unamortized Debt Issuance Costs</t>
  </si>
  <si>
    <t>Five Point Zero Percent Notes, Due March Two Thousand Twenty-Three [Member]</t>
  </si>
  <si>
    <t>5.00%</t>
  </si>
  <si>
    <t>Five Point Seven Five Percent Notes, Due March Two Thousand Eighteen [Member]</t>
  </si>
  <si>
    <t>5.75%</t>
  </si>
  <si>
    <t>Four Point Two Percent Notes, Due July Two Thousand Eighteen [Member]</t>
  </si>
  <si>
    <t>4.20%</t>
  </si>
  <si>
    <t>Six Point Five Percent Notes, Due March Two Thousand Nineteen [Member]</t>
  </si>
  <si>
    <t>6.50%</t>
  </si>
  <si>
    <t>Six Point Nine Five Percent Notes, Due March Two Thousand Forty-Three [Member]</t>
  </si>
  <si>
    <t>6.95%</t>
  </si>
  <si>
    <t>Seven Point Eight Seven Five Percent Notes, Due August Two Thousand Twenty Two [Member] [Member]</t>
  </si>
  <si>
    <t>7.875%</t>
  </si>
  <si>
    <t>2013 Notes [Member]</t>
  </si>
  <si>
    <t>Debt Instrument, Interest Rate Terms</t>
  </si>
  <si>
    <t>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t>
  </si>
  <si>
    <t>2013 Notes [Member] | Notes Payable [Member]</t>
  </si>
  <si>
    <t>Debt Instrument, Covenant, Increase In Interest Rate For Every One-Notch Downgrade Of Long-Term Credit Ratings Below Investment Grade</t>
  </si>
  <si>
    <t>0.25%</t>
  </si>
  <si>
    <t>Debt Instrument, Covenant, Maximum Aggregate Increase In Interest Rate Related To Downgrade Of Long-Term Credit Ratings Below Investment Grade</t>
  </si>
  <si>
    <t>2.00%</t>
  </si>
  <si>
    <t>All Notes Outstanding, Except 4.20% Notes [Member] | Notes Payable [Member]</t>
  </si>
  <si>
    <t>Debt Instrument, Covenant, Minimum Required Offer To Repurchase, Percentage Of Aggregate Principal Amount</t>
  </si>
  <si>
    <t>101.00%</t>
  </si>
  <si>
    <t>Revolving Credit Facility [Member]</t>
  </si>
  <si>
    <t>Borrowings under the 2015 facility bear interest, at our option, at a rate per annum equal to LIBOR plus 250 basis points or a floating base rate plus 150 basis points, in each case subject to adjustment based upon a leverage-based pricing grid.</t>
  </si>
  <si>
    <t>Line of credit facility</t>
  </si>
  <si>
    <t>2013 Revolving Credit Facility [Member]</t>
  </si>
  <si>
    <t>March 2012 Interest-Rate Swap Termination [Member]</t>
  </si>
  <si>
    <t>AIO [Member]</t>
  </si>
  <si>
    <t>Cash tender offers [Member]</t>
  </si>
  <si>
    <t>Loss on extinguishment, amortization of deferred hedge gain</t>
  </si>
  <si>
    <t>Debt repurchase, premium paid</t>
  </si>
  <si>
    <t>Cash tender offer, deal costs</t>
  </si>
  <si>
    <t>Write-off Deferred Debt Issuance Cost and Discount</t>
  </si>
  <si>
    <t>October debt repurchase [Member]</t>
  </si>
  <si>
    <t>Accrued Interest Paid on Extinguishment of Debt</t>
  </si>
  <si>
    <t>December debt repurchase [Member]</t>
  </si>
  <si>
    <t>Debt repurchase discount received</t>
  </si>
  <si>
    <t>Debt prepayment [Member]</t>
  </si>
  <si>
    <t>Debt and Other Financing (Debt) (Details) - USD ($) $ in Millions</t>
  </si>
  <si>
    <t>Notes payable</t>
  </si>
  <si>
    <t>Current portion of long-term debt</t>
  </si>
  <si>
    <t>Total debt maturing within one year</t>
  </si>
  <si>
    <t>Senior Notes</t>
  </si>
  <si>
    <t>Amortization of swap termination</t>
  </si>
  <si>
    <t>Less current portion</t>
  </si>
  <si>
    <t>Total long-term debt</t>
  </si>
  <si>
    <t>Notes</t>
  </si>
  <si>
    <t>Other debt, payable through 2020 with interest from .4% to 11.3%</t>
  </si>
  <si>
    <t>Other debt</t>
  </si>
  <si>
    <t>Minimum [Member] | Other debt, payable through 2020 with interest from .4% to 11.3%</t>
  </si>
  <si>
    <t>0.40%</t>
  </si>
  <si>
    <t>Maximum [Member] | Other debt, payable through 2020 with interest from .4% to 11.3%</t>
  </si>
  <si>
    <t>11.30%</t>
  </si>
  <si>
    <t>Debt and Other Financing Debt and Other Financing (Schedule of Public Notes) (Details) - USD ($) $ in Millions</t>
  </si>
  <si>
    <t>Remaining Principal</t>
  </si>
  <si>
    <t>Unamortized Discounts</t>
  </si>
  <si>
    <t>Debt and Other Financing (Maturities of Long-Term Debt) (Details) $ in Millions</t>
  </si>
  <si>
    <t>Maturities, 2017</t>
  </si>
  <si>
    <t>Maturities, 2018</t>
  </si>
  <si>
    <t>Maturities, 2019</t>
  </si>
  <si>
    <t>Maturities, 2020</t>
  </si>
  <si>
    <t>Maturities, 2021</t>
  </si>
  <si>
    <t>Maturities, 2022 and Beyond</t>
  </si>
  <si>
    <t>Total Maturities</t>
  </si>
  <si>
    <t>Accumulated Other Comprehensive Income (Loss) (Narrative) (Details) - USD ($) $ in Millions</t>
  </si>
  <si>
    <t>Foreign Exchange Gains (Losses) From Translation Of Acturial Losses and Prior Service Credit</t>
  </si>
  <si>
    <t>Accumulated Other Comprehensive Income (Loss) (Components of Comprehensive Loss) (Details) - USD ($) $ in Millions</t>
  </si>
  <si>
    <t>Balance at Period Start</t>
  </si>
  <si>
    <t>Reclassifications into earnings</t>
  </si>
  <si>
    <t>Balance at Period End</t>
  </si>
  <si>
    <t>Net Investment Hedging [Member]</t>
  </si>
  <si>
    <t>Other comprehensive loss other than reclassifications</t>
  </si>
  <si>
    <t>Net Investment Hedging [Member] | Reclassification out of Accumulated Other Comprehensive Income [Member]</t>
  </si>
  <si>
    <t>Amortization of net actuarial loss and prior service cost, net of tax</t>
  </si>
  <si>
    <t>Discontinued Operation, Gain (Loss) on Disposal of Discontinued Operation, Net of Tax</t>
  </si>
  <si>
    <t>Closure of market</t>
  </si>
  <si>
    <t>Total reclassifications into earnings</t>
  </si>
  <si>
    <t>Cash Flow Hedging [Member]</t>
  </si>
  <si>
    <t>Cash Flow Hedging [Member] | Reclassification out of Accumulated Other Comprehensive Income [Member]</t>
  </si>
  <si>
    <t>Equity Method Investments [Member]</t>
  </si>
  <si>
    <t>Equity Method Investments [Member] | Reclassification out of Accumulated Other Comprehensive Income [Member]</t>
  </si>
  <si>
    <t>AOCI Including Portion Attributable to Noncontrolling Interest [Member]</t>
  </si>
  <si>
    <t>AOCI Including Portion Attributable to Noncontrolling Interest [Member] | Reclassification out of Accumulated Other Comprehensive Income [Member]</t>
  </si>
  <si>
    <t>Defined Benefit Plans [Domain]</t>
  </si>
  <si>
    <t>Defined Benefit Plans [Domain] | Reclassification out of Accumulated Other Comprehensive Income [Member]</t>
  </si>
  <si>
    <t>Amortization of net actuarial loss and prior service cost, tax</t>
  </si>
  <si>
    <t>Discontinued Operation, Tax Effect of Discontinued Operation</t>
  </si>
  <si>
    <t>Accumulated Foreign Currency Adjustment Attributable to Parent [Member]</t>
  </si>
  <si>
    <t>Accumulated Foreign Currency Adjustment Attributable to Parent [Member] | Reclassification out of Accumulated Other Comprehensive Income [Member]</t>
  </si>
  <si>
    <t>Gross amount reclassified to interest expense, and related taxes reclassified to income taxes.</t>
  </si>
  <si>
    <t>Gross amount reclassified to pension and postretirement expense, within selling, general and administrative expenses, and related taxes reclassified to income taxes.</t>
  </si>
  <si>
    <t>Income Taxes (Narrative) (Details) - USD ($) $ in Millions</t>
  </si>
  <si>
    <t>Tax Credit Carryforward, Valuation Allowance</t>
  </si>
  <si>
    <t>Federal tax provision reclassified to foreign tax provision</t>
  </si>
  <si>
    <t>Tax benefit due to tax planning strategies</t>
  </si>
  <si>
    <t>Foreign net operating loss deferred tax asset not previously included</t>
  </si>
  <si>
    <t>Foreign net operating loss valuation allowance not previously included</t>
  </si>
  <si>
    <t>Deferred tax assets, net operating loss</t>
  </si>
  <si>
    <t>Foreign tax credit carryforwards</t>
  </si>
  <si>
    <t>Deferred tax liabilities, undistributed foreign earnings</t>
  </si>
  <si>
    <t>Undistributed earnings of foreign subsidiaries</t>
  </si>
  <si>
    <t>Net increase (decrease) in valuation allowance</t>
  </si>
  <si>
    <t>Valuation Allowance, Amount Recorded to Income Statement</t>
  </si>
  <si>
    <t>Increase (Decrease) In Deferred Tax Liability, Undistributed Earnings</t>
  </si>
  <si>
    <t>Minimum tax credit carryforwards</t>
  </si>
  <si>
    <t>Deferred Tax Assets, Tax Credit Carryforwards, Research</t>
  </si>
  <si>
    <t>Total gross unrecognized tax benefits</t>
  </si>
  <si>
    <t>Unrecognized tax benefits that would impact effective tax rate</t>
  </si>
  <si>
    <t>Accrued interest and penalties</t>
  </si>
  <si>
    <t>Expense for interest and penalties</t>
  </si>
  <si>
    <t>Operating Loss Carryforwards, Valuation Allowance</t>
  </si>
  <si>
    <t>Deferred Tax Assets, Operating Loss Carryforwards, Foreign</t>
  </si>
  <si>
    <t>State and Local Jurisdiction [Member]</t>
  </si>
  <si>
    <t>Operating loss carryforwards</t>
  </si>
  <si>
    <t>Deferred tax assets, state tax loss carryforwards</t>
  </si>
  <si>
    <t>Foreign [Member]</t>
  </si>
  <si>
    <t>Beginning [Member]</t>
  </si>
  <si>
    <t>Significant Change in Unrecognized Tax Benefits is Reasonably Possible, Estimated Range of Change, Lower Bound</t>
  </si>
  <si>
    <t>Beginning [Member] | State and Local Jurisdiction [Member]</t>
  </si>
  <si>
    <t>Operating Loss Carryforwards, Expiration Dates</t>
  </si>
  <si>
    <t>Jan. 1,
		2017</t>
  </si>
  <si>
    <t>Beginning [Member] | Foreign [Member]</t>
  </si>
  <si>
    <t>Tax Credit Carryforward, Expiration Date</t>
  </si>
  <si>
    <t>Jan. 1,
		2018</t>
  </si>
  <si>
    <t>Ending [Member]</t>
  </si>
  <si>
    <t>Ending [Member] | State and Local Jurisdiction [Member]</t>
  </si>
  <si>
    <t>Dec. 31,
		2036</t>
  </si>
  <si>
    <t>Ending [Member] | Foreign [Member]</t>
  </si>
  <si>
    <t>Dec. 31,
		2026</t>
  </si>
  <si>
    <t>Dec. 31,
		2031</t>
  </si>
  <si>
    <t>DOJ [Member] | FCPA [Member]</t>
  </si>
  <si>
    <t>Litigation Settlement, Amount</t>
  </si>
  <si>
    <t>SEC [Member] | FCPA [Member]</t>
  </si>
  <si>
    <t>Research Tax Credit Carryforward [Member] | Beginning [Member]</t>
  </si>
  <si>
    <t>Jan. 1,
		2027</t>
  </si>
  <si>
    <t>Research Tax Credit Carryforward [Member] | Ending [Member]</t>
  </si>
  <si>
    <t>Investment Tax Credit Carryforward [Member]</t>
  </si>
  <si>
    <t>Tax credit carryforward</t>
  </si>
  <si>
    <t>Investment Tax Credit Carryforward [Member] | Beginning [Member]</t>
  </si>
  <si>
    <t>Jan. 1,
		2020</t>
  </si>
  <si>
    <t>Investment Tax Credit Carryforward [Member] | Ending [Member]</t>
  </si>
  <si>
    <t>Operating loss carryforwards, not subject to expiration</t>
  </si>
  <si>
    <t>Operating loss carryforwards, subject to expiration</t>
  </si>
  <si>
    <t>Income Taxes (Income from Continuing Operations before Taxes) (Details) - USD ($) $ in Millions</t>
  </si>
  <si>
    <t>United States</t>
  </si>
  <si>
    <t>Foreign</t>
  </si>
  <si>
    <t>Income Taxes (Provision For Income Taxes) (Details) - USD ($) $ in Millions</t>
  </si>
  <si>
    <t>Federal, Current</t>
  </si>
  <si>
    <t>Federal, Deferred</t>
  </si>
  <si>
    <t>Federal, Total</t>
  </si>
  <si>
    <t>Foreign, Current</t>
  </si>
  <si>
    <t>Foreign, Deferred</t>
  </si>
  <si>
    <t>Foreign, Total</t>
  </si>
  <si>
    <t>State and other, Current</t>
  </si>
  <si>
    <t>State and other, Deferred</t>
  </si>
  <si>
    <t>State and other, Total</t>
  </si>
  <si>
    <t>Income Taxes (Effective Tax Rate Reconciliation) (Details)</t>
  </si>
  <si>
    <t>Statutory federal rate</t>
  </si>
  <si>
    <t>35.00%</t>
  </si>
  <si>
    <t>State and local taxes, net of federal tax benefit</t>
  </si>
  <si>
    <t>0.60%</t>
  </si>
  <si>
    <t>2.50%</t>
  </si>
  <si>
    <t>7.00%</t>
  </si>
  <si>
    <t>Tax on foreign income</t>
  </si>
  <si>
    <t>(24.40%)</t>
  </si>
  <si>
    <t>141.40%</t>
  </si>
  <si>
    <t>(6.50%)</t>
  </si>
  <si>
    <t>Tax on uncertain tax positions</t>
  </si>
  <si>
    <t>34.10%</t>
  </si>
  <si>
    <t>8.20%</t>
  </si>
  <si>
    <t>17.30%</t>
  </si>
  <si>
    <t>Venezuela devaluation and highly inflationary accounting</t>
  </si>
  <si>
    <t>23.90%</t>
  </si>
  <si>
    <t>168.10%</t>
  </si>
  <si>
    <t>27.40%</t>
  </si>
  <si>
    <t>FCPA accrual</t>
  </si>
  <si>
    <t>0.00%</t>
  </si>
  <si>
    <t>(7.10%)</t>
  </si>
  <si>
    <t>Reorganizations</t>
  </si>
  <si>
    <t>(93.60%)</t>
  </si>
  <si>
    <t>(173.50%)</t>
  </si>
  <si>
    <t>Net change in valuation allowances</t>
  </si>
  <si>
    <t>375.10%</t>
  </si>
  <si>
    <t>3395.60%</t>
  </si>
  <si>
    <t>193.90%</t>
  </si>
  <si>
    <t>Imputed royalties and associated non-deductible expenses</t>
  </si>
  <si>
    <t>50.30%</t>
  </si>
  <si>
    <t>41.20%</t>
  </si>
  <si>
    <t>4.70%</t>
  </si>
  <si>
    <t>Research credits</t>
  </si>
  <si>
    <t>(5.40%)</t>
  </si>
  <si>
    <t>(8.90%)</t>
  </si>
  <si>
    <t>(1.00%)</t>
  </si>
  <si>
    <t>3.80%</t>
  </si>
  <si>
    <t>(0.80%)</t>
  </si>
  <si>
    <t>0.90%</t>
  </si>
  <si>
    <t>Effective tax rate</t>
  </si>
  <si>
    <t>399.40%</t>
  </si>
  <si>
    <t>3608.80%</t>
  </si>
  <si>
    <t>271.60%</t>
  </si>
  <si>
    <t>Income Taxes (Deferred Tax Assets (Liabilities) Resulting From Temporary Differences) (Details) - USD ($) $ in Millions</t>
  </si>
  <si>
    <t>Deferred tax assets:</t>
  </si>
  <si>
    <t>Tax loss and deduction carryforwards</t>
  </si>
  <si>
    <t>Tax credit carryforwards</t>
  </si>
  <si>
    <t>Accrued expenses and reserves</t>
  </si>
  <si>
    <t>Capitalized expenses</t>
  </si>
  <si>
    <t>Pension and postretirement benefits</t>
  </si>
  <si>
    <t>All other</t>
  </si>
  <si>
    <t>Total deferred tax assets</t>
  </si>
  <si>
    <t>Deferred tax liabilities:</t>
  </si>
  <si>
    <t>Unremitted foreign earnings</t>
  </si>
  <si>
    <t>Total deferred tax liabilities</t>
  </si>
  <si>
    <t>Income Taxes (Deferred Tax Assets (Liabilities) Classification) (Details) - USD ($) $ in Millions</t>
  </si>
  <si>
    <t>Income Taxes (Reconciliation Of Beginning And Ending Amount Of Unrecognized Tax Benefits) (Details) - USD ($) $ in Millions</t>
  </si>
  <si>
    <t>Income Tax Contingency [Line Items]</t>
  </si>
  <si>
    <t>Unrecognized tax benefits, beginning balance</t>
  </si>
  <si>
    <t>Additions based on tax positions related to the current year</t>
  </si>
  <si>
    <t>Additions for tax positions of prior years</t>
  </si>
  <si>
    <t>Reductions for tax positions of prior years</t>
  </si>
  <si>
    <t>Reductions due to lapse of statute of limitations</t>
  </si>
  <si>
    <t>Reductions due to settlements with tax authorities</t>
  </si>
  <si>
    <t>Unrecognized tax benefits, ending balance</t>
  </si>
  <si>
    <t>Income Taxes (Tax Years Remaining) (Details)</t>
  </si>
  <si>
    <t>Beginning [Member] | Brazil [Member]</t>
  </si>
  <si>
    <t>Open Tax Years by Major Tax Jurisdiction</t>
  </si>
  <si>
    <t>Beginning [Member] | Mexico [Member]</t>
  </si>
  <si>
    <t>Beginning [Member] | PHILIPPINES</t>
  </si>
  <si>
    <t>Beginning [Member] | Poland [Member]</t>
  </si>
  <si>
    <t>Beginning [Member] | Russia [Member]</t>
  </si>
  <si>
    <t>Beginning [Member] | UNITED STATES</t>
  </si>
  <si>
    <t>Ending [Member] | Brazil [Member]</t>
  </si>
  <si>
    <t>Ending [Member] | Mexico [Member]</t>
  </si>
  <si>
    <t>Ending [Member] | PHILIPPINES</t>
  </si>
  <si>
    <t>Ending [Member] | Poland [Member]</t>
  </si>
  <si>
    <t>Ending [Member] | Russia [Member]</t>
  </si>
  <si>
    <t>Ending [Member] | UNITED STATES</t>
  </si>
  <si>
    <t>Financial Instruments and Risk Management (Narrative) (Details) - USD ($)</t>
  </si>
  <si>
    <t>Jan. 31, 2013</t>
  </si>
  <si>
    <t>Mar. 31, 2012</t>
  </si>
  <si>
    <t>Total exposure to floating rate interest rates</t>
  </si>
  <si>
    <t>1.00%</t>
  </si>
  <si>
    <t>Unrealized gains on interest-rate swap agreements</t>
  </si>
  <si>
    <t>Hedge loss reclassified to interest expense</t>
  </si>
  <si>
    <t>Loss written-off resulting from non-performance of counterparties</t>
  </si>
  <si>
    <t>Foreign Exchange Contract [Member]</t>
  </si>
  <si>
    <t>Notional amounts of derivative contracts</t>
  </si>
  <si>
    <t>Gain (Loss) in other expense from undesignated foreign currency exchange contracts</t>
  </si>
  <si>
    <t>2007 Lock Agreement [Member]</t>
  </si>
  <si>
    <t>2007 Lock Agreement [Member] | 2013 Notes [Member]</t>
  </si>
  <si>
    <t>2007 Lock Agreement [Member] | 2018 Notes [Member]</t>
  </si>
  <si>
    <t>Intercompany Loans [Member]</t>
  </si>
  <si>
    <t>Gain (Loss) related to intercompany transactions for foreign currency change</t>
  </si>
  <si>
    <t>Losses Amortized to Interest Expense in Five Years [Member] | 2007 Lock Agreement [Member]</t>
  </si>
  <si>
    <t>Losses Amortized to Interest Expense in Ten Years [Member] | 2007 Lock Agreement [Member]</t>
  </si>
  <si>
    <t>January 2013 Interest-Rate Swap Termination [Member]</t>
  </si>
  <si>
    <t>Notional Amount Related to Discontinuation of Interest Rate Fair Value Hedge</t>
  </si>
  <si>
    <t>Amortization of Deferred Hedge Gains</t>
  </si>
  <si>
    <t>Financial Instruments and Risk Management (Schedule of Fair Value of All Derivative Contracts) (Details) - USD ($) $ in Millions</t>
  </si>
  <si>
    <t>Derivative Instruments Not Designated as Hedging Instruments, Asset, at Fair Value</t>
  </si>
  <si>
    <t>Derivative Instruments Not Designated as Hedging Instruments, Liability, at Fair Value</t>
  </si>
  <si>
    <t>Derivative Asset, Fair Value</t>
  </si>
  <si>
    <t>Derivative Liability, Fair Value</t>
  </si>
  <si>
    <t>Foreign Exchange Contract [Member] | Accounts Payable [Member]</t>
  </si>
  <si>
    <t>Foreign Exchange Contract [Member] | Prepaid Expenses and Other Current Assets [Member]</t>
  </si>
  <si>
    <t>Financial Instruments and Risk Management (Impact of Cash Flow Hedges on Accumulated Other Comprehensive Income) (Details) - USD ($) $ in Millions</t>
  </si>
  <si>
    <t>Reclassification of net losses to earnings, net of taxes</t>
  </si>
  <si>
    <t>Treasury Locks [Member]</t>
  </si>
  <si>
    <t>Net unamortized losses at beginning of year, tax effect</t>
  </si>
  <si>
    <t>Reclassification of net losses to earnings, tax effect</t>
  </si>
  <si>
    <t>Net unamortized losses at end of year, tax effect</t>
  </si>
  <si>
    <t>Amounts above exclude taxes of $2.7 at the beginning of year in 2016 and 2015 and at the end of year in 2015.</t>
  </si>
  <si>
    <t>Fair Value (Narrative) (Details) - USD ($) $ in Millions</t>
  </si>
  <si>
    <t>EGYPT</t>
  </si>
  <si>
    <t>Fair Value (Fair Value Assets and Liabilities Measured at Fair Value on a Recurring Basis) (Details) - USD ($) $ in Millions</t>
  </si>
  <si>
    <t>Total Liabilities</t>
  </si>
  <si>
    <t>Available-for-sale Securities [Member]</t>
  </si>
  <si>
    <t>Available-for-sale securities</t>
  </si>
  <si>
    <t>Foreign exchange forward contracts, assets</t>
  </si>
  <si>
    <t>Foreign exchange forward contracts, liabilities</t>
  </si>
  <si>
    <t>Level 1 [Member]</t>
  </si>
  <si>
    <t>Level 1 [Member] | Available-for-sale Securities [Member]</t>
  </si>
  <si>
    <t>Level 1 [Member] | Foreign Exchange Contract [Member]</t>
  </si>
  <si>
    <t>Level 2 [Member]</t>
  </si>
  <si>
    <t>Level 2 [Member] | Available-for-sale Securities [Member]</t>
  </si>
  <si>
    <t>Level 2 [Member] | Foreign Exchange Contract [Member]</t>
  </si>
  <si>
    <t>Fair Value (Fair Value Assets and Liabilities Measured on a Nonrecurring Basis) (Details) - USD ($) $ in Millions</t>
  </si>
  <si>
    <t>Assets, Fair Value Disclosure, Nonrecurring</t>
  </si>
  <si>
    <t>VENEZUELA | Level 1 [Member]</t>
  </si>
  <si>
    <t>VENEZUELA | Level 2 [Member]</t>
  </si>
  <si>
    <t>VENEZUELA | Fair Value, Inputs, Level 3 [Member]</t>
  </si>
  <si>
    <t>Fair Value (Fair Value of Financial Instruments) (Details) - USD ($) $ in Millions</t>
  </si>
  <si>
    <t>Carrying Amount [Member]</t>
  </si>
  <si>
    <t>Foreign exchange forward contracts</t>
  </si>
  <si>
    <t>Fair Value [Member]</t>
  </si>
  <si>
    <t>(1) The carrying value of debt maturing within one year and long-term debt is presented net of debt issuance costs and includes any related discount or premium and unamortized deferred gains on terminated interest-rate swap agreements, as applicable.</t>
  </si>
  <si>
    <t>Share-Based Compensation Plans (Narrative) (Details) $ / shares in Units, $ in Millions</t>
  </si>
  <si>
    <t>Dec. 31, 2016USD ($)$ / sharesshares</t>
  </si>
  <si>
    <t>Dec. 31, 2015USD ($)$ / sharesshares</t>
  </si>
  <si>
    <t>Dec. 31, 2014USD ($)</t>
  </si>
  <si>
    <t>Dec. 31, 2012shares</t>
  </si>
  <si>
    <t>Employee Service Share-based Compensation, Nonvested Awards, Compensation Not yet Recognized, Stock Options | $</t>
  </si>
  <si>
    <t>Weighted-average grant-date fair value per share | $ / shares</t>
  </si>
  <si>
    <t>Unrecognized compensation costs, recognized over a weighted average period</t>
  </si>
  <si>
    <t>2 years 1 month 6 days</t>
  </si>
  <si>
    <t>Compensation cost for share-based payments | $</t>
  </si>
  <si>
    <t>Stock Options [Member]</t>
  </si>
  <si>
    <t>Vesting period, years</t>
  </si>
  <si>
    <t>Contractual term, years</t>
  </si>
  <si>
    <t>Share-based Compensation Arrangement by Share-based Payment Award, Terms of Award</t>
  </si>
  <si>
    <t>During 2016, we granted premium-priced stock options, in which the exercise price was equal to a 30% premium from the closing market price of our stock price at the date of grant. The premium-priced stock options vest on a three-year graded vesting schedule. The fair value of each premium-priced stock option is estimated on the date of grant using a Monte-Carlo simulation.</t>
  </si>
  <si>
    <t>Restricted Stock Units [Member]</t>
  </si>
  <si>
    <t>Fair value vested during period | $</t>
  </si>
  <si>
    <t>Granted, restricted stock and units</t>
  </si>
  <si>
    <t>Granted, weighted-average grant-date fair value | $ / shares</t>
  </si>
  <si>
    <t>Vested, restricted stock and units</t>
  </si>
  <si>
    <t>Nonvested, ending balance, restricted stock and units</t>
  </si>
  <si>
    <t>Forfeited, weighted average grant-date fair value | $ / shares</t>
  </si>
  <si>
    <t>Performance Restricted Stock Units [Member]</t>
  </si>
  <si>
    <t>Restricted Stock Units and Performance Restricted Stock Units [Member]</t>
  </si>
  <si>
    <t>Unrecognized compensation cost | $</t>
  </si>
  <si>
    <t>1 year 8 months 12 days</t>
  </si>
  <si>
    <t>Restricted Stock Units - Treasury Stock [Member]</t>
  </si>
  <si>
    <t>2014 [Member] | Performance Restricted Stock Units [Member]</t>
  </si>
  <si>
    <t>During 2014, we granted performance restricted stock units that would vest and settle after three years only upon the satisfaction of certain performance conditions over three years.</t>
  </si>
  <si>
    <t>2015 [Member] | Performance Restricted Stock Units [Member]</t>
  </si>
  <si>
    <t>Performance period</t>
  </si>
  <si>
    <t>2 years</t>
  </si>
  <si>
    <t xml:space="preserve">During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year service period is negative. </t>
  </si>
  <si>
    <t>2015 [Member] | Restricted Stock Units - Treasury Stock [Member]</t>
  </si>
  <si>
    <t>2015 [Member] | Performance Restricted Stock Units - Treasury Stock [Member]</t>
  </si>
  <si>
    <t>2016 [Member] | Performance Restricted Stock Units [Member]</t>
  </si>
  <si>
    <t>In 2016, we granted performance restricted stock units that would vest and settle after three years based on the relative total shareholder return of our common stock against companies included in the S&amp;P 400 index as of the date of grant over a three year performance period ("2016 PRSUs").</t>
  </si>
  <si>
    <t>Late 2015 [Member] | Performance Restricted Stock Units [Member]</t>
  </si>
  <si>
    <t>2012 [Member] | Restricted Stock Units - Treasury Stock [Member]</t>
  </si>
  <si>
    <t>Director [Member] | Restricted Stock Units [Member]</t>
  </si>
  <si>
    <t>1 year</t>
  </si>
  <si>
    <t>Two Thousand And Thirteen Plan [Member]</t>
  </si>
  <si>
    <t>Multiplier for grant award</t>
  </si>
  <si>
    <t>Maximum award, number of shares</t>
  </si>
  <si>
    <t>Two Thousand And Sixteen Plan [Member]</t>
  </si>
  <si>
    <t>2010 Plan [Member] | SARs [Member]</t>
  </si>
  <si>
    <t>2013 Plan [Member] | Restricted Stock Units [Member]</t>
  </si>
  <si>
    <t>2013 Plan [Member] | Performance Restricted Stock Units [Member]</t>
  </si>
  <si>
    <t>Based on initial target payout.</t>
  </si>
  <si>
    <t>Share-Based Compensation Plans (Schedule of Compensation Cost and Income Tax Benefit) (Details) - USD ($) $ in Millions</t>
  </si>
  <si>
    <t>Share-based Compensation Arrangement by Share-based Payment Award</t>
  </si>
  <si>
    <t>Compensation cost for stock options, stock appreciation rights, performance restricted stock units and restricted stock units</t>
  </si>
  <si>
    <t>Total income tax benefit recognized for share-based arrangements</t>
  </si>
  <si>
    <t>Share-Based Compensation Plans (Schedule of Weighted-Average Assumptions for Stock Options) (Details) - Stock Options [Member]</t>
  </si>
  <si>
    <t>Risk-free rate(1)</t>
  </si>
  <si>
    <t>1.60%</t>
  </si>
  <si>
    <t>Expected term(2)</t>
  </si>
  <si>
    <t>7 years</t>
  </si>
  <si>
    <t>Expected Avon volatility(3)</t>
  </si>
  <si>
    <t>39.00%</t>
  </si>
  <si>
    <t>Expected dividends</t>
  </si>
  <si>
    <t>The risk-free rate was based upon the rate on a zero coupon U.S. Treasury bill, for periods within the contractual life of the option, in effect at the time of grant.</t>
  </si>
  <si>
    <t>The expected term of the option was based on historical employee exercise behavior, the vesting terms of the respective option and a contractual life of 10 years.</t>
  </si>
  <si>
    <t>Expected Avon volatility was based on the weekly historical volatility of our stock price, over a period similar to the expected life of the option.</t>
  </si>
  <si>
    <t>Share-Based Compensation Plans (Schedule of Summary of Stock Options) (Details) $ / shares in Units, shares in Thousands, $ in Millions</t>
  </si>
  <si>
    <t>Outstanding, beginning balance, in shares | shares</t>
  </si>
  <si>
    <t>Granted, in shares | shares</t>
  </si>
  <si>
    <t>Exercised, in shares | shares</t>
  </si>
  <si>
    <t>Forfeited, in shares | shares</t>
  </si>
  <si>
    <t>Expired, in shares | shares</t>
  </si>
  <si>
    <t>Outstanding, ending balance, in shares | shares</t>
  </si>
  <si>
    <t>Exercisable, ending balance, in shares | shares</t>
  </si>
  <si>
    <t>Outstanding, beginning balance, weighted-average exercise price | $ / shares</t>
  </si>
  <si>
    <t>Granted, weighted-average exercise price | $ / shares</t>
  </si>
  <si>
    <t>Exercised, weighted-average exercise price | $ / shares</t>
  </si>
  <si>
    <t>Forfeited, weighted-average exercise price | $ / shares</t>
  </si>
  <si>
    <t>Expired, weighted-average exercise price | $ / shares</t>
  </si>
  <si>
    <t>Outstanding, ending balance, weighted-average exercise price | $ / shares</t>
  </si>
  <si>
    <t>Exercisable, ending balance, weighted-average exercise price | $ / shares</t>
  </si>
  <si>
    <t>Outstanding, ending balance, weighted-average contractual term, years</t>
  </si>
  <si>
    <t>4 years 9 months 18 days</t>
  </si>
  <si>
    <t>Outstanding, exercisable, weighted-average contractual term, years</t>
  </si>
  <si>
    <t>2 years 2 months 12 days</t>
  </si>
  <si>
    <t>Outstanding, ending balance, aggregate intrinsic value | $</t>
  </si>
  <si>
    <t>Exercisable, ending balance, aggregate intrinsic value | $</t>
  </si>
  <si>
    <t>Share-Based Compensation Plans (Schedule of Cash Proceeds, Tax Benefits and Intrinsic Value Related to Stock Options) (Details) $ in Millions</t>
  </si>
  <si>
    <t>Cash proceeds from stock option exercised</t>
  </si>
  <si>
    <t>Tax obligation realized for stock options exercised</t>
  </si>
  <si>
    <t>Intrinsic value of stock options exercised</t>
  </si>
  <si>
    <t>Share-Based Compensation Plans Share-Based Compensation Plans (Schedule of Weighted Average Assumptions (PRSUs)) (Details) - Performance Restricted Stock Units [Member]</t>
  </si>
  <si>
    <t>2016 [Member]</t>
  </si>
  <si>
    <t>1.10%</t>
  </si>
  <si>
    <t>Expected Avon volatility(2)</t>
  </si>
  <si>
    <t>56.00%</t>
  </si>
  <si>
    <t>Expected average volatility(3)</t>
  </si>
  <si>
    <t>28.00%</t>
  </si>
  <si>
    <t>2015 [Member]</t>
  </si>
  <si>
    <t>38.00%</t>
  </si>
  <si>
    <t>3.00%</t>
  </si>
  <si>
    <t>The risk-free rate was based upon the rate on a zero coupon U.S. Treasury bill, for periods within the three year performance period, in effect at the time of grant.</t>
  </si>
  <si>
    <t>Expected Avon volatility was based on the weekly historical volatility of our stock price, over a period similar to the three year performance period of the 2016 PRSUs and the three year service period of the 2015 PRSUs.</t>
  </si>
  <si>
    <t>Expected average volatility was based on the weekly historical volatility of the stock prices of each member of companies included in the S&amp;amp;P 400 index as of the date of the grant, over a period similar to the three year performance period of the 2016 PRSUs.</t>
  </si>
  <si>
    <t>Share-Based Compensation Plans (Schedule of Summary of Restricted Stock and Restricted Stock Units) (Details) - $ / shares shares in Thousands</t>
  </si>
  <si>
    <t>Nonvested, beginning balance, restricted stock and units</t>
  </si>
  <si>
    <t>Forfeited, restricted stock and units</t>
  </si>
  <si>
    <t>Nonvested, beginning balance, weighted-average grant- date fair value</t>
  </si>
  <si>
    <t>Granted, weighted-average grant-date fair value</t>
  </si>
  <si>
    <t>Vested, weighted-average grant-date fair value</t>
  </si>
  <si>
    <t>Forfeited, weighted average grant-date fair value</t>
  </si>
  <si>
    <t>Nonvested, ending balance, weighted-average grant-date fair value</t>
  </si>
  <si>
    <t>Restricted Stock Units (RSUs) [Member]</t>
  </si>
  <si>
    <t>Share-Based Compensation Plans (Schedule of Summary of Performance Restricted Stock Units) (Details) - Performance Restricted Stock Units [Member] shares in Thousands</t>
  </si>
  <si>
    <t>Dec. 31, 2016$ / sharesshares</t>
  </si>
  <si>
    <t>Nonvested, beginning balance, restricted stock and units | shares</t>
  </si>
  <si>
    <t>Granted, restricted stock and units | shares</t>
  </si>
  <si>
    <t>Vested, restricted stock and units | shares</t>
  </si>
  <si>
    <t>Forfeited, restricted stock and units | shares</t>
  </si>
  <si>
    <t>Nonvested, ending balance, restricted stock and units | shares</t>
  </si>
  <si>
    <t>Nonvested, beginning balance, weighted-average grant- date fair value | $ / shares</t>
  </si>
  <si>
    <t>Vested, weighted-average grant-date fair value | $ / shares</t>
  </si>
  <si>
    <t>Nonvested, ending balance, weighted-average grant-date fair value | $ / shares</t>
  </si>
  <si>
    <t>Employee Benefit Plans (Narrative) (Details) - USD ($) $ in Millions</t>
  </si>
  <si>
    <t>Sep. 30, 2014</t>
  </si>
  <si>
    <t>Jun. 30, 2014</t>
  </si>
  <si>
    <t>Defined Benefit Plan Disclosure [Line Items]</t>
  </si>
  <si>
    <t>Pension settlement charge</t>
  </si>
  <si>
    <t>Postemployment benefits liability</t>
  </si>
  <si>
    <t>Defined Benefit Pension Plans [Member]</t>
  </si>
  <si>
    <t>Weighted average discount rate</t>
  </si>
  <si>
    <t>3.92%</t>
  </si>
  <si>
    <t>2.81%</t>
  </si>
  <si>
    <t>Rate of return on assets</t>
  </si>
  <si>
    <t>6.65%</t>
  </si>
  <si>
    <t>Pension Benefits U.S. Plans [Member]</t>
  </si>
  <si>
    <t>Defined Benefit Pension Plan, Liabilities, Noncurrent</t>
  </si>
  <si>
    <t>Defined Benefit Plan, Divestitures, Plan Assets</t>
  </si>
  <si>
    <t>Net amount recognized</t>
  </si>
  <si>
    <t>Qualified pension plans, benefit obligations</t>
  </si>
  <si>
    <t>Qualified pension plans, plan assets</t>
  </si>
  <si>
    <t>Net periodic benefit cost</t>
  </si>
  <si>
    <t>Net actuarial loss</t>
  </si>
  <si>
    <t>Expected prior service credit</t>
  </si>
  <si>
    <t>4.19%</t>
  </si>
  <si>
    <t>3.67%</t>
  </si>
  <si>
    <t>7.25%</t>
  </si>
  <si>
    <t>7.50%</t>
  </si>
  <si>
    <t>Pension Benefits U.S. Plans [Member] | Corporate and Government Bonds [Member]</t>
  </si>
  <si>
    <t>assumptions used calculating net periodic benefit allocation, debt securities allocation</t>
  </si>
  <si>
    <t>Expected long term rate of return on debt securities, minimum</t>
  </si>
  <si>
    <t>Expected long term rate of return on debt securities, maximum</t>
  </si>
  <si>
    <t>Pension Benefits U.S. Plans [Member] | Equity Securities and High Yield Securities [Member]</t>
  </si>
  <si>
    <t>Defined Benefit Plan, Assumptions Used Calculating Net Periodic Benefit, Equity Securities Allocation</t>
  </si>
  <si>
    <t>30.00%</t>
  </si>
  <si>
    <t>Expected long term rate of return on equity securities, minimum</t>
  </si>
  <si>
    <t>6.00%</t>
  </si>
  <si>
    <t>Expected long term rate of return on equity securities, maximum</t>
  </si>
  <si>
    <t>8.00%</t>
  </si>
  <si>
    <t>Pension Benefits Non-U.S. Plans [Member]</t>
  </si>
  <si>
    <t>3.69%</t>
  </si>
  <si>
    <t>2.69%</t>
  </si>
  <si>
    <t>6.40%</t>
  </si>
  <si>
    <t>6.55%</t>
  </si>
  <si>
    <t>6.33%</t>
  </si>
  <si>
    <t>U.S. Qualified Pension Plan [Member]</t>
  </si>
  <si>
    <t>UK Pension Plan [Member]</t>
  </si>
  <si>
    <t>UK Pension Plan [Member] | Equity Securities, Emerging Market Debt and High Yield Securities [Member]</t>
  </si>
  <si>
    <t>20.00%</t>
  </si>
  <si>
    <t>9.00%</t>
  </si>
  <si>
    <t>UK Pension Plan [Member] | Corporate and Government Bonds [Member]</t>
  </si>
  <si>
    <t>Postretirement Benefits [Member]</t>
  </si>
  <si>
    <t>4.50%</t>
  </si>
  <si>
    <t>5.33%</t>
  </si>
  <si>
    <t>Minimum [Member] | U.S. Pension and Postretirement Plans [Member]</t>
  </si>
  <si>
    <t>Expected contributions related to continuing operations</t>
  </si>
  <si>
    <t>Minimum [Member] | International Pension and Postretirement Plans [Member]</t>
  </si>
  <si>
    <t>Maximum [Member] | U.S. Pension and Postretirement Plans [Member]</t>
  </si>
  <si>
    <t>Maximum [Member] | International Pension and Postretirement Plans [Member]</t>
  </si>
  <si>
    <t>Discontinued Operations, Disposed of by Sale [Member] | Pension Benefits U.S. Plans [Member]</t>
  </si>
  <si>
    <t>Current Assets of Discontinued Operations [Member] | U.S. Qualified Pension Plan [Member]</t>
  </si>
  <si>
    <t>Discontinued Operations, Disposed of by Sale [Member]</t>
  </si>
  <si>
    <t>Discontinued Operations, Disposed of by Sale [Member] | Postretirement Benefits [Member]</t>
  </si>
  <si>
    <t>Discontinued Operations [Member] | U.S. Qualified Pension Plan [Member]</t>
  </si>
  <si>
    <t>Discontinued Operations [Member] | United States Postretirement Benefit Plan of US Entity [Member]</t>
  </si>
  <si>
    <t>Personal Savings Account Plan [Member]</t>
  </si>
  <si>
    <t>Defined Contribution Plan Disclosure [Line Items]</t>
  </si>
  <si>
    <t>Maximum employee contribution to plan</t>
  </si>
  <si>
    <t>25.00%</t>
  </si>
  <si>
    <t>Maximum contribution for eligible participants</t>
  </si>
  <si>
    <t>Employer match toward contributions, fifty cents for dollar, minimum</t>
  </si>
  <si>
    <t>Employer match toward contributions, fifty cents for dollar, maximum</t>
  </si>
  <si>
    <t>Employer contribution</t>
  </si>
  <si>
    <t>Retirement Savings Account Plan [Member]</t>
  </si>
  <si>
    <t>Vesting period</t>
  </si>
  <si>
    <t>Includes $145.7 of the U.S. pension plans net liability and $53.6 of the postretirement benefit plans net liability (related to the U.S.) at December 31, 2015, which are included in discontinued operations.</t>
  </si>
  <si>
    <t>Includes $4.4, $53.7 and $62.6 of the U.S. pension plans in 2016, 2015 and 2014, respectively, and immaterial amounts of the postretirement benefit plans (related to the U.S.) in 2016, 2015 and 2014, which are included in discontinued operations.</t>
  </si>
  <si>
    <t>Employee Benefit Plans (Reconciliation of Benefit Obligations, Plan Assets and Funded Status) (Details) - USD ($) $ in Millions</t>
  </si>
  <si>
    <t>Amount Recognized in Balance Sheet:</t>
  </si>
  <si>
    <t>Change in Benefit Obligation:</t>
  </si>
  <si>
    <t>Beginning balance</t>
  </si>
  <si>
    <t>Service cost</t>
  </si>
  <si>
    <t>Interest cost</t>
  </si>
  <si>
    <t>Actuarial (loss) gain</t>
  </si>
  <si>
    <t>Plan participant contributions</t>
  </si>
  <si>
    <t>Benefits paid</t>
  </si>
  <si>
    <t>Plan amendments</t>
  </si>
  <si>
    <t>Curtailments</t>
  </si>
  <si>
    <t>Settlements</t>
  </si>
  <si>
    <t>Special termination benefits</t>
  </si>
  <si>
    <t>Divestitures</t>
  </si>
  <si>
    <t>Venezuela deconsolidation</t>
  </si>
  <si>
    <t>Foreign currency changes and other</t>
  </si>
  <si>
    <t>Ending balance</t>
  </si>
  <si>
    <t>Change in Plan Assets:</t>
  </si>
  <si>
    <t>Actual return on plan assets</t>
  </si>
  <si>
    <t>Company contributions</t>
  </si>
  <si>
    <t>Funded Status:</t>
  </si>
  <si>
    <t>Funded status at end of year</t>
  </si>
  <si>
    <t>Employee benefit plans liability</t>
  </si>
  <si>
    <t>Pretax Amounts Recognized in Accumulated Other Comprehensive Loss:</t>
  </si>
  <si>
    <t>Prior service credit</t>
  </si>
  <si>
    <t>Total pretax amount recognized</t>
  </si>
  <si>
    <t>Supplemental Information:</t>
  </si>
  <si>
    <t>Accumulated benefit obligation</t>
  </si>
  <si>
    <t>Plans with Projected Benefit Obligation in Excess of Plan Assets:</t>
  </si>
  <si>
    <t>Projected benefit obligation</t>
  </si>
  <si>
    <t>Fair value plan assets</t>
  </si>
  <si>
    <t>Plans with Accumulated Benefit Obligation in Excess of Plan Assets:</t>
  </si>
  <si>
    <t>Employee Benefit Plans (Components of Net Periodic Benefit Cost and Other Amounts Recognized in Other Comprehensive Income) (Details) - USD ($) $ in Millions</t>
  </si>
  <si>
    <t>Other Changes in Plan Assets and Benefit Obligations Recognized in Other Comprehensive (Loss) Income:</t>
  </si>
  <si>
    <t>Foreign currency changes</t>
  </si>
  <si>
    <t>Net Periodic Benefit Cost:</t>
  </si>
  <si>
    <t>Expected return on plan assets</t>
  </si>
  <si>
    <t>Amortization of prior service credit</t>
  </si>
  <si>
    <t>Amortization of net actuarial losses</t>
  </si>
  <si>
    <t>Amortization of transition obligation</t>
  </si>
  <si>
    <t>Settlements/curtailments</t>
  </si>
  <si>
    <t>Actuarial losses (gains)</t>
  </si>
  <si>
    <t>Prior service (credit) cost</t>
  </si>
  <si>
    <t>Total recognized in other comprehensive (loss) income</t>
  </si>
  <si>
    <t>Total recognized in net periodic benefit cost and other comprehensive (loss) income</t>
  </si>
  <si>
    <t>Amounts represent the pre-tax effect classified within other comprehensive (loss) income. The net of tax amounts are classified within the Consolidated Statements of Comprehensive Income (Loss).</t>
  </si>
  <si>
    <t>Employee Benefit Plans (Accumulated Other Comprehensive Loss Expected to be Recognized as Components of Net Periodic Benefit Cost During Next Fiscal Year) (Details) $ in Millions</t>
  </si>
  <si>
    <t>Estimated prior service credit</t>
  </si>
  <si>
    <t>Employee Benefit Plans (Weighted-Average Assumptions Used to Determine Benefit Obligations) (Details)</t>
  </si>
  <si>
    <t>Discount rate</t>
  </si>
  <si>
    <t>Rate of compensation increase</t>
  </si>
  <si>
    <t>2.79%</t>
  </si>
  <si>
    <t>3.26%</t>
  </si>
  <si>
    <t>Employee Benefit Plans (Weighted-Average Assumptions used to Determine Net Benefit Cost) (Details)</t>
  </si>
  <si>
    <t>3.83%</t>
  </si>
  <si>
    <t>4.54%</t>
  </si>
  <si>
    <t>3.58%</t>
  </si>
  <si>
    <t>3.27%</t>
  </si>
  <si>
    <t>4.59%</t>
  </si>
  <si>
    <t>2.94%</t>
  </si>
  <si>
    <t>3.20%</t>
  </si>
  <si>
    <t>3.70%</t>
  </si>
  <si>
    <t>4.97%</t>
  </si>
  <si>
    <t>Employee Benefit Plans (Pension and Postretirement Plans Target and Weighted-Average Asset Allocations) (Details)</t>
  </si>
  <si>
    <t>Defined benefit plan, target plan asset allocations, in percentage</t>
  </si>
  <si>
    <t>Defined benefit plan, actual plan asset allocation, in percentage</t>
  </si>
  <si>
    <t>Equity Securities [Member] | Pension Benefits U.S. Plans [Member]</t>
  </si>
  <si>
    <t>27.00%</t>
  </si>
  <si>
    <t>Equity Securities [Member] | Pension Benefits Non-U.S. Plans [Member]</t>
  </si>
  <si>
    <t>22.00%</t>
  </si>
  <si>
    <t>23.00%</t>
  </si>
  <si>
    <t>Debt Securities [Member] | Pension Benefits U.S. Plans [Member]</t>
  </si>
  <si>
    <t>69.00%</t>
  </si>
  <si>
    <t>Debt Securities [Member] | Pension Benefits Non-U.S. Plans [Member]</t>
  </si>
  <si>
    <t>68.00%</t>
  </si>
  <si>
    <t>72.00%</t>
  </si>
  <si>
    <t>Other plan assets [Member] | Pension Benefits U.S. Plans [Member]</t>
  </si>
  <si>
    <t>Other plan assets [Member] | Pension Benefits Non-U.S. Plans [Member]</t>
  </si>
  <si>
    <t>10.00%</t>
  </si>
  <si>
    <t>Employee Benefit Plans (Fair Value Hierarchy for Pension and Postretirement Assets) (Details) - USD ($) $ in Millions</t>
  </si>
  <si>
    <t>Level 3 [Member]</t>
  </si>
  <si>
    <t>Fair value of plan assets</t>
  </si>
  <si>
    <t>Pension Benefits U.S. Plans [Member] | Total Equity Securities [Member]</t>
  </si>
  <si>
    <t>Pension Benefits U.S. Plans [Member] | Domestic Equity [Member]</t>
  </si>
  <si>
    <t>Pension Benefits U.S. Plans [Member] | International Equity [Member]</t>
  </si>
  <si>
    <t>Pension Benefits U.S. Plans [Member] | Emerging Markets [Member]</t>
  </si>
  <si>
    <t>Pension Benefits U.S. Plans [Member] | Total Fixed Income Securities [Member]</t>
  </si>
  <si>
    <t>Pension Benefits U.S. Plans [Member] | Corporate Bonds [Member]</t>
  </si>
  <si>
    <t>Pension Benefits U.S. Plans [Member] | Government Securities [Member]</t>
  </si>
  <si>
    <t>Pension Benefits U.S. Plans [Member] | Cash [Member]</t>
  </si>
  <si>
    <t>Pension Benefits U.S. Plans [Member] | Derivatives [Member]</t>
  </si>
  <si>
    <t>Pension Benefits U.S. Plans [Member] | Level 1 [Member]</t>
  </si>
  <si>
    <t>Pension Benefits U.S. Plans [Member] | Level 1 [Member] | Total Equity Securities [Member]</t>
  </si>
  <si>
    <t>Pension Benefits U.S. Plans [Member] | Level 1 [Member] | Domestic Equity [Member]</t>
  </si>
  <si>
    <t>Pension Benefits U.S. Plans [Member] | Level 1 [Member] | International Equity [Member]</t>
  </si>
  <si>
    <t>Pension Benefits U.S. Plans [Member] | Level 1 [Member] | Emerging Markets [Member]</t>
  </si>
  <si>
    <t>Pension Benefits U.S. Plans [Member] | Level 1 [Member] | Total Fixed Income Securities [Member]</t>
  </si>
  <si>
    <t>Pension Benefits U.S. Plans [Member] | Level 1 [Member] | Corporate Bonds [Member]</t>
  </si>
  <si>
    <t>Pension Benefits U.S. Plans [Member] | Level 1 [Member] | Government Securities [Member]</t>
  </si>
  <si>
    <t>Pension Benefits U.S. Plans [Member] | Level 1 [Member] | Cash [Member]</t>
  </si>
  <si>
    <t>Pension Benefits U.S. Plans [Member] | Level 1 [Member] | Derivatives [Member]</t>
  </si>
  <si>
    <t>Pension Benefits U.S. Plans [Member] | Level 2 [Member]</t>
  </si>
  <si>
    <t>Pension Benefits U.S. Plans [Member] | Level 2 [Member] | Total Equity Securities [Member]</t>
  </si>
  <si>
    <t>Pension Benefits U.S. Plans [Member] | Level 2 [Member] | Domestic Equity [Member]</t>
  </si>
  <si>
    <t>Pension Benefits U.S. Plans [Member] | Level 2 [Member] | International Equity [Member]</t>
  </si>
  <si>
    <t>Pension Benefits U.S. Plans [Member] | Level 2 [Member] | Emerging Markets [Member]</t>
  </si>
  <si>
    <t>Pension Benefits U.S. Plans [Member] | Level 2 [Member] | Total Fixed Income Securities [Member]</t>
  </si>
  <si>
    <t>Pension Benefits U.S. Plans [Member] | Level 2 [Member] | Corporate Bonds [Member]</t>
  </si>
  <si>
    <t>Pension Benefits U.S. Plans [Member] | Level 2 [Member] | Government Securities [Member]</t>
  </si>
  <si>
    <t>Pension Benefits U.S. Plans [Member] | Level 2 [Member] | Cash [Member]</t>
  </si>
  <si>
    <t>Pension Benefits U.S. Plans [Member] | Level 2 [Member] | Derivatives [Member]</t>
  </si>
  <si>
    <t>Pension Benefits Non-U.S. Plans [Member] | Total Equity Securities [Member]</t>
  </si>
  <si>
    <t>Pension Benefits Non-U.S. Plans [Member] | Domestic Equity [Member]</t>
  </si>
  <si>
    <t>Pension Benefits Non-U.S. Plans [Member] | International Equity [Member]</t>
  </si>
  <si>
    <t>Pension Benefits Non-U.S. Plans [Member] | Total Fixed Income Securities [Member]</t>
  </si>
  <si>
    <t>Pension Benefits Non-U.S. Plans [Member] | Corporate Bonds [Member]</t>
  </si>
  <si>
    <t>Pension Benefits Non-U.S. Plans [Member] | Government Securities [Member]</t>
  </si>
  <si>
    <t>Pension Benefits Non-U.S. Plans [Member] | Other Fixed Income Securities [Member]</t>
  </si>
  <si>
    <t>Pension Benefits Non-U.S. Plans [Member] | Total Other Securities [Member]</t>
  </si>
  <si>
    <t>Pension Benefits Non-U.S. Plans [Member] | Cash [Member]</t>
  </si>
  <si>
    <t>Pension Benefits Non-U.S. Plans [Member] | Real Estate [Member]</t>
  </si>
  <si>
    <t>Pension Benefits Non-U.S. Plans [Member] | Other [Member]</t>
  </si>
  <si>
    <t>Pension Benefits Non-U.S. Plans [Member] | Derivatives [Member]</t>
  </si>
  <si>
    <t>Pension Benefits Non-U.S. Plans [Member] | Level 1 [Member]</t>
  </si>
  <si>
    <t>Pension Benefits Non-U.S. Plans [Member] | Level 1 [Member] | Total Equity Securities [Member]</t>
  </si>
  <si>
    <t>Pension Benefits Non-U.S. Plans [Member] | Level 1 [Member] | Domestic Equity [Member]</t>
  </si>
  <si>
    <t>Pension Benefits Non-U.S. Plans [Member] | Level 1 [Member] | International Equity [Member]</t>
  </si>
  <si>
    <t>Pension Benefits Non-U.S. Plans [Member] | Level 1 [Member] | Total Fixed Income Securities [Member]</t>
  </si>
  <si>
    <t>Pension Benefits Non-U.S. Plans [Member] | Level 1 [Member] | Corporate Bonds [Member]</t>
  </si>
  <si>
    <t>Pension Benefits Non-U.S. Plans [Member] | Level 1 [Member] | Government Securities [Member]</t>
  </si>
  <si>
    <t>Pension Benefits Non-U.S. Plans [Member] | Level 1 [Member] | Other Fixed Income Securities [Member]</t>
  </si>
  <si>
    <t>Pension Benefits Non-U.S. Plans [Member] | Level 1 [Member] | Total Other Securities [Member]</t>
  </si>
  <si>
    <t>Pension Benefits Non-U.S. Plans [Member] | Level 1 [Member] | Cash [Member]</t>
  </si>
  <si>
    <t>Pension Benefits Non-U.S. Plans [Member] | Level 1 [Member] | Real Estate [Member]</t>
  </si>
  <si>
    <t>Pension Benefits Non-U.S. Plans [Member] | Level 1 [Member] | Other [Member]</t>
  </si>
  <si>
    <t>Pension Benefits Non-U.S. Plans [Member] | Level 1 [Member] | Derivatives [Member]</t>
  </si>
  <si>
    <t>Pension Benefits Non-U.S. Plans [Member] | Level 2 [Member]</t>
  </si>
  <si>
    <t>Pension Benefits Non-U.S. Plans [Member] | Level 2 [Member] | Total Equity Securities [Member]</t>
  </si>
  <si>
    <t>Pension Benefits Non-U.S. Plans [Member] | Level 2 [Member] | Domestic Equity [Member]</t>
  </si>
  <si>
    <t>Pension Benefits Non-U.S. Plans [Member] | Level 2 [Member] | International Equity [Member]</t>
  </si>
  <si>
    <t>Pension Benefits Non-U.S. Plans [Member] | Level 2 [Member] | Total Fixed Income Securities [Member]</t>
  </si>
  <si>
    <t>Pension Benefits Non-U.S. Plans [Member] | Level 2 [Member] | Corporate Bonds [Member]</t>
  </si>
  <si>
    <t>Pension Benefits Non-U.S. Plans [Member] | Level 2 [Member] | Government Securities [Member]</t>
  </si>
  <si>
    <t>Pension Benefits Non-U.S. Plans [Member] | Level 2 [Member] | Other Fixed Income Securities [Member]</t>
  </si>
  <si>
    <t>Pension Benefits Non-U.S. Plans [Member] | Level 2 [Member] | Total Other Securities [Member]</t>
  </si>
  <si>
    <t>Pension Benefits Non-U.S. Plans [Member] | Level 2 [Member] | Cash [Member]</t>
  </si>
  <si>
    <t>Pension Benefits Non-U.S. Plans [Member] | Level 2 [Member] | Real Estate [Member]</t>
  </si>
  <si>
    <t>Pension Benefits Non-U.S. Plans [Member] | Level 2 [Member] | Other [Member]</t>
  </si>
  <si>
    <t>Pension Benefits Non-U.S. Plans [Member] | Level 2 [Member] | Derivatives [Member]</t>
  </si>
  <si>
    <t>Pension Benefits Non-U.S. Plans [Member] | Level 3 [Member]</t>
  </si>
  <si>
    <t>Pension Benefits Non-U.S. Plans [Member] | Level 3 [Member] | Total Equity Securities [Member]</t>
  </si>
  <si>
    <t>Pension Benefits Non-U.S. Plans [Member] | Level 3 [Member] | Domestic Equity [Member]</t>
  </si>
  <si>
    <t>Pension Benefits Non-U.S. Plans [Member] | Level 3 [Member] | International Equity [Member]</t>
  </si>
  <si>
    <t>Pension Benefits Non-U.S. Plans [Member] | Level 3 [Member] | Total Fixed Income Securities [Member]</t>
  </si>
  <si>
    <t>Pension Benefits Non-U.S. Plans [Member] | Level 3 [Member] | Corporate Bonds [Member]</t>
  </si>
  <si>
    <t>Pension Benefits Non-U.S. Plans [Member] | Level 3 [Member] | Government Securities [Member]</t>
  </si>
  <si>
    <t>Pension Benefits Non-U.S. Plans [Member] | Level 3 [Member] | Other Fixed Income Securities [Member]</t>
  </si>
  <si>
    <t>Pension Benefits Non-U.S. Plans [Member] | Level 3 [Member] | Total Other Securities [Member]</t>
  </si>
  <si>
    <t>Pension Benefits Non-U.S. Plans [Member] | Level 3 [Member] | Cash [Member]</t>
  </si>
  <si>
    <t>Pension Benefits Non-U.S. Plans [Member] | Level 3 [Member] | Real Estate [Member]</t>
  </si>
  <si>
    <t>Pension Benefits Non-U.S. Plans [Member] | Level 3 [Member] | Other [Member]</t>
  </si>
  <si>
    <t>Pension Benefits Non-U.S. Plans [Member] | Level 3 [Member] | Derivatives [Member]</t>
  </si>
  <si>
    <t>Employee Benefit Plans (Reconciliation of the Beginning and Ending Balances for Investments) (Details) - Level 3 [Member] - USD ($) $ in Millions</t>
  </si>
  <si>
    <t>Defined Benefit Plan, Change in Fair Value of Plan Assets [Roll Forward]</t>
  </si>
  <si>
    <t>Actual return on plan assets held</t>
  </si>
  <si>
    <t>Employee Benefit Plans (Total Benefit Payments) (Details) $ in Millions</t>
  </si>
  <si>
    <t>2022 - 2026</t>
  </si>
  <si>
    <t>Employee Benefit Plans (Supplemental Retirement Programs) (Narrative) (Details) $ in Millions</t>
  </si>
  <si>
    <t>Dec. 31, 2016USD ($)investment</t>
  </si>
  <si>
    <t>Maximum deferral of base salary</t>
  </si>
  <si>
    <t>50.00%</t>
  </si>
  <si>
    <t>Maximum deferral of incentive compensation bonuses</t>
  </si>
  <si>
    <t>Number of permitted investment alternatives | investment</t>
  </si>
  <si>
    <t>Deferred Compensation Arrangement with Individual, by Type of Compensation, Pension and Other Postretirement Benefits [Member]</t>
  </si>
  <si>
    <t>Expenses associated with deferred compensation plan</t>
  </si>
  <si>
    <t>Deferred compensation liability</t>
  </si>
  <si>
    <t>Supplemental Employee Retirement Plan [Member]</t>
  </si>
  <si>
    <t>Years since benefit was last offered to employees</t>
  </si>
  <si>
    <t>Net periodic benefit cost SERP Restoration</t>
  </si>
  <si>
    <t>Benefit obligation SERP Restoration</t>
  </si>
  <si>
    <t>Supplemental Life Plan [Member]</t>
  </si>
  <si>
    <t>6 years</t>
  </si>
  <si>
    <t>Additional death benefits, minimum range</t>
  </si>
  <si>
    <t>Additional death benefits, maximum range</t>
  </si>
  <si>
    <t>Employee Benefit Plans (Assets Held In Trust) (Details) - USD ($) $ in Millions</t>
  </si>
  <si>
    <t>Assets held-in-trust</t>
  </si>
  <si>
    <t>Corporate-Owned Life Insurance Policies [Member]</t>
  </si>
  <si>
    <t>Cash and Cash Equivalents [Member]</t>
  </si>
  <si>
    <t>Segment Information (Total Revenue) (Details) - USD ($) $ in Millions</t>
  </si>
  <si>
    <t>Operating Segments [Member]</t>
  </si>
  <si>
    <t>Operating Segments [Member] | EMEA Segment [Member]</t>
  </si>
  <si>
    <t>Operating Segments [Member] | South Latin America Segment [Member]</t>
  </si>
  <si>
    <t>Operating Segments [Member] | North Latin America Segment [Member]</t>
  </si>
  <si>
    <t>Operating Segments [Member] | Asia Pacific Segment [Member]</t>
  </si>
  <si>
    <t>Other operating segments and business activities [Member]</t>
  </si>
  <si>
    <t>Segment Information Segment Information (Operating Profit) (Details) - USD ($) $ in Millions</t>
  </si>
  <si>
    <t>Segment Reporting Information [Line Items]</t>
  </si>
  <si>
    <t>Total costs to implement restructuring initiatives</t>
  </si>
  <si>
    <t>Legal settlement(1)</t>
  </si>
  <si>
    <t>Venezuelan special items</t>
  </si>
  <si>
    <t>Other items</t>
  </si>
  <si>
    <t>Asset impairment and other charges</t>
  </si>
  <si>
    <t>FCPA [Member]</t>
  </si>
  <si>
    <t>Corporate, Non-Segment [Member]</t>
  </si>
  <si>
    <t>Unallocated global expenses</t>
  </si>
  <si>
    <t>In the third quarter of 2016, we settled claims relating to professional services that had been provided to the Company prior to 2013 in connection with a previously disclosed legal matter. The proceeds, net of legal fees, of $27.2 before tax ($27.2 after tax) were recognized as a reduction of selling, general and administrative expenses in the third quarter of 2016 and were subsequently received by the Company in the fourth quarter of 2016.</t>
  </si>
  <si>
    <t>Segment Information (Total Assets) (Details) - USD ($) $ in Millions</t>
  </si>
  <si>
    <t>Total assets, excluding receivables from continuing operations recorded in current assets of discontinued operations</t>
  </si>
  <si>
    <t>Current Assets of Discontinued Operations [Member]</t>
  </si>
  <si>
    <t>Receivable from continuing operations</t>
  </si>
  <si>
    <t>Other operating segments [Member]</t>
  </si>
  <si>
    <t>Discontinued Operations [Member]</t>
  </si>
  <si>
    <t>Total assets from discontinued operations and total assets at December 31, 2015 and 2014 in the table above exclude the $100.0 receivable from continuing operations that was presented within current assets of discontinued operations. See Note 3, Discontinued Operations and Divestitures.</t>
  </si>
  <si>
    <t>Segment Information (Capital Expenditures) (Details) - USD ($) $ in Millions</t>
  </si>
  <si>
    <t>Total capital expenditures</t>
  </si>
  <si>
    <t>Segment Information (Depreciation and Amortization) (Details) - USD ($) $ in Millions</t>
  </si>
  <si>
    <t>Segment Information (Total Revenue by Major Country) (Details) - USD ($) $ in Millions</t>
  </si>
  <si>
    <t>Revenues</t>
  </si>
  <si>
    <t>Brazil [Member]</t>
  </si>
  <si>
    <t>All other [Member]</t>
  </si>
  <si>
    <t>Segment Information (Long-Lived Assets by Major Country) (Details) - USD ($) $ in Millions</t>
  </si>
  <si>
    <t>Long-Lived Assets</t>
  </si>
  <si>
    <t>UNITED STATES</t>
  </si>
  <si>
    <t>Segment Information Segment Information (Narrative) (Details) $ in Millions</t>
  </si>
  <si>
    <t>Sep. 30, 2016USD ($)</t>
  </si>
  <si>
    <t>Jun. 30, 2016USD ($)</t>
  </si>
  <si>
    <t>Dec. 31, 2016USD ($)region</t>
  </si>
  <si>
    <t>Segment Reporting [Abstract]</t>
  </si>
  <si>
    <t>Gain (loss) Related to Litigation Settlement, After Tax</t>
  </si>
  <si>
    <t>Number of Reportable Segments | region</t>
  </si>
  <si>
    <t>Leases and Commitments (Minimum Rental Commitments and Purchase Obligations) (Details) $ in Millions</t>
  </si>
  <si>
    <t>2017, Leases</t>
  </si>
  <si>
    <t>2018, Leases</t>
  </si>
  <si>
    <t>2019, Leases</t>
  </si>
  <si>
    <t>2020, Leases</t>
  </si>
  <si>
    <t>2021, Leases</t>
  </si>
  <si>
    <t>Later years, Leases</t>
  </si>
  <si>
    <t>Sublease rental income, Leases</t>
  </si>
  <si>
    <t>Total, Leases</t>
  </si>
  <si>
    <t>2017, Purchase Obligations</t>
  </si>
  <si>
    <t>2018, Purchase Obligations</t>
  </si>
  <si>
    <t>2019, Purchase Obligations</t>
  </si>
  <si>
    <t>2020, Purchase Obligations</t>
  </si>
  <si>
    <t>2021, Purchase Obligations</t>
  </si>
  <si>
    <t>Later years, Purchase Obligations</t>
  </si>
  <si>
    <t>Total, Purchase Obligations</t>
  </si>
  <si>
    <t>Leases and Commitments (Narrative) (Details) - USD ($) $ in Millions</t>
  </si>
  <si>
    <t>Rent expense</t>
  </si>
  <si>
    <t>Estimated cost of plant construction, expansion and modernization projects</t>
  </si>
  <si>
    <t>Restructuring Initiatives (Narrative) (Details) - USD ($) $ in Millions</t>
  </si>
  <si>
    <t>Restructuring charges (benefits) and other costs (benefits) recorded in period</t>
  </si>
  <si>
    <t>Cost of Sales [Member]</t>
  </si>
  <si>
    <t>Selling, General and Administrative Expenses [Member]</t>
  </si>
  <si>
    <t>Effect on Future Earnings, Amount</t>
  </si>
  <si>
    <t>Restructuring And Related Activities, Number Of Years To Realized Cost Savings</t>
  </si>
  <si>
    <t>Restructuring and Related Cost, Cost Incurred to Date</t>
  </si>
  <si>
    <t>Estimated charges to be incurred on approved initiatives</t>
  </si>
  <si>
    <t>Accelerated depreciation</t>
  </si>
  <si>
    <t>Transformation Plan [Member] | Employee Related Costs [Member]</t>
  </si>
  <si>
    <t>Transformation Plan [Member] | Contract Terminations/ Other [Member]</t>
  </si>
  <si>
    <t>Transformation Plan [Member] | Currency Translation Adjustment Write Offs [Member]</t>
  </si>
  <si>
    <t>Transformation Plan [Member] | Professional Service Fees [Member]</t>
  </si>
  <si>
    <t>Transformation Plan [Member] | Inventory/ Asset Write-Offs [Member]</t>
  </si>
  <si>
    <t>Transformation Plan [Member] | Minimum [Member]</t>
  </si>
  <si>
    <t>Transformation Plan [Member] | Maximum [Member]</t>
  </si>
  <si>
    <t>Transformation Plan [Member] | Cost of Sales [Member]</t>
  </si>
  <si>
    <t>Transformation Plan [Member] | Selling, General and Administrative Expenses [Member]</t>
  </si>
  <si>
    <t>Other Restructuring Initiatives 2015 [Member] | Employee Related Costs [Member]</t>
  </si>
  <si>
    <t>Other Restructuring Initiatives 2015 [Member] | Professional Service Fees [Member]</t>
  </si>
  <si>
    <t>Other Restructuring Initiatives 2015 [Member] | Selling, General and Administrative Expenses [Member]</t>
  </si>
  <si>
    <t>$400M Cost Savings Initiative [Member] | Employee Related Costs [Member]</t>
  </si>
  <si>
    <t>$400M Cost Savings Initiative [Member] | Contract Terminations/ Other [Member]</t>
  </si>
  <si>
    <t>$400M Cost Savings Initiative [Member] | Currency Translation Adjustment Write Offs [Member]</t>
  </si>
  <si>
    <t>$400M Cost Savings Initiative [Member] | Professional Service Fees [Member]</t>
  </si>
  <si>
    <t>$400M Cost Savings Initiative [Member] | Cost of Sales [Member]</t>
  </si>
  <si>
    <t>$400M Cost Savings Initiative [Member] | Selling, General and Administrative Expenses [Member]</t>
  </si>
  <si>
    <t>Other Restructuring Initiatives [Member]</t>
  </si>
  <si>
    <t>Net gain on sale of distribution center</t>
  </si>
  <si>
    <t>Other Restructuring Initiatives [Member] | Selling, General and Administrative Expenses [Member]</t>
  </si>
  <si>
    <t>Global and Other Operating Segments [Member] | Transformation Plan [Member]</t>
  </si>
  <si>
    <t>Supply Chain [Member] | Transformation Plan [Member]</t>
  </si>
  <si>
    <t>Other Costs [Member] | Transformation Plan [Member]</t>
  </si>
  <si>
    <t>Restructuring Initiatives Restructuring Initiatives (Liability Balance for Transformation Plan) (Details) - Transformation Plan [Member] - USD ($) $ in Millions</t>
  </si>
  <si>
    <t>Restructuring Cost and Reserve [Line Items]</t>
  </si>
  <si>
    <t>Opening Balance</t>
  </si>
  <si>
    <t>Charges</t>
  </si>
  <si>
    <t>Adjustments</t>
  </si>
  <si>
    <t>Cash payments</t>
  </si>
  <si>
    <t>Non-cash write-offs</t>
  </si>
  <si>
    <t>Foreign exchange</t>
  </si>
  <si>
    <t>Ending Balance</t>
  </si>
  <si>
    <t>Employee Related Costs [Member]</t>
  </si>
  <si>
    <t>Inventory/ Asset Write-Offs [Member]</t>
  </si>
  <si>
    <t>Currency Translation Adjustment Write Offs [Member]</t>
  </si>
  <si>
    <t>Contract Terminations/ Other [Member]</t>
  </si>
  <si>
    <t>Restructuring Initiatives Restructuring Charges Incurred to date for Transformation Plan (Details) $ in Millions</t>
  </si>
  <si>
    <t>Charges incurred to date on approved initiatives</t>
  </si>
  <si>
    <t>Total expected charges on approved initiatives</t>
  </si>
  <si>
    <t>Employee Related Costs [Member] | Transformation Plan [Member]</t>
  </si>
  <si>
    <t>Inventory/ Asset Write-Offs [Member] | Transformation Plan [Member]</t>
  </si>
  <si>
    <t>Accumulated Foreign Currency Adjustment Attributable to Parent [Member] | Transformation Plan [Member]</t>
  </si>
  <si>
    <t>Contract Terminations/ Other [Member] | Transformation Plan [Member]</t>
  </si>
  <si>
    <t>Restructuring Initiatives Restructuring Charges by Reportable Segment for Transformation Plan (Details) - USD ($) $ in Millions</t>
  </si>
  <si>
    <t>Charges, net of adjustments</t>
  </si>
  <si>
    <t>South Latin America Segment [Member] | Transformation Plan [Member]</t>
  </si>
  <si>
    <t>North Latin America Segment [Member] | Transformation Plan [Member]</t>
  </si>
  <si>
    <t>Asia Pacific [Member] | Transformation Plan [Member]</t>
  </si>
  <si>
    <t>Europe Middle East &amp; Africa [Member] | Transformation Plan [Member]</t>
  </si>
  <si>
    <t>Restructuring Initiatives (Liability Balance for 2015 Initiative) (Details) - Other Restructuring Initiatives 2015 [Member] - USD ($) $ in Millions</t>
  </si>
  <si>
    <t>Restructuring Initiatives Restructuring Charges by Reportable Segment for 2015 Initiative (Details) $ in Millions</t>
  </si>
  <si>
    <t>EMEA Segment [Member] | Other Restructuring Initiatives 2015 [Member]</t>
  </si>
  <si>
    <t>South Latin America Segment [Member] | Other Restructuring Initiatives 2015 [Member]</t>
  </si>
  <si>
    <t>North Latin America Segment [Member] | Other Restructuring Initiatives 2015 [Member]</t>
  </si>
  <si>
    <t>Asia Pacific Segment [Member] | Other Restructuring Initiatives 2015 [Member]</t>
  </si>
  <si>
    <t>Global and Other Operating Segments [Member] | Other Restructuring Initiatives 2015 [Member]</t>
  </si>
  <si>
    <t>Restructuring Initiatives (Liability Balance for $400M Cost Savings Initiative) (Details) - $400M Cost Savings Initiative [Member] - USD ($) $ in Millions</t>
  </si>
  <si>
    <t>Restructuring Initiatives Restructuring Charges Incurred to Date for $400M Cost Savings Initiative (Details) $ in Millions</t>
  </si>
  <si>
    <t>$400M Cost Savings Initiative [Member] | Inventory and Asset Write Offs [Member]</t>
  </si>
  <si>
    <t>Restructuring Initiatives Restructuring Charges by Reportable Segment for $400M Cost Savings Initiative (Details) - USD ($) $ in Millions</t>
  </si>
  <si>
    <t>Dec. 31, 2012</t>
  </si>
  <si>
    <t>EMEA Segment [Member] | $400M Cost Savings Initiative [Member]</t>
  </si>
  <si>
    <t>South Latin America Segment [Member] | $400M Cost Savings Initiative [Member]</t>
  </si>
  <si>
    <t>North Latin America Segment [Member] | $400M Cost Savings Initiative [Member]</t>
  </si>
  <si>
    <t>Asia Pacific Segment [Member] | $400M Cost Savings Initiative [Member]</t>
  </si>
  <si>
    <t>Global and Other Operating Segments [Member] | $400M Cost Savings Initiative [Member]</t>
  </si>
  <si>
    <t>Series C Convertible Preferred Stock (Details) $ / shares in Units, $ in Millions</t>
  </si>
  <si>
    <t>Mar. 01, 2016USD ($)shares</t>
  </si>
  <si>
    <t>Dec. 31, 2016USD ($)director$ / sharesshares</t>
  </si>
  <si>
    <t>Class of Stock [Line Items]</t>
  </si>
  <si>
    <t>Dividend accrual, percentage</t>
  </si>
  <si>
    <t>1.25%</t>
  </si>
  <si>
    <t>Dividends, Preferred Stock</t>
  </si>
  <si>
    <t>Temporary Equity, Liquidation Preference Per Share | $ / shares</t>
  </si>
  <si>
    <t>Optional conversion price for holders (in dollars per share) | $ / shares</t>
  </si>
  <si>
    <t>Conversion Of Stock, Percentage Of Number Of Shares Of Common Stock Outstanding</t>
  </si>
  <si>
    <t>19.99%</t>
  </si>
  <si>
    <t>Conversion Of Stock, Stock Price Trigger | $ / shares</t>
  </si>
  <si>
    <t>Preferred Stock, Change Of Control Event, Repurchase Price, Percentage Of Liquidation Preference</t>
  </si>
  <si>
    <t>Preferred Stock, Voting Rights, Election Of Directors, Number Of Directors | director</t>
  </si>
  <si>
    <t>Private Placement [Member]</t>
  </si>
  <si>
    <t>Preferred Stock, Discount on Shares</t>
  </si>
  <si>
    <t>Temporary Equity, Shares Issued | shares</t>
  </si>
  <si>
    <t>Temporary Equity, Stock Issued During Period, Value, New Issues</t>
  </si>
  <si>
    <t>Dividends Accrued</t>
  </si>
  <si>
    <t>Contingencies (Narrative) (Details) - USD ($) $ in Millions</t>
  </si>
  <si>
    <t>Judicial deposit for Brazil IPI tax on cosmetics</t>
  </si>
  <si>
    <t>Assessment for 2012 [Member]</t>
  </si>
  <si>
    <t>Assessment of contingencies, including penalties and accruing interest</t>
  </si>
  <si>
    <t>Assessment for 2002 [Member]</t>
  </si>
  <si>
    <t>Assessment of contingencies, including penalties and accruing interest, reduced</t>
  </si>
  <si>
    <t>Assessment of contingencies, prior to reductions</t>
  </si>
  <si>
    <t>IPI Tax on Cosmetics [Member]</t>
  </si>
  <si>
    <t>Estimated Litigation Liability</t>
  </si>
  <si>
    <t>Net IPI liability</t>
  </si>
  <si>
    <t>Derivative actions [Member]</t>
  </si>
  <si>
    <t>Litigation settlement amount, paid by insurance</t>
  </si>
  <si>
    <t>Brockton [Member]</t>
  </si>
  <si>
    <t>Litigation settlement amount, paid by insurers</t>
  </si>
  <si>
    <t>Payments for legal settlements</t>
  </si>
  <si>
    <t>ERISA [Member]</t>
  </si>
  <si>
    <t>Goodwill and Intangible Assets (Narrative) (Details) - USD ($) $ in Millions</t>
  </si>
  <si>
    <t>Goodwill, impairment loss, net of tax</t>
  </si>
  <si>
    <t>Goodwill and Intangible Assets (Schedule of Goodwill) (Details) $ in Millions</t>
  </si>
  <si>
    <t>Gross balance at period start</t>
  </si>
  <si>
    <t>Accumulated impairments at period start</t>
  </si>
  <si>
    <t>Net balance at period start</t>
  </si>
  <si>
    <t>Gross balance at period end</t>
  </si>
  <si>
    <t>Accumulated impairments at period end</t>
  </si>
  <si>
    <t>Net balance at period end</t>
  </si>
  <si>
    <t>EMEA Segment [Member]</t>
  </si>
  <si>
    <t>Asia Pacific Segment [Member]</t>
  </si>
  <si>
    <t>Supplemental Balance Sheet Information (Components of Prepaid Expenses and Other) (Details) - USD ($) $ in Millions</t>
  </si>
  <si>
    <t>Prepaid Expense and Other Assets, Current [Abstract]</t>
  </si>
  <si>
    <t>Prepaid taxes and tax refunds receivable</t>
  </si>
  <si>
    <t>Prepaid brochure costs, paper and other literature</t>
  </si>
  <si>
    <t>Receivables other than trade</t>
  </si>
  <si>
    <t>Supplemental Balance Sheet Information (Components of Other Assets) (Details) - USD ($) $ in Millions</t>
  </si>
  <si>
    <t>Other Assets, Noncurrent [Abstract]</t>
  </si>
  <si>
    <t>Deferred tax assets (Note 8)</t>
  </si>
  <si>
    <t>Long-term receivables</t>
  </si>
  <si>
    <t>Capitalized software (Note 1)</t>
  </si>
  <si>
    <t>Judicial deposit for Brazil IPI tax on cosmetics (Note 17)</t>
  </si>
  <si>
    <t>Pension plans (Note 12)</t>
  </si>
  <si>
    <t>Grantor trust (Note 12)</t>
  </si>
  <si>
    <t>Tooling (plates and molds associated with our beauty products)</t>
  </si>
  <si>
    <t>Results of Operations by Quarter (Unaudited) (Financial Results of Operations by Quarter) (Details) - USD ($) $ / shares in Units, $ in Millions</t>
  </si>
  <si>
    <t>Gross profit</t>
  </si>
  <si>
    <t>Operating (loss) profit</t>
  </si>
  <si>
    <t>(Loss) income from continuing operations, before taxes</t>
  </si>
  <si>
    <t>(Loss) income from continuing operations, net of tax</t>
  </si>
  <si>
    <t>(Loss) Earnings per Common Share from continuing operations:</t>
  </si>
  <si>
    <t>[1],[3]</t>
  </si>
  <si>
    <t>[2],[3]</t>
  </si>
  <si>
    <t>Results of Operations by Quarter (Unaudited) (Components Impacting Operating Profit) (Details) - USD ($) $ in Millions</t>
  </si>
  <si>
    <t>Legal settlement</t>
  </si>
  <si>
    <t>Results of Operations by Quarter (Unaudited) (Narrative) (Details) - USD ($) $ in Millions</t>
  </si>
  <si>
    <t>Mar. 31, 2014</t>
  </si>
  <si>
    <t>Exchange rate net charges (benefit), total</t>
  </si>
  <si>
    <t>Exchange rate net charges (benefit) on other expense, net</t>
  </si>
  <si>
    <t>Avon Venezuela [Member] | Other Expense [Member]</t>
  </si>
  <si>
    <t>Non-U.S. [Member]</t>
  </si>
  <si>
    <t>Russia [Member]</t>
  </si>
  <si>
    <t>VALUATION AND QUALIFYING ACCOUNTS (Details) - USD ($) $ in Millions</t>
  </si>
  <si>
    <t>Allowance for Doubtful Accounts Receivable [Member]</t>
  </si>
  <si>
    <t>Balance at Beginning of Period</t>
  </si>
  <si>
    <t>Charged to Costs and Expenses</t>
  </si>
  <si>
    <t>Charged to Revenue</t>
  </si>
  <si>
    <t>Deductions</t>
  </si>
  <si>
    <t>Balance at End of Period</t>
  </si>
  <si>
    <t>Allowance for Sales Returns [Member]</t>
  </si>
  <si>
    <t>Inventory Valuation Reserve [Member]</t>
  </si>
  <si>
    <t>Deferred Tax Asset Valuation Allowance [Member]</t>
  </si>
  <si>
    <t>Accounts written off, net of recoveries and foreign currency translation adjustment.</t>
  </si>
  <si>
    <t>Returned product destroyed and foreign currency translation adjustment.</t>
  </si>
  <si>
    <t>Obsolete inventory destroyed and foreign currency translation adjustment.</t>
  </si>
  <si>
    <t>Increase in valuation allowance primarily for deferred tax assets that are not more likely than not to be realized in the futur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37991751</v>
      </c>
    </row>
    <row r="14" spans="1:4">
      <c r="A14" s="4" t="s">
        <v>23</v>
      </c>
      <c r="B14" s="4" t="s">
        <v>24</v>
      </c>
    </row>
    <row r="15" spans="1:4">
      <c r="A15" s="4" t="s">
        <v>25</v>
      </c>
      <c r="B15" s="4" t="s">
        <v>26</v>
      </c>
    </row>
    <row r="16" spans="1:4">
      <c r="A16" s="4" t="s">
        <v>27</v>
      </c>
      <c r="B16" s="4" t="s">
        <v>24</v>
      </c>
    </row>
    <row r="17" spans="1:4">
      <c r="A17" s="4" t="s">
        <v>28</v>
      </c>
      <c r="D17"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v>
      </c>
      <c r="C2" s="2" t="s">
        <v>30</v>
      </c>
      <c r="D2" s="2" t="s">
        <v>31</v>
      </c>
    </row>
    <row r="3" spans="1:4">
      <c r="A3" s="4" t="s">
        <v>230</v>
      </c>
      <c r="B3" s="10" t="n">
        <v>0</v>
      </c>
      <c r="C3" s="8" t="n">
        <v>0.24</v>
      </c>
      <c r="D3" s="8" t="n">
        <v>0.24</v>
      </c>
    </row>
    <row r="4" spans="1:4">
      <c r="A4" s="4" t="s">
        <v>220</v>
      </c>
      <c r="B4" s="6" t="n">
        <v>1.8</v>
      </c>
      <c r="C4" s="6" t="n">
        <v>2.9</v>
      </c>
      <c r="D4" s="10" t="n">
        <v>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6</v>
      </c>
      <c r="B1" s="2" t="s">
        <v>565</v>
      </c>
      <c r="J1" s="2" t="s">
        <v>1</v>
      </c>
    </row>
    <row r="2" spans="1:12">
      <c r="B2" s="2" t="s">
        <v>2</v>
      </c>
      <c r="C2" s="2" t="s">
        <v>566</v>
      </c>
      <c r="D2" s="2" t="s">
        <v>4</v>
      </c>
      <c r="E2" s="2" t="s">
        <v>567</v>
      </c>
      <c r="F2" s="2" t="s">
        <v>30</v>
      </c>
      <c r="G2" s="2" t="s">
        <v>568</v>
      </c>
      <c r="H2" s="2" t="s">
        <v>569</v>
      </c>
      <c r="I2" s="2" t="s">
        <v>570</v>
      </c>
      <c r="J2" s="2" t="s">
        <v>2</v>
      </c>
      <c r="K2" s="2" t="s">
        <v>30</v>
      </c>
      <c r="L2" s="2" t="s">
        <v>31</v>
      </c>
    </row>
    <row r="3" spans="1:12">
      <c r="A3" s="4" t="s">
        <v>34</v>
      </c>
      <c r="B3" s="6" t="n">
        <v>1568.1</v>
      </c>
      <c r="C3" s="6" t="n">
        <v>1408.8</v>
      </c>
      <c r="D3" s="6" t="n">
        <v>1434.3</v>
      </c>
      <c r="E3" s="6" t="n">
        <v>1306.5</v>
      </c>
      <c r="F3" s="6" t="n">
        <v>1607.3</v>
      </c>
      <c r="G3" s="6" t="n">
        <v>1436.2</v>
      </c>
      <c r="H3" s="6" t="n">
        <v>1564.9</v>
      </c>
      <c r="I3" s="6" t="n">
        <v>1552.1</v>
      </c>
      <c r="J3" s="6" t="n">
        <v>5717.7</v>
      </c>
      <c r="K3" s="6" t="n">
        <v>6160.5</v>
      </c>
      <c r="L3" s="10" t="n">
        <v>7648</v>
      </c>
    </row>
    <row r="4" spans="1:12">
      <c r="A4" s="4" t="s">
        <v>1387</v>
      </c>
    </row>
    <row r="5" spans="1:12">
      <c r="A5" s="4" t="s">
        <v>34</v>
      </c>
      <c r="J5" s="5" t="n">
        <v>5670</v>
      </c>
      <c r="K5" s="7" t="n">
        <v>6065.8</v>
      </c>
      <c r="L5" s="7" t="n">
        <v>7347.5</v>
      </c>
    </row>
    <row r="6" spans="1:12">
      <c r="A6" s="4" t="s">
        <v>1388</v>
      </c>
    </row>
    <row r="7" spans="1:12">
      <c r="A7" s="4" t="s">
        <v>34</v>
      </c>
      <c r="J7" s="7" t="n">
        <v>2138.2</v>
      </c>
      <c r="K7" s="7" t="n">
        <v>2229.2</v>
      </c>
      <c r="L7" s="7" t="n">
        <v>2614.1</v>
      </c>
    </row>
    <row r="8" spans="1:12">
      <c r="A8" s="4" t="s">
        <v>1389</v>
      </c>
    </row>
    <row r="9" spans="1:12">
      <c r="A9" s="4" t="s">
        <v>34</v>
      </c>
      <c r="J9" s="7" t="n">
        <v>2145.9</v>
      </c>
      <c r="K9" s="7" t="n">
        <v>2309.6</v>
      </c>
      <c r="L9" s="7" t="n">
        <v>3028.9</v>
      </c>
    </row>
    <row r="10" spans="1:12">
      <c r="A10" s="4" t="s">
        <v>1390</v>
      </c>
    </row>
    <row r="11" spans="1:12">
      <c r="A11" s="4" t="s">
        <v>34</v>
      </c>
      <c r="J11" s="7" t="n">
        <v>829.9</v>
      </c>
      <c r="K11" s="5" t="n">
        <v>901</v>
      </c>
      <c r="L11" s="7" t="n">
        <v>1003.6</v>
      </c>
    </row>
    <row r="12" spans="1:12">
      <c r="A12" s="4" t="s">
        <v>1391</v>
      </c>
    </row>
    <row r="13" spans="1:12">
      <c r="A13" s="4" t="s">
        <v>34</v>
      </c>
      <c r="J13" s="5" t="n">
        <v>556</v>
      </c>
      <c r="K13" s="5" t="n">
        <v>626</v>
      </c>
      <c r="L13" s="7" t="n">
        <v>700.9</v>
      </c>
    </row>
    <row r="14" spans="1:12">
      <c r="A14" s="4" t="s">
        <v>1392</v>
      </c>
    </row>
    <row r="15" spans="1:12">
      <c r="A15" s="4" t="s">
        <v>34</v>
      </c>
      <c r="J15" s="6" t="n">
        <v>47.7</v>
      </c>
      <c r="K15" s="6" t="n">
        <v>94.7</v>
      </c>
      <c r="L15" s="6" t="n">
        <v>300.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393</v>
      </c>
      <c r="B1" s="2" t="s">
        <v>565</v>
      </c>
      <c r="J1" s="2" t="s">
        <v>1</v>
      </c>
    </row>
    <row r="2" spans="1:13">
      <c r="B2" s="2" t="s">
        <v>2</v>
      </c>
      <c r="C2" s="2" t="s">
        <v>566</v>
      </c>
      <c r="D2" s="2" t="s">
        <v>4</v>
      </c>
      <c r="E2" s="2" t="s">
        <v>567</v>
      </c>
      <c r="F2" s="2" t="s">
        <v>30</v>
      </c>
      <c r="G2" s="2" t="s">
        <v>568</v>
      </c>
      <c r="H2" s="2" t="s">
        <v>569</v>
      </c>
      <c r="I2" s="2" t="s">
        <v>570</v>
      </c>
      <c r="J2" s="2" t="s">
        <v>2</v>
      </c>
      <c r="L2" s="2" t="s">
        <v>30</v>
      </c>
      <c r="M2" s="2" t="s">
        <v>31</v>
      </c>
    </row>
    <row r="3" spans="1:13">
      <c r="A3" s="3" t="s">
        <v>1394</v>
      </c>
    </row>
    <row r="4" spans="1:13">
      <c r="A4" s="4" t="s">
        <v>39</v>
      </c>
      <c r="B4" s="10" t="n">
        <v>107</v>
      </c>
      <c r="C4" s="10" t="n">
        <v>112</v>
      </c>
      <c r="D4" s="6" t="n">
        <v>95.09999999999999</v>
      </c>
      <c r="E4" s="6" t="n">
        <v>7.8</v>
      </c>
      <c r="F4" s="6" t="n">
        <v>62.9</v>
      </c>
      <c r="G4" s="6" t="n">
        <v>45.3</v>
      </c>
      <c r="H4" s="6" t="n">
        <v>89.7</v>
      </c>
      <c r="I4" s="6" t="n">
        <v>-32.9</v>
      </c>
      <c r="J4" s="6" t="n">
        <v>321.9</v>
      </c>
      <c r="L4" s="10" t="n">
        <v>165</v>
      </c>
      <c r="M4" s="6" t="n">
        <v>434.3</v>
      </c>
    </row>
    <row r="5" spans="1:13">
      <c r="A5" s="4" t="s">
        <v>1395</v>
      </c>
      <c r="B5" s="7" t="n">
        <v>7.2</v>
      </c>
      <c r="C5" s="5" t="n">
        <v>14</v>
      </c>
      <c r="D5" s="7" t="n">
        <v>9.4</v>
      </c>
      <c r="E5" s="7" t="n">
        <v>46.8</v>
      </c>
      <c r="F5" s="7" t="n">
        <v>20.9</v>
      </c>
      <c r="G5" s="7" t="n">
        <v>-1.9</v>
      </c>
      <c r="H5" s="7" t="n">
        <v>2.9</v>
      </c>
      <c r="I5" s="7" t="n">
        <v>27.2</v>
      </c>
      <c r="J5" s="7" t="n">
        <v>77.40000000000001</v>
      </c>
      <c r="L5" s="7" t="n">
        <v>49.1</v>
      </c>
      <c r="M5" s="7" t="n">
        <v>86.59999999999999</v>
      </c>
    </row>
    <row r="6" spans="1:13">
      <c r="A6" s="4" t="s">
        <v>1396</v>
      </c>
      <c r="B6" s="10" t="n">
        <v>0</v>
      </c>
      <c r="C6" s="6" t="n">
        <v>27.2</v>
      </c>
      <c r="D6" s="10" t="n">
        <v>0</v>
      </c>
      <c r="E6" s="10" t="n">
        <v>0</v>
      </c>
      <c r="J6" s="7" t="n">
        <v>27.2</v>
      </c>
      <c r="K6" s="4" t="s">
        <v>47</v>
      </c>
      <c r="L6" s="5" t="n">
        <v>0</v>
      </c>
      <c r="M6" s="5" t="n">
        <v>0</v>
      </c>
    </row>
    <row r="7" spans="1:13">
      <c r="A7" s="4" t="s">
        <v>1397</v>
      </c>
      <c r="F7" s="7" t="n">
        <v>1.9</v>
      </c>
      <c r="G7" s="7" t="n">
        <v>5.7</v>
      </c>
      <c r="H7" s="7" t="n">
        <v>6.2</v>
      </c>
      <c r="I7" s="7" t="n">
        <v>106.4</v>
      </c>
      <c r="J7" s="5" t="n">
        <v>0</v>
      </c>
      <c r="L7" s="7" t="n">
        <v>120.2</v>
      </c>
      <c r="M7" s="7" t="n">
        <v>137.1</v>
      </c>
    </row>
    <row r="8" spans="1:13">
      <c r="A8" s="4" t="s">
        <v>1128</v>
      </c>
      <c r="F8" s="7" t="n">
        <v>1.1</v>
      </c>
      <c r="G8" s="7" t="n">
        <v>6.2</v>
      </c>
      <c r="H8" s="5" t="n">
        <v>0</v>
      </c>
      <c r="I8" s="5" t="n">
        <v>0</v>
      </c>
      <c r="J8" s="5" t="n">
        <v>0</v>
      </c>
      <c r="L8" s="7" t="n">
        <v>7.3</v>
      </c>
      <c r="M8" s="7" t="n">
        <v>9.5</v>
      </c>
    </row>
    <row r="9" spans="1:13">
      <c r="A9" s="4" t="s">
        <v>1398</v>
      </c>
      <c r="F9" s="6" t="n">
        <v>3.1</v>
      </c>
      <c r="G9" s="10" t="n">
        <v>0</v>
      </c>
      <c r="H9" s="10" t="n">
        <v>0</v>
      </c>
      <c r="I9" s="10" t="n">
        <v>0</v>
      </c>
      <c r="J9" s="5" t="n">
        <v>0</v>
      </c>
      <c r="L9" s="7" t="n">
        <v>3.1</v>
      </c>
      <c r="M9" s="5" t="n">
        <v>0</v>
      </c>
    </row>
    <row r="10" spans="1:13">
      <c r="A10" s="4" t="s">
        <v>1399</v>
      </c>
      <c r="J10" s="5" t="n">
        <v>0</v>
      </c>
      <c r="L10" s="7" t="n">
        <v>6.9</v>
      </c>
      <c r="M10" s="5" t="n">
        <v>0</v>
      </c>
    </row>
    <row r="11" spans="1:13">
      <c r="A11" s="4" t="s">
        <v>1400</v>
      </c>
    </row>
    <row r="12" spans="1:13">
      <c r="A12" s="3" t="s">
        <v>1394</v>
      </c>
    </row>
    <row r="13" spans="1:13">
      <c r="A13" s="4" t="s">
        <v>883</v>
      </c>
      <c r="J13" s="5" t="n">
        <v>0</v>
      </c>
      <c r="L13" s="5" t="n">
        <v>0</v>
      </c>
      <c r="M13" s="5" t="n">
        <v>46</v>
      </c>
    </row>
    <row r="14" spans="1:13">
      <c r="A14" s="4" t="s">
        <v>1387</v>
      </c>
    </row>
    <row r="15" spans="1:13">
      <c r="A15" s="3" t="s">
        <v>1394</v>
      </c>
    </row>
    <row r="16" spans="1:13">
      <c r="A16" s="4" t="s">
        <v>39</v>
      </c>
      <c r="J16" s="7" t="n">
        <v>704.7</v>
      </c>
      <c r="L16" s="7" t="n">
        <v>725.9</v>
      </c>
      <c r="M16" s="7" t="n">
        <v>1085.6</v>
      </c>
    </row>
    <row r="17" spans="1:13">
      <c r="A17" s="4" t="s">
        <v>1388</v>
      </c>
    </row>
    <row r="18" spans="1:13">
      <c r="A18" s="3" t="s">
        <v>1394</v>
      </c>
    </row>
    <row r="19" spans="1:13">
      <c r="A19" s="4" t="s">
        <v>39</v>
      </c>
      <c r="J19" s="7" t="n">
        <v>329.9</v>
      </c>
      <c r="L19" s="7" t="n">
        <v>311.2</v>
      </c>
      <c r="M19" s="7" t="n">
        <v>432.3</v>
      </c>
    </row>
    <row r="20" spans="1:13">
      <c r="A20" s="4" t="s">
        <v>1389</v>
      </c>
    </row>
    <row r="21" spans="1:13">
      <c r="A21" s="3" t="s">
        <v>1394</v>
      </c>
    </row>
    <row r="22" spans="1:13">
      <c r="A22" s="4" t="s">
        <v>39</v>
      </c>
      <c r="J22" s="7" t="n">
        <v>200.5</v>
      </c>
      <c r="L22" s="7" t="n">
        <v>238.9</v>
      </c>
      <c r="M22" s="5" t="n">
        <v>466</v>
      </c>
    </row>
    <row r="23" spans="1:13">
      <c r="A23" s="4" t="s">
        <v>1390</v>
      </c>
    </row>
    <row r="24" spans="1:13">
      <c r="A24" s="3" t="s">
        <v>1394</v>
      </c>
    </row>
    <row r="25" spans="1:13">
      <c r="A25" s="4" t="s">
        <v>39</v>
      </c>
      <c r="J25" s="7" t="n">
        <v>114.4</v>
      </c>
      <c r="L25" s="7" t="n">
        <v>107.2</v>
      </c>
      <c r="M25" s="7" t="n">
        <v>128.3</v>
      </c>
    </row>
    <row r="26" spans="1:13">
      <c r="A26" s="4" t="s">
        <v>1391</v>
      </c>
    </row>
    <row r="27" spans="1:13">
      <c r="A27" s="3" t="s">
        <v>1394</v>
      </c>
    </row>
    <row r="28" spans="1:13">
      <c r="A28" s="4" t="s">
        <v>39</v>
      </c>
      <c r="J28" s="7" t="n">
        <v>59.9</v>
      </c>
      <c r="L28" s="7" t="n">
        <v>68.59999999999999</v>
      </c>
      <c r="M28" s="5" t="n">
        <v>59</v>
      </c>
    </row>
    <row r="29" spans="1:13">
      <c r="A29" s="4" t="s">
        <v>1392</v>
      </c>
    </row>
    <row r="30" spans="1:13">
      <c r="A30" s="3" t="s">
        <v>1394</v>
      </c>
    </row>
    <row r="31" spans="1:13">
      <c r="A31" s="4" t="s">
        <v>39</v>
      </c>
      <c r="J31" s="5" t="n">
        <v>6</v>
      </c>
      <c r="L31" s="7" t="n">
        <v>16.9</v>
      </c>
      <c r="M31" s="7" t="n">
        <v>24.3</v>
      </c>
    </row>
    <row r="32" spans="1:13">
      <c r="A32" s="4" t="s">
        <v>1401</v>
      </c>
    </row>
    <row r="33" spans="1:13">
      <c r="A33" s="3" t="s">
        <v>1394</v>
      </c>
    </row>
    <row r="34" spans="1:13">
      <c r="A34" s="4" t="s">
        <v>1402</v>
      </c>
      <c r="J34" s="6" t="n">
        <v>-338.6</v>
      </c>
      <c r="L34" s="6" t="n">
        <v>-391.2</v>
      </c>
      <c r="M34" s="6" t="n">
        <v>-396.4</v>
      </c>
    </row>
    <row r="35" spans="1:13"/>
    <row r="36" spans="1:13">
      <c r="A36" s="4" t="s">
        <v>47</v>
      </c>
      <c r="B36" s="4" t="s">
        <v>1403</v>
      </c>
    </row>
  </sheetData>
  <mergeCells count="6">
    <mergeCell ref="A1:A2"/>
    <mergeCell ref="B1:I1"/>
    <mergeCell ref="J1:M1"/>
    <mergeCell ref="J2:K2"/>
    <mergeCell ref="A35:M35"/>
    <mergeCell ref="B36:M3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04</v>
      </c>
      <c r="B1" s="2" t="s">
        <v>2</v>
      </c>
      <c r="C1" s="2" t="s">
        <v>30</v>
      </c>
      <c r="E1" s="2" t="s">
        <v>31</v>
      </c>
    </row>
    <row r="2" spans="1:6">
      <c r="A2" s="4" t="s">
        <v>1405</v>
      </c>
      <c r="B2" s="6" t="n">
        <v>3418.9</v>
      </c>
      <c r="C2" s="6" t="n">
        <v>3770.4</v>
      </c>
      <c r="D2" s="4" t="s">
        <v>47</v>
      </c>
      <c r="E2" s="6" t="n">
        <v>5485.2</v>
      </c>
      <c r="F2" s="4" t="s">
        <v>47</v>
      </c>
    </row>
    <row r="3" spans="1:6">
      <c r="A3" s="4" t="s">
        <v>1406</v>
      </c>
    </row>
    <row r="4" spans="1:6">
      <c r="A4" s="4" t="s">
        <v>1407</v>
      </c>
      <c r="C4" s="5" t="n">
        <v>100</v>
      </c>
      <c r="E4" s="5" t="n">
        <v>100</v>
      </c>
    </row>
    <row r="5" spans="1:6">
      <c r="A5" s="4" t="s">
        <v>1387</v>
      </c>
    </row>
    <row r="6" spans="1:6">
      <c r="A6" s="4" t="s">
        <v>1405</v>
      </c>
      <c r="B6" s="7" t="n">
        <v>2897.4</v>
      </c>
      <c r="C6" s="5" t="n">
        <v>2722</v>
      </c>
      <c r="E6" s="5" t="n">
        <v>3253</v>
      </c>
    </row>
    <row r="7" spans="1:6">
      <c r="A7" s="4" t="s">
        <v>1388</v>
      </c>
    </row>
    <row r="8" spans="1:6">
      <c r="A8" s="4" t="s">
        <v>1405</v>
      </c>
      <c r="B8" s="7" t="n">
        <v>949.3</v>
      </c>
      <c r="C8" s="7" t="n">
        <v>909.9</v>
      </c>
      <c r="E8" s="7" t="n">
        <v>992.5</v>
      </c>
    </row>
    <row r="9" spans="1:6">
      <c r="A9" s="4" t="s">
        <v>1389</v>
      </c>
    </row>
    <row r="10" spans="1:6">
      <c r="A10" s="4" t="s">
        <v>1405</v>
      </c>
      <c r="B10" s="7" t="n">
        <v>1306.3</v>
      </c>
      <c r="C10" s="7" t="n">
        <v>1126.8</v>
      </c>
      <c r="E10" s="7" t="n">
        <v>1435.8</v>
      </c>
    </row>
    <row r="11" spans="1:6">
      <c r="A11" s="4" t="s">
        <v>1390</v>
      </c>
    </row>
    <row r="12" spans="1:6">
      <c r="A12" s="4" t="s">
        <v>1405</v>
      </c>
      <c r="B12" s="7" t="n">
        <v>344.4</v>
      </c>
      <c r="C12" s="7" t="n">
        <v>368.3</v>
      </c>
      <c r="E12" s="7" t="n">
        <v>433.9</v>
      </c>
    </row>
    <row r="13" spans="1:6">
      <c r="A13" s="4" t="s">
        <v>1391</v>
      </c>
    </row>
    <row r="14" spans="1:6">
      <c r="A14" s="4" t="s">
        <v>1405</v>
      </c>
      <c r="B14" s="7" t="n">
        <v>297.4</v>
      </c>
      <c r="C14" s="5" t="n">
        <v>317</v>
      </c>
      <c r="E14" s="7" t="n">
        <v>390.8</v>
      </c>
    </row>
    <row r="15" spans="1:6">
      <c r="A15" s="4" t="s">
        <v>1408</v>
      </c>
    </row>
    <row r="16" spans="1:6">
      <c r="A16" s="4" t="s">
        <v>1405</v>
      </c>
      <c r="B16" s="7" t="n">
        <v>0.9</v>
      </c>
      <c r="C16" s="7" t="n">
        <v>48.5</v>
      </c>
      <c r="E16" s="7" t="n">
        <v>341.2</v>
      </c>
    </row>
    <row r="17" spans="1:6">
      <c r="A17" s="4" t="s">
        <v>1401</v>
      </c>
    </row>
    <row r="18" spans="1:6">
      <c r="A18" s="4" t="s">
        <v>1405</v>
      </c>
      <c r="B18" s="7" t="n">
        <v>519.3</v>
      </c>
      <c r="C18" s="7" t="n">
        <v>628.7</v>
      </c>
      <c r="E18" s="5" t="n">
        <v>1465</v>
      </c>
    </row>
    <row r="19" spans="1:6">
      <c r="A19" s="4" t="s">
        <v>1409</v>
      </c>
    </row>
    <row r="20" spans="1:6">
      <c r="A20" s="4" t="s">
        <v>1405</v>
      </c>
      <c r="B20" s="6" t="n">
        <v>1.3</v>
      </c>
      <c r="C20" s="6" t="n">
        <v>371.2</v>
      </c>
      <c r="D20" s="4" t="s">
        <v>47</v>
      </c>
      <c r="E20" s="10" t="n">
        <v>426</v>
      </c>
      <c r="F20" s="4" t="s">
        <v>47</v>
      </c>
    </row>
    <row r="21" spans="1:6"/>
    <row r="22" spans="1:6">
      <c r="A22" s="4" t="s">
        <v>47</v>
      </c>
      <c r="B22" s="4" t="s">
        <v>1410</v>
      </c>
    </row>
  </sheetData>
  <mergeCells count="4">
    <mergeCell ref="C1:D1"/>
    <mergeCell ref="E1:F1"/>
    <mergeCell ref="A21:F21"/>
    <mergeCell ref="B22:F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1</v>
      </c>
      <c r="B1" s="2" t="s">
        <v>1</v>
      </c>
    </row>
    <row r="2" spans="1:4">
      <c r="B2" s="2" t="s">
        <v>2</v>
      </c>
      <c r="C2" s="2" t="s">
        <v>30</v>
      </c>
      <c r="D2" s="2" t="s">
        <v>31</v>
      </c>
    </row>
    <row r="3" spans="1:4">
      <c r="A3" s="4" t="s">
        <v>1412</v>
      </c>
      <c r="B3" s="10" t="n">
        <v>93</v>
      </c>
      <c r="C3" s="6" t="n">
        <v>92.40000000000001</v>
      </c>
      <c r="D3" s="6" t="n">
        <v>126.3</v>
      </c>
    </row>
    <row r="4" spans="1:4">
      <c r="A4" s="4" t="s">
        <v>1408</v>
      </c>
    </row>
    <row r="5" spans="1:4">
      <c r="A5" s="4" t="s">
        <v>1412</v>
      </c>
      <c r="B5" s="5" t="n">
        <v>0</v>
      </c>
      <c r="C5" s="7" t="n">
        <v>4.8</v>
      </c>
      <c r="D5" s="7" t="n">
        <v>7.3</v>
      </c>
    </row>
    <row r="6" spans="1:4">
      <c r="A6" s="4" t="s">
        <v>1401</v>
      </c>
    </row>
    <row r="7" spans="1:4">
      <c r="A7" s="4" t="s">
        <v>1412</v>
      </c>
      <c r="B7" s="7" t="n">
        <v>18.8</v>
      </c>
      <c r="C7" s="7" t="n">
        <v>15.2</v>
      </c>
      <c r="D7" s="7" t="n">
        <v>21.4</v>
      </c>
    </row>
    <row r="8" spans="1:4">
      <c r="A8" s="4" t="s">
        <v>1387</v>
      </c>
    </row>
    <row r="9" spans="1:4">
      <c r="A9" s="4" t="s">
        <v>1412</v>
      </c>
      <c r="B9" s="7" t="n">
        <v>74.2</v>
      </c>
      <c r="C9" s="7" t="n">
        <v>72.40000000000001</v>
      </c>
      <c r="D9" s="7" t="n">
        <v>97.59999999999999</v>
      </c>
    </row>
    <row r="10" spans="1:4">
      <c r="A10" s="4" t="s">
        <v>1388</v>
      </c>
    </row>
    <row r="11" spans="1:4">
      <c r="A11" s="4" t="s">
        <v>1412</v>
      </c>
      <c r="B11" s="7" t="n">
        <v>18.8</v>
      </c>
      <c r="C11" s="7" t="n">
        <v>17.2</v>
      </c>
      <c r="D11" s="7" t="n">
        <v>16.9</v>
      </c>
    </row>
    <row r="12" spans="1:4">
      <c r="A12" s="4" t="s">
        <v>1389</v>
      </c>
    </row>
    <row r="13" spans="1:4">
      <c r="A13" s="4" t="s">
        <v>1412</v>
      </c>
      <c r="B13" s="7" t="n">
        <v>39.2</v>
      </c>
      <c r="C13" s="5" t="n">
        <v>42</v>
      </c>
      <c r="D13" s="7" t="n">
        <v>55.1</v>
      </c>
    </row>
    <row r="14" spans="1:4">
      <c r="A14" s="4" t="s">
        <v>1390</v>
      </c>
    </row>
    <row r="15" spans="1:4">
      <c r="A15" s="4" t="s">
        <v>1412</v>
      </c>
      <c r="B15" s="7" t="n">
        <v>11.7</v>
      </c>
      <c r="C15" s="7" t="n">
        <v>9.699999999999999</v>
      </c>
      <c r="D15" s="7" t="n">
        <v>22.3</v>
      </c>
    </row>
    <row r="16" spans="1:4">
      <c r="A16" s="4" t="s">
        <v>1391</v>
      </c>
    </row>
    <row r="17" spans="1:4">
      <c r="A17" s="4" t="s">
        <v>1412</v>
      </c>
      <c r="B17" s="6" t="n">
        <v>4.5</v>
      </c>
      <c r="C17" s="6" t="n">
        <v>3.5</v>
      </c>
      <c r="D17" s="6" t="n">
        <v>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0</v>
      </c>
      <c r="D2" s="2" t="s">
        <v>31</v>
      </c>
    </row>
    <row r="3" spans="1:4">
      <c r="A3" s="4" t="s">
        <v>444</v>
      </c>
      <c r="B3" s="6" t="n">
        <v>113.9</v>
      </c>
      <c r="C3" s="6" t="n">
        <v>126.1</v>
      </c>
      <c r="D3" s="6" t="n">
        <v>169.4</v>
      </c>
    </row>
    <row r="4" spans="1:4">
      <c r="A4" s="4" t="s">
        <v>1408</v>
      </c>
    </row>
    <row r="5" spans="1:4">
      <c r="A5" s="4" t="s">
        <v>444</v>
      </c>
      <c r="B5" s="7" t="n">
        <v>0.4</v>
      </c>
      <c r="C5" s="7" t="n">
        <v>4.6</v>
      </c>
      <c r="D5" s="7" t="n">
        <v>9.6</v>
      </c>
    </row>
    <row r="6" spans="1:4">
      <c r="A6" s="4" t="s">
        <v>1401</v>
      </c>
    </row>
    <row r="7" spans="1:4">
      <c r="A7" s="4" t="s">
        <v>444</v>
      </c>
      <c r="B7" s="5" t="n">
        <v>30</v>
      </c>
      <c r="C7" s="7" t="n">
        <v>30.5</v>
      </c>
      <c r="D7" s="7" t="n">
        <v>41.2</v>
      </c>
    </row>
    <row r="8" spans="1:4">
      <c r="A8" s="4" t="s">
        <v>1387</v>
      </c>
    </row>
    <row r="9" spans="1:4">
      <c r="A9" s="4" t="s">
        <v>444</v>
      </c>
      <c r="B9" s="7" t="n">
        <v>83.5</v>
      </c>
      <c r="C9" s="5" t="n">
        <v>91</v>
      </c>
      <c r="D9" s="7" t="n">
        <v>118.6</v>
      </c>
    </row>
    <row r="10" spans="1:4">
      <c r="A10" s="4" t="s">
        <v>1388</v>
      </c>
    </row>
    <row r="11" spans="1:4">
      <c r="A11" s="4" t="s">
        <v>444</v>
      </c>
      <c r="B11" s="7" t="n">
        <v>28.2</v>
      </c>
      <c r="C11" s="5" t="n">
        <v>29</v>
      </c>
      <c r="D11" s="7" t="n">
        <v>35.9</v>
      </c>
    </row>
    <row r="12" spans="1:4">
      <c r="A12" s="4" t="s">
        <v>1389</v>
      </c>
    </row>
    <row r="13" spans="1:4">
      <c r="A13" s="4" t="s">
        <v>444</v>
      </c>
      <c r="B13" s="7" t="n">
        <v>30.9</v>
      </c>
      <c r="C13" s="7" t="n">
        <v>34.2</v>
      </c>
      <c r="D13" s="7" t="n">
        <v>49.7</v>
      </c>
    </row>
    <row r="14" spans="1:4">
      <c r="A14" s="4" t="s">
        <v>1390</v>
      </c>
    </row>
    <row r="15" spans="1:4">
      <c r="A15" s="4" t="s">
        <v>444</v>
      </c>
      <c r="B15" s="7" t="n">
        <v>13.1</v>
      </c>
      <c r="C15" s="7" t="n">
        <v>14.2</v>
      </c>
      <c r="D15" s="7" t="n">
        <v>15.7</v>
      </c>
    </row>
    <row r="16" spans="1:4">
      <c r="A16" s="4" t="s">
        <v>1391</v>
      </c>
    </row>
    <row r="17" spans="1:4">
      <c r="A17" s="4" t="s">
        <v>444</v>
      </c>
      <c r="B17" s="6" t="n">
        <v>11.3</v>
      </c>
      <c r="C17" s="6" t="n">
        <v>13.6</v>
      </c>
      <c r="D17" s="6" t="n">
        <v>1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565</v>
      </c>
      <c r="J1" s="2" t="s">
        <v>1</v>
      </c>
    </row>
    <row r="2" spans="1:12">
      <c r="B2" s="2" t="s">
        <v>2</v>
      </c>
      <c r="C2" s="2" t="s">
        <v>566</v>
      </c>
      <c r="D2" s="2" t="s">
        <v>4</v>
      </c>
      <c r="E2" s="2" t="s">
        <v>567</v>
      </c>
      <c r="F2" s="2" t="s">
        <v>30</v>
      </c>
      <c r="G2" s="2" t="s">
        <v>568</v>
      </c>
      <c r="H2" s="2" t="s">
        <v>569</v>
      </c>
      <c r="I2" s="2" t="s">
        <v>570</v>
      </c>
      <c r="J2" s="2" t="s">
        <v>2</v>
      </c>
      <c r="K2" s="2" t="s">
        <v>30</v>
      </c>
      <c r="L2" s="2" t="s">
        <v>31</v>
      </c>
    </row>
    <row r="3" spans="1:12">
      <c r="A3" s="4" t="s">
        <v>1415</v>
      </c>
      <c r="B3" s="6" t="n">
        <v>1568.1</v>
      </c>
      <c r="C3" s="6" t="n">
        <v>1408.8</v>
      </c>
      <c r="D3" s="6" t="n">
        <v>1434.3</v>
      </c>
      <c r="E3" s="6" t="n">
        <v>1306.5</v>
      </c>
      <c r="F3" s="6" t="n">
        <v>1607.3</v>
      </c>
      <c r="G3" s="6" t="n">
        <v>1436.2</v>
      </c>
      <c r="H3" s="6" t="n">
        <v>1564.9</v>
      </c>
      <c r="I3" s="6" t="n">
        <v>1552.1</v>
      </c>
      <c r="J3" s="6" t="n">
        <v>5717.7</v>
      </c>
      <c r="K3" s="6" t="n">
        <v>6160.5</v>
      </c>
      <c r="L3" s="10" t="n">
        <v>7648</v>
      </c>
    </row>
    <row r="4" spans="1:12">
      <c r="A4" s="4" t="s">
        <v>1416</v>
      </c>
    </row>
    <row r="5" spans="1:12">
      <c r="A5" s="4" t="s">
        <v>1415</v>
      </c>
      <c r="J5" s="7" t="n">
        <v>1220.4</v>
      </c>
      <c r="K5" s="7" t="n">
        <v>1252.6</v>
      </c>
      <c r="L5" s="7" t="n">
        <v>1909.3</v>
      </c>
    </row>
    <row r="6" spans="1:12">
      <c r="A6" s="4" t="s">
        <v>1417</v>
      </c>
    </row>
    <row r="7" spans="1:12">
      <c r="A7" s="4" t="s">
        <v>1415</v>
      </c>
      <c r="J7" s="6" t="n">
        <v>4497.3</v>
      </c>
      <c r="K7" s="6" t="n">
        <v>4907.9</v>
      </c>
      <c r="L7" s="6" t="n">
        <v>5738.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v>
      </c>
      <c r="C1" s="2" t="s">
        <v>30</v>
      </c>
      <c r="D1" s="2" t="s">
        <v>31</v>
      </c>
    </row>
    <row r="2" spans="1:4">
      <c r="A2" s="4" t="s">
        <v>1419</v>
      </c>
      <c r="B2" s="6" t="n">
        <v>1156.9</v>
      </c>
      <c r="C2" s="6" t="n">
        <v>1125.9</v>
      </c>
      <c r="D2" s="6" t="n">
        <v>1581.7</v>
      </c>
    </row>
    <row r="3" spans="1:4">
      <c r="A3" s="4" t="s">
        <v>1416</v>
      </c>
    </row>
    <row r="4" spans="1:4">
      <c r="A4" s="4" t="s">
        <v>1419</v>
      </c>
      <c r="B4" s="7" t="n">
        <v>400.9</v>
      </c>
      <c r="C4" s="7" t="n">
        <v>302.7</v>
      </c>
      <c r="D4" s="7" t="n">
        <v>361.9</v>
      </c>
    </row>
    <row r="5" spans="1:4">
      <c r="A5" s="4" t="s">
        <v>1420</v>
      </c>
    </row>
    <row r="6" spans="1:4">
      <c r="A6" s="4" t="s">
        <v>1419</v>
      </c>
      <c r="B6" s="7" t="n">
        <v>196.1</v>
      </c>
      <c r="C6" s="7" t="n">
        <v>225.9</v>
      </c>
      <c r="D6" s="5" t="n">
        <v>250</v>
      </c>
    </row>
    <row r="7" spans="1:4">
      <c r="A7" s="4" t="s">
        <v>1417</v>
      </c>
    </row>
    <row r="8" spans="1:4">
      <c r="A8" s="4" t="s">
        <v>1419</v>
      </c>
      <c r="B8" s="6" t="n">
        <v>559.9</v>
      </c>
      <c r="C8" s="6" t="n">
        <v>597.3</v>
      </c>
      <c r="D8" s="6" t="n">
        <v>96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7"/>
    <col customWidth="1" max="7" min="7" width="4"/>
    <col customWidth="1" max="8" min="8" width="21"/>
    <col customWidth="1" max="9" min="9" width="21"/>
  </cols>
  <sheetData>
    <row r="1" spans="1:9">
      <c r="A1" s="1" t="s">
        <v>1421</v>
      </c>
      <c r="B1" s="2" t="s">
        <v>565</v>
      </c>
      <c r="F1" s="2" t="s">
        <v>1</v>
      </c>
    </row>
    <row r="2" spans="1:9">
      <c r="B2" s="2" t="s">
        <v>662</v>
      </c>
      <c r="C2" s="2" t="s">
        <v>1422</v>
      </c>
      <c r="D2" s="2" t="s">
        <v>1423</v>
      </c>
      <c r="E2" s="2" t="s">
        <v>488</v>
      </c>
      <c r="F2" s="2" t="s">
        <v>1424</v>
      </c>
      <c r="H2" s="2" t="s">
        <v>487</v>
      </c>
      <c r="I2" s="2" t="s">
        <v>1006</v>
      </c>
    </row>
    <row r="3" spans="1:9">
      <c r="A3" s="3" t="s">
        <v>1425</v>
      </c>
    </row>
    <row r="4" spans="1:9">
      <c r="A4" s="4" t="s">
        <v>1396</v>
      </c>
      <c r="B4" s="10" t="n">
        <v>0</v>
      </c>
      <c r="C4" s="6" t="n">
        <v>27.2</v>
      </c>
      <c r="D4" s="10" t="n">
        <v>0</v>
      </c>
      <c r="E4" s="10" t="n">
        <v>0</v>
      </c>
      <c r="F4" s="6" t="n">
        <v>27.2</v>
      </c>
      <c r="G4" s="4" t="s">
        <v>47</v>
      </c>
      <c r="H4" s="10" t="n">
        <v>0</v>
      </c>
      <c r="I4" s="10" t="n">
        <v>0</v>
      </c>
    </row>
    <row r="5" spans="1:9">
      <c r="A5" s="4" t="s">
        <v>1426</v>
      </c>
      <c r="C5" s="6" t="n">
        <v>27.2</v>
      </c>
    </row>
    <row r="6" spans="1:9">
      <c r="A6" s="4" t="s">
        <v>1427</v>
      </c>
      <c r="F6" s="5" t="n">
        <v>4</v>
      </c>
    </row>
    <row r="7" spans="1:9"/>
    <row r="8" spans="1:9">
      <c r="A8" s="4" t="s">
        <v>47</v>
      </c>
      <c r="B8" s="4" t="s">
        <v>1403</v>
      </c>
    </row>
  </sheetData>
  <mergeCells count="6">
    <mergeCell ref="A1:A2"/>
    <mergeCell ref="B1:E1"/>
    <mergeCell ref="F1:I1"/>
    <mergeCell ref="F2:G2"/>
    <mergeCell ref="A7:I7"/>
    <mergeCell ref="B8:I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662</v>
      </c>
    </row>
    <row r="2" spans="1:2">
      <c r="A2" s="4" t="s">
        <v>1429</v>
      </c>
      <c r="B2" s="6" t="n">
        <v>62.6</v>
      </c>
    </row>
    <row r="3" spans="1:2">
      <c r="A3" s="4" t="s">
        <v>1430</v>
      </c>
      <c r="B3" s="7" t="n">
        <v>46.2</v>
      </c>
    </row>
    <row r="4" spans="1:2">
      <c r="A4" s="4" t="s">
        <v>1431</v>
      </c>
      <c r="B4" s="7" t="n">
        <v>41.8</v>
      </c>
    </row>
    <row r="5" spans="1:2">
      <c r="A5" s="4" t="s">
        <v>1432</v>
      </c>
      <c r="B5" s="7" t="n">
        <v>32.3</v>
      </c>
    </row>
    <row r="6" spans="1:2">
      <c r="A6" s="4" t="s">
        <v>1433</v>
      </c>
      <c r="B6" s="7" t="n">
        <v>26.7</v>
      </c>
    </row>
    <row r="7" spans="1:2">
      <c r="A7" s="4" t="s">
        <v>1434</v>
      </c>
      <c r="B7" s="7" t="n">
        <v>68.5</v>
      </c>
    </row>
    <row r="8" spans="1:2">
      <c r="A8" s="4" t="s">
        <v>1435</v>
      </c>
      <c r="B8" s="7" t="n">
        <v>-30.3</v>
      </c>
    </row>
    <row r="9" spans="1:2">
      <c r="A9" s="4" t="s">
        <v>1436</v>
      </c>
      <c r="B9" s="7" t="n">
        <v>247.8</v>
      </c>
    </row>
    <row r="10" spans="1:2">
      <c r="A10" s="4" t="s">
        <v>1437</v>
      </c>
      <c r="B10" s="7" t="n">
        <v>177.8</v>
      </c>
    </row>
    <row r="11" spans="1:2">
      <c r="A11" s="4" t="s">
        <v>1438</v>
      </c>
      <c r="B11" s="7" t="n">
        <v>117.4</v>
      </c>
    </row>
    <row r="12" spans="1:2">
      <c r="A12" s="4" t="s">
        <v>1439</v>
      </c>
      <c r="B12" s="7" t="n">
        <v>71.5</v>
      </c>
    </row>
    <row r="13" spans="1:2">
      <c r="A13" s="4" t="s">
        <v>1440</v>
      </c>
      <c r="B13" s="7" t="n">
        <v>57.5</v>
      </c>
    </row>
    <row r="14" spans="1:2">
      <c r="A14" s="4" t="s">
        <v>1441</v>
      </c>
      <c r="B14" s="7" t="n">
        <v>30.5</v>
      </c>
    </row>
    <row r="15" spans="1:2">
      <c r="A15" s="4" t="s">
        <v>1442</v>
      </c>
      <c r="B15" s="7" t="n">
        <v>27.2</v>
      </c>
    </row>
    <row r="16" spans="1:2">
      <c r="A16" s="4" t="s">
        <v>1443</v>
      </c>
      <c r="B16" s="6" t="n">
        <v>48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44</v>
      </c>
      <c r="B1" s="2" t="s">
        <v>1</v>
      </c>
    </row>
    <row r="2" spans="1:4">
      <c r="B2" s="2" t="s">
        <v>2</v>
      </c>
      <c r="C2" s="2" t="s">
        <v>30</v>
      </c>
      <c r="D2" s="2" t="s">
        <v>31</v>
      </c>
    </row>
    <row r="3" spans="1:4">
      <c r="A3" s="4" t="s">
        <v>1445</v>
      </c>
      <c r="B3" s="10" t="n">
        <v>75</v>
      </c>
      <c r="C3" s="6" t="n">
        <v>74.40000000000001</v>
      </c>
      <c r="D3" s="6" t="n">
        <v>90.7</v>
      </c>
    </row>
    <row r="4" spans="1:4">
      <c r="A4" s="4" t="s">
        <v>1446</v>
      </c>
      <c r="B4" s="6" t="n">
        <v>4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565</v>
      </c>
      <c r="J1" s="2" t="s">
        <v>1</v>
      </c>
    </row>
    <row r="2" spans="1:12">
      <c r="B2" s="2" t="s">
        <v>2</v>
      </c>
      <c r="C2" s="2" t="s">
        <v>566</v>
      </c>
      <c r="D2" s="2" t="s">
        <v>4</v>
      </c>
      <c r="E2" s="2" t="s">
        <v>567</v>
      </c>
      <c r="F2" s="2" t="s">
        <v>30</v>
      </c>
      <c r="G2" s="2" t="s">
        <v>568</v>
      </c>
      <c r="H2" s="2" t="s">
        <v>569</v>
      </c>
      <c r="I2" s="2" t="s">
        <v>570</v>
      </c>
      <c r="J2" s="2" t="s">
        <v>2</v>
      </c>
      <c r="K2" s="2" t="s">
        <v>30</v>
      </c>
      <c r="L2" s="2" t="s">
        <v>31</v>
      </c>
    </row>
    <row r="3" spans="1:12">
      <c r="A3" s="4" t="s">
        <v>1448</v>
      </c>
      <c r="B3" s="6" t="n">
        <v>7.2</v>
      </c>
      <c r="C3" s="10" t="n">
        <v>14</v>
      </c>
      <c r="D3" s="6" t="n">
        <v>9.4</v>
      </c>
      <c r="E3" s="6" t="n">
        <v>46.8</v>
      </c>
      <c r="F3" s="6" t="n">
        <v>20.9</v>
      </c>
      <c r="G3" s="6" t="n">
        <v>-1.9</v>
      </c>
      <c r="H3" s="6" t="n">
        <v>2.9</v>
      </c>
      <c r="I3" s="6" t="n">
        <v>27.2</v>
      </c>
      <c r="J3" s="6" t="n">
        <v>77.40000000000001</v>
      </c>
      <c r="K3" s="6" t="n">
        <v>49.1</v>
      </c>
      <c r="L3" s="6" t="n">
        <v>86.59999999999999</v>
      </c>
    </row>
    <row r="4" spans="1:12">
      <c r="A4" s="4" t="s">
        <v>1449</v>
      </c>
    </row>
    <row r="5" spans="1:12">
      <c r="A5" s="4" t="s">
        <v>1448</v>
      </c>
      <c r="B5" s="7" t="n">
        <v>0.3</v>
      </c>
      <c r="C5" s="5" t="n">
        <v>0</v>
      </c>
      <c r="D5" s="7" t="n">
        <v>0.3</v>
      </c>
      <c r="E5" s="5" t="n">
        <v>0</v>
      </c>
      <c r="F5" s="5" t="n">
        <v>0</v>
      </c>
      <c r="G5" s="5" t="n">
        <v>0</v>
      </c>
      <c r="H5" s="5" t="n">
        <v>0</v>
      </c>
      <c r="I5" s="5" t="n">
        <v>0</v>
      </c>
      <c r="J5" s="7" t="n">
        <v>0.6</v>
      </c>
      <c r="K5" s="5" t="n">
        <v>0</v>
      </c>
    </row>
    <row r="6" spans="1:12">
      <c r="A6" s="4" t="s">
        <v>1450</v>
      </c>
    </row>
    <row r="7" spans="1:12">
      <c r="A7" s="4" t="s">
        <v>1448</v>
      </c>
      <c r="B7" s="7" t="n">
        <v>6.9</v>
      </c>
      <c r="C7" s="10" t="n">
        <v>14</v>
      </c>
      <c r="D7" s="6" t="n">
        <v>9.1</v>
      </c>
      <c r="E7" s="6" t="n">
        <v>46.8</v>
      </c>
      <c r="F7" s="6" t="n">
        <v>20.9</v>
      </c>
      <c r="G7" s="6" t="n">
        <v>-1.9</v>
      </c>
      <c r="H7" s="6" t="n">
        <v>2.9</v>
      </c>
      <c r="I7" s="6" t="n">
        <v>27.2</v>
      </c>
      <c r="J7" s="7" t="n">
        <v>76.8</v>
      </c>
      <c r="K7" s="7" t="n">
        <v>49.1</v>
      </c>
    </row>
    <row r="8" spans="1:12">
      <c r="A8" s="4" t="s">
        <v>455</v>
      </c>
    </row>
    <row r="9" spans="1:12">
      <c r="A9" s="4" t="s">
        <v>1451</v>
      </c>
      <c r="J9" s="10" t="n">
        <v>350</v>
      </c>
    </row>
    <row r="10" spans="1:12">
      <c r="A10" s="4" t="s">
        <v>1452</v>
      </c>
      <c r="J10" s="4" t="s">
        <v>518</v>
      </c>
    </row>
    <row r="11" spans="1:12">
      <c r="A11" s="4" t="s">
        <v>1453</v>
      </c>
      <c r="B11" s="7" t="n">
        <v>106.1</v>
      </c>
      <c r="J11" s="6" t="n">
        <v>106.1</v>
      </c>
    </row>
    <row r="12" spans="1:12">
      <c r="A12" s="4" t="s">
        <v>1454</v>
      </c>
      <c r="B12" s="7" t="n">
        <v>8.1</v>
      </c>
      <c r="J12" s="7" t="n">
        <v>8.1</v>
      </c>
    </row>
    <row r="13" spans="1:12">
      <c r="A13" s="4" t="s">
        <v>1448</v>
      </c>
      <c r="J13" s="7" t="n">
        <v>83.7</v>
      </c>
      <c r="K13" s="7" t="n">
        <v>22.4</v>
      </c>
    </row>
    <row r="14" spans="1:12">
      <c r="A14" s="4" t="s">
        <v>1455</v>
      </c>
      <c r="J14" s="7" t="n">
        <v>1.9</v>
      </c>
    </row>
    <row r="15" spans="1:12">
      <c r="A15" s="4" t="s">
        <v>1456</v>
      </c>
    </row>
    <row r="16" spans="1:12">
      <c r="A16" s="4" t="s">
        <v>1454</v>
      </c>
      <c r="B16" s="7" t="n">
        <v>6.2</v>
      </c>
      <c r="J16" s="7" t="n">
        <v>6.2</v>
      </c>
    </row>
    <row r="17" spans="1:12">
      <c r="A17" s="4" t="s">
        <v>1448</v>
      </c>
      <c r="J17" s="7" t="n">
        <v>62.6</v>
      </c>
      <c r="K17" s="7" t="n">
        <v>21.4</v>
      </c>
    </row>
    <row r="18" spans="1:12">
      <c r="A18" s="4" t="s">
        <v>1457</v>
      </c>
    </row>
    <row r="19" spans="1:12">
      <c r="A19" s="4" t="s">
        <v>1454</v>
      </c>
      <c r="B19" s="7" t="n">
        <v>1.9</v>
      </c>
      <c r="J19" s="7" t="n">
        <v>1.9</v>
      </c>
    </row>
    <row r="20" spans="1:12">
      <c r="A20" s="4" t="s">
        <v>1448</v>
      </c>
      <c r="J20" s="7" t="n">
        <v>8.699999999999999</v>
      </c>
    </row>
    <row r="21" spans="1:12">
      <c r="A21" s="4" t="s">
        <v>1458</v>
      </c>
    </row>
    <row r="22" spans="1:12">
      <c r="A22" s="4" t="s">
        <v>1448</v>
      </c>
      <c r="J22" s="7" t="n">
        <v>2.7</v>
      </c>
    </row>
    <row r="23" spans="1:12">
      <c r="A23" s="4" t="s">
        <v>1459</v>
      </c>
    </row>
    <row r="24" spans="1:12">
      <c r="A24" s="4" t="s">
        <v>1448</v>
      </c>
      <c r="J24" s="7" t="n">
        <v>7.4</v>
      </c>
      <c r="K24" s="5" t="n">
        <v>1</v>
      </c>
    </row>
    <row r="25" spans="1:12">
      <c r="A25" s="4" t="s">
        <v>1460</v>
      </c>
    </row>
    <row r="26" spans="1:12">
      <c r="A26" s="4" t="s">
        <v>1454</v>
      </c>
      <c r="B26" s="5" t="n">
        <v>0</v>
      </c>
      <c r="J26" s="5" t="n">
        <v>0</v>
      </c>
    </row>
    <row r="27" spans="1:12">
      <c r="A27" s="4" t="s">
        <v>1448</v>
      </c>
      <c r="J27" s="7" t="n">
        <v>0.4</v>
      </c>
    </row>
    <row r="28" spans="1:12">
      <c r="A28" s="4" t="s">
        <v>1461</v>
      </c>
    </row>
    <row r="29" spans="1:12">
      <c r="A29" s="4" t="s">
        <v>1451</v>
      </c>
      <c r="J29" s="5" t="n">
        <v>95</v>
      </c>
    </row>
    <row r="30" spans="1:12">
      <c r="A30" s="4" t="s">
        <v>1454</v>
      </c>
      <c r="B30" s="5" t="n">
        <v>20</v>
      </c>
      <c r="J30" s="5" t="n">
        <v>20</v>
      </c>
    </row>
    <row r="31" spans="1:12">
      <c r="A31" s="4" t="s">
        <v>1462</v>
      </c>
    </row>
    <row r="32" spans="1:12">
      <c r="A32" s="4" t="s">
        <v>1451</v>
      </c>
      <c r="J32" s="5" t="n">
        <v>105</v>
      </c>
    </row>
    <row r="33" spans="1:12">
      <c r="A33" s="4" t="s">
        <v>1454</v>
      </c>
      <c r="B33" s="5" t="n">
        <v>30</v>
      </c>
      <c r="J33" s="5" t="n">
        <v>30</v>
      </c>
    </row>
    <row r="34" spans="1:12">
      <c r="A34" s="4" t="s">
        <v>1463</v>
      </c>
    </row>
    <row r="35" spans="1:12">
      <c r="A35" s="4" t="s">
        <v>1448</v>
      </c>
      <c r="J35" s="7" t="n">
        <v>0.4</v>
      </c>
    </row>
    <row r="36" spans="1:12">
      <c r="A36" s="4" t="s">
        <v>1464</v>
      </c>
    </row>
    <row r="37" spans="1:12">
      <c r="A37" s="4" t="s">
        <v>1448</v>
      </c>
      <c r="J37" s="7" t="n">
        <v>83.3</v>
      </c>
      <c r="K37" s="7" t="n">
        <v>22.4</v>
      </c>
    </row>
    <row r="38" spans="1:12">
      <c r="A38" s="4" t="s">
        <v>462</v>
      </c>
    </row>
    <row r="39" spans="1:12">
      <c r="A39" s="4" t="s">
        <v>1453</v>
      </c>
      <c r="B39" s="7" t="n">
        <v>28.9</v>
      </c>
      <c r="J39" s="7" t="n">
        <v>28.9</v>
      </c>
    </row>
    <row r="40" spans="1:12">
      <c r="A40" s="4" t="s">
        <v>1448</v>
      </c>
      <c r="J40" s="7" t="n">
        <v>-0.8</v>
      </c>
      <c r="K40" s="7" t="n">
        <v>29.7</v>
      </c>
    </row>
    <row r="41" spans="1:12">
      <c r="A41" s="4" t="s">
        <v>1465</v>
      </c>
    </row>
    <row r="42" spans="1:12">
      <c r="A42" s="4" t="s">
        <v>1448</v>
      </c>
      <c r="J42" s="5" t="n">
        <v>0</v>
      </c>
      <c r="K42" s="7" t="n">
        <v>22.1</v>
      </c>
    </row>
    <row r="43" spans="1:12">
      <c r="A43" s="4" t="s">
        <v>1466</v>
      </c>
    </row>
    <row r="44" spans="1:12">
      <c r="A44" s="4" t="s">
        <v>1448</v>
      </c>
      <c r="K44" s="7" t="n">
        <v>7.6</v>
      </c>
    </row>
    <row r="45" spans="1:12">
      <c r="A45" s="4" t="s">
        <v>1467</v>
      </c>
    </row>
    <row r="46" spans="1:12">
      <c r="A46" s="4" t="s">
        <v>1448</v>
      </c>
      <c r="J46" s="7" t="n">
        <v>-0.8</v>
      </c>
      <c r="K46" s="7" t="n">
        <v>29.7</v>
      </c>
    </row>
    <row r="47" spans="1:12">
      <c r="A47" s="4" t="s">
        <v>465</v>
      </c>
    </row>
    <row r="48" spans="1:12">
      <c r="A48" s="4" t="s">
        <v>1453</v>
      </c>
      <c r="B48" s="5" t="n">
        <v>164</v>
      </c>
      <c r="J48" s="5" t="n">
        <v>164</v>
      </c>
    </row>
    <row r="49" spans="1:12">
      <c r="A49" s="4" t="s">
        <v>1448</v>
      </c>
      <c r="J49" s="7" t="n">
        <v>-1.5</v>
      </c>
      <c r="K49" s="7" t="n">
        <v>-3.5</v>
      </c>
      <c r="L49" s="7" t="n">
        <v>83.90000000000001</v>
      </c>
    </row>
    <row r="50" spans="1:12">
      <c r="A50" s="4" t="s">
        <v>1455</v>
      </c>
      <c r="K50" s="7" t="n">
        <v>0.3</v>
      </c>
      <c r="L50" s="7" t="n">
        <v>12.2</v>
      </c>
    </row>
    <row r="51" spans="1:12">
      <c r="A51" s="4" t="s">
        <v>1468</v>
      </c>
    </row>
    <row r="52" spans="1:12">
      <c r="A52" s="4" t="s">
        <v>1448</v>
      </c>
      <c r="J52" s="7" t="n">
        <v>-1.5</v>
      </c>
      <c r="K52" s="7" t="n">
        <v>-4.4</v>
      </c>
      <c r="L52" s="7" t="n">
        <v>57.9</v>
      </c>
    </row>
    <row r="53" spans="1:12">
      <c r="A53" s="4" t="s">
        <v>1469</v>
      </c>
    </row>
    <row r="54" spans="1:12">
      <c r="A54" s="4" t="s">
        <v>1448</v>
      </c>
      <c r="K54" s="7" t="n">
        <v>0.1</v>
      </c>
      <c r="L54" s="7" t="n">
        <v>6.3</v>
      </c>
    </row>
    <row r="55" spans="1:12">
      <c r="A55" s="4" t="s">
        <v>1470</v>
      </c>
    </row>
    <row r="56" spans="1:12">
      <c r="A56" s="4" t="s">
        <v>1448</v>
      </c>
      <c r="K56" s="7" t="n">
        <v>-0.4</v>
      </c>
      <c r="L56" s="7" t="n">
        <v>3.7</v>
      </c>
    </row>
    <row r="57" spans="1:12">
      <c r="A57" s="4" t="s">
        <v>1471</v>
      </c>
    </row>
    <row r="58" spans="1:12">
      <c r="A58" s="4" t="s">
        <v>1448</v>
      </c>
      <c r="K58" s="7" t="n">
        <v>0.9</v>
      </c>
      <c r="L58" s="7" t="n">
        <v>3.8</v>
      </c>
    </row>
    <row r="59" spans="1:12">
      <c r="A59" s="4" t="s">
        <v>1472</v>
      </c>
    </row>
    <row r="60" spans="1:12">
      <c r="A60" s="4" t="s">
        <v>1448</v>
      </c>
      <c r="J60" s="7" t="n">
        <v>0.2</v>
      </c>
    </row>
    <row r="61" spans="1:12">
      <c r="A61" s="4" t="s">
        <v>1473</v>
      </c>
    </row>
    <row r="62" spans="1:12">
      <c r="A62" s="4" t="s">
        <v>1448</v>
      </c>
      <c r="J62" s="7" t="n">
        <v>-1.7</v>
      </c>
      <c r="K62" s="7" t="n">
        <v>-3.5</v>
      </c>
      <c r="L62" s="7" t="n">
        <v>83.90000000000001</v>
      </c>
    </row>
    <row r="63" spans="1:12">
      <c r="A63" s="4" t="s">
        <v>1474</v>
      </c>
    </row>
    <row r="64" spans="1:12">
      <c r="A64" s="4" t="s">
        <v>1448</v>
      </c>
      <c r="J64" s="5" t="n">
        <v>-4</v>
      </c>
      <c r="K64" s="7" t="n">
        <v>0.5</v>
      </c>
      <c r="L64" s="7" t="n">
        <v>2.1</v>
      </c>
    </row>
    <row r="65" spans="1:12">
      <c r="A65" s="4" t="s">
        <v>1475</v>
      </c>
      <c r="J65" s="7" t="n">
        <v>3.7</v>
      </c>
    </row>
    <row r="66" spans="1:12">
      <c r="A66" s="4" t="s">
        <v>1476</v>
      </c>
    </row>
    <row r="67" spans="1:12">
      <c r="A67" s="4" t="s">
        <v>1448</v>
      </c>
      <c r="J67" s="5" t="n">
        <v>-4</v>
      </c>
      <c r="K67" s="6" t="n">
        <v>0.5</v>
      </c>
      <c r="L67" s="6" t="n">
        <v>2.1</v>
      </c>
    </row>
    <row r="68" spans="1:12">
      <c r="A68" s="4" t="s">
        <v>1477</v>
      </c>
    </row>
    <row r="69" spans="1:12">
      <c r="A69" s="4" t="s">
        <v>1454</v>
      </c>
      <c r="B69" s="6" t="n">
        <v>6.2</v>
      </c>
      <c r="J69" s="7" t="n">
        <v>6.2</v>
      </c>
    </row>
    <row r="70" spans="1:12">
      <c r="A70" s="4" t="s">
        <v>1478</v>
      </c>
    </row>
    <row r="71" spans="1:12">
      <c r="A71" s="4" t="s">
        <v>1451</v>
      </c>
      <c r="J71" s="5" t="n">
        <v>200</v>
      </c>
    </row>
    <row r="72" spans="1:12">
      <c r="A72" s="4" t="s">
        <v>1479</v>
      </c>
    </row>
    <row r="73" spans="1:12">
      <c r="A73" s="4" t="s">
        <v>1451</v>
      </c>
      <c r="J73" s="10" t="n">
        <v>15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v>
      </c>
      <c r="C2" s="2" t="s">
        <v>30</v>
      </c>
    </row>
    <row r="3" spans="1:3">
      <c r="A3" s="3" t="s">
        <v>1481</v>
      </c>
    </row>
    <row r="4" spans="1:3">
      <c r="A4" s="4" t="s">
        <v>1482</v>
      </c>
      <c r="B4" s="6" t="n">
        <v>21.4</v>
      </c>
    </row>
    <row r="5" spans="1:3">
      <c r="A5" s="4" t="s">
        <v>1483</v>
      </c>
      <c r="B5" s="7" t="n">
        <v>85.2</v>
      </c>
      <c r="C5" s="6" t="n">
        <v>21.4</v>
      </c>
    </row>
    <row r="6" spans="1:3">
      <c r="A6" s="4" t="s">
        <v>1484</v>
      </c>
      <c r="B6" s="7" t="n">
        <v>-10.8</v>
      </c>
    </row>
    <row r="7" spans="1:3">
      <c r="A7" s="4" t="s">
        <v>1485</v>
      </c>
      <c r="B7" s="7" t="n">
        <v>-40.5</v>
      </c>
    </row>
    <row r="8" spans="1:3">
      <c r="A8" s="4" t="s">
        <v>1486</v>
      </c>
      <c r="B8" s="7" t="n">
        <v>-3.1</v>
      </c>
    </row>
    <row r="9" spans="1:3">
      <c r="A9" s="4" t="s">
        <v>1487</v>
      </c>
      <c r="B9" s="7" t="n">
        <v>-0.8</v>
      </c>
    </row>
    <row r="10" spans="1:3">
      <c r="A10" s="4" t="s">
        <v>1488</v>
      </c>
      <c r="B10" s="7" t="n">
        <v>51.4</v>
      </c>
      <c r="C10" s="7" t="n">
        <v>21.4</v>
      </c>
    </row>
    <row r="11" spans="1:3">
      <c r="A11" s="4" t="s">
        <v>1489</v>
      </c>
    </row>
    <row r="12" spans="1:3">
      <c r="A12" s="3" t="s">
        <v>1481</v>
      </c>
    </row>
    <row r="13" spans="1:3">
      <c r="A13" s="4" t="s">
        <v>1482</v>
      </c>
      <c r="B13" s="7" t="n">
        <v>21.4</v>
      </c>
    </row>
    <row r="14" spans="1:3">
      <c r="A14" s="4" t="s">
        <v>1483</v>
      </c>
      <c r="B14" s="7" t="n">
        <v>73.40000000000001</v>
      </c>
      <c r="C14" s="7" t="n">
        <v>21.4</v>
      </c>
    </row>
    <row r="15" spans="1:3">
      <c r="A15" s="4" t="s">
        <v>1484</v>
      </c>
      <c r="B15" s="7" t="n">
        <v>-10.8</v>
      </c>
    </row>
    <row r="16" spans="1:3">
      <c r="A16" s="4" t="s">
        <v>1485</v>
      </c>
      <c r="B16" s="7" t="n">
        <v>-34.6</v>
      </c>
    </row>
    <row r="17" spans="1:3">
      <c r="A17" s="4" t="s">
        <v>1486</v>
      </c>
      <c r="B17" s="5" t="n">
        <v>0</v>
      </c>
    </row>
    <row r="18" spans="1:3">
      <c r="A18" s="4" t="s">
        <v>1487</v>
      </c>
      <c r="B18" s="7" t="n">
        <v>-0.8</v>
      </c>
    </row>
    <row r="19" spans="1:3">
      <c r="A19" s="4" t="s">
        <v>1488</v>
      </c>
      <c r="B19" s="7" t="n">
        <v>48.6</v>
      </c>
      <c r="C19" s="7" t="n">
        <v>21.4</v>
      </c>
    </row>
    <row r="20" spans="1:3">
      <c r="A20" s="4" t="s">
        <v>1490</v>
      </c>
    </row>
    <row r="21" spans="1:3">
      <c r="A21" s="3" t="s">
        <v>1481</v>
      </c>
    </row>
    <row r="22" spans="1:3">
      <c r="A22" s="4" t="s">
        <v>1482</v>
      </c>
      <c r="B22" s="5" t="n">
        <v>0</v>
      </c>
    </row>
    <row r="23" spans="1:3">
      <c r="A23" s="4" t="s">
        <v>1483</v>
      </c>
      <c r="B23" s="7" t="n">
        <v>0.4</v>
      </c>
      <c r="C23" s="5" t="n">
        <v>0</v>
      </c>
    </row>
    <row r="24" spans="1:3">
      <c r="A24" s="4" t="s">
        <v>1484</v>
      </c>
      <c r="B24" s="5" t="n">
        <v>0</v>
      </c>
    </row>
    <row r="25" spans="1:3">
      <c r="A25" s="4" t="s">
        <v>1485</v>
      </c>
      <c r="B25" s="5" t="n">
        <v>0</v>
      </c>
    </row>
    <row r="26" spans="1:3">
      <c r="A26" s="4" t="s">
        <v>1486</v>
      </c>
      <c r="B26" s="7" t="n">
        <v>-0.4</v>
      </c>
    </row>
    <row r="27" spans="1:3">
      <c r="A27" s="4" t="s">
        <v>1487</v>
      </c>
      <c r="B27" s="5" t="n">
        <v>0</v>
      </c>
    </row>
    <row r="28" spans="1:3">
      <c r="A28" s="4" t="s">
        <v>1488</v>
      </c>
      <c r="B28" s="5" t="n">
        <v>0</v>
      </c>
      <c r="C28" s="5" t="n">
        <v>0</v>
      </c>
    </row>
    <row r="29" spans="1:3">
      <c r="A29" s="4" t="s">
        <v>1491</v>
      </c>
    </row>
    <row r="30" spans="1:3">
      <c r="A30" s="3" t="s">
        <v>1481</v>
      </c>
    </row>
    <row r="31" spans="1:3">
      <c r="A31" s="4" t="s">
        <v>1482</v>
      </c>
      <c r="B31" s="5" t="n">
        <v>0</v>
      </c>
    </row>
    <row r="32" spans="1:3">
      <c r="A32" s="4" t="s">
        <v>1483</v>
      </c>
      <c r="B32" s="7" t="n">
        <v>2.7</v>
      </c>
      <c r="C32" s="5" t="n">
        <v>0</v>
      </c>
    </row>
    <row r="33" spans="1:3">
      <c r="A33" s="4" t="s">
        <v>1484</v>
      </c>
      <c r="B33" s="5" t="n">
        <v>0</v>
      </c>
    </row>
    <row r="34" spans="1:3">
      <c r="A34" s="4" t="s">
        <v>1485</v>
      </c>
      <c r="B34" s="5" t="n">
        <v>0</v>
      </c>
    </row>
    <row r="35" spans="1:3">
      <c r="A35" s="4" t="s">
        <v>1486</v>
      </c>
      <c r="B35" s="7" t="n">
        <v>-2.7</v>
      </c>
    </row>
    <row r="36" spans="1:3">
      <c r="A36" s="4" t="s">
        <v>1487</v>
      </c>
      <c r="B36" s="5" t="n">
        <v>0</v>
      </c>
    </row>
    <row r="37" spans="1:3">
      <c r="A37" s="4" t="s">
        <v>1488</v>
      </c>
      <c r="B37" s="5" t="n">
        <v>0</v>
      </c>
      <c r="C37" s="5" t="n">
        <v>0</v>
      </c>
    </row>
    <row r="38" spans="1:3">
      <c r="A38" s="4" t="s">
        <v>1492</v>
      </c>
    </row>
    <row r="39" spans="1:3">
      <c r="A39" s="3" t="s">
        <v>1481</v>
      </c>
    </row>
    <row r="40" spans="1:3">
      <c r="A40" s="4" t="s">
        <v>1482</v>
      </c>
      <c r="B40" s="5" t="n">
        <v>0</v>
      </c>
    </row>
    <row r="41" spans="1:3">
      <c r="A41" s="4" t="s">
        <v>1483</v>
      </c>
      <c r="B41" s="7" t="n">
        <v>8.699999999999999</v>
      </c>
      <c r="C41" s="5" t="n">
        <v>0</v>
      </c>
    </row>
    <row r="42" spans="1:3">
      <c r="A42" s="4" t="s">
        <v>1484</v>
      </c>
      <c r="B42" s="5" t="n">
        <v>0</v>
      </c>
    </row>
    <row r="43" spans="1:3">
      <c r="A43" s="4" t="s">
        <v>1485</v>
      </c>
      <c r="B43" s="7" t="n">
        <v>-5.9</v>
      </c>
    </row>
    <row r="44" spans="1:3">
      <c r="A44" s="4" t="s">
        <v>1486</v>
      </c>
      <c r="B44" s="5" t="n">
        <v>0</v>
      </c>
    </row>
    <row r="45" spans="1:3">
      <c r="A45" s="4" t="s">
        <v>1487</v>
      </c>
      <c r="B45" s="5" t="n">
        <v>0</v>
      </c>
    </row>
    <row r="46" spans="1:3">
      <c r="A46" s="4" t="s">
        <v>1488</v>
      </c>
      <c r="B46" s="6" t="n">
        <v>2.8</v>
      </c>
      <c r="C46" s="10"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93</v>
      </c>
      <c r="B1" s="2" t="s">
        <v>662</v>
      </c>
    </row>
    <row r="2" spans="1:2">
      <c r="A2" s="3" t="s">
        <v>1481</v>
      </c>
    </row>
    <row r="3" spans="1:2">
      <c r="A3" s="4" t="s">
        <v>1494</v>
      </c>
      <c r="B3" s="4" t="s">
        <v>121</v>
      </c>
    </row>
    <row r="4" spans="1:2">
      <c r="A4" s="4" t="s">
        <v>455</v>
      </c>
    </row>
    <row r="5" spans="1:2">
      <c r="A5" s="3" t="s">
        <v>1481</v>
      </c>
    </row>
    <row r="6" spans="1:2">
      <c r="A6" s="4" t="s">
        <v>1494</v>
      </c>
      <c r="B6" s="7" t="n">
        <v>95.8</v>
      </c>
    </row>
    <row r="7" spans="1:2">
      <c r="A7" s="4" t="s">
        <v>1454</v>
      </c>
      <c r="B7" s="7" t="n">
        <v>8.1</v>
      </c>
    </row>
    <row r="8" spans="1:2">
      <c r="A8" s="4" t="s">
        <v>1495</v>
      </c>
      <c r="B8" s="7" t="n">
        <v>103.9</v>
      </c>
    </row>
    <row r="9" spans="1:2">
      <c r="A9" s="4" t="s">
        <v>1496</v>
      </c>
    </row>
    <row r="10" spans="1:2">
      <c r="A10" s="3" t="s">
        <v>1481</v>
      </c>
    </row>
    <row r="11" spans="1:2">
      <c r="A11" s="4" t="s">
        <v>1494</v>
      </c>
      <c r="B11" s="5" t="n">
        <v>84</v>
      </c>
    </row>
    <row r="12" spans="1:2">
      <c r="A12" s="4" t="s">
        <v>1454</v>
      </c>
      <c r="B12" s="7" t="n">
        <v>6.2</v>
      </c>
    </row>
    <row r="13" spans="1:2">
      <c r="A13" s="4" t="s">
        <v>1495</v>
      </c>
      <c r="B13" s="7" t="n">
        <v>90.2</v>
      </c>
    </row>
    <row r="14" spans="1:2">
      <c r="A14" s="4" t="s">
        <v>1497</v>
      </c>
    </row>
    <row r="15" spans="1:2">
      <c r="A15" s="3" t="s">
        <v>1481</v>
      </c>
    </row>
    <row r="16" spans="1:2">
      <c r="A16" s="4" t="s">
        <v>1494</v>
      </c>
      <c r="B16" s="7" t="n">
        <v>0.4</v>
      </c>
    </row>
    <row r="17" spans="1:2">
      <c r="A17" s="4" t="s">
        <v>1454</v>
      </c>
      <c r="B17" s="5" t="n">
        <v>0</v>
      </c>
    </row>
    <row r="18" spans="1:2">
      <c r="A18" s="4" t="s">
        <v>1495</v>
      </c>
      <c r="B18" s="7" t="n">
        <v>0.4</v>
      </c>
    </row>
    <row r="19" spans="1:2">
      <c r="A19" s="4" t="s">
        <v>1498</v>
      </c>
    </row>
    <row r="20" spans="1:2">
      <c r="A20" s="3" t="s">
        <v>1481</v>
      </c>
    </row>
    <row r="21" spans="1:2">
      <c r="A21" s="4" t="s">
        <v>1494</v>
      </c>
      <c r="B21" s="7" t="n">
        <v>2.7</v>
      </c>
    </row>
    <row r="22" spans="1:2">
      <c r="A22" s="4" t="s">
        <v>1454</v>
      </c>
      <c r="B22" s="5" t="n">
        <v>0</v>
      </c>
    </row>
    <row r="23" spans="1:2">
      <c r="A23" s="4" t="s">
        <v>1495</v>
      </c>
      <c r="B23" s="7" t="n">
        <v>2.7</v>
      </c>
    </row>
    <row r="24" spans="1:2">
      <c r="A24" s="4" t="s">
        <v>1499</v>
      </c>
    </row>
    <row r="25" spans="1:2">
      <c r="A25" s="3" t="s">
        <v>1481</v>
      </c>
    </row>
    <row r="26" spans="1:2">
      <c r="A26" s="4" t="s">
        <v>1494</v>
      </c>
      <c r="B26" s="7" t="n">
        <v>8.699999999999999</v>
      </c>
    </row>
    <row r="27" spans="1:2">
      <c r="A27" s="4" t="s">
        <v>1454</v>
      </c>
      <c r="B27" s="7" t="n">
        <v>1.9</v>
      </c>
    </row>
    <row r="28" spans="1:2">
      <c r="A28" s="4" t="s">
        <v>1495</v>
      </c>
      <c r="B28" s="6" t="n">
        <v>10.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30</v>
      </c>
    </row>
    <row r="3" spans="1:3">
      <c r="A3" s="3" t="s">
        <v>1481</v>
      </c>
    </row>
    <row r="4" spans="1:3">
      <c r="A4" s="4" t="s">
        <v>1494</v>
      </c>
      <c r="B4" s="4" t="s">
        <v>121</v>
      </c>
    </row>
    <row r="5" spans="1:3">
      <c r="A5" s="4" t="s">
        <v>455</v>
      </c>
    </row>
    <row r="6" spans="1:3">
      <c r="A6" s="3" t="s">
        <v>1481</v>
      </c>
    </row>
    <row r="7" spans="1:3">
      <c r="A7" s="4" t="s">
        <v>1501</v>
      </c>
      <c r="B7" s="7" t="n">
        <v>74.40000000000001</v>
      </c>
      <c r="C7" s="6" t="n">
        <v>21.4</v>
      </c>
    </row>
    <row r="8" spans="1:3">
      <c r="A8" s="4" t="s">
        <v>1494</v>
      </c>
      <c r="B8" s="7" t="n">
        <v>95.8</v>
      </c>
    </row>
    <row r="9" spans="1:3">
      <c r="A9" s="4" t="s">
        <v>1454</v>
      </c>
      <c r="B9" s="7" t="n">
        <v>8.1</v>
      </c>
    </row>
    <row r="10" spans="1:3">
      <c r="A10" s="4" t="s">
        <v>1495</v>
      </c>
      <c r="B10" s="7" t="n">
        <v>103.9</v>
      </c>
    </row>
    <row r="11" spans="1:3">
      <c r="A11" s="4" t="s">
        <v>1502</v>
      </c>
    </row>
    <row r="12" spans="1:3">
      <c r="A12" s="3" t="s">
        <v>1481</v>
      </c>
    </row>
    <row r="13" spans="1:3">
      <c r="A13" s="4" t="s">
        <v>1501</v>
      </c>
      <c r="B13" s="7" t="n">
        <v>13.2</v>
      </c>
      <c r="C13" s="5" t="n">
        <v>0</v>
      </c>
    </row>
    <row r="14" spans="1:3">
      <c r="A14" s="4" t="s">
        <v>1494</v>
      </c>
      <c r="B14" s="7" t="n">
        <v>13.2</v>
      </c>
    </row>
    <row r="15" spans="1:3">
      <c r="A15" s="4" t="s">
        <v>1454</v>
      </c>
      <c r="B15" s="5" t="n">
        <v>0</v>
      </c>
    </row>
    <row r="16" spans="1:3">
      <c r="A16" s="4" t="s">
        <v>1495</v>
      </c>
      <c r="B16" s="7" t="n">
        <v>13.2</v>
      </c>
    </row>
    <row r="17" spans="1:3">
      <c r="A17" s="4" t="s">
        <v>1503</v>
      </c>
    </row>
    <row r="18" spans="1:3">
      <c r="A18" s="3" t="s">
        <v>1481</v>
      </c>
    </row>
    <row r="19" spans="1:3">
      <c r="A19" s="4" t="s">
        <v>1501</v>
      </c>
      <c r="B19" s="7" t="n">
        <v>4.4</v>
      </c>
      <c r="C19" s="5" t="n">
        <v>0</v>
      </c>
    </row>
    <row r="20" spans="1:3">
      <c r="A20" s="4" t="s">
        <v>1494</v>
      </c>
      <c r="B20" s="7" t="n">
        <v>4.4</v>
      </c>
    </row>
    <row r="21" spans="1:3">
      <c r="A21" s="4" t="s">
        <v>1454</v>
      </c>
      <c r="B21" s="5" t="n">
        <v>0</v>
      </c>
    </row>
    <row r="22" spans="1:3">
      <c r="A22" s="4" t="s">
        <v>1495</v>
      </c>
      <c r="B22" s="7" t="n">
        <v>4.4</v>
      </c>
    </row>
    <row r="23" spans="1:3">
      <c r="A23" s="4" t="s">
        <v>1504</v>
      </c>
    </row>
    <row r="24" spans="1:3">
      <c r="A24" s="3" t="s">
        <v>1481</v>
      </c>
    </row>
    <row r="25" spans="1:3">
      <c r="A25" s="4" t="s">
        <v>1501</v>
      </c>
      <c r="B25" s="7" t="n">
        <v>11.7</v>
      </c>
      <c r="C25" s="5" t="n">
        <v>0</v>
      </c>
    </row>
    <row r="26" spans="1:3">
      <c r="A26" s="4" t="s">
        <v>1494</v>
      </c>
      <c r="B26" s="7" t="n">
        <v>11.7</v>
      </c>
    </row>
    <row r="27" spans="1:3">
      <c r="A27" s="4" t="s">
        <v>1454</v>
      </c>
      <c r="B27" s="5" t="n">
        <v>0</v>
      </c>
    </row>
    <row r="28" spans="1:3">
      <c r="A28" s="4" t="s">
        <v>1495</v>
      </c>
      <c r="B28" s="7" t="n">
        <v>11.7</v>
      </c>
    </row>
    <row r="29" spans="1:3">
      <c r="A29" s="4" t="s">
        <v>1477</v>
      </c>
    </row>
    <row r="30" spans="1:3">
      <c r="A30" s="3" t="s">
        <v>1481</v>
      </c>
    </row>
    <row r="31" spans="1:3">
      <c r="A31" s="4" t="s">
        <v>1501</v>
      </c>
      <c r="B31" s="7" t="n">
        <v>14.2</v>
      </c>
      <c r="C31" s="7" t="n">
        <v>21.4</v>
      </c>
    </row>
    <row r="32" spans="1:3">
      <c r="A32" s="4" t="s">
        <v>1494</v>
      </c>
      <c r="B32" s="7" t="n">
        <v>35.6</v>
      </c>
    </row>
    <row r="33" spans="1:3">
      <c r="A33" s="4" t="s">
        <v>1454</v>
      </c>
      <c r="B33" s="7" t="n">
        <v>6.2</v>
      </c>
    </row>
    <row r="34" spans="1:3">
      <c r="A34" s="4" t="s">
        <v>1495</v>
      </c>
      <c r="B34" s="7" t="n">
        <v>41.8</v>
      </c>
    </row>
    <row r="35" spans="1:3">
      <c r="A35" s="4" t="s">
        <v>1505</v>
      </c>
    </row>
    <row r="36" spans="1:3">
      <c r="A36" s="3" t="s">
        <v>1481</v>
      </c>
    </row>
    <row r="37" spans="1:3">
      <c r="A37" s="4" t="s">
        <v>1501</v>
      </c>
      <c r="B37" s="7" t="n">
        <v>30.9</v>
      </c>
      <c r="C37" s="10" t="n">
        <v>0</v>
      </c>
    </row>
    <row r="38" spans="1:3">
      <c r="A38" s="4" t="s">
        <v>1494</v>
      </c>
      <c r="B38" s="7" t="n">
        <v>30.9</v>
      </c>
    </row>
    <row r="39" spans="1:3">
      <c r="A39" s="4" t="s">
        <v>1454</v>
      </c>
      <c r="B39" s="7" t="n">
        <v>1.9</v>
      </c>
    </row>
    <row r="40" spans="1:3">
      <c r="A40" s="4" t="s">
        <v>1495</v>
      </c>
      <c r="B40" s="6" t="n">
        <v>32.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6</v>
      </c>
      <c r="B1" s="2" t="s">
        <v>1</v>
      </c>
    </row>
    <row r="2" spans="1:3">
      <c r="B2" s="2" t="s">
        <v>2</v>
      </c>
      <c r="C2" s="2" t="s">
        <v>30</v>
      </c>
    </row>
    <row r="3" spans="1:3">
      <c r="A3" s="4" t="s">
        <v>1482</v>
      </c>
      <c r="B3" s="10" t="n">
        <v>4</v>
      </c>
    </row>
    <row r="4" spans="1:3">
      <c r="A4" s="4" t="s">
        <v>1483</v>
      </c>
      <c r="B4" s="5" t="n">
        <v>0</v>
      </c>
      <c r="C4" s="6" t="n">
        <v>24.9</v>
      </c>
    </row>
    <row r="5" spans="1:3">
      <c r="A5" s="4" t="s">
        <v>1484</v>
      </c>
      <c r="B5" s="7" t="n">
        <v>-0.7</v>
      </c>
      <c r="C5" s="7" t="n">
        <v>-2.8</v>
      </c>
    </row>
    <row r="6" spans="1:3">
      <c r="A6" s="4" t="s">
        <v>1485</v>
      </c>
      <c r="B6" s="7" t="n">
        <v>-2.2</v>
      </c>
      <c r="C6" s="7" t="n">
        <v>-17.8</v>
      </c>
    </row>
    <row r="7" spans="1:3">
      <c r="A7" s="4" t="s">
        <v>1487</v>
      </c>
      <c r="B7" s="5" t="n">
        <v>0</v>
      </c>
      <c r="C7" s="7" t="n">
        <v>-0.3</v>
      </c>
    </row>
    <row r="8" spans="1:3">
      <c r="A8" s="4" t="s">
        <v>1488</v>
      </c>
      <c r="B8" s="6" t="n">
        <v>1.1</v>
      </c>
      <c r="C8" s="10" t="n">
        <v>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662</v>
      </c>
    </row>
    <row r="2" spans="1:2">
      <c r="A2" s="4" t="s">
        <v>1494</v>
      </c>
      <c r="B2" s="4" t="s">
        <v>121</v>
      </c>
    </row>
    <row r="3" spans="1:2">
      <c r="A3" s="4" t="s">
        <v>462</v>
      </c>
    </row>
    <row r="4" spans="1:2">
      <c r="A4" s="4" t="s">
        <v>1494</v>
      </c>
      <c r="B4" s="7" t="n">
        <v>21.3</v>
      </c>
    </row>
    <row r="5" spans="1:2">
      <c r="A5" s="4" t="s">
        <v>1508</v>
      </c>
    </row>
    <row r="6" spans="1:2">
      <c r="A6" s="4" t="s">
        <v>1494</v>
      </c>
      <c r="B6" s="7" t="n">
        <v>4.2</v>
      </c>
    </row>
    <row r="7" spans="1:2">
      <c r="A7" s="4" t="s">
        <v>1509</v>
      </c>
    </row>
    <row r="8" spans="1:2">
      <c r="A8" s="4" t="s">
        <v>1494</v>
      </c>
      <c r="B8" s="7" t="n">
        <v>2.6</v>
      </c>
    </row>
    <row r="9" spans="1:2">
      <c r="A9" s="4" t="s">
        <v>1510</v>
      </c>
    </row>
    <row r="10" spans="1:2">
      <c r="A10" s="4" t="s">
        <v>1494</v>
      </c>
      <c r="B10" s="7" t="n">
        <v>0.2</v>
      </c>
    </row>
    <row r="11" spans="1:2">
      <c r="A11" s="4" t="s">
        <v>1511</v>
      </c>
    </row>
    <row r="12" spans="1:2">
      <c r="A12" s="4" t="s">
        <v>1494</v>
      </c>
      <c r="B12" s="7" t="n">
        <v>5.7</v>
      </c>
    </row>
    <row r="13" spans="1:2">
      <c r="A13" s="4" t="s">
        <v>1512</v>
      </c>
    </row>
    <row r="14" spans="1:2">
      <c r="A14" s="4" t="s">
        <v>1494</v>
      </c>
      <c r="B14" s="6" t="n">
        <v>8.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0</v>
      </c>
      <c r="D2" s="2" t="s">
        <v>31</v>
      </c>
    </row>
    <row r="3" spans="1:4">
      <c r="A3" s="4" t="s">
        <v>1482</v>
      </c>
      <c r="B3" s="6" t="n">
        <v>6.2</v>
      </c>
      <c r="C3" s="10" t="n">
        <v>38</v>
      </c>
      <c r="D3" s="6" t="n">
        <v>27.5</v>
      </c>
    </row>
    <row r="4" spans="1:4">
      <c r="A4" s="4" t="s">
        <v>1483</v>
      </c>
      <c r="B4" s="7" t="n">
        <v>0.1</v>
      </c>
      <c r="C4" s="7" t="n">
        <v>0.5</v>
      </c>
      <c r="D4" s="7" t="n">
        <v>75.3</v>
      </c>
    </row>
    <row r="5" spans="1:4">
      <c r="A5" s="4" t="s">
        <v>1484</v>
      </c>
      <c r="B5" s="7" t="n">
        <v>-1.6</v>
      </c>
      <c r="C5" s="7" t="n">
        <v>-5.1</v>
      </c>
      <c r="D5" s="7" t="n">
        <v>-7.4</v>
      </c>
    </row>
    <row r="6" spans="1:4">
      <c r="A6" s="4" t="s">
        <v>1485</v>
      </c>
      <c r="B6" s="7" t="n">
        <v>-1.9</v>
      </c>
      <c r="C6" s="7" t="n">
        <v>-26.4</v>
      </c>
      <c r="D6" s="7" t="n">
        <v>-51.7</v>
      </c>
    </row>
    <row r="7" spans="1:4">
      <c r="A7" s="4" t="s">
        <v>1486</v>
      </c>
      <c r="B7" s="7" t="n">
        <v>-0.2</v>
      </c>
      <c r="C7" s="7" t="n">
        <v>0.8</v>
      </c>
      <c r="D7" s="7" t="n">
        <v>-3.5</v>
      </c>
    </row>
    <row r="8" spans="1:4">
      <c r="A8" s="4" t="s">
        <v>1487</v>
      </c>
      <c r="B8" s="7" t="n">
        <v>-0.1</v>
      </c>
      <c r="C8" s="7" t="n">
        <v>-1.6</v>
      </c>
      <c r="D8" s="7" t="n">
        <v>-2.2</v>
      </c>
    </row>
    <row r="9" spans="1:4">
      <c r="A9" s="4" t="s">
        <v>1488</v>
      </c>
      <c r="B9" s="7" t="n">
        <v>2.5</v>
      </c>
      <c r="C9" s="7" t="n">
        <v>6.2</v>
      </c>
      <c r="D9" s="5" t="n">
        <v>38</v>
      </c>
    </row>
    <row r="10" spans="1:4">
      <c r="A10" s="4" t="s">
        <v>1489</v>
      </c>
    </row>
    <row r="11" spans="1:4">
      <c r="A11" s="4" t="s">
        <v>1482</v>
      </c>
      <c r="B11" s="7" t="n">
        <v>5.8</v>
      </c>
      <c r="C11" s="7" t="n">
        <v>37.1</v>
      </c>
      <c r="D11" s="7" t="n">
        <v>25.9</v>
      </c>
    </row>
    <row r="12" spans="1:4">
      <c r="A12" s="4" t="s">
        <v>1483</v>
      </c>
      <c r="B12" s="7" t="n">
        <v>-0.1</v>
      </c>
      <c r="C12" s="7" t="n">
        <v>0.6</v>
      </c>
      <c r="D12" s="7" t="n">
        <v>64.2</v>
      </c>
    </row>
    <row r="13" spans="1:4">
      <c r="A13" s="4" t="s">
        <v>1484</v>
      </c>
      <c r="B13" s="7" t="n">
        <v>-1.6</v>
      </c>
      <c r="C13" s="5" t="n">
        <v>-5</v>
      </c>
      <c r="D13" s="7" t="n">
        <v>-6.3</v>
      </c>
    </row>
    <row r="14" spans="1:4">
      <c r="A14" s="4" t="s">
        <v>1485</v>
      </c>
      <c r="B14" s="7" t="n">
        <v>-1.6</v>
      </c>
      <c r="C14" s="7" t="n">
        <v>-25.8</v>
      </c>
      <c r="D14" s="7" t="n">
        <v>-44.8</v>
      </c>
    </row>
    <row r="15" spans="1:4">
      <c r="A15" s="4" t="s">
        <v>1486</v>
      </c>
      <c r="B15" s="5" t="n">
        <v>0</v>
      </c>
      <c r="C15" s="7" t="n">
        <v>0.4</v>
      </c>
      <c r="D15" s="7" t="n">
        <v>0.2</v>
      </c>
    </row>
    <row r="16" spans="1:4">
      <c r="A16" s="4" t="s">
        <v>1487</v>
      </c>
      <c r="B16" s="7" t="n">
        <v>-0.1</v>
      </c>
      <c r="C16" s="7" t="n">
        <v>-1.5</v>
      </c>
      <c r="D16" s="7" t="n">
        <v>-2.1</v>
      </c>
    </row>
    <row r="17" spans="1:4">
      <c r="A17" s="4" t="s">
        <v>1488</v>
      </c>
      <c r="B17" s="7" t="n">
        <v>2.4</v>
      </c>
      <c r="C17" s="7" t="n">
        <v>5.8</v>
      </c>
      <c r="D17" s="7" t="n">
        <v>37.1</v>
      </c>
    </row>
    <row r="18" spans="1:4">
      <c r="A18" s="4" t="s">
        <v>1490</v>
      </c>
    </row>
    <row r="19" spans="1:4">
      <c r="A19" s="4" t="s">
        <v>1482</v>
      </c>
      <c r="B19" s="5" t="n">
        <v>0</v>
      </c>
      <c r="C19" s="5" t="n">
        <v>0</v>
      </c>
      <c r="D19" s="5" t="n">
        <v>0</v>
      </c>
    </row>
    <row r="20" spans="1:4">
      <c r="A20" s="4" t="s">
        <v>1483</v>
      </c>
      <c r="B20" s="7" t="n">
        <v>0.2</v>
      </c>
      <c r="C20" s="5" t="n">
        <v>0</v>
      </c>
      <c r="D20" s="5" t="n">
        <v>0</v>
      </c>
    </row>
    <row r="21" spans="1:4">
      <c r="A21" s="4" t="s">
        <v>1484</v>
      </c>
      <c r="B21" s="5" t="n">
        <v>0</v>
      </c>
      <c r="C21" s="5" t="n">
        <v>0</v>
      </c>
      <c r="D21" s="5" t="n">
        <v>0</v>
      </c>
    </row>
    <row r="22" spans="1:4">
      <c r="A22" s="4" t="s">
        <v>1485</v>
      </c>
      <c r="B22" s="5" t="n">
        <v>0</v>
      </c>
      <c r="C22" s="5" t="n">
        <v>0</v>
      </c>
      <c r="D22" s="5" t="n">
        <v>0</v>
      </c>
    </row>
    <row r="23" spans="1:4">
      <c r="A23" s="4" t="s">
        <v>1486</v>
      </c>
      <c r="B23" s="7" t="n">
        <v>-0.2</v>
      </c>
      <c r="C23" s="5" t="n">
        <v>0</v>
      </c>
      <c r="D23" s="5" t="n">
        <v>0</v>
      </c>
    </row>
    <row r="24" spans="1:4">
      <c r="A24" s="4" t="s">
        <v>1487</v>
      </c>
      <c r="B24" s="5" t="n">
        <v>0</v>
      </c>
      <c r="C24" s="5" t="n">
        <v>0</v>
      </c>
      <c r="D24" s="5" t="n">
        <v>0</v>
      </c>
    </row>
    <row r="25" spans="1:4">
      <c r="A25" s="4" t="s">
        <v>1488</v>
      </c>
      <c r="B25" s="5" t="n">
        <v>0</v>
      </c>
      <c r="C25" s="5" t="n">
        <v>0</v>
      </c>
      <c r="D25" s="5" t="n">
        <v>0</v>
      </c>
    </row>
    <row r="26" spans="1:4">
      <c r="A26" s="4" t="s">
        <v>1491</v>
      </c>
    </row>
    <row r="27" spans="1:4">
      <c r="A27" s="4" t="s">
        <v>1482</v>
      </c>
      <c r="B27" s="5" t="n">
        <v>0</v>
      </c>
      <c r="C27" s="5" t="n">
        <v>0</v>
      </c>
      <c r="D27" s="5" t="n">
        <v>0</v>
      </c>
    </row>
    <row r="28" spans="1:4">
      <c r="A28" s="4" t="s">
        <v>1483</v>
      </c>
      <c r="B28" s="5" t="n">
        <v>0</v>
      </c>
      <c r="C28" s="7" t="n">
        <v>-0.4</v>
      </c>
      <c r="D28" s="7" t="n">
        <v>3.7</v>
      </c>
    </row>
    <row r="29" spans="1:4">
      <c r="A29" s="4" t="s">
        <v>1484</v>
      </c>
      <c r="B29" s="5" t="n">
        <v>0</v>
      </c>
      <c r="C29" s="5" t="n">
        <v>0</v>
      </c>
      <c r="D29" s="5" t="n">
        <v>0</v>
      </c>
    </row>
    <row r="30" spans="1:4">
      <c r="A30" s="4" t="s">
        <v>1485</v>
      </c>
      <c r="B30" s="5" t="n">
        <v>0</v>
      </c>
      <c r="C30" s="5" t="n">
        <v>0</v>
      </c>
      <c r="D30" s="5" t="n">
        <v>0</v>
      </c>
    </row>
    <row r="31" spans="1:4">
      <c r="A31" s="4" t="s">
        <v>1486</v>
      </c>
      <c r="B31" s="5" t="n">
        <v>0</v>
      </c>
      <c r="C31" s="7" t="n">
        <v>0.4</v>
      </c>
      <c r="D31" s="7" t="n">
        <v>-3.7</v>
      </c>
    </row>
    <row r="32" spans="1:4">
      <c r="A32" s="4" t="s">
        <v>1487</v>
      </c>
      <c r="B32" s="5" t="n">
        <v>0</v>
      </c>
      <c r="C32" s="5" t="n">
        <v>0</v>
      </c>
      <c r="D32" s="5" t="n">
        <v>0</v>
      </c>
    </row>
    <row r="33" spans="1:4">
      <c r="A33" s="4" t="s">
        <v>1488</v>
      </c>
      <c r="B33" s="5" t="n">
        <v>0</v>
      </c>
      <c r="C33" s="5" t="n">
        <v>0</v>
      </c>
      <c r="D33" s="5" t="n">
        <v>0</v>
      </c>
    </row>
    <row r="34" spans="1:4">
      <c r="A34" s="4" t="s">
        <v>1492</v>
      </c>
    </row>
    <row r="35" spans="1:4">
      <c r="A35" s="4" t="s">
        <v>1482</v>
      </c>
      <c r="B35" s="7" t="n">
        <v>0.4</v>
      </c>
      <c r="C35" s="7" t="n">
        <v>0.9</v>
      </c>
      <c r="D35" s="7" t="n">
        <v>1.6</v>
      </c>
    </row>
    <row r="36" spans="1:4">
      <c r="A36" s="4" t="s">
        <v>1483</v>
      </c>
      <c r="B36" s="5" t="n">
        <v>0</v>
      </c>
      <c r="C36" s="7" t="n">
        <v>0.3</v>
      </c>
      <c r="D36" s="7" t="n">
        <v>7.4</v>
      </c>
    </row>
    <row r="37" spans="1:4">
      <c r="A37" s="4" t="s">
        <v>1484</v>
      </c>
      <c r="B37" s="5" t="n">
        <v>0</v>
      </c>
      <c r="C37" s="7" t="n">
        <v>-0.1</v>
      </c>
      <c r="D37" s="7" t="n">
        <v>-1.1</v>
      </c>
    </row>
    <row r="38" spans="1:4">
      <c r="A38" s="4" t="s">
        <v>1485</v>
      </c>
      <c r="B38" s="7" t="n">
        <v>-0.3</v>
      </c>
      <c r="C38" s="7" t="n">
        <v>-0.6</v>
      </c>
      <c r="D38" s="7" t="n">
        <v>-6.9</v>
      </c>
    </row>
    <row r="39" spans="1:4">
      <c r="A39" s="4" t="s">
        <v>1486</v>
      </c>
      <c r="B39" s="5" t="n">
        <v>0</v>
      </c>
      <c r="C39" s="5" t="n">
        <v>0</v>
      </c>
      <c r="D39" s="5" t="n">
        <v>0</v>
      </c>
    </row>
    <row r="40" spans="1:4">
      <c r="A40" s="4" t="s">
        <v>1487</v>
      </c>
      <c r="B40" s="5" t="n">
        <v>0</v>
      </c>
      <c r="C40" s="7" t="n">
        <v>-0.1</v>
      </c>
      <c r="D40" s="7" t="n">
        <v>-0.1</v>
      </c>
    </row>
    <row r="41" spans="1:4">
      <c r="A41" s="4" t="s">
        <v>1488</v>
      </c>
      <c r="B41" s="6" t="n">
        <v>0.1</v>
      </c>
      <c r="C41" s="6" t="n">
        <v>0.4</v>
      </c>
      <c r="D41" s="6" t="n">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14</v>
      </c>
      <c r="B1" s="2" t="s">
        <v>662</v>
      </c>
    </row>
    <row r="2" spans="1:2">
      <c r="A2" s="4" t="s">
        <v>1494</v>
      </c>
      <c r="B2" s="4" t="s">
        <v>121</v>
      </c>
    </row>
    <row r="3" spans="1:2">
      <c r="A3" s="4" t="s">
        <v>465</v>
      </c>
    </row>
    <row r="4" spans="1:2">
      <c r="A4" s="4" t="s">
        <v>1494</v>
      </c>
      <c r="B4" s="5" t="n">
        <v>138</v>
      </c>
    </row>
    <row r="5" spans="1:2">
      <c r="A5" s="4" t="s">
        <v>1468</v>
      </c>
    </row>
    <row r="6" spans="1:2">
      <c r="A6" s="4" t="s">
        <v>1494</v>
      </c>
      <c r="B6" s="7" t="n">
        <v>124.4</v>
      </c>
    </row>
    <row r="7" spans="1:2">
      <c r="A7" s="4" t="s">
        <v>1515</v>
      </c>
    </row>
    <row r="8" spans="1:2">
      <c r="A8" s="4" t="s">
        <v>1494</v>
      </c>
      <c r="B8" s="7" t="n">
        <v>0.9</v>
      </c>
    </row>
    <row r="9" spans="1:2">
      <c r="A9" s="4" t="s">
        <v>1470</v>
      </c>
    </row>
    <row r="10" spans="1:2">
      <c r="A10" s="4" t="s">
        <v>1494</v>
      </c>
      <c r="B10" s="7" t="n">
        <v>-0.2</v>
      </c>
    </row>
    <row r="11" spans="1:2">
      <c r="A11" s="4" t="s">
        <v>1469</v>
      </c>
    </row>
    <row r="12" spans="1:2">
      <c r="A12" s="4" t="s">
        <v>1494</v>
      </c>
      <c r="B12" s="6" t="n">
        <v>1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16</v>
      </c>
      <c r="B1" s="2" t="s">
        <v>1</v>
      </c>
    </row>
    <row r="2" spans="1:6">
      <c r="B2" s="2" t="s">
        <v>2</v>
      </c>
      <c r="C2" s="2" t="s">
        <v>30</v>
      </c>
      <c r="D2" s="2" t="s">
        <v>31</v>
      </c>
      <c r="E2" s="2" t="s">
        <v>196</v>
      </c>
      <c r="F2" s="2" t="s">
        <v>1517</v>
      </c>
    </row>
    <row r="3" spans="1:6">
      <c r="A3" s="4" t="s">
        <v>1494</v>
      </c>
      <c r="B3" s="4" t="s">
        <v>121</v>
      </c>
    </row>
    <row r="4" spans="1:6">
      <c r="A4" s="4" t="s">
        <v>465</v>
      </c>
    </row>
    <row r="5" spans="1:6">
      <c r="A5" s="4" t="s">
        <v>1501</v>
      </c>
      <c r="B5" s="7" t="n">
        <v>-1.5</v>
      </c>
      <c r="C5" s="6" t="n">
        <v>-4.7</v>
      </c>
      <c r="D5" s="10" t="n">
        <v>68</v>
      </c>
      <c r="E5" s="6" t="n">
        <v>45.7</v>
      </c>
      <c r="F5" s="6" t="n">
        <v>30.5</v>
      </c>
    </row>
    <row r="6" spans="1:6">
      <c r="A6" s="4" t="s">
        <v>1494</v>
      </c>
      <c r="B6" s="5" t="n">
        <v>138</v>
      </c>
    </row>
    <row r="7" spans="1:6">
      <c r="A7" s="4" t="s">
        <v>1518</v>
      </c>
    </row>
    <row r="8" spans="1:6">
      <c r="A8" s="4" t="s">
        <v>1501</v>
      </c>
      <c r="B8" s="7" t="n">
        <v>-1.2</v>
      </c>
      <c r="C8" s="7" t="n">
        <v>-1.2</v>
      </c>
      <c r="D8" s="7" t="n">
        <v>12.3</v>
      </c>
      <c r="E8" s="7" t="n">
        <v>13.1</v>
      </c>
      <c r="F8" s="7" t="n">
        <v>1.1</v>
      </c>
    </row>
    <row r="9" spans="1:6">
      <c r="A9" s="4" t="s">
        <v>1494</v>
      </c>
      <c r="B9" s="7" t="n">
        <v>24.1</v>
      </c>
    </row>
    <row r="10" spans="1:6">
      <c r="A10" s="4" t="s">
        <v>1519</v>
      </c>
    </row>
    <row r="11" spans="1:6">
      <c r="A11" s="4" t="s">
        <v>1501</v>
      </c>
      <c r="B11" s="7" t="n">
        <v>0.2</v>
      </c>
      <c r="C11" s="7" t="n">
        <v>-0.6</v>
      </c>
      <c r="D11" s="7" t="n">
        <v>15.4</v>
      </c>
      <c r="E11" s="7" t="n">
        <v>1.4</v>
      </c>
      <c r="F11" s="7" t="n">
        <v>11.5</v>
      </c>
    </row>
    <row r="12" spans="1:6">
      <c r="A12" s="4" t="s">
        <v>1494</v>
      </c>
      <c r="B12" s="7" t="n">
        <v>27.9</v>
      </c>
    </row>
    <row r="13" spans="1:6">
      <c r="A13" s="4" t="s">
        <v>1520</v>
      </c>
    </row>
    <row r="14" spans="1:6">
      <c r="A14" s="4" t="s">
        <v>1501</v>
      </c>
      <c r="B14" s="7" t="n">
        <v>-0.3</v>
      </c>
      <c r="C14" s="7" t="n">
        <v>-0.9</v>
      </c>
      <c r="D14" s="7" t="n">
        <v>5.6</v>
      </c>
      <c r="E14" s="7" t="n">
        <v>-0.3</v>
      </c>
      <c r="F14" s="7" t="n">
        <v>1.2</v>
      </c>
    </row>
    <row r="15" spans="1:6">
      <c r="A15" s="4" t="s">
        <v>1494</v>
      </c>
      <c r="B15" s="7" t="n">
        <v>5.3</v>
      </c>
    </row>
    <row r="16" spans="1:6">
      <c r="A16" s="4" t="s">
        <v>1521</v>
      </c>
    </row>
    <row r="17" spans="1:6">
      <c r="A17" s="4" t="s">
        <v>1501</v>
      </c>
      <c r="B17" s="5" t="n">
        <v>0</v>
      </c>
      <c r="C17" s="7" t="n">
        <v>0.2</v>
      </c>
      <c r="D17" s="7" t="n">
        <v>6.5</v>
      </c>
      <c r="E17" s="7" t="n">
        <v>4.3</v>
      </c>
      <c r="F17" s="7" t="n">
        <v>11.4</v>
      </c>
    </row>
    <row r="18" spans="1:6">
      <c r="A18" s="4" t="s">
        <v>1494</v>
      </c>
      <c r="B18" s="7" t="n">
        <v>22.4</v>
      </c>
    </row>
    <row r="19" spans="1:6">
      <c r="A19" s="4" t="s">
        <v>1522</v>
      </c>
    </row>
    <row r="20" spans="1:6">
      <c r="A20" s="4" t="s">
        <v>1501</v>
      </c>
      <c r="B20" s="7" t="n">
        <v>-0.2</v>
      </c>
      <c r="C20" s="6" t="n">
        <v>-2.2</v>
      </c>
      <c r="D20" s="6" t="n">
        <v>28.2</v>
      </c>
      <c r="E20" s="6" t="n">
        <v>27.2</v>
      </c>
      <c r="F20" s="6" t="n">
        <v>5.3</v>
      </c>
    </row>
    <row r="21" spans="1:6">
      <c r="A21" s="4" t="s">
        <v>1494</v>
      </c>
      <c r="B21" s="6" t="n">
        <v>58.3</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45"/>
  </cols>
  <sheetData>
    <row r="1" spans="1:3">
      <c r="A1" s="1" t="s">
        <v>1523</v>
      </c>
      <c r="B1" s="2" t="s">
        <v>1524</v>
      </c>
      <c r="C1" s="2" t="s">
        <v>1525</v>
      </c>
    </row>
    <row r="2" spans="1:3">
      <c r="A2" s="3" t="s">
        <v>1526</v>
      </c>
    </row>
    <row r="3" spans="1:3">
      <c r="A3" s="4" t="s">
        <v>1527</v>
      </c>
      <c r="B3" s="4" t="s">
        <v>1528</v>
      </c>
    </row>
    <row r="4" spans="1:3">
      <c r="A4" s="4" t="s">
        <v>1529</v>
      </c>
      <c r="C4" s="10" t="n">
        <v>0</v>
      </c>
    </row>
    <row r="5" spans="1:3">
      <c r="A5" s="4" t="s">
        <v>1530</v>
      </c>
      <c r="C5" s="10" t="n">
        <v>1000</v>
      </c>
    </row>
    <row r="6" spans="1:3">
      <c r="A6" s="4" t="s">
        <v>1531</v>
      </c>
      <c r="C6" s="10" t="n">
        <v>5</v>
      </c>
    </row>
    <row r="7" spans="1:3">
      <c r="A7" s="4" t="s">
        <v>1532</v>
      </c>
      <c r="C7" s="4" t="s">
        <v>1533</v>
      </c>
    </row>
    <row r="8" spans="1:3">
      <c r="A8" s="4" t="s">
        <v>521</v>
      </c>
      <c r="C8" s="5" t="n">
        <v>87051524</v>
      </c>
    </row>
    <row r="9" spans="1:3">
      <c r="A9" s="4" t="s">
        <v>1534</v>
      </c>
      <c r="C9" s="10" t="n">
        <v>10</v>
      </c>
    </row>
    <row r="10" spans="1:3">
      <c r="A10" s="4" t="s">
        <v>1535</v>
      </c>
      <c r="C10" s="4" t="s">
        <v>699</v>
      </c>
    </row>
    <row r="11" spans="1:3">
      <c r="A11" s="4" t="s">
        <v>529</v>
      </c>
    </row>
    <row r="12" spans="1:3">
      <c r="A12" s="3" t="s">
        <v>1526</v>
      </c>
    </row>
    <row r="13" spans="1:3">
      <c r="A13" s="4" t="s">
        <v>1527</v>
      </c>
      <c r="C13" s="4" t="s">
        <v>1528</v>
      </c>
    </row>
    <row r="14" spans="1:3">
      <c r="A14" s="4" t="s">
        <v>534</v>
      </c>
    </row>
    <row r="15" spans="1:3">
      <c r="A15" s="3" t="s">
        <v>1526</v>
      </c>
    </row>
    <row r="16" spans="1:3">
      <c r="A16" s="4" t="s">
        <v>1527</v>
      </c>
      <c r="C16" s="4" t="s">
        <v>708</v>
      </c>
    </row>
    <row r="17" spans="1:3">
      <c r="A17" s="4" t="s">
        <v>1536</v>
      </c>
      <c r="C17" s="5" t="n">
        <v>3</v>
      </c>
    </row>
    <row r="18" spans="1:3">
      <c r="A18" s="4" t="s">
        <v>1537</v>
      </c>
    </row>
    <row r="19" spans="1:3">
      <c r="A19" s="3" t="s">
        <v>1526</v>
      </c>
    </row>
    <row r="20" spans="1:3">
      <c r="A20" s="4" t="s">
        <v>1538</v>
      </c>
      <c r="C20" s="6" t="n">
        <v>8.699999999999999</v>
      </c>
    </row>
    <row r="21" spans="1:3">
      <c r="A21" s="4" t="s">
        <v>206</v>
      </c>
    </row>
    <row r="22" spans="1:3">
      <c r="A22" s="3" t="s">
        <v>1526</v>
      </c>
    </row>
    <row r="23" spans="1:3">
      <c r="A23" s="4" t="s">
        <v>1539</v>
      </c>
      <c r="B23" s="5" t="n">
        <v>435000</v>
      </c>
    </row>
    <row r="24" spans="1:3">
      <c r="A24" s="4" t="s">
        <v>1540</v>
      </c>
      <c r="B24" s="10" t="n">
        <v>435</v>
      </c>
    </row>
    <row r="25" spans="1:3">
      <c r="A25" s="4" t="s">
        <v>1541</v>
      </c>
      <c r="C25" s="6" t="n">
        <v>18.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0</v>
      </c>
      <c r="D2" s="2" t="s">
        <v>31</v>
      </c>
    </row>
    <row r="3" spans="1:4">
      <c r="A3" s="4" t="s">
        <v>1543</v>
      </c>
      <c r="B3" s="10" t="n">
        <v>69</v>
      </c>
      <c r="C3" s="6" t="n">
        <v>33.3</v>
      </c>
    </row>
    <row r="4" spans="1:4">
      <c r="A4" s="4" t="s">
        <v>1544</v>
      </c>
    </row>
    <row r="5" spans="1:4">
      <c r="A5" s="4" t="s">
        <v>1545</v>
      </c>
      <c r="B5" s="5" t="n">
        <v>331</v>
      </c>
    </row>
    <row r="6" spans="1:4">
      <c r="A6" s="4" t="s">
        <v>1546</v>
      </c>
    </row>
    <row r="7" spans="1:4">
      <c r="A7" s="4" t="s">
        <v>1547</v>
      </c>
      <c r="B7" s="5" t="n">
        <v>28</v>
      </c>
    </row>
    <row r="8" spans="1:4">
      <c r="A8" s="4" t="s">
        <v>1548</v>
      </c>
      <c r="B8" s="5" t="n">
        <v>68</v>
      </c>
    </row>
    <row r="9" spans="1:4">
      <c r="A9" s="4" t="s">
        <v>1549</v>
      </c>
    </row>
    <row r="10" spans="1:4">
      <c r="A10" s="4" t="s">
        <v>1550</v>
      </c>
      <c r="B10" s="5" t="n">
        <v>125</v>
      </c>
    </row>
    <row r="11" spans="1:4">
      <c r="A11" s="4" t="s">
        <v>1543</v>
      </c>
      <c r="B11" s="5" t="n">
        <v>69</v>
      </c>
    </row>
    <row r="12" spans="1:4">
      <c r="A12" s="4" t="s">
        <v>1551</v>
      </c>
      <c r="B12" s="5" t="n">
        <v>56</v>
      </c>
    </row>
    <row r="13" spans="1:4">
      <c r="A13" s="4" t="s">
        <v>1552</v>
      </c>
    </row>
    <row r="14" spans="1:4">
      <c r="A14" s="4" t="s">
        <v>1553</v>
      </c>
      <c r="B14" s="5" t="n">
        <v>4</v>
      </c>
    </row>
    <row r="15" spans="1:4">
      <c r="A15" s="4" t="s">
        <v>839</v>
      </c>
      <c r="B15" s="5" t="n">
        <v>4</v>
      </c>
    </row>
    <row r="16" spans="1:4">
      <c r="A16" s="4" t="s">
        <v>1554</v>
      </c>
    </row>
    <row r="17" spans="1:4">
      <c r="A17" s="4" t="s">
        <v>839</v>
      </c>
      <c r="B17" s="5" t="n">
        <v>62</v>
      </c>
    </row>
    <row r="18" spans="1:4">
      <c r="A18" s="4" t="s">
        <v>1555</v>
      </c>
      <c r="B18" s="5" t="n">
        <v>60</v>
      </c>
    </row>
    <row r="19" spans="1:4">
      <c r="A19" s="4" t="s">
        <v>1556</v>
      </c>
      <c r="B19" s="5" t="n">
        <v>2</v>
      </c>
    </row>
    <row r="20" spans="1:4">
      <c r="A20" s="4" t="s">
        <v>1557</v>
      </c>
    </row>
    <row r="21" spans="1:4">
      <c r="A21" s="4" t="s">
        <v>839</v>
      </c>
      <c r="B21" s="5" t="n">
        <v>6</v>
      </c>
    </row>
    <row r="22" spans="1:4">
      <c r="A22" s="4" t="s">
        <v>1555</v>
      </c>
      <c r="B22" s="5" t="n">
        <v>5</v>
      </c>
    </row>
    <row r="23" spans="1:4">
      <c r="A23" s="4" t="s">
        <v>1556</v>
      </c>
      <c r="B23" s="10" t="n">
        <v>1</v>
      </c>
    </row>
    <row r="24" spans="1:4">
      <c r="A24" s="4" t="s">
        <v>838</v>
      </c>
    </row>
    <row r="25" spans="1:4">
      <c r="A25" s="4" t="s">
        <v>839</v>
      </c>
      <c r="D25" s="10" t="n">
        <v>68</v>
      </c>
    </row>
    <row r="26" spans="1:4">
      <c r="A26" s="4" t="s">
        <v>840</v>
      </c>
    </row>
    <row r="27" spans="1:4">
      <c r="A27" s="4" t="s">
        <v>839</v>
      </c>
      <c r="C27" s="10" t="n">
        <v>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58</v>
      </c>
      <c r="B1" s="2" t="s">
        <v>565</v>
      </c>
      <c r="F1" s="2" t="s">
        <v>1</v>
      </c>
    </row>
    <row r="2" spans="1:8">
      <c r="B2" s="2" t="s">
        <v>30</v>
      </c>
      <c r="C2" s="2" t="s">
        <v>568</v>
      </c>
      <c r="D2" s="2" t="s">
        <v>569</v>
      </c>
      <c r="E2" s="2" t="s">
        <v>570</v>
      </c>
      <c r="F2" s="2" t="s">
        <v>2</v>
      </c>
      <c r="G2" s="2" t="s">
        <v>30</v>
      </c>
      <c r="H2" s="2" t="s">
        <v>31</v>
      </c>
    </row>
    <row r="3" spans="1:8">
      <c r="A3" s="4" t="s">
        <v>38</v>
      </c>
      <c r="B3" s="6" t="n">
        <v>6.9</v>
      </c>
      <c r="C3" s="10" t="n">
        <v>0</v>
      </c>
      <c r="D3" s="10" t="n">
        <v>0</v>
      </c>
      <c r="E3" s="10" t="n">
        <v>0</v>
      </c>
      <c r="F3" s="10" t="n">
        <v>0</v>
      </c>
      <c r="G3" s="6" t="n">
        <v>6.9</v>
      </c>
      <c r="H3" s="10" t="n">
        <v>0</v>
      </c>
    </row>
    <row r="4" spans="1:8">
      <c r="A4" s="4" t="s">
        <v>101</v>
      </c>
      <c r="B4" s="7" t="n">
        <v>92.3</v>
      </c>
      <c r="F4" s="6" t="n">
        <v>93.59999999999999</v>
      </c>
      <c r="G4" s="7" t="n">
        <v>92.3</v>
      </c>
    </row>
    <row r="5" spans="1:8">
      <c r="A5" s="4" t="s">
        <v>980</v>
      </c>
    </row>
    <row r="6" spans="1:8">
      <c r="A6" s="4" t="s">
        <v>38</v>
      </c>
      <c r="B6" s="7" t="n">
        <v>6.9</v>
      </c>
      <c r="G6" s="7" t="n">
        <v>6.9</v>
      </c>
    </row>
    <row r="7" spans="1:8">
      <c r="A7" s="4" t="s">
        <v>1559</v>
      </c>
      <c r="G7" s="7" t="n">
        <v>6.9</v>
      </c>
    </row>
    <row r="8" spans="1:8">
      <c r="A8" s="4" t="s">
        <v>101</v>
      </c>
      <c r="B8" s="10" t="n">
        <v>0</v>
      </c>
      <c r="G8" s="10" t="n">
        <v>0</v>
      </c>
    </row>
  </sheetData>
  <mergeCells count="3">
    <mergeCell ref="A1:A2"/>
    <mergeCell ref="B1:E1"/>
    <mergeCell ref="F1:H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1560</v>
      </c>
      <c r="B1" s="2" t="s">
        <v>1</v>
      </c>
    </row>
    <row r="2" spans="1:2">
      <c r="B2" s="2" t="s">
        <v>662</v>
      </c>
    </row>
    <row r="3" spans="1:2">
      <c r="A3" s="4" t="s">
        <v>1561</v>
      </c>
      <c r="B3" s="6" t="n">
        <v>181.6</v>
      </c>
    </row>
    <row r="4" spans="1:2">
      <c r="A4" s="4" t="s">
        <v>1562</v>
      </c>
      <c r="B4" s="7" t="n">
        <v>-89.3</v>
      </c>
    </row>
    <row r="5" spans="1:2">
      <c r="A5" s="4" t="s">
        <v>1563</v>
      </c>
      <c r="B5" s="7" t="n">
        <v>92.3</v>
      </c>
    </row>
    <row r="6" spans="1:2">
      <c r="A6" s="4" t="s">
        <v>1487</v>
      </c>
      <c r="B6" s="7" t="n">
        <v>1.3</v>
      </c>
    </row>
    <row r="7" spans="1:2">
      <c r="A7" s="4" t="s">
        <v>1564</v>
      </c>
      <c r="B7" s="7" t="n">
        <v>182.9</v>
      </c>
    </row>
    <row r="8" spans="1:2">
      <c r="A8" s="4" t="s">
        <v>1565</v>
      </c>
      <c r="B8" s="7" t="n">
        <v>-89.3</v>
      </c>
    </row>
    <row r="9" spans="1:2">
      <c r="A9" s="4" t="s">
        <v>1566</v>
      </c>
      <c r="B9" s="7" t="n">
        <v>93.59999999999999</v>
      </c>
    </row>
    <row r="10" spans="1:2">
      <c r="A10" s="4" t="s">
        <v>1567</v>
      </c>
    </row>
    <row r="11" spans="1:2">
      <c r="A11" s="4" t="s">
        <v>1561</v>
      </c>
      <c r="B11" s="7" t="n">
        <v>27.7</v>
      </c>
    </row>
    <row r="12" spans="1:2">
      <c r="A12" s="4" t="s">
        <v>1562</v>
      </c>
      <c r="B12" s="7" t="n">
        <v>-6.9</v>
      </c>
    </row>
    <row r="13" spans="1:2">
      <c r="A13" s="4" t="s">
        <v>1563</v>
      </c>
      <c r="B13" s="7" t="n">
        <v>20.8</v>
      </c>
    </row>
    <row r="14" spans="1:2">
      <c r="A14" s="4" t="s">
        <v>1487</v>
      </c>
      <c r="B14" s="7" t="n">
        <v>-2.1</v>
      </c>
    </row>
    <row r="15" spans="1:2">
      <c r="A15" s="4" t="s">
        <v>1564</v>
      </c>
      <c r="B15" s="7" t="n">
        <v>25.6</v>
      </c>
    </row>
    <row r="16" spans="1:2">
      <c r="A16" s="4" t="s">
        <v>1565</v>
      </c>
      <c r="B16" s="7" t="n">
        <v>-6.9</v>
      </c>
    </row>
    <row r="17" spans="1:2">
      <c r="A17" s="4" t="s">
        <v>1566</v>
      </c>
      <c r="B17" s="7" t="n">
        <v>18.7</v>
      </c>
    </row>
    <row r="18" spans="1:2">
      <c r="A18" s="4" t="s">
        <v>563</v>
      </c>
    </row>
    <row r="19" spans="1:2">
      <c r="A19" s="4" t="s">
        <v>1561</v>
      </c>
      <c r="B19" s="7" t="n">
        <v>68.90000000000001</v>
      </c>
    </row>
    <row r="20" spans="1:2">
      <c r="A20" s="4" t="s">
        <v>1562</v>
      </c>
      <c r="B20" s="5" t="n">
        <v>0</v>
      </c>
    </row>
    <row r="21" spans="1:2">
      <c r="A21" s="4" t="s">
        <v>1563</v>
      </c>
      <c r="B21" s="7" t="n">
        <v>68.90000000000001</v>
      </c>
    </row>
    <row r="22" spans="1:2">
      <c r="A22" s="4" t="s">
        <v>1487</v>
      </c>
      <c r="B22" s="7" t="n">
        <v>3.4</v>
      </c>
    </row>
    <row r="23" spans="1:2">
      <c r="A23" s="4" t="s">
        <v>1564</v>
      </c>
      <c r="B23" s="7" t="n">
        <v>72.3</v>
      </c>
    </row>
    <row r="24" spans="1:2">
      <c r="A24" s="4" t="s">
        <v>1565</v>
      </c>
      <c r="B24" s="5" t="n">
        <v>0</v>
      </c>
    </row>
    <row r="25" spans="1:2">
      <c r="A25" s="4" t="s">
        <v>1566</v>
      </c>
      <c r="B25" s="7" t="n">
        <v>72.3</v>
      </c>
    </row>
    <row r="26" spans="1:2">
      <c r="A26" s="4" t="s">
        <v>1568</v>
      </c>
    </row>
    <row r="27" spans="1:2">
      <c r="A27" s="4" t="s">
        <v>1561</v>
      </c>
      <c r="B27" s="5" t="n">
        <v>85</v>
      </c>
    </row>
    <row r="28" spans="1:2">
      <c r="A28" s="4" t="s">
        <v>1562</v>
      </c>
      <c r="B28" s="7" t="n">
        <v>-82.40000000000001</v>
      </c>
    </row>
    <row r="29" spans="1:2">
      <c r="A29" s="4" t="s">
        <v>1563</v>
      </c>
      <c r="B29" s="7" t="n">
        <v>2.6</v>
      </c>
    </row>
    <row r="30" spans="1:2">
      <c r="A30" s="4" t="s">
        <v>1487</v>
      </c>
      <c r="B30" s="5" t="n">
        <v>0</v>
      </c>
    </row>
    <row r="31" spans="1:2">
      <c r="A31" s="4" t="s">
        <v>1564</v>
      </c>
      <c r="B31" s="5" t="n">
        <v>85</v>
      </c>
    </row>
    <row r="32" spans="1:2">
      <c r="A32" s="4" t="s">
        <v>1565</v>
      </c>
      <c r="B32" s="7" t="n">
        <v>-82.40000000000001</v>
      </c>
    </row>
    <row r="33" spans="1:2">
      <c r="A33" s="4" t="s">
        <v>1566</v>
      </c>
      <c r="B33" s="6" t="n">
        <v>2.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30</v>
      </c>
    </row>
    <row r="2" spans="1:3">
      <c r="A2" s="3" t="s">
        <v>1570</v>
      </c>
    </row>
    <row r="3" spans="1:3">
      <c r="A3" s="4" t="s">
        <v>1571</v>
      </c>
      <c r="B3" s="6" t="n">
        <v>99.3</v>
      </c>
      <c r="C3" s="6" t="n">
        <v>96.3</v>
      </c>
    </row>
    <row r="4" spans="1:3">
      <c r="A4" s="4" t="s">
        <v>1572</v>
      </c>
      <c r="B4" s="7" t="n">
        <v>73.2</v>
      </c>
      <c r="C4" s="7" t="n">
        <v>64.5</v>
      </c>
    </row>
    <row r="5" spans="1:3">
      <c r="A5" s="4" t="s">
        <v>1573</v>
      </c>
      <c r="B5" s="7" t="n">
        <v>68.3</v>
      </c>
      <c r="C5" s="7" t="n">
        <v>69.59999999999999</v>
      </c>
    </row>
    <row r="6" spans="1:3">
      <c r="A6" s="4" t="s">
        <v>154</v>
      </c>
      <c r="B6" s="7" t="n">
        <v>50.5</v>
      </c>
      <c r="C6" s="7" t="n">
        <v>65.7</v>
      </c>
    </row>
    <row r="7" spans="1:3">
      <c r="A7" s="4" t="s">
        <v>92</v>
      </c>
      <c r="B7" s="6" t="n">
        <v>291.3</v>
      </c>
      <c r="C7" s="6" t="n">
        <v>29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30</v>
      </c>
    </row>
    <row r="2" spans="1:3">
      <c r="A2" s="3" t="s">
        <v>1575</v>
      </c>
    </row>
    <row r="3" spans="1:3">
      <c r="A3" s="4" t="s">
        <v>1576</v>
      </c>
      <c r="B3" s="6" t="n">
        <v>162.1</v>
      </c>
      <c r="C3" s="6" t="n">
        <v>172.8</v>
      </c>
    </row>
    <row r="4" spans="1:3">
      <c r="A4" s="4" t="s">
        <v>1577</v>
      </c>
      <c r="B4" s="7" t="n">
        <v>156.9</v>
      </c>
      <c r="C4" s="7" t="n">
        <v>128.8</v>
      </c>
    </row>
    <row r="5" spans="1:3">
      <c r="A5" s="4" t="s">
        <v>1578</v>
      </c>
      <c r="B5" s="7" t="n">
        <v>83.90000000000001</v>
      </c>
      <c r="C5" s="7" t="n">
        <v>82.40000000000001</v>
      </c>
    </row>
    <row r="6" spans="1:3">
      <c r="A6" s="4" t="s">
        <v>1579</v>
      </c>
      <c r="B6" s="5" t="n">
        <v>69</v>
      </c>
      <c r="C6" s="7" t="n">
        <v>33.3</v>
      </c>
    </row>
    <row r="7" spans="1:3">
      <c r="A7" s="4" t="s">
        <v>1580</v>
      </c>
      <c r="B7" s="7" t="n">
        <v>54.8</v>
      </c>
      <c r="C7" s="7" t="n">
        <v>8.1</v>
      </c>
    </row>
    <row r="8" spans="1:3">
      <c r="A8" s="4" t="s">
        <v>1581</v>
      </c>
      <c r="B8" s="7" t="n">
        <v>35.2</v>
      </c>
      <c r="C8" s="7" t="n">
        <v>33.4</v>
      </c>
    </row>
    <row r="9" spans="1:3">
      <c r="A9" s="4" t="s">
        <v>593</v>
      </c>
      <c r="B9" s="7" t="n">
        <v>32.8</v>
      </c>
      <c r="C9" s="5" t="n">
        <v>0</v>
      </c>
    </row>
    <row r="10" spans="1:3">
      <c r="A10" s="4" t="s">
        <v>1582</v>
      </c>
      <c r="B10" s="7" t="n">
        <v>14.7</v>
      </c>
      <c r="C10" s="7" t="n">
        <v>15.3</v>
      </c>
    </row>
    <row r="11" spans="1:3">
      <c r="A11" s="4" t="s">
        <v>154</v>
      </c>
      <c r="B11" s="7" t="n">
        <v>12.3</v>
      </c>
      <c r="C11" s="7" t="n">
        <v>15.9</v>
      </c>
    </row>
    <row r="12" spans="1:3">
      <c r="A12" s="4" t="s">
        <v>102</v>
      </c>
      <c r="B12" s="6" t="n">
        <v>621.7</v>
      </c>
      <c r="C12" s="10" t="n">
        <v>49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12"/>
    <col customWidth="1" max="10" min="10" width="14"/>
    <col customWidth="1" max="11" min="11" width="8"/>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2"/>
    <col customWidth="1" max="20" min="20" width="14"/>
    <col customWidth="1" max="21" min="21" width="12"/>
    <col customWidth="1" max="22" min="22" width="14"/>
  </cols>
  <sheetData>
    <row r="1" spans="1:22">
      <c r="A1" s="1" t="s">
        <v>1583</v>
      </c>
      <c r="B1" s="2" t="s">
        <v>565</v>
      </c>
      <c r="R1" s="2" t="s">
        <v>1</v>
      </c>
    </row>
    <row r="2" spans="1:22">
      <c r="B2" s="2" t="s">
        <v>2</v>
      </c>
      <c r="D2" s="2" t="s">
        <v>566</v>
      </c>
      <c r="F2" s="2" t="s">
        <v>4</v>
      </c>
      <c r="H2" s="2" t="s">
        <v>567</v>
      </c>
      <c r="J2" s="2" t="s">
        <v>30</v>
      </c>
      <c r="L2" s="2" t="s">
        <v>568</v>
      </c>
      <c r="N2" s="2" t="s">
        <v>569</v>
      </c>
      <c r="P2" s="2" t="s">
        <v>570</v>
      </c>
      <c r="R2" s="2" t="s">
        <v>2</v>
      </c>
      <c r="T2" s="2" t="s">
        <v>30</v>
      </c>
      <c r="V2" s="2" t="s">
        <v>31</v>
      </c>
    </row>
    <row r="3" spans="1:22">
      <c r="A3" s="4" t="s">
        <v>34</v>
      </c>
      <c r="B3" s="6" t="n">
        <v>1568.1</v>
      </c>
      <c r="D3" s="6" t="n">
        <v>1408.8</v>
      </c>
      <c r="F3" s="6" t="n">
        <v>1434.3</v>
      </c>
      <c r="H3" s="6" t="n">
        <v>1306.5</v>
      </c>
      <c r="J3" s="6" t="n">
        <v>1607.3</v>
      </c>
      <c r="L3" s="6" t="n">
        <v>1436.2</v>
      </c>
      <c r="N3" s="6" t="n">
        <v>1564.9</v>
      </c>
      <c r="P3" s="6" t="n">
        <v>1552.1</v>
      </c>
      <c r="R3" s="6" t="n">
        <v>5717.7</v>
      </c>
      <c r="T3" s="6" t="n">
        <v>6160.5</v>
      </c>
      <c r="V3" s="10" t="n">
        <v>7648</v>
      </c>
    </row>
    <row r="4" spans="1:22">
      <c r="A4" s="4" t="s">
        <v>1584</v>
      </c>
      <c r="B4" s="7" t="n">
        <v>945.8</v>
      </c>
      <c r="D4" s="7" t="n">
        <v>857.9</v>
      </c>
      <c r="F4" s="7" t="n">
        <v>869.3</v>
      </c>
      <c r="H4" s="7" t="n">
        <v>787.7</v>
      </c>
      <c r="J4" s="7" t="n">
        <v>943.6</v>
      </c>
      <c r="L4" s="7" t="n">
        <v>877.2</v>
      </c>
      <c r="N4" s="7" t="n">
        <v>953.9</v>
      </c>
      <c r="P4" s="7" t="n">
        <v>940.4</v>
      </c>
      <c r="R4" s="7" t="n">
        <v>3460.7</v>
      </c>
      <c r="T4" s="7" t="n">
        <v>3715.1</v>
      </c>
    </row>
    <row r="5" spans="1:22">
      <c r="A5" s="4" t="s">
        <v>1585</v>
      </c>
      <c r="B5" s="5" t="n">
        <v>107</v>
      </c>
      <c r="D5" s="5" t="n">
        <v>112</v>
      </c>
      <c r="F5" s="7" t="n">
        <v>95.09999999999999</v>
      </c>
      <c r="H5" s="7" t="n">
        <v>7.8</v>
      </c>
      <c r="J5" s="7" t="n">
        <v>62.9</v>
      </c>
      <c r="L5" s="7" t="n">
        <v>45.3</v>
      </c>
      <c r="N5" s="7" t="n">
        <v>89.7</v>
      </c>
      <c r="P5" s="7" t="n">
        <v>-32.9</v>
      </c>
      <c r="R5" s="7" t="n">
        <v>321.9</v>
      </c>
      <c r="T5" s="5" t="n">
        <v>165</v>
      </c>
      <c r="V5" s="7" t="n">
        <v>434.3</v>
      </c>
    </row>
    <row r="6" spans="1:22">
      <c r="A6" s="4" t="s">
        <v>1586</v>
      </c>
      <c r="B6" s="7" t="n">
        <v>42.8</v>
      </c>
      <c r="C6" s="4" t="s">
        <v>47</v>
      </c>
      <c r="D6" s="7" t="n">
        <v>74.59999999999999</v>
      </c>
      <c r="E6" s="4" t="s">
        <v>47</v>
      </c>
      <c r="F6" s="7" t="n">
        <v>71.90000000000001</v>
      </c>
      <c r="H6" s="7" t="n">
        <v>-158.1</v>
      </c>
      <c r="I6" s="4" t="s">
        <v>47</v>
      </c>
      <c r="J6" s="7" t="n">
        <v>7.2</v>
      </c>
      <c r="L6" s="5" t="n">
        <v>31</v>
      </c>
      <c r="M6" s="4" t="s">
        <v>47</v>
      </c>
      <c r="N6" s="7" t="n">
        <v>61.2</v>
      </c>
      <c r="O6" s="4" t="s">
        <v>47</v>
      </c>
      <c r="P6" s="7" t="n">
        <v>-76.7</v>
      </c>
      <c r="Q6" s="4" t="s">
        <v>47</v>
      </c>
      <c r="R6" s="7" t="n">
        <v>31.2</v>
      </c>
      <c r="S6" s="4" t="s">
        <v>47</v>
      </c>
      <c r="T6" s="7" t="n">
        <v>22.7</v>
      </c>
      <c r="U6" s="4" t="s">
        <v>47</v>
      </c>
      <c r="V6" s="7" t="n">
        <v>200.8</v>
      </c>
    </row>
    <row r="7" spans="1:22">
      <c r="A7" s="4" t="s">
        <v>1587</v>
      </c>
      <c r="B7" s="7" t="n">
        <v>-9.699999999999999</v>
      </c>
      <c r="C7" s="4" t="s">
        <v>50</v>
      </c>
      <c r="D7" s="7" t="n">
        <v>36.3</v>
      </c>
      <c r="E7" s="4" t="s">
        <v>47</v>
      </c>
      <c r="F7" s="7" t="n">
        <v>35.8</v>
      </c>
      <c r="G7" s="4" t="s">
        <v>67</v>
      </c>
      <c r="H7" s="7" t="n">
        <v>-155.8</v>
      </c>
      <c r="I7" s="4" t="s">
        <v>50</v>
      </c>
      <c r="J7" s="7" t="n">
        <v>-14.8</v>
      </c>
      <c r="K7" s="4" t="s">
        <v>67</v>
      </c>
      <c r="L7" s="5" t="n">
        <v>-668</v>
      </c>
      <c r="M7" s="4" t="s">
        <v>67</v>
      </c>
      <c r="N7" s="7" t="n">
        <v>28.9</v>
      </c>
      <c r="O7" s="4" t="s">
        <v>67</v>
      </c>
      <c r="P7" s="7" t="n">
        <v>-142.6</v>
      </c>
      <c r="Q7" s="4" t="s">
        <v>50</v>
      </c>
      <c r="R7" s="7" t="n">
        <v>-93.40000000000001</v>
      </c>
      <c r="S7" s="4" t="s">
        <v>50</v>
      </c>
      <c r="T7" s="7" t="n">
        <v>-796.5</v>
      </c>
      <c r="U7" s="4" t="s">
        <v>50</v>
      </c>
      <c r="V7" s="7" t="n">
        <v>-344.5</v>
      </c>
    </row>
    <row r="8" spans="1:22">
      <c r="A8" s="4" t="s">
        <v>51</v>
      </c>
      <c r="B8" s="7" t="n">
        <v>-1.1</v>
      </c>
      <c r="D8" s="7" t="n">
        <v>-0.7</v>
      </c>
      <c r="F8" s="7" t="n">
        <v>-2.6</v>
      </c>
      <c r="H8" s="7" t="n">
        <v>-9.6</v>
      </c>
      <c r="J8" s="7" t="n">
        <v>-317.1</v>
      </c>
      <c r="L8" s="5" t="n">
        <v>-29</v>
      </c>
      <c r="N8" s="7" t="n">
        <v>0.8</v>
      </c>
      <c r="P8" s="7" t="n">
        <v>-3.8</v>
      </c>
      <c r="R8" s="5" t="n">
        <v>-14</v>
      </c>
      <c r="T8" s="7" t="n">
        <v>-349.1</v>
      </c>
      <c r="V8" s="7" t="n">
        <v>-40.4</v>
      </c>
    </row>
    <row r="9" spans="1:22">
      <c r="A9" s="4" t="s">
        <v>53</v>
      </c>
      <c r="B9" s="7" t="n">
        <v>0.1</v>
      </c>
      <c r="D9" s="7" t="n">
        <v>0.4</v>
      </c>
      <c r="F9" s="7" t="n">
        <v>-0.2</v>
      </c>
      <c r="H9" s="7" t="n">
        <v>-0.5</v>
      </c>
      <c r="J9" s="7" t="n">
        <v>-1.5</v>
      </c>
      <c r="L9" s="5" t="n">
        <v>0</v>
      </c>
      <c r="N9" s="7" t="n">
        <v>-0.9</v>
      </c>
      <c r="P9" s="7" t="n">
        <v>-0.9</v>
      </c>
      <c r="R9" s="7" t="n">
        <v>-0.2</v>
      </c>
      <c r="T9" s="7" t="n">
        <v>-3.3</v>
      </c>
      <c r="V9" s="7" t="n">
        <v>-3.7</v>
      </c>
    </row>
    <row r="10" spans="1:22">
      <c r="A10" s="4" t="s">
        <v>211</v>
      </c>
      <c r="B10" s="6" t="n">
        <v>-10.7</v>
      </c>
      <c r="C10" s="4" t="s">
        <v>50</v>
      </c>
      <c r="D10" s="10" t="n">
        <v>36</v>
      </c>
      <c r="E10" s="4" t="s">
        <v>47</v>
      </c>
      <c r="F10" s="10" t="n">
        <v>33</v>
      </c>
      <c r="G10" s="4" t="s">
        <v>67</v>
      </c>
      <c r="H10" s="6" t="n">
        <v>-165.9</v>
      </c>
      <c r="I10" s="4" t="s">
        <v>50</v>
      </c>
      <c r="J10" s="6" t="n">
        <v>-333.4</v>
      </c>
      <c r="K10" s="4" t="s">
        <v>67</v>
      </c>
      <c r="L10" s="10" t="n">
        <v>-697</v>
      </c>
      <c r="M10" s="4" t="s">
        <v>50</v>
      </c>
      <c r="N10" s="6" t="n">
        <v>28.8</v>
      </c>
      <c r="O10" s="4" t="s">
        <v>50</v>
      </c>
      <c r="P10" s="6" t="n">
        <v>-147.3</v>
      </c>
      <c r="Q10" s="4" t="s">
        <v>50</v>
      </c>
      <c r="R10" s="6" t="n">
        <v>-107.6</v>
      </c>
      <c r="S10" s="4" t="s">
        <v>50</v>
      </c>
      <c r="T10" s="6" t="n">
        <v>-1148.9</v>
      </c>
      <c r="U10" s="4" t="s">
        <v>50</v>
      </c>
      <c r="V10" s="6" t="n">
        <v>-388.6</v>
      </c>
    </row>
    <row r="11" spans="1:22">
      <c r="A11" s="3" t="s">
        <v>1588</v>
      </c>
    </row>
    <row r="12" spans="1:22">
      <c r="A12" s="4" t="s">
        <v>64</v>
      </c>
      <c r="B12" s="8" t="n">
        <v>-0.03</v>
      </c>
      <c r="C12" s="4" t="s">
        <v>57</v>
      </c>
      <c r="D12" s="8" t="n">
        <v>0.07000000000000001</v>
      </c>
      <c r="E12" s="4" t="s">
        <v>1589</v>
      </c>
      <c r="F12" s="8" t="n">
        <v>0.07000000000000001</v>
      </c>
      <c r="G12" s="4" t="s">
        <v>1590</v>
      </c>
      <c r="H12" s="8" t="n">
        <v>-0.38</v>
      </c>
      <c r="I12" s="4" t="s">
        <v>57</v>
      </c>
      <c r="J12" s="8" t="n">
        <v>-0.04</v>
      </c>
      <c r="K12" s="4" t="s">
        <v>1590</v>
      </c>
      <c r="L12" s="8" t="n">
        <v>-1.51</v>
      </c>
      <c r="M12" s="4" t="s">
        <v>57</v>
      </c>
      <c r="N12" s="8" t="n">
        <v>0.06</v>
      </c>
      <c r="O12" s="4" t="s">
        <v>57</v>
      </c>
      <c r="P12" s="8" t="n">
        <v>-0.33</v>
      </c>
      <c r="Q12" s="4" t="s">
        <v>57</v>
      </c>
      <c r="R12" s="8" t="n">
        <v>-0.25</v>
      </c>
      <c r="S12" s="4" t="s">
        <v>57</v>
      </c>
      <c r="T12" s="8" t="n">
        <v>-1.81</v>
      </c>
      <c r="U12" s="4" t="s">
        <v>57</v>
      </c>
      <c r="V12" s="8" t="n">
        <v>-0.79</v>
      </c>
    </row>
    <row r="13" spans="1:22">
      <c r="A13" s="4" t="s">
        <v>65</v>
      </c>
      <c r="B13" s="8" t="n">
        <v>-0.03</v>
      </c>
      <c r="C13" s="4" t="s">
        <v>57</v>
      </c>
      <c r="D13" s="8" t="n">
        <v>0.07000000000000001</v>
      </c>
      <c r="E13" s="4" t="s">
        <v>1589</v>
      </c>
      <c r="F13" s="8" t="n">
        <v>0.07000000000000001</v>
      </c>
      <c r="G13" s="4" t="s">
        <v>1590</v>
      </c>
      <c r="H13" s="8" t="n">
        <v>-0.38</v>
      </c>
      <c r="I13" s="4" t="s">
        <v>57</v>
      </c>
      <c r="J13" s="8" t="n">
        <v>-0.04</v>
      </c>
      <c r="K13" s="4" t="s">
        <v>1590</v>
      </c>
      <c r="L13" s="8" t="n">
        <v>-1.51</v>
      </c>
      <c r="M13" s="4" t="s">
        <v>57</v>
      </c>
      <c r="N13" s="8" t="n">
        <v>0.06</v>
      </c>
      <c r="O13" s="4" t="s">
        <v>57</v>
      </c>
      <c r="P13" s="8" t="n">
        <v>-0.33</v>
      </c>
      <c r="Q13" s="4" t="s">
        <v>57</v>
      </c>
      <c r="R13" s="8" t="n">
        <v>-0.25</v>
      </c>
      <c r="S13" s="4" t="s">
        <v>57</v>
      </c>
      <c r="T13" s="8" t="n">
        <v>-1.81</v>
      </c>
      <c r="U13" s="4" t="s">
        <v>57</v>
      </c>
      <c r="V13" s="8" t="n">
        <v>-0.79</v>
      </c>
    </row>
    <row r="14" spans="1:22"/>
    <row r="15" spans="1:22">
      <c r="A15" s="4" t="s">
        <v>47</v>
      </c>
      <c r="B15" s="4" t="s">
        <v>66</v>
      </c>
    </row>
    <row r="16" spans="1:22">
      <c r="A16" s="4" t="s">
        <v>67</v>
      </c>
      <c r="B16" s="4" t="s">
        <v>68</v>
      </c>
    </row>
    <row r="17" spans="1:22">
      <c r="A17" s="4" t="s">
        <v>69</v>
      </c>
      <c r="B17" s="4" t="s">
        <v>70</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 ref="B17:V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14"/>
  </cols>
  <sheetData>
    <row r="1" spans="1:16">
      <c r="A1" s="1" t="s">
        <v>1591</v>
      </c>
      <c r="B1" s="2" t="s">
        <v>565</v>
      </c>
      <c r="M1" s="2" t="s">
        <v>1</v>
      </c>
    </row>
    <row r="2" spans="1:16">
      <c r="B2" s="2" t="s">
        <v>2</v>
      </c>
      <c r="C2" s="2" t="s">
        <v>566</v>
      </c>
      <c r="D2" s="2" t="s">
        <v>4</v>
      </c>
      <c r="E2" s="2" t="s">
        <v>567</v>
      </c>
      <c r="F2" s="2" t="s">
        <v>30</v>
      </c>
      <c r="G2" s="2" t="s">
        <v>568</v>
      </c>
      <c r="H2" s="2" t="s">
        <v>569</v>
      </c>
      <c r="I2" s="2" t="s">
        <v>570</v>
      </c>
      <c r="J2" s="2" t="s">
        <v>31</v>
      </c>
      <c r="K2" s="2" t="s">
        <v>1125</v>
      </c>
      <c r="L2" s="2" t="s">
        <v>1126</v>
      </c>
      <c r="M2" s="2" t="s">
        <v>2</v>
      </c>
      <c r="O2" s="2" t="s">
        <v>30</v>
      </c>
      <c r="P2" s="2" t="s">
        <v>31</v>
      </c>
    </row>
    <row r="3" spans="1:16">
      <c r="A3" s="4" t="s">
        <v>1395</v>
      </c>
      <c r="B3" s="6" t="n">
        <v>7.2</v>
      </c>
      <c r="C3" s="10" t="n">
        <v>14</v>
      </c>
      <c r="D3" s="6" t="n">
        <v>9.4</v>
      </c>
      <c r="E3" s="6" t="n">
        <v>46.8</v>
      </c>
      <c r="F3" s="6" t="n">
        <v>20.9</v>
      </c>
      <c r="G3" s="6" t="n">
        <v>-1.9</v>
      </c>
      <c r="H3" s="6" t="n">
        <v>2.9</v>
      </c>
      <c r="I3" s="6" t="n">
        <v>27.2</v>
      </c>
      <c r="M3" s="6" t="n">
        <v>77.40000000000001</v>
      </c>
      <c r="O3" s="6" t="n">
        <v>49.1</v>
      </c>
      <c r="P3" s="6" t="n">
        <v>86.59999999999999</v>
      </c>
    </row>
    <row r="4" spans="1:16">
      <c r="A4" s="4" t="s">
        <v>1592</v>
      </c>
      <c r="B4" s="5" t="n">
        <v>0</v>
      </c>
      <c r="C4" s="7" t="n">
        <v>-27.2</v>
      </c>
      <c r="D4" s="5" t="n">
        <v>0</v>
      </c>
      <c r="E4" s="5" t="n">
        <v>0</v>
      </c>
      <c r="M4" s="7" t="n">
        <v>-27.2</v>
      </c>
      <c r="N4" s="4" t="s">
        <v>47</v>
      </c>
      <c r="O4" s="5" t="n">
        <v>0</v>
      </c>
      <c r="P4" s="5" t="n">
        <v>0</v>
      </c>
    </row>
    <row r="5" spans="1:16">
      <c r="A5" s="4" t="s">
        <v>1397</v>
      </c>
      <c r="F5" s="7" t="n">
        <v>1.9</v>
      </c>
      <c r="G5" s="7" t="n">
        <v>5.7</v>
      </c>
      <c r="H5" s="7" t="n">
        <v>6.2</v>
      </c>
      <c r="I5" s="7" t="n">
        <v>106.4</v>
      </c>
      <c r="M5" s="5" t="n">
        <v>0</v>
      </c>
      <c r="O5" s="7" t="n">
        <v>120.2</v>
      </c>
      <c r="P5" s="7" t="n">
        <v>137.1</v>
      </c>
    </row>
    <row r="6" spans="1:16">
      <c r="A6" s="4" t="s">
        <v>1128</v>
      </c>
      <c r="F6" s="7" t="n">
        <v>1.1</v>
      </c>
      <c r="G6" s="7" t="n">
        <v>6.2</v>
      </c>
      <c r="H6" s="5" t="n">
        <v>0</v>
      </c>
      <c r="I6" s="5" t="n">
        <v>0</v>
      </c>
      <c r="M6" s="5" t="n">
        <v>0</v>
      </c>
      <c r="O6" s="7" t="n">
        <v>7.3</v>
      </c>
      <c r="P6" s="7" t="n">
        <v>9.5</v>
      </c>
    </row>
    <row r="7" spans="1:16">
      <c r="A7" s="4" t="s">
        <v>1398</v>
      </c>
      <c r="F7" s="7" t="n">
        <v>3.1</v>
      </c>
      <c r="G7" s="5" t="n">
        <v>0</v>
      </c>
      <c r="H7" s="5" t="n">
        <v>0</v>
      </c>
      <c r="I7" s="5" t="n">
        <v>0</v>
      </c>
      <c r="M7" s="5" t="n">
        <v>0</v>
      </c>
      <c r="O7" s="7" t="n">
        <v>3.1</v>
      </c>
      <c r="P7" s="5" t="n">
        <v>0</v>
      </c>
    </row>
    <row r="8" spans="1:16">
      <c r="A8" s="4" t="s">
        <v>1399</v>
      </c>
      <c r="M8" s="5" t="n">
        <v>0</v>
      </c>
      <c r="O8" s="7" t="n">
        <v>6.9</v>
      </c>
      <c r="P8" s="5" t="n">
        <v>0</v>
      </c>
    </row>
    <row r="9" spans="1:16">
      <c r="A9" s="4" t="s">
        <v>38</v>
      </c>
      <c r="F9" s="7" t="n">
        <v>6.9</v>
      </c>
      <c r="G9" s="5" t="n">
        <v>0</v>
      </c>
      <c r="H9" s="5" t="n">
        <v>0</v>
      </c>
      <c r="I9" s="5" t="n">
        <v>0</v>
      </c>
      <c r="M9" s="5" t="n">
        <v>0</v>
      </c>
      <c r="O9" s="7" t="n">
        <v>6.9</v>
      </c>
      <c r="P9" s="10" t="n">
        <v>0</v>
      </c>
    </row>
    <row r="10" spans="1:16">
      <c r="A10" s="4" t="s">
        <v>1136</v>
      </c>
    </row>
    <row r="11" spans="1:16">
      <c r="A11" s="4" t="s">
        <v>1128</v>
      </c>
      <c r="F11" s="7" t="n">
        <v>-4.1</v>
      </c>
      <c r="G11" s="7" t="n">
        <v>-23.8</v>
      </c>
      <c r="J11" s="6" t="n">
        <v>-7.5</v>
      </c>
      <c r="K11" s="6" t="n">
        <v>-5.4</v>
      </c>
      <c r="L11" s="6" t="n">
        <v>-23.5</v>
      </c>
    </row>
    <row r="12" spans="1:16">
      <c r="A12" s="4" t="s">
        <v>1449</v>
      </c>
    </row>
    <row r="13" spans="1:16">
      <c r="A13" s="4" t="s">
        <v>1395</v>
      </c>
      <c r="B13" s="7" t="n">
        <v>0.3</v>
      </c>
      <c r="C13" s="5" t="n">
        <v>0</v>
      </c>
      <c r="D13" s="7" t="n">
        <v>0.3</v>
      </c>
      <c r="E13" s="5" t="n">
        <v>0</v>
      </c>
      <c r="F13" s="5" t="n">
        <v>0</v>
      </c>
      <c r="G13" s="5" t="n">
        <v>0</v>
      </c>
      <c r="H13" s="5" t="n">
        <v>0</v>
      </c>
      <c r="I13" s="5" t="n">
        <v>0</v>
      </c>
      <c r="M13" s="7" t="n">
        <v>0.6</v>
      </c>
      <c r="O13" s="5" t="n">
        <v>0</v>
      </c>
    </row>
    <row r="14" spans="1:16">
      <c r="A14" s="4" t="s">
        <v>1450</v>
      </c>
    </row>
    <row r="15" spans="1:16">
      <c r="A15" s="4" t="s">
        <v>1395</v>
      </c>
      <c r="B15" s="6" t="n">
        <v>6.9</v>
      </c>
      <c r="C15" s="10" t="n">
        <v>14</v>
      </c>
      <c r="D15" s="6" t="n">
        <v>9.1</v>
      </c>
      <c r="E15" s="6" t="n">
        <v>46.8</v>
      </c>
      <c r="F15" s="7" t="n">
        <v>20.9</v>
      </c>
      <c r="G15" s="6" t="n">
        <v>-1.9</v>
      </c>
      <c r="H15" s="6" t="n">
        <v>2.9</v>
      </c>
      <c r="I15" s="6" t="n">
        <v>27.2</v>
      </c>
      <c r="M15" s="6" t="n">
        <v>76.8</v>
      </c>
      <c r="O15" s="7" t="n">
        <v>49.1</v>
      </c>
    </row>
    <row r="16" spans="1:16">
      <c r="A16" s="4" t="s">
        <v>980</v>
      </c>
    </row>
    <row r="17" spans="1:16">
      <c r="A17" s="4" t="s">
        <v>38</v>
      </c>
      <c r="F17" s="6" t="n">
        <v>6.9</v>
      </c>
      <c r="O17" s="6" t="n">
        <v>6.9</v>
      </c>
    </row>
    <row r="18" spans="1:16"/>
    <row r="19" spans="1:16">
      <c r="A19" s="4" t="s">
        <v>47</v>
      </c>
      <c r="B19" s="4" t="s">
        <v>1403</v>
      </c>
    </row>
  </sheetData>
  <mergeCells count="6">
    <mergeCell ref="A1:A2"/>
    <mergeCell ref="B1:L1"/>
    <mergeCell ref="M1:P1"/>
    <mergeCell ref="M2:N2"/>
    <mergeCell ref="A18:P18"/>
    <mergeCell ref="B19:P1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1593</v>
      </c>
      <c r="B1" s="2" t="s">
        <v>679</v>
      </c>
      <c r="E1" s="2" t="s">
        <v>565</v>
      </c>
      <c r="N1" s="2" t="s">
        <v>1</v>
      </c>
    </row>
    <row r="2" spans="1:19">
      <c r="B2" s="2" t="s">
        <v>2</v>
      </c>
      <c r="C2" s="2" t="s">
        <v>680</v>
      </c>
      <c r="D2" s="2" t="s">
        <v>681</v>
      </c>
      <c r="E2" s="2" t="s">
        <v>2</v>
      </c>
      <c r="F2" s="2" t="s">
        <v>566</v>
      </c>
      <c r="G2" s="2" t="s">
        <v>4</v>
      </c>
      <c r="H2" s="2" t="s">
        <v>567</v>
      </c>
      <c r="I2" s="2" t="s">
        <v>30</v>
      </c>
      <c r="J2" s="2" t="s">
        <v>568</v>
      </c>
      <c r="K2" s="2" t="s">
        <v>569</v>
      </c>
      <c r="L2" s="2" t="s">
        <v>570</v>
      </c>
      <c r="M2" s="2" t="s">
        <v>1594</v>
      </c>
      <c r="N2" s="2" t="s">
        <v>2</v>
      </c>
      <c r="O2" s="2" t="s">
        <v>30</v>
      </c>
      <c r="P2" s="2" t="s">
        <v>31</v>
      </c>
      <c r="Q2" s="2" t="s">
        <v>592</v>
      </c>
      <c r="R2" s="2" t="s">
        <v>685</v>
      </c>
      <c r="S2" s="2" t="s">
        <v>686</v>
      </c>
    </row>
    <row r="3" spans="1:19">
      <c r="A3" s="4" t="s">
        <v>152</v>
      </c>
      <c r="N3" s="6" t="n">
        <v>120.5</v>
      </c>
      <c r="O3" s="10" t="n">
        <v>0</v>
      </c>
      <c r="P3" s="10" t="n">
        <v>0</v>
      </c>
    </row>
    <row r="4" spans="1:19">
      <c r="A4" s="4" t="s">
        <v>1595</v>
      </c>
      <c r="L4" s="6" t="n">
        <v>-3.4</v>
      </c>
      <c r="M4" s="6" t="n">
        <v>41.8</v>
      </c>
    </row>
    <row r="5" spans="1:19">
      <c r="A5" s="4" t="s">
        <v>1596</v>
      </c>
      <c r="L5" s="7" t="n">
        <v>-4.2</v>
      </c>
      <c r="M5" s="7" t="n">
        <v>53.7</v>
      </c>
    </row>
    <row r="6" spans="1:19">
      <c r="A6" s="4" t="s">
        <v>501</v>
      </c>
      <c r="L6" s="7" t="n">
        <v>0.8</v>
      </c>
      <c r="M6" s="6" t="n">
        <v>-11.9</v>
      </c>
    </row>
    <row r="7" spans="1:19">
      <c r="A7" s="4" t="s">
        <v>44</v>
      </c>
      <c r="N7" s="5" t="n">
        <v>0</v>
      </c>
      <c r="O7" s="7" t="n">
        <v>44.9</v>
      </c>
      <c r="P7" s="5" t="n">
        <v>0</v>
      </c>
    </row>
    <row r="8" spans="1:19">
      <c r="A8" s="4" t="s">
        <v>596</v>
      </c>
      <c r="O8" s="7" t="n">
        <v>51.6</v>
      </c>
    </row>
    <row r="9" spans="1:19">
      <c r="A9" s="4" t="s">
        <v>692</v>
      </c>
      <c r="N9" s="6" t="n">
        <v>1.1</v>
      </c>
      <c r="O9" s="7" t="n">
        <v>-5.5</v>
      </c>
      <c r="P9" s="5" t="n">
        <v>0</v>
      </c>
    </row>
    <row r="10" spans="1:19">
      <c r="A10" s="4" t="s">
        <v>691</v>
      </c>
      <c r="K10" s="6" t="n">
        <v>2.5</v>
      </c>
    </row>
    <row r="11" spans="1:19">
      <c r="A11" s="4" t="s">
        <v>809</v>
      </c>
      <c r="O11" s="7" t="n">
        <v>669.7</v>
      </c>
      <c r="P11" s="10" t="n">
        <v>441</v>
      </c>
    </row>
    <row r="12" spans="1:19">
      <c r="A12" s="4" t="s">
        <v>802</v>
      </c>
      <c r="H12" s="6" t="n">
        <v>29.3</v>
      </c>
      <c r="I12" s="6" t="n">
        <v>18.7</v>
      </c>
    </row>
    <row r="13" spans="1:19">
      <c r="A13" s="4" t="s">
        <v>711</v>
      </c>
    </row>
    <row r="14" spans="1:19">
      <c r="A14" s="4" t="s">
        <v>603</v>
      </c>
      <c r="S14" s="4" t="s">
        <v>712</v>
      </c>
    </row>
    <row r="15" spans="1:19">
      <c r="A15" s="4" t="s">
        <v>709</v>
      </c>
    </row>
    <row r="16" spans="1:19">
      <c r="A16" s="4" t="s">
        <v>603</v>
      </c>
      <c r="R16" s="4" t="s">
        <v>710</v>
      </c>
    </row>
    <row r="17" spans="1:19">
      <c r="A17" s="4" t="s">
        <v>601</v>
      </c>
    </row>
    <row r="18" spans="1:19">
      <c r="A18" s="4" t="s">
        <v>692</v>
      </c>
      <c r="J18" s="6" t="n">
        <v>-5.5</v>
      </c>
    </row>
    <row r="19" spans="1:19">
      <c r="A19" s="4" t="s">
        <v>603</v>
      </c>
      <c r="Q19" s="4" t="s">
        <v>604</v>
      </c>
    </row>
    <row r="20" spans="1:19">
      <c r="A20" s="4" t="s">
        <v>691</v>
      </c>
      <c r="J20" s="7" t="n">
        <v>0.5</v>
      </c>
    </row>
    <row r="21" spans="1:19">
      <c r="A21" s="4" t="s">
        <v>733</v>
      </c>
    </row>
    <row r="22" spans="1:19">
      <c r="A22" s="4" t="s">
        <v>691</v>
      </c>
      <c r="K22" s="7" t="n">
        <v>2.5</v>
      </c>
    </row>
    <row r="23" spans="1:19">
      <c r="A23" s="4" t="s">
        <v>732</v>
      </c>
      <c r="I23" s="10" t="n">
        <v>1000</v>
      </c>
      <c r="L23" s="5" t="n">
        <v>1000</v>
      </c>
      <c r="O23" s="5" t="n">
        <v>1000</v>
      </c>
    </row>
    <row r="24" spans="1:19">
      <c r="A24" s="4" t="s">
        <v>542</v>
      </c>
    </row>
    <row r="25" spans="1:19">
      <c r="A25" s="4" t="s">
        <v>543</v>
      </c>
      <c r="H25" s="7" t="n">
        <v>39.2</v>
      </c>
    </row>
    <row r="26" spans="1:19">
      <c r="A26" s="4" t="s">
        <v>544</v>
      </c>
      <c r="H26" s="7" t="n">
        <v>-81.3</v>
      </c>
    </row>
    <row r="27" spans="1:19">
      <c r="A27" s="4" t="s">
        <v>1597</v>
      </c>
    </row>
    <row r="28" spans="1:19">
      <c r="A28" s="4" t="s">
        <v>152</v>
      </c>
      <c r="H28" s="6" t="n">
        <v>120.5</v>
      </c>
    </row>
    <row r="29" spans="1:19">
      <c r="A29" s="4" t="s">
        <v>1598</v>
      </c>
    </row>
    <row r="30" spans="1:19">
      <c r="A30" s="4" t="s">
        <v>809</v>
      </c>
      <c r="E30" s="6" t="n">
        <v>8.6</v>
      </c>
    </row>
    <row r="31" spans="1:19">
      <c r="A31" s="4" t="s">
        <v>1420</v>
      </c>
    </row>
    <row r="32" spans="1:19">
      <c r="A32" s="4" t="s">
        <v>809</v>
      </c>
      <c r="J32" s="7" t="n">
        <v>641.6</v>
      </c>
      <c r="K32" s="6" t="n">
        <v>-3.2</v>
      </c>
      <c r="L32" s="6" t="n">
        <v>31.3</v>
      </c>
      <c r="O32" s="6" t="n">
        <v>685.1</v>
      </c>
    </row>
    <row r="33" spans="1:19">
      <c r="A33" s="4" t="s">
        <v>1599</v>
      </c>
    </row>
    <row r="34" spans="1:19">
      <c r="A34" s="4" t="s">
        <v>809</v>
      </c>
      <c r="G34" s="6" t="n">
        <v>-7.1</v>
      </c>
      <c r="J34" s="6" t="n">
        <v>15.4</v>
      </c>
    </row>
    <row r="35" spans="1:19">
      <c r="A35" s="4" t="s">
        <v>736</v>
      </c>
    </row>
    <row r="36" spans="1:19">
      <c r="A36" s="4" t="s">
        <v>692</v>
      </c>
      <c r="F36" s="6" t="n">
        <v>3.9</v>
      </c>
    </row>
    <row r="37" spans="1:19">
      <c r="A37" s="4" t="s">
        <v>741</v>
      </c>
    </row>
    <row r="38" spans="1:19">
      <c r="A38" s="4" t="s">
        <v>692</v>
      </c>
      <c r="D38" s="10" t="n">
        <v>-1</v>
      </c>
      <c r="E38" s="5" t="n">
        <v>-1</v>
      </c>
    </row>
    <row r="39" spans="1:19">
      <c r="A39" s="4" t="s">
        <v>745</v>
      </c>
    </row>
    <row r="40" spans="1:19">
      <c r="A40" s="4" t="s">
        <v>692</v>
      </c>
      <c r="C40" s="6" t="n">
        <v>-2.9</v>
      </c>
      <c r="E40" s="7" t="n">
        <v>-2.9</v>
      </c>
    </row>
    <row r="41" spans="1:19">
      <c r="A41" s="4" t="s">
        <v>743</v>
      </c>
    </row>
    <row r="42" spans="1:19">
      <c r="A42" s="4" t="s">
        <v>692</v>
      </c>
      <c r="B42" s="6" t="n">
        <v>1.1</v>
      </c>
      <c r="E42" s="6" t="n">
        <v>1.1</v>
      </c>
    </row>
  </sheetData>
  <mergeCells count="4">
    <mergeCell ref="A1:A2"/>
    <mergeCell ref="B1:D1"/>
    <mergeCell ref="E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600</v>
      </c>
      <c r="C1" s="2" t="s">
        <v>1</v>
      </c>
    </row>
    <row r="2" spans="1:5">
      <c r="C2" s="2" t="s">
        <v>2</v>
      </c>
      <c r="D2" s="2" t="s">
        <v>30</v>
      </c>
      <c r="E2" s="2" t="s">
        <v>31</v>
      </c>
    </row>
    <row r="3" spans="1:5">
      <c r="A3" s="4" t="s">
        <v>1601</v>
      </c>
    </row>
    <row r="4" spans="1:5">
      <c r="A4" s="4" t="s">
        <v>1602</v>
      </c>
      <c r="C4" s="6" t="n">
        <v>77.59999999999999</v>
      </c>
      <c r="D4" s="6" t="n">
        <v>93.7</v>
      </c>
      <c r="E4" s="6" t="n">
        <v>118.4</v>
      </c>
    </row>
    <row r="5" spans="1:5">
      <c r="A5" s="4" t="s">
        <v>1603</v>
      </c>
      <c r="C5" s="7" t="n">
        <v>190.5</v>
      </c>
      <c r="D5" s="7" t="n">
        <v>144.1</v>
      </c>
      <c r="E5" s="7" t="n">
        <v>171.1</v>
      </c>
    </row>
    <row r="6" spans="1:5">
      <c r="A6" s="4" t="s">
        <v>1604</v>
      </c>
      <c r="C6" s="5" t="n">
        <v>0</v>
      </c>
      <c r="D6" s="5" t="n">
        <v>0</v>
      </c>
      <c r="E6" s="5" t="n">
        <v>0</v>
      </c>
    </row>
    <row r="7" spans="1:5">
      <c r="A7" s="4" t="s">
        <v>1605</v>
      </c>
      <c r="B7" s="4" t="s">
        <v>47</v>
      </c>
      <c r="C7" s="7" t="n">
        <v>-145.2</v>
      </c>
      <c r="D7" s="7" t="n">
        <v>-160.2</v>
      </c>
      <c r="E7" s="7" t="n">
        <v>-195.8</v>
      </c>
    </row>
    <row r="8" spans="1:5">
      <c r="A8" s="4" t="s">
        <v>1606</v>
      </c>
      <c r="C8" s="7" t="n">
        <v>122.9</v>
      </c>
      <c r="D8" s="7" t="n">
        <v>77.59999999999999</v>
      </c>
      <c r="E8" s="7" t="n">
        <v>93.7</v>
      </c>
    </row>
    <row r="9" spans="1:5">
      <c r="A9" s="4" t="s">
        <v>1607</v>
      </c>
    </row>
    <row r="10" spans="1:5">
      <c r="A10" s="4" t="s">
        <v>1602</v>
      </c>
      <c r="C10" s="7" t="n">
        <v>9.1</v>
      </c>
      <c r="D10" s="7" t="n">
        <v>13.2</v>
      </c>
      <c r="E10" s="7" t="n">
        <v>14.5</v>
      </c>
    </row>
    <row r="11" spans="1:5">
      <c r="A11" s="4" t="s">
        <v>1603</v>
      </c>
      <c r="C11" s="5" t="n">
        <v>0</v>
      </c>
      <c r="D11" s="5" t="n">
        <v>0</v>
      </c>
      <c r="E11" s="5" t="n">
        <v>0</v>
      </c>
    </row>
    <row r="12" spans="1:5">
      <c r="A12" s="4" t="s">
        <v>1604</v>
      </c>
      <c r="C12" s="7" t="n">
        <v>186.9</v>
      </c>
      <c r="D12" s="7" t="n">
        <v>190.8</v>
      </c>
      <c r="E12" s="7" t="n">
        <v>240.9</v>
      </c>
    </row>
    <row r="13" spans="1:5">
      <c r="A13" s="4" t="s">
        <v>1605</v>
      </c>
      <c r="B13" s="4" t="s">
        <v>67</v>
      </c>
      <c r="C13" s="7" t="n">
        <v>-187.8</v>
      </c>
      <c r="D13" s="7" t="n">
        <v>-194.9</v>
      </c>
      <c r="E13" s="7" t="n">
        <v>-242.2</v>
      </c>
    </row>
    <row r="14" spans="1:5">
      <c r="A14" s="4" t="s">
        <v>1606</v>
      </c>
      <c r="C14" s="7" t="n">
        <v>8.199999999999999</v>
      </c>
      <c r="D14" s="7" t="n">
        <v>9.1</v>
      </c>
      <c r="E14" s="7" t="n">
        <v>13.2</v>
      </c>
    </row>
    <row r="15" spans="1:5">
      <c r="A15" s="4" t="s">
        <v>1608</v>
      </c>
    </row>
    <row r="16" spans="1:5">
      <c r="A16" s="4" t="s">
        <v>1602</v>
      </c>
      <c r="C16" s="7" t="n">
        <v>71.3</v>
      </c>
      <c r="D16" s="7" t="n">
        <v>98.90000000000001</v>
      </c>
      <c r="E16" s="7" t="n">
        <v>113.9</v>
      </c>
    </row>
    <row r="17" spans="1:5">
      <c r="A17" s="4" t="s">
        <v>1603</v>
      </c>
      <c r="C17" s="7" t="n">
        <v>36.5</v>
      </c>
      <c r="D17" s="7" t="n">
        <v>45.4</v>
      </c>
      <c r="E17" s="7" t="n">
        <v>78.40000000000001</v>
      </c>
    </row>
    <row r="18" spans="1:5">
      <c r="A18" s="4" t="s">
        <v>1604</v>
      </c>
      <c r="C18" s="5" t="n">
        <v>0</v>
      </c>
      <c r="D18" s="5" t="n">
        <v>0</v>
      </c>
      <c r="E18" s="5" t="n">
        <v>0</v>
      </c>
    </row>
    <row r="19" spans="1:5">
      <c r="A19" s="4" t="s">
        <v>1605</v>
      </c>
      <c r="B19" s="4" t="s">
        <v>69</v>
      </c>
      <c r="C19" s="7" t="n">
        <v>-49.4</v>
      </c>
      <c r="D19" s="5" t="n">
        <v>-73</v>
      </c>
      <c r="E19" s="7" t="n">
        <v>-93.40000000000001</v>
      </c>
    </row>
    <row r="20" spans="1:5">
      <c r="A20" s="4" t="s">
        <v>1606</v>
      </c>
      <c r="C20" s="7" t="n">
        <v>58.4</v>
      </c>
      <c r="D20" s="7" t="n">
        <v>71.3</v>
      </c>
      <c r="E20" s="7" t="n">
        <v>98.90000000000001</v>
      </c>
    </row>
    <row r="21" spans="1:5">
      <c r="A21" s="4" t="s">
        <v>1609</v>
      </c>
    </row>
    <row r="22" spans="1:5">
      <c r="A22" s="4" t="s">
        <v>1602</v>
      </c>
      <c r="C22" s="7" t="n">
        <v>2090.1</v>
      </c>
      <c r="D22" s="7" t="n">
        <v>1480.6</v>
      </c>
      <c r="E22" s="7" t="n">
        <v>1060.1</v>
      </c>
    </row>
    <row r="23" spans="1:5">
      <c r="A23" s="4" t="s">
        <v>1603</v>
      </c>
      <c r="B23" s="4" t="s">
        <v>188</v>
      </c>
      <c r="C23" s="7" t="n">
        <v>1205.9</v>
      </c>
      <c r="D23" s="7" t="n">
        <v>609.5</v>
      </c>
      <c r="E23" s="7" t="n">
        <v>420.5</v>
      </c>
    </row>
    <row r="24" spans="1:5">
      <c r="A24" s="4" t="s">
        <v>1604</v>
      </c>
      <c r="C24" s="5" t="n">
        <v>0</v>
      </c>
      <c r="D24" s="5" t="n">
        <v>0</v>
      </c>
      <c r="E24" s="5" t="n">
        <v>0</v>
      </c>
    </row>
    <row r="25" spans="1:5">
      <c r="A25" s="4" t="s">
        <v>1605</v>
      </c>
      <c r="C25" s="5" t="n">
        <v>0</v>
      </c>
      <c r="D25" s="5" t="n">
        <v>0</v>
      </c>
      <c r="E25" s="5" t="n">
        <v>0</v>
      </c>
    </row>
    <row r="26" spans="1:5">
      <c r="A26" s="4" t="s">
        <v>1606</v>
      </c>
      <c r="C26" s="10" t="n">
        <v>3296</v>
      </c>
      <c r="D26" s="6" t="n">
        <v>2090.1</v>
      </c>
      <c r="E26" s="6" t="n">
        <v>1480.6</v>
      </c>
    </row>
    <row r="27" spans="1:5"/>
    <row r="28" spans="1:5">
      <c r="A28" s="4" t="s">
        <v>47</v>
      </c>
      <c r="B28" s="4" t="s">
        <v>1610</v>
      </c>
    </row>
    <row r="29" spans="1:5">
      <c r="A29" s="4" t="s">
        <v>67</v>
      </c>
      <c r="B29" s="4" t="s">
        <v>1611</v>
      </c>
    </row>
    <row r="30" spans="1:5">
      <c r="A30" s="4" t="s">
        <v>69</v>
      </c>
      <c r="B30" s="4" t="s">
        <v>1612</v>
      </c>
    </row>
    <row r="31" spans="1:5">
      <c r="A31" s="4" t="s">
        <v>188</v>
      </c>
      <c r="B31" s="4" t="s">
        <v>1613</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1</v>
      </c>
      <c r="B1" s="2" t="s">
        <v>1</v>
      </c>
    </row>
    <row r="2" spans="1:2">
      <c r="B2" s="2" t="s">
        <v>2</v>
      </c>
    </row>
    <row r="3" spans="1:2">
      <c r="A3" s="3" t="s">
        <v>246</v>
      </c>
    </row>
    <row r="4" spans="1:2">
      <c r="A4" s="4" t="s">
        <v>91</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s>
  <sheetData>
    <row r="1" spans="1:6">
      <c r="A1" s="1" t="s">
        <v>29</v>
      </c>
      <c r="B1" s="2" t="s">
        <v>1</v>
      </c>
    </row>
    <row r="2" spans="1:6">
      <c r="B2" s="2" t="s">
        <v>2</v>
      </c>
      <c r="D2" s="2" t="s">
        <v>30</v>
      </c>
      <c r="F2" s="2" t="s">
        <v>31</v>
      </c>
    </row>
    <row r="3" spans="1:6">
      <c r="A3" s="4" t="s">
        <v>32</v>
      </c>
      <c r="B3" s="6" t="n">
        <v>5578.8</v>
      </c>
      <c r="D3" s="6" t="n">
        <v>6076.5</v>
      </c>
      <c r="F3" s="6" t="n">
        <v>7472.5</v>
      </c>
    </row>
    <row r="4" spans="1:6">
      <c r="A4" s="4" t="s">
        <v>33</v>
      </c>
      <c r="B4" s="7" t="n">
        <v>138.9</v>
      </c>
      <c r="D4" s="5" t="n">
        <v>84</v>
      </c>
      <c r="F4" s="7" t="n">
        <v>175.5</v>
      </c>
    </row>
    <row r="5" spans="1:6">
      <c r="A5" s="4" t="s">
        <v>34</v>
      </c>
      <c r="B5" s="7" t="n">
        <v>5717.7</v>
      </c>
      <c r="D5" s="7" t="n">
        <v>6160.5</v>
      </c>
      <c r="F5" s="5" t="n">
        <v>7648</v>
      </c>
    </row>
    <row r="6" spans="1:6">
      <c r="A6" s="3" t="s">
        <v>35</v>
      </c>
    </row>
    <row r="7" spans="1:6">
      <c r="A7" s="4" t="s">
        <v>36</v>
      </c>
      <c r="B7" s="5" t="n">
        <v>2257</v>
      </c>
      <c r="D7" s="7" t="n">
        <v>2445.4</v>
      </c>
      <c r="F7" s="7" t="n">
        <v>3006.9</v>
      </c>
    </row>
    <row r="8" spans="1:6">
      <c r="A8" s="4" t="s">
        <v>37</v>
      </c>
      <c r="B8" s="7" t="n">
        <v>3138.8</v>
      </c>
      <c r="D8" s="7" t="n">
        <v>3543.2</v>
      </c>
      <c r="F8" s="7" t="n">
        <v>4206.8</v>
      </c>
    </row>
    <row r="9" spans="1:6">
      <c r="A9" s="4" t="s">
        <v>38</v>
      </c>
      <c r="B9" s="5" t="n">
        <v>0</v>
      </c>
      <c r="D9" s="7" t="n">
        <v>6.9</v>
      </c>
      <c r="F9" s="5" t="n">
        <v>0</v>
      </c>
    </row>
    <row r="10" spans="1:6">
      <c r="A10" s="4" t="s">
        <v>39</v>
      </c>
      <c r="B10" s="7" t="n">
        <v>321.9</v>
      </c>
      <c r="D10" s="5" t="n">
        <v>165</v>
      </c>
      <c r="F10" s="7" t="n">
        <v>434.3</v>
      </c>
    </row>
    <row r="11" spans="1:6">
      <c r="A11" s="4" t="s">
        <v>40</v>
      </c>
      <c r="B11" s="7" t="n">
        <v>136.6</v>
      </c>
      <c r="D11" s="7" t="n">
        <v>120.5</v>
      </c>
      <c r="F11" s="7" t="n">
        <v>108.8</v>
      </c>
    </row>
    <row r="12" spans="1:6">
      <c r="A12" s="4" t="s">
        <v>41</v>
      </c>
      <c r="B12" s="7" t="n">
        <v>-1.1</v>
      </c>
      <c r="D12" s="7" t="n">
        <v>5.5</v>
      </c>
      <c r="F12" s="5" t="n">
        <v>0</v>
      </c>
    </row>
    <row r="13" spans="1:6">
      <c r="A13" s="4" t="s">
        <v>42</v>
      </c>
      <c r="B13" s="7" t="n">
        <v>-15.8</v>
      </c>
      <c r="D13" s="7" t="n">
        <v>-12.5</v>
      </c>
      <c r="F13" s="7" t="n">
        <v>-14.8</v>
      </c>
    </row>
    <row r="14" spans="1:6">
      <c r="A14" s="4" t="s">
        <v>43</v>
      </c>
      <c r="B14" s="5" t="n">
        <v>171</v>
      </c>
      <c r="D14" s="7" t="n">
        <v>73.7</v>
      </c>
      <c r="F14" s="7" t="n">
        <v>139.5</v>
      </c>
    </row>
    <row r="15" spans="1:6">
      <c r="A15" s="4" t="s">
        <v>44</v>
      </c>
      <c r="B15" s="5" t="n">
        <v>0</v>
      </c>
      <c r="D15" s="7" t="n">
        <v>-44.9</v>
      </c>
      <c r="F15" s="5" t="n">
        <v>0</v>
      </c>
    </row>
    <row r="16" spans="1:6">
      <c r="A16" s="4" t="s">
        <v>45</v>
      </c>
      <c r="B16" s="7" t="n">
        <v>290.7</v>
      </c>
      <c r="D16" s="7" t="n">
        <v>142.3</v>
      </c>
      <c r="F16" s="7" t="n">
        <v>233.5</v>
      </c>
    </row>
    <row r="17" spans="1:6">
      <c r="A17" s="4" t="s">
        <v>46</v>
      </c>
      <c r="B17" s="7" t="n">
        <v>31.2</v>
      </c>
      <c r="C17" s="4" t="s">
        <v>47</v>
      </c>
      <c r="D17" s="7" t="n">
        <v>22.7</v>
      </c>
      <c r="E17" s="4" t="s">
        <v>47</v>
      </c>
      <c r="F17" s="7" t="n">
        <v>200.8</v>
      </c>
    </row>
    <row r="18" spans="1:6">
      <c r="A18" s="4" t="s">
        <v>48</v>
      </c>
      <c r="B18" s="7" t="n">
        <v>-124.6</v>
      </c>
      <c r="D18" s="7" t="n">
        <v>-819.2</v>
      </c>
      <c r="F18" s="7" t="n">
        <v>-545.3</v>
      </c>
    </row>
    <row r="19" spans="1:6">
      <c r="A19" s="4" t="s">
        <v>49</v>
      </c>
      <c r="B19" s="7" t="n">
        <v>-93.40000000000001</v>
      </c>
      <c r="C19" s="4" t="s">
        <v>50</v>
      </c>
      <c r="D19" s="7" t="n">
        <v>-796.5</v>
      </c>
      <c r="E19" s="4" t="s">
        <v>50</v>
      </c>
      <c r="F19" s="7" t="n">
        <v>-344.5</v>
      </c>
    </row>
    <row r="20" spans="1:6">
      <c r="A20" s="4" t="s">
        <v>51</v>
      </c>
      <c r="B20" s="5" t="n">
        <v>-14</v>
      </c>
      <c r="D20" s="7" t="n">
        <v>-349.1</v>
      </c>
      <c r="F20" s="7" t="n">
        <v>-40.4</v>
      </c>
    </row>
    <row r="21" spans="1:6">
      <c r="A21" s="4" t="s">
        <v>52</v>
      </c>
      <c r="B21" s="7" t="n">
        <v>-107.4</v>
      </c>
      <c r="D21" s="7" t="n">
        <v>-1145.6</v>
      </c>
      <c r="F21" s="7" t="n">
        <v>-384.9</v>
      </c>
    </row>
    <row r="22" spans="1:6">
      <c r="A22" s="4" t="s">
        <v>53</v>
      </c>
      <c r="B22" s="7" t="n">
        <v>-0.2</v>
      </c>
      <c r="D22" s="7" t="n">
        <v>-3.3</v>
      </c>
      <c r="F22" s="7" t="n">
        <v>-3.7</v>
      </c>
    </row>
    <row r="23" spans="1:6">
      <c r="A23" s="4" t="s">
        <v>54</v>
      </c>
      <c r="B23" s="6" t="n">
        <v>-107.6</v>
      </c>
      <c r="C23" s="4" t="s">
        <v>50</v>
      </c>
      <c r="D23" s="6" t="n">
        <v>-1148.9</v>
      </c>
      <c r="E23" s="4" t="s">
        <v>50</v>
      </c>
      <c r="F23" s="6" t="n">
        <v>-388.6</v>
      </c>
    </row>
    <row r="24" spans="1:6">
      <c r="A24" s="3" t="s">
        <v>55</v>
      </c>
    </row>
    <row r="25" spans="1:6">
      <c r="A25" s="4" t="s">
        <v>56</v>
      </c>
      <c r="B25" s="8" t="n">
        <v>-0.25</v>
      </c>
      <c r="C25" s="4" t="s">
        <v>57</v>
      </c>
      <c r="D25" s="8" t="n">
        <v>-1.81</v>
      </c>
      <c r="E25" s="4" t="s">
        <v>57</v>
      </c>
      <c r="F25" s="8" t="n">
        <v>-0.79</v>
      </c>
    </row>
    <row r="26" spans="1:6">
      <c r="A26" s="4" t="s">
        <v>58</v>
      </c>
      <c r="B26" s="9" t="n">
        <v>-0.03</v>
      </c>
      <c r="D26" s="9" t="n">
        <v>-0.79</v>
      </c>
      <c r="F26" s="9" t="n">
        <v>-0.09</v>
      </c>
    </row>
    <row r="27" spans="1:6">
      <c r="A27" s="4" t="s">
        <v>59</v>
      </c>
      <c r="B27" s="9" t="n">
        <v>-0.29</v>
      </c>
      <c r="D27" s="9" t="n">
        <v>-2.6</v>
      </c>
      <c r="F27" s="9" t="n">
        <v>-0.88</v>
      </c>
    </row>
    <row r="28" spans="1:6">
      <c r="A28" s="4" t="s">
        <v>60</v>
      </c>
      <c r="B28" s="9" t="n">
        <v>-0.25</v>
      </c>
      <c r="C28" s="4" t="s">
        <v>57</v>
      </c>
      <c r="D28" s="9" t="n">
        <v>-1.81</v>
      </c>
      <c r="E28" s="4" t="s">
        <v>57</v>
      </c>
      <c r="F28" s="9" t="n">
        <v>-0.79</v>
      </c>
    </row>
    <row r="29" spans="1:6">
      <c r="A29" s="4" t="s">
        <v>61</v>
      </c>
      <c r="B29" s="9" t="n">
        <v>-0.03</v>
      </c>
      <c r="D29" s="9" t="n">
        <v>-0.79</v>
      </c>
      <c r="F29" s="9" t="n">
        <v>-0.09</v>
      </c>
    </row>
    <row r="30" spans="1:6">
      <c r="A30" s="4" t="s">
        <v>62</v>
      </c>
      <c r="B30" s="8" t="n">
        <v>-0.29</v>
      </c>
      <c r="D30" s="8" t="n">
        <v>-2.6</v>
      </c>
      <c r="F30" s="8" t="n">
        <v>-0.88</v>
      </c>
    </row>
    <row r="31" spans="1:6">
      <c r="A31" s="3" t="s">
        <v>63</v>
      </c>
    </row>
    <row r="32" spans="1:6">
      <c r="A32" s="4" t="s">
        <v>64</v>
      </c>
      <c r="B32" s="5" t="n">
        <v>437</v>
      </c>
      <c r="D32" s="7" t="n">
        <v>435.2</v>
      </c>
      <c r="F32" s="7" t="n">
        <v>434.5</v>
      </c>
    </row>
    <row r="33" spans="1:6">
      <c r="A33" s="4" t="s">
        <v>65</v>
      </c>
      <c r="B33" s="5" t="n">
        <v>437</v>
      </c>
      <c r="D33" s="7" t="n">
        <v>435.2</v>
      </c>
      <c r="F33" s="7" t="n">
        <v>434.5</v>
      </c>
    </row>
    <row r="34" spans="1:6"/>
    <row r="35" spans="1:6">
      <c r="A35" s="4" t="s">
        <v>47</v>
      </c>
      <c r="B35" s="4" t="s">
        <v>66</v>
      </c>
    </row>
    <row r="36" spans="1:6">
      <c r="A36" s="4" t="s">
        <v>67</v>
      </c>
      <c r="B36" s="4" t="s">
        <v>68</v>
      </c>
    </row>
    <row r="37" spans="1:6">
      <c r="A37" s="4" t="s">
        <v>69</v>
      </c>
      <c r="B37" s="4" t="s">
        <v>70</v>
      </c>
    </row>
  </sheetData>
  <mergeCells count="8">
    <mergeCell ref="A1:A2"/>
    <mergeCell ref="B1:F1"/>
    <mergeCell ref="B2:C2"/>
    <mergeCell ref="D2:E2"/>
    <mergeCell ref="A34:F34"/>
    <mergeCell ref="B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v>
      </c>
      <c r="B1" s="2" t="s">
        <v>1</v>
      </c>
    </row>
    <row r="2" spans="1:4">
      <c r="B2" s="2" t="s">
        <v>2</v>
      </c>
      <c r="C2" s="2" t="s">
        <v>30</v>
      </c>
      <c r="D2" s="2" t="s">
        <v>31</v>
      </c>
    </row>
    <row r="3" spans="1:4">
      <c r="A3" s="4" t="s">
        <v>52</v>
      </c>
      <c r="B3" s="6" t="n">
        <v>-107.4</v>
      </c>
      <c r="C3" s="6" t="n">
        <v>-1145.6</v>
      </c>
      <c r="D3" s="6" t="n">
        <v>-384.9</v>
      </c>
    </row>
    <row r="4" spans="1:4">
      <c r="A4" s="3" t="s">
        <v>72</v>
      </c>
    </row>
    <row r="5" spans="1:4">
      <c r="A5" s="4" t="s">
        <v>73</v>
      </c>
      <c r="B5" s="7" t="n">
        <v>38.6</v>
      </c>
      <c r="C5" s="5" t="n">
        <v>-275</v>
      </c>
      <c r="D5" s="7" t="n">
        <v>-248.3</v>
      </c>
    </row>
    <row r="6" spans="1:4">
      <c r="A6" s="4" t="s">
        <v>74</v>
      </c>
      <c r="B6" s="7" t="n">
        <v>1.3</v>
      </c>
      <c r="C6" s="7" t="n">
        <v>1.9</v>
      </c>
      <c r="D6" s="7" t="n">
        <v>1.9</v>
      </c>
    </row>
    <row r="7" spans="1:4">
      <c r="A7" s="4" t="s">
        <v>75</v>
      </c>
      <c r="B7" s="7" t="n">
        <v>287.3</v>
      </c>
      <c r="C7" s="7" t="n">
        <v>81.8</v>
      </c>
      <c r="D7" s="7" t="n">
        <v>85.8</v>
      </c>
    </row>
    <row r="8" spans="1:4">
      <c r="A8" s="4" t="s">
        <v>76</v>
      </c>
      <c r="B8" s="7" t="n">
        <v>3.1</v>
      </c>
      <c r="C8" s="7" t="n">
        <v>40.7</v>
      </c>
      <c r="D8" s="7" t="n">
        <v>-187.2</v>
      </c>
    </row>
    <row r="9" spans="1:4">
      <c r="A9" s="4" t="s">
        <v>77</v>
      </c>
      <c r="B9" s="7" t="n">
        <v>2.2</v>
      </c>
      <c r="C9" s="5" t="n">
        <v>0</v>
      </c>
      <c r="D9" s="5" t="n">
        <v>0</v>
      </c>
    </row>
    <row r="10" spans="1:4">
      <c r="A10" s="4" t="s">
        <v>78</v>
      </c>
      <c r="B10" s="7" t="n">
        <v>332.5</v>
      </c>
      <c r="C10" s="7" t="n">
        <v>-150.6</v>
      </c>
      <c r="D10" s="7" t="n">
        <v>-347.8</v>
      </c>
    </row>
    <row r="11" spans="1:4">
      <c r="A11" s="4" t="s">
        <v>79</v>
      </c>
      <c r="B11" s="7" t="n">
        <v>225.1</v>
      </c>
      <c r="C11" s="7" t="n">
        <v>-1296.2</v>
      </c>
      <c r="D11" s="7" t="n">
        <v>-732.7</v>
      </c>
    </row>
    <row r="12" spans="1:4">
      <c r="A12" s="4" t="s">
        <v>80</v>
      </c>
      <c r="B12" s="7" t="n">
        <v>-2.1</v>
      </c>
      <c r="C12" s="7" t="n">
        <v>-1.6</v>
      </c>
      <c r="D12" s="7" t="n">
        <v>-1.9</v>
      </c>
    </row>
    <row r="13" spans="1:4">
      <c r="A13" s="4" t="s">
        <v>81</v>
      </c>
      <c r="B13" s="6" t="n">
        <v>227.2</v>
      </c>
      <c r="C13" s="6" t="n">
        <v>-1294.6</v>
      </c>
      <c r="D13" s="6" t="n">
        <v>-73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91</v>
      </c>
      <c r="B10" s="4" t="s">
        <v>313</v>
      </c>
    </row>
    <row r="11" spans="1:2">
      <c r="A11" s="4" t="s">
        <v>314</v>
      </c>
      <c r="B11" s="4" t="s">
        <v>315</v>
      </c>
    </row>
    <row r="12" spans="1:2">
      <c r="A12" s="4" t="s">
        <v>316</v>
      </c>
      <c r="B12" s="4" t="s">
        <v>317</v>
      </c>
    </row>
    <row r="13" spans="1:2">
      <c r="A13" s="4" t="s">
        <v>285</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282</v>
      </c>
      <c r="B24" s="4" t="s">
        <v>339</v>
      </c>
    </row>
    <row r="25" spans="1:2">
      <c r="A25" s="4" t="s">
        <v>340</v>
      </c>
      <c r="B25" s="4" t="s">
        <v>341</v>
      </c>
    </row>
    <row r="26" spans="1:2">
      <c r="A26" s="4" t="s">
        <v>342</v>
      </c>
      <c r="B2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49</v>
      </c>
    </row>
    <row r="4" spans="1:2">
      <c r="A4" s="4" t="s">
        <v>361</v>
      </c>
      <c r="B4" s="4" t="s">
        <v>362</v>
      </c>
    </row>
    <row r="5" spans="1:2">
      <c r="A5" s="3"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4" t="s">
        <v>369</v>
      </c>
      <c r="B3"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31</v>
      </c>
    </row>
    <row r="3" spans="1:4">
      <c r="A3" s="3" t="s">
        <v>83</v>
      </c>
    </row>
    <row r="4" spans="1:4">
      <c r="A4" s="4" t="s">
        <v>84</v>
      </c>
      <c r="B4" s="6" t="n">
        <v>2.7</v>
      </c>
      <c r="C4" s="10" t="n">
        <v>0</v>
      </c>
      <c r="D4" s="10" t="n">
        <v>0</v>
      </c>
    </row>
    <row r="5" spans="1:4">
      <c r="A5" s="4" t="s">
        <v>85</v>
      </c>
      <c r="B5" s="7" t="n">
        <v>10.9</v>
      </c>
      <c r="C5" s="7" t="n">
        <v>1.2</v>
      </c>
      <c r="D5" s="7" t="n">
        <v>2.5</v>
      </c>
    </row>
    <row r="6" spans="1:4">
      <c r="A6" s="4" t="s">
        <v>86</v>
      </c>
      <c r="B6" s="6" t="n">
        <v>7.1</v>
      </c>
      <c r="C6" s="6" t="n">
        <v>3.9</v>
      </c>
      <c r="D6" s="10"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5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0</v>
      </c>
    </row>
    <row r="4" spans="1:2">
      <c r="A4" s="4" t="s">
        <v>392</v>
      </c>
      <c r="B4" s="4" t="s">
        <v>393</v>
      </c>
    </row>
    <row r="5" spans="1:2">
      <c r="A5" s="3"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c r="B3" s="4"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6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row>
    <row r="4" spans="1:2">
      <c r="A4" s="4" t="s">
        <v>456</v>
      </c>
      <c r="B4" s="4" t="s">
        <v>457</v>
      </c>
    </row>
    <row r="5" spans="1:2">
      <c r="A5" s="4" t="s">
        <v>458</v>
      </c>
      <c r="B5" s="4" t="s">
        <v>459</v>
      </c>
    </row>
    <row r="6" spans="1:2">
      <c r="A6" s="4" t="s">
        <v>460</v>
      </c>
      <c r="B6" s="4" t="s">
        <v>461</v>
      </c>
    </row>
    <row r="7" spans="1:2">
      <c r="A7" s="4" t="s">
        <v>462</v>
      </c>
    </row>
    <row r="8" spans="1:2">
      <c r="A8" s="4" t="s">
        <v>456</v>
      </c>
      <c r="B8" s="4" t="s">
        <v>463</v>
      </c>
    </row>
    <row r="9" spans="1:2">
      <c r="A9" s="4" t="s">
        <v>460</v>
      </c>
      <c r="B9" s="4" t="s">
        <v>464</v>
      </c>
    </row>
    <row r="10" spans="1:2">
      <c r="A10" s="4" t="s">
        <v>465</v>
      </c>
    </row>
    <row r="11" spans="1:2">
      <c r="A11" s="4" t="s">
        <v>456</v>
      </c>
      <c r="B11" s="4" t="s">
        <v>466</v>
      </c>
    </row>
    <row r="12" spans="1:2">
      <c r="A12" s="4" t="s">
        <v>458</v>
      </c>
      <c r="B12" s="4" t="s">
        <v>467</v>
      </c>
    </row>
    <row r="13" spans="1:2">
      <c r="A13" s="4" t="s">
        <v>460</v>
      </c>
      <c r="B13"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9</v>
      </c>
      <c r="B1" s="2" t="s">
        <v>1</v>
      </c>
    </row>
    <row r="2" spans="1:2">
      <c r="B2" s="2" t="s">
        <v>2</v>
      </c>
    </row>
    <row r="3" spans="1:2">
      <c r="A3" s="3" t="s">
        <v>286</v>
      </c>
    </row>
    <row r="4" spans="1:2">
      <c r="A4" s="4" t="s">
        <v>470</v>
      </c>
      <c r="B4"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2</v>
      </c>
      <c r="B1" s="2" t="s">
        <v>1</v>
      </c>
    </row>
    <row r="2" spans="1:2">
      <c r="B2" s="2" t="s">
        <v>2</v>
      </c>
    </row>
    <row r="3" spans="1:2">
      <c r="A3" s="3" t="s">
        <v>290</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293</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0</v>
      </c>
    </row>
    <row r="2" spans="1:3">
      <c r="A2" s="3" t="s">
        <v>88</v>
      </c>
    </row>
    <row r="3" spans="1:3">
      <c r="A3" s="4" t="s">
        <v>89</v>
      </c>
      <c r="B3" s="6" t="n">
        <v>654.4</v>
      </c>
      <c r="C3" s="6" t="n">
        <v>686.9</v>
      </c>
    </row>
    <row r="4" spans="1:3">
      <c r="A4" s="4" t="s">
        <v>90</v>
      </c>
      <c r="B4" s="7" t="n">
        <v>458.9</v>
      </c>
      <c r="C4" s="5" t="n">
        <v>443</v>
      </c>
    </row>
    <row r="5" spans="1:3">
      <c r="A5" s="4" t="s">
        <v>91</v>
      </c>
      <c r="B5" s="7" t="n">
        <v>586.4</v>
      </c>
      <c r="C5" s="5" t="n">
        <v>624</v>
      </c>
    </row>
    <row r="6" spans="1:3">
      <c r="A6" s="4" t="s">
        <v>92</v>
      </c>
      <c r="B6" s="7" t="n">
        <v>291.3</v>
      </c>
      <c r="C6" s="7" t="n">
        <v>296.1</v>
      </c>
    </row>
    <row r="7" spans="1:3">
      <c r="A7" s="4" t="s">
        <v>93</v>
      </c>
      <c r="B7" s="7" t="n">
        <v>1.3</v>
      </c>
      <c r="C7" s="7" t="n">
        <v>291.1</v>
      </c>
    </row>
    <row r="8" spans="1:3">
      <c r="A8" s="4" t="s">
        <v>94</v>
      </c>
      <c r="B8" s="7" t="n">
        <v>1992.3</v>
      </c>
      <c r="C8" s="7" t="n">
        <v>2341.1</v>
      </c>
    </row>
    <row r="9" spans="1:3">
      <c r="A9" s="3" t="s">
        <v>95</v>
      </c>
    </row>
    <row r="10" spans="1:3">
      <c r="A10" s="4" t="s">
        <v>96</v>
      </c>
      <c r="B10" s="7" t="n">
        <v>29.5</v>
      </c>
      <c r="C10" s="7" t="n">
        <v>32.2</v>
      </c>
    </row>
    <row r="11" spans="1:3">
      <c r="A11" s="4" t="s">
        <v>97</v>
      </c>
      <c r="B11" s="7" t="n">
        <v>621.5</v>
      </c>
      <c r="C11" s="7" t="n">
        <v>665.8</v>
      </c>
    </row>
    <row r="12" spans="1:3">
      <c r="A12" s="4" t="s">
        <v>98</v>
      </c>
      <c r="B12" s="7" t="n">
        <v>773.1</v>
      </c>
      <c r="C12" s="7" t="n">
        <v>797.7</v>
      </c>
    </row>
    <row r="13" spans="1:3">
      <c r="A13" s="4" t="s">
        <v>95</v>
      </c>
      <c r="B13" s="7" t="n">
        <v>1424.1</v>
      </c>
      <c r="C13" s="7" t="n">
        <v>1495.7</v>
      </c>
    </row>
    <row r="14" spans="1:3">
      <c r="A14" s="4" t="s">
        <v>99</v>
      </c>
      <c r="B14" s="7" t="n">
        <v>-712.8</v>
      </c>
      <c r="C14" s="7" t="n">
        <v>-728.8</v>
      </c>
    </row>
    <row r="15" spans="1:3">
      <c r="A15" s="4" t="s">
        <v>100</v>
      </c>
      <c r="B15" s="7" t="n">
        <v>711.3</v>
      </c>
      <c r="C15" s="7" t="n">
        <v>766.9</v>
      </c>
    </row>
    <row r="16" spans="1:3">
      <c r="A16" s="4" t="s">
        <v>101</v>
      </c>
      <c r="B16" s="7" t="n">
        <v>93.59999999999999</v>
      </c>
      <c r="C16" s="7" t="n">
        <v>92.3</v>
      </c>
    </row>
    <row r="17" spans="1:3">
      <c r="A17" s="4" t="s">
        <v>102</v>
      </c>
      <c r="B17" s="7" t="n">
        <v>621.7</v>
      </c>
      <c r="C17" s="5" t="n">
        <v>490</v>
      </c>
    </row>
    <row r="18" spans="1:3">
      <c r="A18" s="4" t="s">
        <v>103</v>
      </c>
      <c r="B18" s="5" t="n">
        <v>0</v>
      </c>
      <c r="C18" s="7" t="n">
        <v>180.1</v>
      </c>
    </row>
    <row r="19" spans="1:3">
      <c r="A19" s="4" t="s">
        <v>104</v>
      </c>
      <c r="B19" s="7" t="n">
        <v>3418.9</v>
      </c>
      <c r="C19" s="7" t="n">
        <v>3870.4</v>
      </c>
    </row>
    <row r="20" spans="1:3">
      <c r="A20" s="3" t="s">
        <v>105</v>
      </c>
    </row>
    <row r="21" spans="1:3">
      <c r="A21" s="4" t="s">
        <v>106</v>
      </c>
      <c r="B21" s="7" t="n">
        <v>18.1</v>
      </c>
      <c r="C21" s="7" t="n">
        <v>55.2</v>
      </c>
    </row>
    <row r="22" spans="1:3">
      <c r="A22" s="4" t="s">
        <v>107</v>
      </c>
      <c r="B22" s="7" t="n">
        <v>768.1</v>
      </c>
      <c r="C22" s="7" t="n">
        <v>774.2</v>
      </c>
    </row>
    <row r="23" spans="1:3">
      <c r="A23" s="4" t="s">
        <v>108</v>
      </c>
      <c r="B23" s="7" t="n">
        <v>129.2</v>
      </c>
      <c r="C23" s="7" t="n">
        <v>157.6</v>
      </c>
    </row>
    <row r="24" spans="1:3">
      <c r="A24" s="4" t="s">
        <v>109</v>
      </c>
      <c r="B24" s="7" t="n">
        <v>401.9</v>
      </c>
      <c r="C24" s="7" t="n">
        <v>419.6</v>
      </c>
    </row>
    <row r="25" spans="1:3">
      <c r="A25" s="4" t="s">
        <v>110</v>
      </c>
      <c r="B25" s="5" t="n">
        <v>147</v>
      </c>
      <c r="C25" s="7" t="n">
        <v>174.9</v>
      </c>
    </row>
    <row r="26" spans="1:3">
      <c r="A26" s="4" t="s">
        <v>48</v>
      </c>
      <c r="B26" s="7" t="n">
        <v>10.7</v>
      </c>
      <c r="C26" s="7" t="n">
        <v>23.9</v>
      </c>
    </row>
    <row r="27" spans="1:3">
      <c r="A27" s="4" t="s">
        <v>111</v>
      </c>
      <c r="B27" s="5" t="n">
        <v>0</v>
      </c>
      <c r="C27" s="5" t="n">
        <v>100</v>
      </c>
    </row>
    <row r="28" spans="1:3">
      <c r="A28" s="4" t="s">
        <v>112</v>
      </c>
      <c r="B28" s="7" t="n">
        <v>10.7</v>
      </c>
      <c r="C28" s="7" t="n">
        <v>489.7</v>
      </c>
    </row>
    <row r="29" spans="1:3">
      <c r="A29" s="4" t="s">
        <v>113</v>
      </c>
      <c r="B29" s="7" t="n">
        <v>1485.7</v>
      </c>
      <c r="C29" s="7" t="n">
        <v>2195.1</v>
      </c>
    </row>
    <row r="30" spans="1:3">
      <c r="A30" s="4" t="s">
        <v>114</v>
      </c>
      <c r="B30" s="7" t="n">
        <v>1875.8</v>
      </c>
      <c r="C30" s="7" t="n">
        <v>2150.5</v>
      </c>
    </row>
    <row r="31" spans="1:3">
      <c r="A31" s="4" t="s">
        <v>115</v>
      </c>
      <c r="B31" s="7" t="n">
        <v>164.5</v>
      </c>
      <c r="C31" s="7" t="n">
        <v>177.5</v>
      </c>
    </row>
    <row r="32" spans="1:3">
      <c r="A32" s="4" t="s">
        <v>116</v>
      </c>
      <c r="B32" s="7" t="n">
        <v>78.59999999999999</v>
      </c>
      <c r="C32" s="7" t="n">
        <v>65.09999999999999</v>
      </c>
    </row>
    <row r="33" spans="1:3">
      <c r="A33" s="4" t="s">
        <v>117</v>
      </c>
      <c r="B33" s="7" t="n">
        <v>205.8</v>
      </c>
      <c r="C33" s="7" t="n">
        <v>78.40000000000001</v>
      </c>
    </row>
    <row r="34" spans="1:3">
      <c r="A34" s="4" t="s">
        <v>118</v>
      </c>
      <c r="B34" s="5" t="n">
        <v>0</v>
      </c>
      <c r="C34" s="7" t="n">
        <v>260.2</v>
      </c>
    </row>
    <row r="35" spans="1:3">
      <c r="A35" s="4" t="s">
        <v>119</v>
      </c>
      <c r="B35" s="7" t="n">
        <v>3810.4</v>
      </c>
      <c r="C35" s="7" t="n">
        <v>4926.8</v>
      </c>
    </row>
    <row r="36" spans="1:3">
      <c r="A36" s="4" t="s">
        <v>120</v>
      </c>
      <c r="B36" s="4" t="s">
        <v>121</v>
      </c>
      <c r="C36" s="4" t="s">
        <v>121</v>
      </c>
    </row>
    <row r="37" spans="1:3">
      <c r="A37" s="4" t="s">
        <v>122</v>
      </c>
      <c r="B37" s="7" t="n">
        <v>444.7</v>
      </c>
      <c r="C37" s="5" t="n">
        <v>0</v>
      </c>
    </row>
    <row r="38" spans="1:3">
      <c r="A38" s="3" t="s">
        <v>123</v>
      </c>
    </row>
    <row r="39" spans="1:3">
      <c r="A39" s="4" t="s">
        <v>124</v>
      </c>
      <c r="B39" s="7" t="n">
        <v>188.8</v>
      </c>
      <c r="C39" s="7" t="n">
        <v>187.9</v>
      </c>
    </row>
    <row r="40" spans="1:3">
      <c r="A40" s="4" t="s">
        <v>125</v>
      </c>
      <c r="B40" s="7" t="n">
        <v>2273.9</v>
      </c>
      <c r="C40" s="5" t="n">
        <v>2254</v>
      </c>
    </row>
    <row r="41" spans="1:3">
      <c r="A41" s="4" t="s">
        <v>126</v>
      </c>
      <c r="B41" s="7" t="n">
        <v>2322.2</v>
      </c>
      <c r="C41" s="7" t="n">
        <v>2448.1</v>
      </c>
    </row>
    <row r="42" spans="1:3">
      <c r="A42" s="4" t="s">
        <v>127</v>
      </c>
      <c r="B42" s="7" t="n">
        <v>-1033.2</v>
      </c>
      <c r="C42" s="7" t="n">
        <v>-1366.2</v>
      </c>
    </row>
    <row r="43" spans="1:3">
      <c r="A43" s="4" t="s">
        <v>128</v>
      </c>
      <c r="B43" s="7" t="n">
        <v>-4599.7</v>
      </c>
      <c r="C43" s="7" t="n">
        <v>-4594.1</v>
      </c>
    </row>
    <row r="44" spans="1:3">
      <c r="A44" s="4" t="s">
        <v>129</v>
      </c>
      <c r="B44" s="5" t="n">
        <v>-848</v>
      </c>
      <c r="C44" s="7" t="n">
        <v>-1070.3</v>
      </c>
    </row>
    <row r="45" spans="1:3">
      <c r="A45" s="4" t="s">
        <v>130</v>
      </c>
      <c r="B45" s="7" t="n">
        <v>11.8</v>
      </c>
      <c r="C45" s="7" t="n">
        <v>13.9</v>
      </c>
    </row>
    <row r="46" spans="1:3">
      <c r="A46" s="4" t="s">
        <v>131</v>
      </c>
      <c r="B46" s="7" t="n">
        <v>-836.2</v>
      </c>
      <c r="C46" s="7" t="n">
        <v>-1056.4</v>
      </c>
    </row>
    <row r="47" spans="1:3">
      <c r="A47" s="4" t="s">
        <v>132</v>
      </c>
      <c r="B47" s="6" t="n">
        <v>3418.9</v>
      </c>
      <c r="C47" s="6" t="n">
        <v>38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2</v>
      </c>
      <c r="B1" s="2" t="s">
        <v>1</v>
      </c>
    </row>
    <row r="2" spans="1:2">
      <c r="B2" s="2" t="s">
        <v>2</v>
      </c>
    </row>
    <row r="3" spans="1:2">
      <c r="A3" s="3" t="s">
        <v>296</v>
      </c>
    </row>
    <row r="4" spans="1:2">
      <c r="A4" s="4" t="s">
        <v>483</v>
      </c>
      <c r="B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0"/>
    <col customWidth="1" max="8" min="8" width="27"/>
    <col customWidth="1" max="9" min="9" width="27"/>
  </cols>
  <sheetData>
    <row r="1" spans="1:9">
      <c r="A1" s="1" t="s">
        <v>485</v>
      </c>
      <c r="B1" s="2" t="s">
        <v>486</v>
      </c>
      <c r="C1" s="2" t="s">
        <v>487</v>
      </c>
      <c r="D1" s="2" t="s">
        <v>488</v>
      </c>
      <c r="E1" s="2" t="s">
        <v>489</v>
      </c>
      <c r="F1" s="2" t="s">
        <v>490</v>
      </c>
      <c r="G1" s="2" t="s">
        <v>491</v>
      </c>
      <c r="H1" s="2" t="s">
        <v>492</v>
      </c>
      <c r="I1" s="2" t="s">
        <v>493</v>
      </c>
    </row>
    <row r="2" spans="1:9">
      <c r="A2" s="4" t="s">
        <v>494</v>
      </c>
      <c r="G2" s="5" t="n">
        <v>1</v>
      </c>
    </row>
    <row r="3" spans="1:9">
      <c r="A3" s="4" t="s">
        <v>495</v>
      </c>
      <c r="G3" s="5" t="n">
        <v>4</v>
      </c>
    </row>
    <row r="4" spans="1:9">
      <c r="A4" s="4" t="s">
        <v>152</v>
      </c>
      <c r="G4" s="6" t="n">
        <v>-120.5</v>
      </c>
      <c r="H4" s="10" t="n">
        <v>0</v>
      </c>
      <c r="I4" s="10" t="n">
        <v>0</v>
      </c>
    </row>
    <row r="5" spans="1:9">
      <c r="A5" s="4" t="s">
        <v>496</v>
      </c>
      <c r="E5" s="4" t="s">
        <v>497</v>
      </c>
      <c r="F5" s="4" t="s">
        <v>498</v>
      </c>
    </row>
    <row r="6" spans="1:9">
      <c r="A6" s="4" t="s">
        <v>499</v>
      </c>
      <c r="E6" s="6" t="n">
        <v>-3.4</v>
      </c>
      <c r="F6" s="6" t="n">
        <v>41.8</v>
      </c>
    </row>
    <row r="7" spans="1:9">
      <c r="A7" s="4" t="s">
        <v>500</v>
      </c>
      <c r="E7" s="7" t="n">
        <v>-4.2</v>
      </c>
      <c r="F7" s="7" t="n">
        <v>53.7</v>
      </c>
    </row>
    <row r="8" spans="1:9">
      <c r="A8" s="4" t="s">
        <v>501</v>
      </c>
      <c r="E8" s="7" t="n">
        <v>0.8</v>
      </c>
      <c r="F8" s="7" t="n">
        <v>-11.9</v>
      </c>
    </row>
    <row r="9" spans="1:9">
      <c r="A9" s="4" t="s">
        <v>502</v>
      </c>
      <c r="H9" s="7" t="n">
        <v>18.5</v>
      </c>
      <c r="I9" s="7" t="n">
        <v>21.4</v>
      </c>
    </row>
    <row r="10" spans="1:9">
      <c r="A10" s="4" t="s">
        <v>151</v>
      </c>
      <c r="E10" s="7" t="n">
        <v>11.4</v>
      </c>
      <c r="F10" s="6" t="n">
        <v>115.7</v>
      </c>
      <c r="G10" s="5" t="n">
        <v>0</v>
      </c>
      <c r="H10" s="7" t="n">
        <v>101.7</v>
      </c>
      <c r="I10" s="7" t="n">
        <v>115.7</v>
      </c>
    </row>
    <row r="11" spans="1:9">
      <c r="A11" s="4" t="s">
        <v>503</v>
      </c>
      <c r="C11" s="6" t="n">
        <v>766.9</v>
      </c>
      <c r="G11" s="7" t="n">
        <v>711.3</v>
      </c>
      <c r="H11" s="7" t="n">
        <v>766.9</v>
      </c>
    </row>
    <row r="12" spans="1:9">
      <c r="A12" s="4" t="s">
        <v>92</v>
      </c>
      <c r="C12" s="7" t="n">
        <v>296.1</v>
      </c>
      <c r="G12" s="7" t="n">
        <v>291.3</v>
      </c>
      <c r="H12" s="7" t="n">
        <v>296.1</v>
      </c>
    </row>
    <row r="13" spans="1:9">
      <c r="A13" s="4" t="s">
        <v>504</v>
      </c>
      <c r="G13" s="7" t="n">
        <v>244.7</v>
      </c>
      <c r="H13" s="7" t="n">
        <v>256.6</v>
      </c>
      <c r="I13" s="7" t="n">
        <v>309.4</v>
      </c>
    </row>
    <row r="14" spans="1:9">
      <c r="A14" s="4" t="s">
        <v>505</v>
      </c>
      <c r="G14" s="6" t="n">
        <v>138.6</v>
      </c>
      <c r="H14" s="7" t="n">
        <v>141.9</v>
      </c>
      <c r="I14" s="7" t="n">
        <v>173.2</v>
      </c>
    </row>
    <row r="15" spans="1:9">
      <c r="A15" s="4" t="s">
        <v>506</v>
      </c>
      <c r="G15" s="4" t="s">
        <v>507</v>
      </c>
    </row>
    <row r="16" spans="1:9">
      <c r="A16" s="4" t="s">
        <v>508</v>
      </c>
      <c r="C16" s="7" t="n">
        <v>82.40000000000001</v>
      </c>
      <c r="G16" s="6" t="n">
        <v>83.90000000000001</v>
      </c>
      <c r="H16" s="7" t="n">
        <v>82.40000000000001</v>
      </c>
    </row>
    <row r="17" spans="1:9">
      <c r="A17" s="4" t="s">
        <v>509</v>
      </c>
      <c r="G17" s="6" t="n">
        <v>30.5</v>
      </c>
      <c r="H17" s="5" t="n">
        <v>31</v>
      </c>
      <c r="I17" s="7" t="n">
        <v>44.8</v>
      </c>
    </row>
    <row r="18" spans="1:9">
      <c r="A18" s="4" t="s">
        <v>510</v>
      </c>
      <c r="G18" s="4" t="s">
        <v>511</v>
      </c>
    </row>
    <row r="19" spans="1:9">
      <c r="A19" s="4" t="s">
        <v>512</v>
      </c>
      <c r="G19" s="4" t="s">
        <v>513</v>
      </c>
    </row>
    <row r="20" spans="1:9">
      <c r="A20" s="4" t="s">
        <v>514</v>
      </c>
      <c r="G20" s="6" t="n">
        <v>489.3</v>
      </c>
      <c r="H20" s="7" t="n">
        <v>538.8</v>
      </c>
      <c r="I20" s="7" t="n">
        <v>695.8</v>
      </c>
    </row>
    <row r="21" spans="1:9">
      <c r="A21" s="4" t="s">
        <v>515</v>
      </c>
      <c r="G21" s="7" t="n">
        <v>108.9</v>
      </c>
      <c r="H21" s="5" t="n">
        <v>128</v>
      </c>
      <c r="I21" s="7" t="n">
        <v>166.4</v>
      </c>
    </row>
    <row r="22" spans="1:9">
      <c r="A22" s="4" t="s">
        <v>516</v>
      </c>
      <c r="G22" s="6" t="n">
        <v>52.1</v>
      </c>
      <c r="H22" s="6" t="n">
        <v>61.9</v>
      </c>
      <c r="I22" s="6" t="n">
        <v>64.7</v>
      </c>
    </row>
    <row r="23" spans="1:9">
      <c r="A23" s="4" t="s">
        <v>517</v>
      </c>
      <c r="G23" s="4" t="s">
        <v>518</v>
      </c>
    </row>
    <row r="24" spans="1:9">
      <c r="A24" s="4" t="s">
        <v>519</v>
      </c>
      <c r="G24" s="4" t="s">
        <v>507</v>
      </c>
    </row>
    <row r="25" spans="1:9">
      <c r="A25" s="4" t="s">
        <v>520</v>
      </c>
      <c r="G25" s="5" t="n">
        <v>14200000</v>
      </c>
      <c r="H25" s="5" t="n">
        <v>12700000</v>
      </c>
      <c r="I25" s="5" t="n">
        <v>18000000</v>
      </c>
    </row>
    <row r="26" spans="1:9">
      <c r="A26" s="4" t="s">
        <v>521</v>
      </c>
      <c r="G26" s="5" t="n">
        <v>87051524</v>
      </c>
    </row>
    <row r="27" spans="1:9">
      <c r="A27" s="4" t="s">
        <v>522</v>
      </c>
    </row>
    <row r="28" spans="1:9">
      <c r="A28" s="4" t="s">
        <v>523</v>
      </c>
      <c r="G28" s="4" t="s">
        <v>524</v>
      </c>
    </row>
    <row r="29" spans="1:9">
      <c r="A29" s="4" t="s">
        <v>525</v>
      </c>
    </row>
    <row r="30" spans="1:9">
      <c r="A30" s="4" t="s">
        <v>523</v>
      </c>
      <c r="G30" s="4" t="s">
        <v>526</v>
      </c>
    </row>
    <row r="31" spans="1:9">
      <c r="A31" s="4" t="s">
        <v>527</v>
      </c>
    </row>
    <row r="32" spans="1:9">
      <c r="A32" s="4" t="s">
        <v>523</v>
      </c>
      <c r="G32" s="4" t="s">
        <v>528</v>
      </c>
    </row>
    <row r="33" spans="1:9">
      <c r="A33" s="4" t="s">
        <v>529</v>
      </c>
    </row>
    <row r="34" spans="1:9">
      <c r="A34" s="4" t="s">
        <v>530</v>
      </c>
      <c r="G34" s="4" t="s">
        <v>531</v>
      </c>
    </row>
    <row r="35" spans="1:9">
      <c r="A35" s="4" t="s">
        <v>532</v>
      </c>
      <c r="G35" s="4" t="s">
        <v>507</v>
      </c>
    </row>
    <row r="36" spans="1:9">
      <c r="A36" s="4" t="s">
        <v>533</v>
      </c>
    </row>
    <row r="37" spans="1:9">
      <c r="A37" s="4" t="s">
        <v>523</v>
      </c>
      <c r="G37" s="4" t="s">
        <v>507</v>
      </c>
    </row>
    <row r="38" spans="1:9">
      <c r="A38" s="4" t="s">
        <v>534</v>
      </c>
    </row>
    <row r="39" spans="1:9">
      <c r="A39" s="4" t="s">
        <v>530</v>
      </c>
      <c r="G39" s="4" t="s">
        <v>535</v>
      </c>
    </row>
    <row r="40" spans="1:9">
      <c r="A40" s="4" t="s">
        <v>532</v>
      </c>
      <c r="G40" s="4" t="s">
        <v>536</v>
      </c>
    </row>
    <row r="41" spans="1:9">
      <c r="A41" s="4" t="s">
        <v>537</v>
      </c>
    </row>
    <row r="42" spans="1:9">
      <c r="A42" s="4" t="s">
        <v>523</v>
      </c>
      <c r="G42" s="4" t="s">
        <v>536</v>
      </c>
    </row>
    <row r="43" spans="1:9">
      <c r="A43" s="4" t="s">
        <v>538</v>
      </c>
    </row>
    <row r="44" spans="1:9">
      <c r="A44" s="4" t="s">
        <v>92</v>
      </c>
      <c r="C44" s="7" t="n">
        <v>25.8</v>
      </c>
      <c r="G44" s="6" t="n">
        <v>27.2</v>
      </c>
      <c r="H44" s="6" t="n">
        <v>25.8</v>
      </c>
    </row>
    <row r="45" spans="1:9">
      <c r="A45" s="4" t="s">
        <v>539</v>
      </c>
    </row>
    <row r="46" spans="1:9">
      <c r="A46" s="4" t="s">
        <v>92</v>
      </c>
      <c r="C46" s="7" t="n">
        <v>3.8</v>
      </c>
      <c r="G46" s="6" t="n">
        <v>4.3</v>
      </c>
      <c r="H46" s="6" t="n">
        <v>3.8</v>
      </c>
    </row>
    <row r="47" spans="1:9">
      <c r="A47" s="4" t="s">
        <v>540</v>
      </c>
    </row>
    <row r="48" spans="1:9">
      <c r="A48" s="4" t="s">
        <v>541</v>
      </c>
      <c r="C48" s="10" t="n">
        <v>435</v>
      </c>
    </row>
    <row r="49" spans="1:9">
      <c r="A49" s="4" t="s">
        <v>542</v>
      </c>
    </row>
    <row r="50" spans="1:9">
      <c r="A50" s="4" t="s">
        <v>543</v>
      </c>
      <c r="D50" s="6" t="n">
        <v>39.2</v>
      </c>
    </row>
    <row r="51" spans="1:9">
      <c r="A51" s="4" t="s">
        <v>544</v>
      </c>
      <c r="D51" s="7" t="n">
        <v>-81.3</v>
      </c>
    </row>
    <row r="52" spans="1:9">
      <c r="A52" s="4" t="s">
        <v>545</v>
      </c>
    </row>
    <row r="53" spans="1:9">
      <c r="A53" s="4" t="s">
        <v>546</v>
      </c>
      <c r="E53" s="7" t="n">
        <v>90.3</v>
      </c>
    </row>
    <row r="54" spans="1:9">
      <c r="A54" s="4" t="s">
        <v>503</v>
      </c>
      <c r="E54" s="6" t="n">
        <v>15.7</v>
      </c>
    </row>
    <row r="55" spans="1:9">
      <c r="A55" s="4" t="s">
        <v>547</v>
      </c>
    </row>
    <row r="56" spans="1:9">
      <c r="A56" s="4" t="s">
        <v>152</v>
      </c>
      <c r="D56" s="7" t="n">
        <v>-120.5</v>
      </c>
    </row>
    <row r="57" spans="1:9">
      <c r="A57" s="4" t="s">
        <v>548</v>
      </c>
    </row>
    <row r="58" spans="1:9">
      <c r="A58" s="4" t="s">
        <v>543</v>
      </c>
      <c r="D58" s="7" t="n">
        <v>23.7</v>
      </c>
    </row>
    <row r="59" spans="1:9">
      <c r="A59" s="4" t="s">
        <v>549</v>
      </c>
    </row>
    <row r="60" spans="1:9">
      <c r="A60" s="4" t="s">
        <v>543</v>
      </c>
      <c r="D60" s="5" t="n">
        <v>15</v>
      </c>
    </row>
    <row r="61" spans="1:9">
      <c r="A61" s="4" t="s">
        <v>550</v>
      </c>
    </row>
    <row r="62" spans="1:9">
      <c r="A62" s="4" t="s">
        <v>543</v>
      </c>
      <c r="D62" s="5" t="n">
        <v>20</v>
      </c>
    </row>
    <row r="63" spans="1:9">
      <c r="A63" s="4" t="s">
        <v>551</v>
      </c>
    </row>
    <row r="64" spans="1:9">
      <c r="A64" s="4" t="s">
        <v>543</v>
      </c>
      <c r="D64" s="7" t="n">
        <v>11.4</v>
      </c>
    </row>
    <row r="65" spans="1:9">
      <c r="A65" s="4" t="s">
        <v>552</v>
      </c>
    </row>
    <row r="66" spans="1:9">
      <c r="A66" s="4" t="s">
        <v>543</v>
      </c>
      <c r="D66" s="7" t="n">
        <v>4.6</v>
      </c>
    </row>
    <row r="67" spans="1:9">
      <c r="A67" s="4" t="s">
        <v>553</v>
      </c>
    </row>
    <row r="68" spans="1:9">
      <c r="A68" s="4" t="s">
        <v>543</v>
      </c>
      <c r="D68" s="6" t="n">
        <v>4.5</v>
      </c>
    </row>
    <row r="69" spans="1:9">
      <c r="A69" s="4" t="s">
        <v>554</v>
      </c>
    </row>
    <row r="70" spans="1:9">
      <c r="A70" s="4" t="s">
        <v>541</v>
      </c>
      <c r="B70" s="10" t="n">
        <v>435</v>
      </c>
    </row>
    <row r="71" spans="1:9">
      <c r="A71" s="4" t="s">
        <v>555</v>
      </c>
      <c r="B71" s="10" t="n">
        <v>100</v>
      </c>
    </row>
    <row r="72" spans="1:9">
      <c r="A72" s="4" t="s">
        <v>556</v>
      </c>
      <c r="B72" s="4" t="s">
        <v>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30</v>
      </c>
      <c r="C2" s="2" t="s">
        <v>31</v>
      </c>
    </row>
    <row r="3" spans="1:3">
      <c r="A3" s="3" t="s">
        <v>559</v>
      </c>
    </row>
    <row r="4" spans="1:3">
      <c r="A4" s="4" t="s">
        <v>560</v>
      </c>
      <c r="B4" s="10" t="n">
        <v>8</v>
      </c>
      <c r="C4" s="10" t="n">
        <v>-13</v>
      </c>
    </row>
    <row r="5" spans="1:3">
      <c r="A5" s="4" t="s">
        <v>561</v>
      </c>
      <c r="B5" s="10" t="n">
        <v>14</v>
      </c>
      <c r="C5" s="5" t="n">
        <v>-6</v>
      </c>
    </row>
    <row r="6" spans="1:3">
      <c r="A6" s="4" t="s">
        <v>562</v>
      </c>
      <c r="C6" s="5" t="n">
        <v>7</v>
      </c>
    </row>
    <row r="7" spans="1:3">
      <c r="A7" s="4" t="s">
        <v>563</v>
      </c>
    </row>
    <row r="8" spans="1:3">
      <c r="A8" s="3" t="s">
        <v>559</v>
      </c>
    </row>
    <row r="9" spans="1:3">
      <c r="A9" s="4" t="s">
        <v>560</v>
      </c>
      <c r="C9" s="10"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2"/>
    <col customWidth="1" max="20" min="20" width="14"/>
    <col customWidth="1" max="21" min="21" width="12"/>
    <col customWidth="1" max="22" min="22" width="14"/>
  </cols>
  <sheetData>
    <row r="1" spans="1:22">
      <c r="A1" s="1" t="s">
        <v>564</v>
      </c>
      <c r="B1" s="2" t="s">
        <v>565</v>
      </c>
      <c r="R1" s="2" t="s">
        <v>1</v>
      </c>
    </row>
    <row r="2" spans="1:22">
      <c r="B2" s="2" t="s">
        <v>2</v>
      </c>
      <c r="C2" s="2" t="s">
        <v>50</v>
      </c>
      <c r="D2" s="2" t="s">
        <v>566</v>
      </c>
      <c r="E2" s="2" t="s">
        <v>47</v>
      </c>
      <c r="F2" s="2" t="s">
        <v>4</v>
      </c>
      <c r="G2" s="2" t="s">
        <v>67</v>
      </c>
      <c r="H2" s="2" t="s">
        <v>567</v>
      </c>
      <c r="I2" s="2" t="s">
        <v>50</v>
      </c>
      <c r="J2" s="2" t="s">
        <v>30</v>
      </c>
      <c r="K2" s="2" t="s">
        <v>67</v>
      </c>
      <c r="L2" s="2" t="s">
        <v>568</v>
      </c>
      <c r="M2" s="2" t="s">
        <v>50</v>
      </c>
      <c r="N2" s="2" t="s">
        <v>569</v>
      </c>
      <c r="O2" s="2" t="s">
        <v>50</v>
      </c>
      <c r="P2" s="2" t="s">
        <v>570</v>
      </c>
      <c r="Q2" s="2" t="s">
        <v>50</v>
      </c>
      <c r="R2" s="2" t="s">
        <v>2</v>
      </c>
      <c r="T2" s="2" t="s">
        <v>30</v>
      </c>
      <c r="V2" s="2" t="s">
        <v>31</v>
      </c>
    </row>
    <row r="3" spans="1:22">
      <c r="A3" s="3" t="s">
        <v>571</v>
      </c>
    </row>
    <row r="4" spans="1:22">
      <c r="A4" s="4" t="s">
        <v>572</v>
      </c>
      <c r="R4" s="6" t="n">
        <v>-93.59999999999999</v>
      </c>
      <c r="T4" s="6" t="n">
        <v>-799.8</v>
      </c>
      <c r="V4" s="6" t="n">
        <v>-348.1</v>
      </c>
    </row>
    <row r="5" spans="1:22">
      <c r="A5" s="4" t="s">
        <v>573</v>
      </c>
      <c r="R5" s="7" t="n">
        <v>1.2</v>
      </c>
      <c r="T5" s="7" t="n">
        <v>10.9</v>
      </c>
      <c r="V5" s="7" t="n">
        <v>4.2</v>
      </c>
    </row>
    <row r="6" spans="1:22">
      <c r="A6" s="4" t="s">
        <v>574</v>
      </c>
      <c r="R6" s="7" t="n">
        <v>-18.4</v>
      </c>
      <c r="T6" s="5" t="n">
        <v>0</v>
      </c>
      <c r="V6" s="5" t="n">
        <v>0</v>
      </c>
    </row>
    <row r="7" spans="1:22">
      <c r="A7" s="4" t="s">
        <v>575</v>
      </c>
      <c r="R7" s="7" t="n">
        <v>-110.8</v>
      </c>
      <c r="T7" s="7" t="n">
        <v>-788.9</v>
      </c>
      <c r="V7" s="7" t="n">
        <v>-343.9</v>
      </c>
    </row>
    <row r="8" spans="1:22">
      <c r="A8" s="3" t="s">
        <v>576</v>
      </c>
    </row>
    <row r="9" spans="1:22">
      <c r="A9" s="4" t="s">
        <v>577</v>
      </c>
      <c r="R9" s="5" t="n">
        <v>-14</v>
      </c>
      <c r="T9" s="7" t="n">
        <v>-349.1</v>
      </c>
      <c r="V9" s="7" t="n">
        <v>-40.5</v>
      </c>
    </row>
    <row r="10" spans="1:22">
      <c r="A10" s="4" t="s">
        <v>573</v>
      </c>
      <c r="R10" s="7" t="n">
        <v>0.2</v>
      </c>
      <c r="T10" s="7" t="n">
        <v>4.7</v>
      </c>
      <c r="V10" s="7" t="n">
        <v>0.6</v>
      </c>
    </row>
    <row r="11" spans="1:22">
      <c r="A11" s="4" t="s">
        <v>578</v>
      </c>
      <c r="R11" s="7" t="n">
        <v>-13.8</v>
      </c>
      <c r="T11" s="7" t="n">
        <v>-344.4</v>
      </c>
      <c r="V11" s="7" t="n">
        <v>-39.9</v>
      </c>
    </row>
    <row r="12" spans="1:22">
      <c r="A12" s="3" t="s">
        <v>579</v>
      </c>
    </row>
    <row r="13" spans="1:22">
      <c r="A13" s="4" t="s">
        <v>580</v>
      </c>
      <c r="B13" s="6" t="n">
        <v>-10.7</v>
      </c>
      <c r="D13" s="10" t="n">
        <v>36</v>
      </c>
      <c r="F13" s="10" t="n">
        <v>33</v>
      </c>
      <c r="H13" s="6" t="n">
        <v>-165.9</v>
      </c>
      <c r="J13" s="6" t="n">
        <v>-333.4</v>
      </c>
      <c r="L13" s="10" t="n">
        <v>-697</v>
      </c>
      <c r="N13" s="6" t="n">
        <v>28.8</v>
      </c>
      <c r="P13" s="6" t="n">
        <v>-147.3</v>
      </c>
      <c r="R13" s="7" t="n">
        <v>-107.6</v>
      </c>
      <c r="S13" s="4" t="s">
        <v>50</v>
      </c>
      <c r="T13" s="7" t="n">
        <v>-1148.9</v>
      </c>
      <c r="U13" s="4" t="s">
        <v>50</v>
      </c>
      <c r="V13" s="7" t="n">
        <v>-388.6</v>
      </c>
    </row>
    <row r="14" spans="1:22">
      <c r="A14" s="4" t="s">
        <v>573</v>
      </c>
      <c r="R14" s="7" t="n">
        <v>1.4</v>
      </c>
      <c r="T14" s="7" t="n">
        <v>15.7</v>
      </c>
      <c r="V14" s="7" t="n">
        <v>4.7</v>
      </c>
    </row>
    <row r="15" spans="1:22">
      <c r="A15" s="4" t="s">
        <v>574</v>
      </c>
      <c r="R15" s="7" t="n">
        <v>-18.4</v>
      </c>
      <c r="T15" s="5" t="n">
        <v>0</v>
      </c>
      <c r="V15" s="5" t="n">
        <v>0</v>
      </c>
    </row>
    <row r="16" spans="1:22">
      <c r="A16" s="4" t="s">
        <v>581</v>
      </c>
      <c r="R16" s="6" t="n">
        <v>-124.6</v>
      </c>
      <c r="T16" s="6" t="n">
        <v>-1133.2</v>
      </c>
      <c r="V16" s="6" t="n">
        <v>-383.9</v>
      </c>
    </row>
    <row r="17" spans="1:22">
      <c r="A17" s="3" t="s">
        <v>582</v>
      </c>
    </row>
    <row r="18" spans="1:22">
      <c r="A18" s="4" t="s">
        <v>583</v>
      </c>
      <c r="R18" s="5" t="n">
        <v>437</v>
      </c>
      <c r="T18" s="7" t="n">
        <v>435.2</v>
      </c>
      <c r="V18" s="7" t="n">
        <v>434.5</v>
      </c>
    </row>
    <row r="19" spans="1:22">
      <c r="A19" s="4" t="s">
        <v>584</v>
      </c>
      <c r="R19" s="5" t="n">
        <v>0</v>
      </c>
      <c r="T19" s="5" t="n">
        <v>0</v>
      </c>
      <c r="V19" s="5" t="n">
        <v>0</v>
      </c>
    </row>
    <row r="20" spans="1:22">
      <c r="A20" s="4" t="s">
        <v>585</v>
      </c>
      <c r="R20" s="5" t="n">
        <v>0</v>
      </c>
      <c r="T20" s="5" t="n">
        <v>0</v>
      </c>
      <c r="V20" s="5" t="n">
        <v>0</v>
      </c>
    </row>
    <row r="21" spans="1:22">
      <c r="A21" s="4" t="s">
        <v>586</v>
      </c>
      <c r="R21" s="5" t="n">
        <v>437</v>
      </c>
      <c r="T21" s="7" t="n">
        <v>435.2</v>
      </c>
      <c r="V21" s="7" t="n">
        <v>434.5</v>
      </c>
    </row>
    <row r="22" spans="1:22">
      <c r="A22" s="3" t="s">
        <v>587</v>
      </c>
    </row>
    <row r="23" spans="1:22">
      <c r="A23" s="4" t="s">
        <v>56</v>
      </c>
      <c r="B23" s="8" t="n">
        <v>-0.03</v>
      </c>
      <c r="C23" s="4" t="s">
        <v>69</v>
      </c>
      <c r="D23" s="8" t="n">
        <v>0.07000000000000001</v>
      </c>
      <c r="E23" s="4" t="s">
        <v>69</v>
      </c>
      <c r="F23" s="8" t="n">
        <v>0.07000000000000001</v>
      </c>
      <c r="G23" s="4" t="s">
        <v>69</v>
      </c>
      <c r="H23" s="8" t="n">
        <v>-0.38</v>
      </c>
      <c r="I23" s="4" t="s">
        <v>69</v>
      </c>
      <c r="J23" s="8" t="n">
        <v>-0.04</v>
      </c>
      <c r="K23" s="4" t="s">
        <v>69</v>
      </c>
      <c r="L23" s="8" t="n">
        <v>-1.51</v>
      </c>
      <c r="M23" s="4" t="s">
        <v>69</v>
      </c>
      <c r="N23" s="8" t="n">
        <v>0.06</v>
      </c>
      <c r="O23" s="4" t="s">
        <v>69</v>
      </c>
      <c r="P23" s="8" t="n">
        <v>-0.33</v>
      </c>
      <c r="Q23" s="4" t="s">
        <v>69</v>
      </c>
      <c r="R23" s="8" t="n">
        <v>-0.25</v>
      </c>
      <c r="S23" s="4" t="s">
        <v>57</v>
      </c>
      <c r="T23" s="8" t="n">
        <v>-1.81</v>
      </c>
      <c r="U23" s="4" t="s">
        <v>57</v>
      </c>
      <c r="V23" s="8" t="n">
        <v>-0.79</v>
      </c>
    </row>
    <row r="24" spans="1:22">
      <c r="A24" s="4" t="s">
        <v>60</v>
      </c>
      <c r="B24" s="8" t="n">
        <v>-0.03</v>
      </c>
      <c r="C24" s="4" t="s">
        <v>69</v>
      </c>
      <c r="D24" s="8" t="n">
        <v>0.07000000000000001</v>
      </c>
      <c r="E24" s="4" t="s">
        <v>69</v>
      </c>
      <c r="F24" s="8" t="n">
        <v>0.07000000000000001</v>
      </c>
      <c r="G24" s="4" t="s">
        <v>69</v>
      </c>
      <c r="H24" s="8" t="n">
        <v>-0.38</v>
      </c>
      <c r="I24" s="4" t="s">
        <v>69</v>
      </c>
      <c r="J24" s="8" t="n">
        <v>-0.04</v>
      </c>
      <c r="K24" s="4" t="s">
        <v>69</v>
      </c>
      <c r="L24" s="8" t="n">
        <v>-1.51</v>
      </c>
      <c r="M24" s="4" t="s">
        <v>69</v>
      </c>
      <c r="N24" s="8" t="n">
        <v>0.06</v>
      </c>
      <c r="O24" s="4" t="s">
        <v>69</v>
      </c>
      <c r="P24" s="8" t="n">
        <v>-0.33</v>
      </c>
      <c r="Q24" s="4" t="s">
        <v>69</v>
      </c>
      <c r="R24" s="9" t="n">
        <v>-0.25</v>
      </c>
      <c r="S24" s="4" t="s">
        <v>57</v>
      </c>
      <c r="T24" s="9" t="n">
        <v>-1.81</v>
      </c>
      <c r="U24" s="4" t="s">
        <v>57</v>
      </c>
      <c r="V24" s="9" t="n">
        <v>-0.79</v>
      </c>
    </row>
    <row r="25" spans="1:22">
      <c r="A25" s="3" t="s">
        <v>588</v>
      </c>
    </row>
    <row r="26" spans="1:22">
      <c r="A26" s="4" t="s">
        <v>58</v>
      </c>
      <c r="R26" s="9" t="n">
        <v>-0.03</v>
      </c>
      <c r="T26" s="9" t="n">
        <v>-0.79</v>
      </c>
      <c r="V26" s="9" t="n">
        <v>-0.09</v>
      </c>
    </row>
    <row r="27" spans="1:22">
      <c r="A27" s="4" t="s">
        <v>61</v>
      </c>
      <c r="R27" s="9" t="n">
        <v>-0.03</v>
      </c>
      <c r="T27" s="9" t="n">
        <v>-0.79</v>
      </c>
      <c r="V27" s="9" t="n">
        <v>-0.09</v>
      </c>
    </row>
    <row r="28" spans="1:22">
      <c r="A28" s="3" t="s">
        <v>589</v>
      </c>
    </row>
    <row r="29" spans="1:22">
      <c r="A29" s="4" t="s">
        <v>59</v>
      </c>
      <c r="R29" s="9" t="n">
        <v>-0.29</v>
      </c>
      <c r="T29" s="9" t="n">
        <v>-2.6</v>
      </c>
      <c r="V29" s="9" t="n">
        <v>-0.88</v>
      </c>
    </row>
    <row r="30" spans="1:22">
      <c r="A30" s="4" t="s">
        <v>62</v>
      </c>
      <c r="R30" s="8" t="n">
        <v>-0.29</v>
      </c>
      <c r="T30" s="8" t="n">
        <v>-2.6</v>
      </c>
      <c r="V30" s="8" t="n">
        <v>-0.88</v>
      </c>
    </row>
    <row r="31" spans="1:22"/>
    <row r="32" spans="1:22">
      <c r="A32" s="4" t="s">
        <v>47</v>
      </c>
      <c r="B32" s="4" t="s">
        <v>66</v>
      </c>
    </row>
    <row r="33" spans="1:22">
      <c r="A33" s="4" t="s">
        <v>67</v>
      </c>
      <c r="B33" s="4" t="s">
        <v>68</v>
      </c>
    </row>
    <row r="34" spans="1:22">
      <c r="A34" s="4" t="s">
        <v>69</v>
      </c>
      <c r="B34" s="4" t="s">
        <v>70</v>
      </c>
    </row>
  </sheetData>
  <mergeCells count="9">
    <mergeCell ref="A1:A2"/>
    <mergeCell ref="B1:Q1"/>
    <mergeCell ref="R1:V1"/>
    <mergeCell ref="R2:S2"/>
    <mergeCell ref="T2:U2"/>
    <mergeCell ref="A31:V31"/>
    <mergeCell ref="B32:V32"/>
    <mergeCell ref="B33:V33"/>
    <mergeCell ref="B34:V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30</v>
      </c>
      <c r="D1" s="2" t="s">
        <v>2</v>
      </c>
      <c r="E1" s="2" t="s">
        <v>30</v>
      </c>
      <c r="F1" s="2" t="s">
        <v>31</v>
      </c>
      <c r="G1" s="2" t="s">
        <v>2</v>
      </c>
      <c r="H1" s="2" t="s">
        <v>592</v>
      </c>
    </row>
    <row r="2" spans="1:8">
      <c r="A2" s="3" t="s">
        <v>350</v>
      </c>
    </row>
    <row r="3" spans="1:8">
      <c r="A3" s="4" t="s">
        <v>593</v>
      </c>
      <c r="C3" s="10" t="n">
        <v>0</v>
      </c>
      <c r="D3" s="6" t="n">
        <v>32.8</v>
      </c>
      <c r="E3" s="10" t="n">
        <v>0</v>
      </c>
      <c r="G3" s="6" t="n">
        <v>32.8</v>
      </c>
    </row>
    <row r="4" spans="1:8">
      <c r="A4" s="4" t="s">
        <v>594</v>
      </c>
      <c r="C4" s="7" t="n">
        <v>150.6</v>
      </c>
      <c r="D4" s="7" t="n">
        <v>139.9</v>
      </c>
      <c r="E4" s="7" t="n">
        <v>150.6</v>
      </c>
      <c r="G4" s="7" t="n">
        <v>139.9</v>
      </c>
    </row>
    <row r="5" spans="1:8">
      <c r="A5" s="4" t="s">
        <v>595</v>
      </c>
      <c r="C5" s="7" t="n">
        <v>2090.1</v>
      </c>
      <c r="D5" s="5" t="n">
        <v>3296</v>
      </c>
      <c r="E5" s="7" t="n">
        <v>2090.1</v>
      </c>
      <c r="G5" s="5" t="n">
        <v>3296</v>
      </c>
    </row>
    <row r="6" spans="1:8">
      <c r="A6" s="4" t="s">
        <v>44</v>
      </c>
      <c r="D6" s="5" t="n">
        <v>0</v>
      </c>
      <c r="E6" s="7" t="n">
        <v>44.9</v>
      </c>
      <c r="F6" s="10" t="n">
        <v>0</v>
      </c>
    </row>
    <row r="7" spans="1:8">
      <c r="A7" s="4" t="s">
        <v>596</v>
      </c>
      <c r="E7" s="7" t="n">
        <v>51.6</v>
      </c>
    </row>
    <row r="8" spans="1:8">
      <c r="A8" s="4" t="s">
        <v>597</v>
      </c>
      <c r="D8" s="7" t="n">
        <v>2.2</v>
      </c>
      <c r="E8" s="5" t="n">
        <v>0</v>
      </c>
      <c r="F8" s="5" t="n">
        <v>0</v>
      </c>
    </row>
    <row r="9" spans="1:8">
      <c r="A9" s="4" t="s">
        <v>598</v>
      </c>
    </row>
    <row r="10" spans="1:8">
      <c r="A10" s="3" t="s">
        <v>350</v>
      </c>
    </row>
    <row r="11" spans="1:8">
      <c r="A11" s="4" t="s">
        <v>599</v>
      </c>
      <c r="E11" s="5" t="n">
        <v>215</v>
      </c>
    </row>
    <row r="12" spans="1:8">
      <c r="A12" s="4" t="s">
        <v>600</v>
      </c>
      <c r="E12" s="5" t="n">
        <v>5</v>
      </c>
    </row>
    <row r="13" spans="1:8">
      <c r="A13" s="4" t="s">
        <v>44</v>
      </c>
      <c r="E13" s="7" t="n">
        <v>44.9</v>
      </c>
    </row>
    <row r="14" spans="1:8">
      <c r="A14" s="4" t="s">
        <v>596</v>
      </c>
      <c r="E14" s="7" t="n">
        <v>51.6</v>
      </c>
    </row>
    <row r="15" spans="1:8">
      <c r="A15" s="4" t="s">
        <v>601</v>
      </c>
    </row>
    <row r="16" spans="1:8">
      <c r="A16" s="3" t="s">
        <v>350</v>
      </c>
    </row>
    <row r="17" spans="1:8">
      <c r="A17" s="4" t="s">
        <v>602</v>
      </c>
      <c r="H17" s="10" t="n">
        <v>250</v>
      </c>
    </row>
    <row r="18" spans="1:8">
      <c r="A18" s="4" t="s">
        <v>603</v>
      </c>
      <c r="H18" s="4" t="s">
        <v>604</v>
      </c>
    </row>
    <row r="19" spans="1:8">
      <c r="A19" s="4" t="s">
        <v>605</v>
      </c>
    </row>
    <row r="20" spans="1:8">
      <c r="A20" s="3" t="s">
        <v>350</v>
      </c>
    </row>
    <row r="21" spans="1:8">
      <c r="A21" s="4" t="s">
        <v>593</v>
      </c>
      <c r="C21" s="7" t="n">
        <v>42.5</v>
      </c>
      <c r="E21" s="7" t="n">
        <v>42.5</v>
      </c>
    </row>
    <row r="22" spans="1:8">
      <c r="A22" s="4" t="s">
        <v>597</v>
      </c>
      <c r="D22" s="7" t="n">
        <v>2.2</v>
      </c>
    </row>
    <row r="23" spans="1:8">
      <c r="A23" s="4" t="s">
        <v>554</v>
      </c>
    </row>
    <row r="24" spans="1:8">
      <c r="A24" s="3" t="s">
        <v>350</v>
      </c>
    </row>
    <row r="25" spans="1:8">
      <c r="A25" s="4" t="s">
        <v>606</v>
      </c>
      <c r="B25" s="4" t="s">
        <v>607</v>
      </c>
    </row>
    <row r="26" spans="1:8">
      <c r="A26" s="4" t="s">
        <v>555</v>
      </c>
      <c r="B26" s="10" t="n">
        <v>100</v>
      </c>
    </row>
    <row r="27" spans="1:8">
      <c r="A27" s="4" t="s">
        <v>608</v>
      </c>
      <c r="D27" s="5" t="n">
        <v>250</v>
      </c>
    </row>
    <row r="28" spans="1:8">
      <c r="A28" s="4" t="s">
        <v>609</v>
      </c>
      <c r="B28" s="10" t="n">
        <v>170</v>
      </c>
    </row>
    <row r="29" spans="1:8">
      <c r="A29" s="4" t="s">
        <v>556</v>
      </c>
      <c r="B29" s="4" t="s">
        <v>557</v>
      </c>
    </row>
    <row r="30" spans="1:8">
      <c r="A30" s="4" t="s">
        <v>610</v>
      </c>
      <c r="B30" s="10" t="n">
        <v>6</v>
      </c>
    </row>
    <row r="31" spans="1:8">
      <c r="A31" s="4" t="s">
        <v>611</v>
      </c>
      <c r="C31" s="5" t="n">
        <v>340</v>
      </c>
      <c r="D31" s="7" t="n">
        <v>15.6</v>
      </c>
      <c r="E31" s="5" t="n">
        <v>340</v>
      </c>
      <c r="F31" s="10" t="n">
        <v>0</v>
      </c>
      <c r="G31" s="7" t="n">
        <v>355.6</v>
      </c>
    </row>
    <row r="32" spans="1:8">
      <c r="A32" s="4" t="s">
        <v>612</v>
      </c>
      <c r="C32" s="5" t="n">
        <v>340</v>
      </c>
      <c r="G32" s="6" t="n">
        <v>345.4</v>
      </c>
    </row>
    <row r="33" spans="1:8">
      <c r="A33" s="4" t="s">
        <v>594</v>
      </c>
      <c r="C33" s="7" t="n">
        <v>19.4</v>
      </c>
      <c r="E33" s="7" t="n">
        <v>19.4</v>
      </c>
    </row>
    <row r="34" spans="1:8">
      <c r="A34" s="4" t="s">
        <v>595</v>
      </c>
      <c r="C34" s="6" t="n">
        <v>19.4</v>
      </c>
      <c r="E34" s="6" t="n">
        <v>19.4</v>
      </c>
    </row>
    <row r="35" spans="1:8">
      <c r="A35" s="4" t="s">
        <v>613</v>
      </c>
      <c r="D35" s="7" t="n">
        <v>-15.6</v>
      </c>
    </row>
    <row r="36" spans="1:8">
      <c r="A36" s="4" t="s">
        <v>614</v>
      </c>
      <c r="D36" s="7" t="n">
        <v>-5.4</v>
      </c>
    </row>
    <row r="37" spans="1:8">
      <c r="A37" s="4" t="s">
        <v>615</v>
      </c>
    </row>
    <row r="38" spans="1:8">
      <c r="A38" s="3" t="s">
        <v>350</v>
      </c>
    </row>
    <row r="39" spans="1:8">
      <c r="A39" s="4" t="s">
        <v>616</v>
      </c>
      <c r="D39" s="6" t="n">
        <v>-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4"/>
  </cols>
  <sheetData>
    <row r="1" spans="1:15">
      <c r="A1" s="1" t="s">
        <v>617</v>
      </c>
      <c r="C1" s="2" t="s">
        <v>565</v>
      </c>
      <c r="K1" s="2" t="s">
        <v>1</v>
      </c>
      <c r="N1" s="2" t="s">
        <v>618</v>
      </c>
    </row>
    <row r="2" spans="1:15">
      <c r="C2" s="2" t="s">
        <v>2</v>
      </c>
      <c r="D2" s="2" t="s">
        <v>566</v>
      </c>
      <c r="E2" s="2" t="s">
        <v>4</v>
      </c>
      <c r="F2" s="2" t="s">
        <v>567</v>
      </c>
      <c r="G2" s="2" t="s">
        <v>30</v>
      </c>
      <c r="H2" s="2" t="s">
        <v>568</v>
      </c>
      <c r="I2" s="2" t="s">
        <v>569</v>
      </c>
      <c r="J2" s="2" t="s">
        <v>570</v>
      </c>
      <c r="K2" s="2" t="s">
        <v>2</v>
      </c>
      <c r="L2" s="2" t="s">
        <v>30</v>
      </c>
      <c r="M2" s="2" t="s">
        <v>31</v>
      </c>
      <c r="N2" s="2" t="s">
        <v>2</v>
      </c>
      <c r="O2" s="2" t="s">
        <v>196</v>
      </c>
    </row>
    <row r="3" spans="1:15">
      <c r="A3" s="3" t="s">
        <v>619</v>
      </c>
    </row>
    <row r="4" spans="1:15">
      <c r="A4" s="4" t="s">
        <v>51</v>
      </c>
      <c r="C4" s="6" t="n">
        <v>-1.1</v>
      </c>
      <c r="D4" s="6" t="n">
        <v>-0.7</v>
      </c>
      <c r="E4" s="6" t="n">
        <v>-2.6</v>
      </c>
      <c r="F4" s="6" t="n">
        <v>-9.6</v>
      </c>
      <c r="G4" s="6" t="n">
        <v>-317.1</v>
      </c>
      <c r="H4" s="10" t="n">
        <v>-29</v>
      </c>
      <c r="I4" s="6" t="n">
        <v>0.8</v>
      </c>
      <c r="J4" s="6" t="n">
        <v>-3.8</v>
      </c>
      <c r="K4" s="10" t="n">
        <v>-14</v>
      </c>
      <c r="L4" s="6" t="n">
        <v>-349.1</v>
      </c>
      <c r="M4" s="6" t="n">
        <v>-40.4</v>
      </c>
    </row>
    <row r="5" spans="1:15">
      <c r="A5" s="3" t="s">
        <v>239</v>
      </c>
    </row>
    <row r="6" spans="1:15">
      <c r="A6" s="4" t="s">
        <v>620</v>
      </c>
      <c r="C6" s="5" t="n">
        <v>0</v>
      </c>
      <c r="G6" s="7" t="n">
        <v>-2.2</v>
      </c>
      <c r="K6" s="5" t="n">
        <v>0</v>
      </c>
      <c r="L6" s="7" t="n">
        <v>-2.2</v>
      </c>
      <c r="M6" s="7" t="n">
        <v>24.1</v>
      </c>
      <c r="N6" s="10" t="n">
        <v>0</v>
      </c>
      <c r="O6" s="6" t="n">
        <v>17.9</v>
      </c>
    </row>
    <row r="7" spans="1:15">
      <c r="A7" s="4" t="s">
        <v>621</v>
      </c>
      <c r="C7" s="7" t="n">
        <v>1.3</v>
      </c>
      <c r="G7" s="7" t="n">
        <v>291.1</v>
      </c>
      <c r="K7" s="7" t="n">
        <v>1.3</v>
      </c>
      <c r="L7" s="7" t="n">
        <v>291.1</v>
      </c>
      <c r="N7" s="7" t="n">
        <v>1.3</v>
      </c>
    </row>
    <row r="8" spans="1:15">
      <c r="A8" s="4" t="s">
        <v>622</v>
      </c>
      <c r="C8" s="5" t="n">
        <v>0</v>
      </c>
      <c r="G8" s="7" t="n">
        <v>180.1</v>
      </c>
      <c r="K8" s="5" t="n">
        <v>0</v>
      </c>
      <c r="L8" s="7" t="n">
        <v>180.1</v>
      </c>
      <c r="N8" s="5" t="n">
        <v>0</v>
      </c>
    </row>
    <row r="9" spans="1:15">
      <c r="A9" s="4" t="s">
        <v>623</v>
      </c>
      <c r="C9" s="7" t="n">
        <v>10.7</v>
      </c>
      <c r="G9" s="7" t="n">
        <v>489.7</v>
      </c>
      <c r="K9" s="7" t="n">
        <v>10.7</v>
      </c>
      <c r="L9" s="7" t="n">
        <v>489.7</v>
      </c>
      <c r="N9" s="7" t="n">
        <v>10.7</v>
      </c>
    </row>
    <row r="10" spans="1:15">
      <c r="A10" s="4" t="s">
        <v>624</v>
      </c>
      <c r="C10" s="10" t="n">
        <v>0</v>
      </c>
      <c r="G10" s="7" t="n">
        <v>260.2</v>
      </c>
      <c r="K10" s="5" t="n">
        <v>0</v>
      </c>
      <c r="L10" s="7" t="n">
        <v>260.2</v>
      </c>
      <c r="N10" s="5" t="n">
        <v>0</v>
      </c>
    </row>
    <row r="11" spans="1:15">
      <c r="A11" s="4" t="s">
        <v>554</v>
      </c>
    </row>
    <row r="12" spans="1:15">
      <c r="A12" s="3" t="s">
        <v>619</v>
      </c>
    </row>
    <row r="13" spans="1:15">
      <c r="A13" s="4" t="s">
        <v>34</v>
      </c>
      <c r="K13" s="7" t="n">
        <v>135.2</v>
      </c>
      <c r="L13" s="7" t="n">
        <v>1012.5</v>
      </c>
      <c r="M13" s="7" t="n">
        <v>1203.4</v>
      </c>
    </row>
    <row r="14" spans="1:15">
      <c r="A14" s="4" t="s">
        <v>36</v>
      </c>
      <c r="K14" s="7" t="n">
        <v>53.2</v>
      </c>
      <c r="L14" s="5" t="n">
        <v>404</v>
      </c>
      <c r="M14" s="7" t="n">
        <v>492.4</v>
      </c>
    </row>
    <row r="15" spans="1:15">
      <c r="A15" s="4" t="s">
        <v>37</v>
      </c>
      <c r="K15" s="7" t="n">
        <v>91.5</v>
      </c>
      <c r="L15" s="7" t="n">
        <v>606.2</v>
      </c>
      <c r="M15" s="7" t="n">
        <v>745.2</v>
      </c>
    </row>
    <row r="16" spans="1:15">
      <c r="A16" s="4" t="s">
        <v>625</v>
      </c>
      <c r="K16" s="7" t="n">
        <v>-9.5</v>
      </c>
      <c r="L16" s="7" t="n">
        <v>2.3</v>
      </c>
      <c r="M16" s="7" t="n">
        <v>-34.2</v>
      </c>
    </row>
    <row r="17" spans="1:15">
      <c r="A17" s="4" t="s">
        <v>626</v>
      </c>
      <c r="K17" s="7" t="n">
        <v>0.6</v>
      </c>
      <c r="L17" s="7" t="n">
        <v>-3.2</v>
      </c>
      <c r="M17" s="7" t="n">
        <v>-2.4</v>
      </c>
    </row>
    <row r="18" spans="1:15">
      <c r="A18" s="4" t="s">
        <v>627</v>
      </c>
      <c r="K18" s="7" t="n">
        <v>-8.9</v>
      </c>
      <c r="L18" s="7" t="n">
        <v>-0.9</v>
      </c>
      <c r="M18" s="7" t="n">
        <v>-36.6</v>
      </c>
    </row>
    <row r="19" spans="1:15">
      <c r="A19" s="4" t="s">
        <v>611</v>
      </c>
      <c r="G19" s="5" t="n">
        <v>-340</v>
      </c>
      <c r="K19" s="7" t="n">
        <v>-15.6</v>
      </c>
      <c r="L19" s="5" t="n">
        <v>-340</v>
      </c>
      <c r="M19" s="5" t="n">
        <v>0</v>
      </c>
      <c r="N19" s="6" t="n">
        <v>-355.6</v>
      </c>
    </row>
    <row r="20" spans="1:15">
      <c r="A20" s="4" t="s">
        <v>48</v>
      </c>
      <c r="K20" s="7" t="n">
        <v>10.5</v>
      </c>
      <c r="L20" s="7" t="n">
        <v>-8.199999999999999</v>
      </c>
      <c r="M20" s="7" t="n">
        <v>-3.8</v>
      </c>
    </row>
    <row r="21" spans="1:15">
      <c r="A21" s="4" t="s">
        <v>51</v>
      </c>
      <c r="K21" s="10" t="n">
        <v>-14</v>
      </c>
      <c r="L21" s="7" t="n">
        <v>-349.1</v>
      </c>
      <c r="M21" s="6" t="n">
        <v>-40.4</v>
      </c>
    </row>
    <row r="22" spans="1:15">
      <c r="A22" s="3" t="s">
        <v>239</v>
      </c>
    </row>
    <row r="23" spans="1:15">
      <c r="A23" s="4" t="s">
        <v>620</v>
      </c>
      <c r="G23" s="7" t="n">
        <v>-2.2</v>
      </c>
      <c r="L23" s="7" t="n">
        <v>-2.2</v>
      </c>
    </row>
    <row r="24" spans="1:15">
      <c r="A24" s="4" t="s">
        <v>628</v>
      </c>
      <c r="B24" s="4" t="s">
        <v>47</v>
      </c>
      <c r="G24" s="5" t="n">
        <v>100</v>
      </c>
      <c r="L24" s="5" t="n">
        <v>100</v>
      </c>
    </row>
    <row r="25" spans="1:15">
      <c r="A25" s="4" t="s">
        <v>629</v>
      </c>
      <c r="G25" s="7" t="n">
        <v>41.4</v>
      </c>
      <c r="L25" s="7" t="n">
        <v>41.4</v>
      </c>
    </row>
    <row r="26" spans="1:15">
      <c r="A26" s="4" t="s">
        <v>630</v>
      </c>
      <c r="G26" s="7" t="n">
        <v>128.2</v>
      </c>
      <c r="L26" s="7" t="n">
        <v>128.2</v>
      </c>
    </row>
    <row r="27" spans="1:15">
      <c r="A27" s="4" t="s">
        <v>631</v>
      </c>
      <c r="G27" s="7" t="n">
        <v>23.7</v>
      </c>
      <c r="L27" s="7" t="n">
        <v>23.7</v>
      </c>
    </row>
    <row r="28" spans="1:15">
      <c r="A28" s="4" t="s">
        <v>621</v>
      </c>
      <c r="G28" s="7" t="n">
        <v>291.1</v>
      </c>
      <c r="L28" s="7" t="n">
        <v>291.1</v>
      </c>
    </row>
    <row r="29" spans="1:15">
      <c r="A29" s="4" t="s">
        <v>632</v>
      </c>
      <c r="G29" s="7" t="n">
        <v>171.8</v>
      </c>
      <c r="L29" s="7" t="n">
        <v>171.8</v>
      </c>
    </row>
    <row r="30" spans="1:15">
      <c r="A30" s="4" t="s">
        <v>633</v>
      </c>
      <c r="G30" s="7" t="n">
        <v>8.300000000000001</v>
      </c>
      <c r="L30" s="7" t="n">
        <v>8.300000000000001</v>
      </c>
    </row>
    <row r="31" spans="1:15">
      <c r="A31" s="4" t="s">
        <v>622</v>
      </c>
      <c r="G31" s="7" t="n">
        <v>180.1</v>
      </c>
      <c r="L31" s="7" t="n">
        <v>180.1</v>
      </c>
    </row>
    <row r="32" spans="1:15">
      <c r="A32" s="4" t="s">
        <v>634</v>
      </c>
      <c r="G32" s="7" t="n">
        <v>5.9</v>
      </c>
      <c r="L32" s="7" t="n">
        <v>5.9</v>
      </c>
    </row>
    <row r="33" spans="1:15">
      <c r="A33" s="4" t="s">
        <v>635</v>
      </c>
      <c r="G33" s="7" t="n">
        <v>78.40000000000001</v>
      </c>
      <c r="L33" s="7" t="n">
        <v>78.40000000000001</v>
      </c>
    </row>
    <row r="34" spans="1:15">
      <c r="A34" s="4" t="s">
        <v>636</v>
      </c>
      <c r="G34" s="7" t="n">
        <v>18.2</v>
      </c>
      <c r="L34" s="7" t="n">
        <v>18.2</v>
      </c>
    </row>
    <row r="35" spans="1:15">
      <c r="A35" s="4" t="s">
        <v>637</v>
      </c>
      <c r="B35" s="4" t="s">
        <v>67</v>
      </c>
      <c r="G35" s="7" t="n">
        <v>380.6</v>
      </c>
      <c r="L35" s="7" t="n">
        <v>380.6</v>
      </c>
    </row>
    <row r="36" spans="1:15">
      <c r="A36" s="4" t="s">
        <v>638</v>
      </c>
      <c r="G36" s="7" t="n">
        <v>6.6</v>
      </c>
      <c r="L36" s="7" t="n">
        <v>6.6</v>
      </c>
    </row>
    <row r="37" spans="1:15">
      <c r="A37" s="4" t="s">
        <v>623</v>
      </c>
      <c r="G37" s="7" t="n">
        <v>489.7</v>
      </c>
      <c r="L37" s="7" t="n">
        <v>489.7</v>
      </c>
    </row>
    <row r="38" spans="1:15">
      <c r="A38" s="4" t="s">
        <v>639</v>
      </c>
      <c r="G38" s="7" t="n">
        <v>29.3</v>
      </c>
      <c r="L38" s="7" t="n">
        <v>29.3</v>
      </c>
    </row>
    <row r="39" spans="1:15">
      <c r="A39" s="4" t="s">
        <v>640</v>
      </c>
      <c r="G39" s="7" t="n">
        <v>228.2</v>
      </c>
      <c r="L39" s="7" t="n">
        <v>228.2</v>
      </c>
    </row>
    <row r="40" spans="1:15">
      <c r="A40" s="4" t="s">
        <v>641</v>
      </c>
      <c r="G40" s="7" t="n">
        <v>0.2</v>
      </c>
      <c r="L40" s="7" t="n">
        <v>0.2</v>
      </c>
    </row>
    <row r="41" spans="1:15">
      <c r="A41" s="4" t="s">
        <v>642</v>
      </c>
      <c r="G41" s="7" t="n">
        <v>2.5</v>
      </c>
      <c r="L41" s="7" t="n">
        <v>2.5</v>
      </c>
    </row>
    <row r="42" spans="1:15">
      <c r="A42" s="4" t="s">
        <v>624</v>
      </c>
      <c r="G42" s="6" t="n">
        <v>260.2</v>
      </c>
      <c r="L42" s="6" t="n">
        <v>260.2</v>
      </c>
    </row>
    <row r="43" spans="1:15"/>
    <row r="44" spans="1:15">
      <c r="A44" s="4" t="s">
        <v>47</v>
      </c>
      <c r="B44" s="4" t="s">
        <v>643</v>
      </c>
    </row>
    <row r="45" spans="1:15">
      <c r="A45" s="4" t="s">
        <v>67</v>
      </c>
      <c r="B45" s="4" t="s">
        <v>644</v>
      </c>
    </row>
  </sheetData>
  <mergeCells count="6">
    <mergeCell ref="A1:B2"/>
    <mergeCell ref="C1:J1"/>
    <mergeCell ref="K1:M1"/>
    <mergeCell ref="A43:N43"/>
    <mergeCell ref="B44:N44"/>
    <mergeCell ref="B45:N4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645</v>
      </c>
      <c r="C1" s="2" t="s">
        <v>1</v>
      </c>
    </row>
    <row r="2" spans="1:4">
      <c r="C2" s="2" t="s">
        <v>2</v>
      </c>
      <c r="D2" s="2" t="s">
        <v>30</v>
      </c>
    </row>
    <row r="3" spans="1:4">
      <c r="A3" s="3" t="s">
        <v>354</v>
      </c>
    </row>
    <row r="4" spans="1:4">
      <c r="A4" s="4" t="s">
        <v>646</v>
      </c>
      <c r="C4" s="6" t="n">
        <v>0.5</v>
      </c>
    </row>
    <row r="5" spans="1:4">
      <c r="A5" s="4" t="s">
        <v>647</v>
      </c>
      <c r="C5" s="7" t="n">
        <v>45.9</v>
      </c>
      <c r="D5" s="6" t="n">
        <v>12.9</v>
      </c>
    </row>
    <row r="6" spans="1:4">
      <c r="A6" s="4" t="s">
        <v>648</v>
      </c>
    </row>
    <row r="7" spans="1:4">
      <c r="A7" s="3" t="s">
        <v>354</v>
      </c>
    </row>
    <row r="8" spans="1:4">
      <c r="A8" s="4" t="s">
        <v>649</v>
      </c>
      <c r="C8" s="7" t="n">
        <v>-32.6</v>
      </c>
    </row>
    <row r="9" spans="1:4">
      <c r="A9" s="4" t="s">
        <v>647</v>
      </c>
      <c r="C9" s="7" t="n">
        <v>1.6</v>
      </c>
      <c r="D9" s="6" t="n">
        <v>2.1</v>
      </c>
    </row>
    <row r="10" spans="1:4">
      <c r="A10" s="4" t="s">
        <v>650</v>
      </c>
    </row>
    <row r="11" spans="1:4">
      <c r="A11" s="3" t="s">
        <v>354</v>
      </c>
    </row>
    <row r="12" spans="1:4">
      <c r="A12" s="4" t="s">
        <v>651</v>
      </c>
      <c r="B12" s="4" t="s">
        <v>47</v>
      </c>
      <c r="C12" s="7" t="n">
        <v>29.2</v>
      </c>
    </row>
    <row r="13" spans="1:4">
      <c r="A13" s="4" t="s">
        <v>652</v>
      </c>
      <c r="B13" s="4" t="s">
        <v>67</v>
      </c>
      <c r="C13" s="7" t="n">
        <v>4.6</v>
      </c>
    </row>
    <row r="14" spans="1:4">
      <c r="A14" s="4" t="s">
        <v>653</v>
      </c>
      <c r="B14" s="4" t="s">
        <v>47</v>
      </c>
      <c r="C14" s="7" t="n">
        <v>2.3</v>
      </c>
    </row>
    <row r="15" spans="1:4">
      <c r="A15" s="4" t="s">
        <v>654</v>
      </c>
      <c r="C15" s="7" t="n">
        <v>5.6</v>
      </c>
    </row>
    <row r="16" spans="1:4">
      <c r="A16" s="4" t="s">
        <v>655</v>
      </c>
    </row>
    <row r="17" spans="1:4">
      <c r="A17" s="3" t="s">
        <v>354</v>
      </c>
    </row>
    <row r="18" spans="1:4">
      <c r="A18" s="4" t="s">
        <v>649</v>
      </c>
      <c r="B18" s="4" t="s">
        <v>69</v>
      </c>
      <c r="C18" s="7" t="n">
        <v>-35.3</v>
      </c>
    </row>
    <row r="19" spans="1:4">
      <c r="A19" s="4" t="s">
        <v>656</v>
      </c>
    </row>
    <row r="20" spans="1:4">
      <c r="A20" s="3" t="s">
        <v>354</v>
      </c>
    </row>
    <row r="21" spans="1:4">
      <c r="A21" s="4" t="s">
        <v>649</v>
      </c>
      <c r="B21" s="4" t="s">
        <v>188</v>
      </c>
      <c r="C21" s="6" t="n">
        <v>2.7</v>
      </c>
    </row>
    <row r="22" spans="1:4"/>
    <row r="23" spans="1:4">
      <c r="A23" s="4" t="s">
        <v>47</v>
      </c>
      <c r="B23" s="4" t="s">
        <v>657</v>
      </c>
    </row>
    <row r="24" spans="1:4">
      <c r="A24" s="4" t="s">
        <v>67</v>
      </c>
      <c r="B24" s="4" t="s">
        <v>658</v>
      </c>
    </row>
    <row r="25" spans="1:4">
      <c r="A25" s="4" t="s">
        <v>69</v>
      </c>
      <c r="B25" s="4" t="s">
        <v>659</v>
      </c>
    </row>
    <row r="26" spans="1:4">
      <c r="A26" s="4" t="s">
        <v>188</v>
      </c>
      <c r="B26" s="4" t="s">
        <v>660</v>
      </c>
    </row>
  </sheetData>
  <mergeCells count="6">
    <mergeCell ref="A1:B2"/>
    <mergeCell ref="A22:C22"/>
    <mergeCell ref="B23:C23"/>
    <mergeCell ref="B24:C24"/>
    <mergeCell ref="B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661</v>
      </c>
      <c r="B1" s="2" t="s">
        <v>1</v>
      </c>
    </row>
    <row r="2" spans="1:3">
      <c r="B2" s="2" t="s">
        <v>662</v>
      </c>
    </row>
    <row r="3" spans="1:3">
      <c r="A3" s="3" t="s">
        <v>354</v>
      </c>
    </row>
    <row r="4" spans="1:3">
      <c r="A4" s="11" t="s">
        <v>663</v>
      </c>
      <c r="B4" s="10" t="n">
        <v>1</v>
      </c>
      <c r="C4" s="4" t="s">
        <v>47</v>
      </c>
    </row>
    <row r="5" spans="1:3">
      <c r="A5" s="4" t="s">
        <v>664</v>
      </c>
      <c r="B5" s="7" t="n">
        <v>11.6</v>
      </c>
      <c r="C5" s="4" t="s">
        <v>67</v>
      </c>
    </row>
    <row r="6" spans="1:3">
      <c r="A6" s="4" t="s">
        <v>648</v>
      </c>
    </row>
    <row r="7" spans="1:3">
      <c r="A7" s="3" t="s">
        <v>354</v>
      </c>
    </row>
    <row r="8" spans="1:3">
      <c r="A8" s="4" t="s">
        <v>649</v>
      </c>
      <c r="B8" s="7" t="n">
        <v>-32.6</v>
      </c>
    </row>
    <row r="9" spans="1:3">
      <c r="A9" s="4" t="s">
        <v>650</v>
      </c>
    </row>
    <row r="10" spans="1:3">
      <c r="A10" s="3" t="s">
        <v>354</v>
      </c>
    </row>
    <row r="11" spans="1:3">
      <c r="A11" s="4" t="s">
        <v>651</v>
      </c>
      <c r="B11" s="7" t="n">
        <v>29.2</v>
      </c>
      <c r="C11" s="4" t="s">
        <v>69</v>
      </c>
    </row>
    <row r="12" spans="1:3">
      <c r="A12" s="4" t="s">
        <v>653</v>
      </c>
      <c r="B12" s="7" t="n">
        <v>2.3</v>
      </c>
      <c r="C12" s="4" t="s">
        <v>69</v>
      </c>
    </row>
    <row r="13" spans="1:3">
      <c r="A13" s="4" t="s">
        <v>652</v>
      </c>
      <c r="B13" s="7" t="n">
        <v>4.6</v>
      </c>
      <c r="C13" s="4" t="s">
        <v>188</v>
      </c>
    </row>
    <row r="14" spans="1:3">
      <c r="A14" s="4" t="s">
        <v>655</v>
      </c>
    </row>
    <row r="15" spans="1:3">
      <c r="A15" s="3" t="s">
        <v>354</v>
      </c>
    </row>
    <row r="16" spans="1:3">
      <c r="A16" s="4" t="s">
        <v>649</v>
      </c>
      <c r="B16" s="7" t="n">
        <v>-35.3</v>
      </c>
      <c r="C16" s="4" t="s">
        <v>665</v>
      </c>
    </row>
    <row r="17" spans="1:3">
      <c r="A17" s="4" t="s">
        <v>656</v>
      </c>
    </row>
    <row r="18" spans="1:3">
      <c r="A18" s="3" t="s">
        <v>354</v>
      </c>
    </row>
    <row r="19" spans="1:3">
      <c r="A19" s="4" t="s">
        <v>649</v>
      </c>
      <c r="B19" s="7" t="n">
        <v>2.7</v>
      </c>
      <c r="C19" s="4" t="s">
        <v>666</v>
      </c>
    </row>
    <row r="20" spans="1:3">
      <c r="A20" s="4" t="s">
        <v>605</v>
      </c>
    </row>
    <row r="21" spans="1:3">
      <c r="A21" s="3" t="s">
        <v>354</v>
      </c>
    </row>
    <row r="22" spans="1:3">
      <c r="A22" s="4" t="s">
        <v>667</v>
      </c>
      <c r="B22" s="7" t="n">
        <v>0.7</v>
      </c>
      <c r="C22" s="4" t="s">
        <v>668</v>
      </c>
    </row>
    <row r="23" spans="1:3">
      <c r="A23" s="4" t="s">
        <v>669</v>
      </c>
    </row>
    <row r="24" spans="1:3">
      <c r="A24" s="3" t="s">
        <v>354</v>
      </c>
    </row>
    <row r="25" spans="1:3">
      <c r="A25" s="4" t="s">
        <v>667</v>
      </c>
      <c r="B25" s="6" t="n">
        <v>0.6</v>
      </c>
      <c r="C25" s="4" t="s">
        <v>670</v>
      </c>
    </row>
    <row r="26" spans="1:3"/>
    <row r="27" spans="1:3">
      <c r="A27" s="4" t="s">
        <v>47</v>
      </c>
      <c r="B27" s="4" t="s">
        <v>671</v>
      </c>
    </row>
    <row r="28" spans="1:3">
      <c r="A28" s="4" t="s">
        <v>67</v>
      </c>
      <c r="B28" s="4" t="s">
        <v>672</v>
      </c>
    </row>
    <row r="29" spans="1:3">
      <c r="A29" s="4" t="s">
        <v>69</v>
      </c>
      <c r="B29" s="4" t="s">
        <v>657</v>
      </c>
    </row>
    <row r="30" spans="1:3">
      <c r="A30" s="4" t="s">
        <v>188</v>
      </c>
      <c r="B30" s="4" t="s">
        <v>658</v>
      </c>
    </row>
    <row r="31" spans="1:3">
      <c r="A31" s="4" t="s">
        <v>665</v>
      </c>
      <c r="B31" s="4" t="s">
        <v>659</v>
      </c>
    </row>
    <row r="32" spans="1:3">
      <c r="A32" s="4" t="s">
        <v>666</v>
      </c>
      <c r="B32" s="4" t="s">
        <v>660</v>
      </c>
    </row>
    <row r="33" spans="1:3">
      <c r="A33" s="4" t="s">
        <v>668</v>
      </c>
      <c r="B33" s="4" t="s">
        <v>673</v>
      </c>
    </row>
    <row r="34" spans="1:3">
      <c r="A34" s="4" t="s">
        <v>670</v>
      </c>
      <c r="B34" s="4" t="s">
        <v>674</v>
      </c>
    </row>
  </sheetData>
  <mergeCells count="12">
    <mergeCell ref="A1:A2"/>
    <mergeCell ref="B1:C1"/>
    <mergeCell ref="B2:C2"/>
    <mergeCell ref="A26:C26"/>
    <mergeCell ref="B27:C27"/>
    <mergeCell ref="B28:C28"/>
    <mergeCell ref="B29:C29"/>
    <mergeCell ref="B30:C30"/>
    <mergeCell ref="B31:C31"/>
    <mergeCell ref="B32:C32"/>
    <mergeCell ref="B33:C33"/>
    <mergeCell ref="B34:C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5</v>
      </c>
      <c r="B1" s="2" t="s">
        <v>2</v>
      </c>
      <c r="C1" s="2" t="s">
        <v>30</v>
      </c>
    </row>
    <row r="2" spans="1:3">
      <c r="A2" s="4" t="s">
        <v>676</v>
      </c>
      <c r="B2" s="6" t="n">
        <v>179.3</v>
      </c>
      <c r="C2" s="6" t="n">
        <v>180.5</v>
      </c>
    </row>
    <row r="3" spans="1:3">
      <c r="A3" s="4" t="s">
        <v>677</v>
      </c>
      <c r="B3" s="7" t="n">
        <v>407.1</v>
      </c>
      <c r="C3" s="7" t="n">
        <v>443.5</v>
      </c>
    </row>
    <row r="4" spans="1:3">
      <c r="A4" s="4" t="s">
        <v>199</v>
      </c>
      <c r="B4" s="6" t="n">
        <v>586.4</v>
      </c>
      <c r="C4" s="10" t="n">
        <v>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80"/>
    <col customWidth="1" max="10" min="10" width="14"/>
    <col customWidth="1" max="11" min="11" width="14"/>
    <col customWidth="1" max="12" min="12" width="80"/>
    <col customWidth="1" max="13" min="13" width="15"/>
    <col customWidth="1" max="14" min="14" width="14"/>
    <col customWidth="1" max="15" min="15" width="14"/>
    <col customWidth="1" max="16" min="16" width="15"/>
    <col customWidth="1" max="17" min="17" width="14"/>
    <col customWidth="1" max="18" min="18" width="14"/>
    <col customWidth="1" max="19" min="19" width="14"/>
  </cols>
  <sheetData>
    <row r="1" spans="1:19">
      <c r="A1" s="1" t="s">
        <v>678</v>
      </c>
      <c r="B1" s="2" t="s">
        <v>679</v>
      </c>
      <c r="G1" s="2" t="s">
        <v>565</v>
      </c>
      <c r="L1" s="2" t="s">
        <v>1</v>
      </c>
    </row>
    <row r="2" spans="1:19">
      <c r="B2" s="2" t="s">
        <v>2</v>
      </c>
      <c r="C2" s="2" t="s">
        <v>680</v>
      </c>
      <c r="D2" s="2" t="s">
        <v>681</v>
      </c>
      <c r="E2" s="2" t="s">
        <v>682</v>
      </c>
      <c r="F2" s="2" t="s">
        <v>592</v>
      </c>
      <c r="G2" s="2" t="s">
        <v>2</v>
      </c>
      <c r="H2" s="2" t="s">
        <v>566</v>
      </c>
      <c r="I2" s="2" t="s">
        <v>4</v>
      </c>
      <c r="J2" s="2" t="s">
        <v>568</v>
      </c>
      <c r="K2" s="2" t="s">
        <v>569</v>
      </c>
      <c r="L2" s="2" t="s">
        <v>2</v>
      </c>
      <c r="M2" s="2" t="s">
        <v>30</v>
      </c>
      <c r="N2" s="2" t="s">
        <v>31</v>
      </c>
      <c r="O2" s="2" t="s">
        <v>683</v>
      </c>
      <c r="P2" s="2" t="s">
        <v>570</v>
      </c>
      <c r="Q2" s="2" t="s">
        <v>684</v>
      </c>
      <c r="R2" s="2" t="s">
        <v>685</v>
      </c>
      <c r="S2" s="2" t="s">
        <v>686</v>
      </c>
    </row>
    <row r="3" spans="1:19">
      <c r="A3" s="4" t="s">
        <v>687</v>
      </c>
      <c r="B3" s="4" t="s">
        <v>688</v>
      </c>
      <c r="G3" s="4" t="s">
        <v>688</v>
      </c>
      <c r="L3" s="4" t="s">
        <v>688</v>
      </c>
      <c r="M3" s="4" t="s">
        <v>689</v>
      </c>
    </row>
    <row r="4" spans="1:19">
      <c r="A4" s="4" t="s">
        <v>690</v>
      </c>
      <c r="B4" s="10" t="n">
        <v>7600000</v>
      </c>
      <c r="G4" s="10" t="n">
        <v>7600000</v>
      </c>
      <c r="L4" s="10" t="n">
        <v>7600000</v>
      </c>
      <c r="M4" s="10" t="n">
        <v>11700000</v>
      </c>
    </row>
    <row r="5" spans="1:19">
      <c r="A5" s="4" t="s">
        <v>691</v>
      </c>
      <c r="K5" s="10" t="n">
        <v>2500000</v>
      </c>
    </row>
    <row r="6" spans="1:19">
      <c r="A6" s="4" t="s">
        <v>692</v>
      </c>
      <c r="L6" s="5" t="n">
        <v>1100000</v>
      </c>
      <c r="M6" s="5" t="n">
        <v>-5500000</v>
      </c>
      <c r="N6" s="10" t="n">
        <v>0</v>
      </c>
    </row>
    <row r="7" spans="1:19">
      <c r="A7" s="4" t="s">
        <v>693</v>
      </c>
      <c r="L7" s="5" t="n">
        <v>2600000</v>
      </c>
    </row>
    <row r="8" spans="1:19">
      <c r="A8" s="4" t="s">
        <v>694</v>
      </c>
      <c r="B8" s="5" t="n">
        <v>0</v>
      </c>
      <c r="G8" s="5" t="n">
        <v>0</v>
      </c>
      <c r="L8" s="5" t="n">
        <v>0</v>
      </c>
    </row>
    <row r="9" spans="1:19">
      <c r="A9" s="4" t="s">
        <v>695</v>
      </c>
      <c r="B9" s="5" t="n">
        <v>354000000</v>
      </c>
      <c r="G9" s="5" t="n">
        <v>354000000</v>
      </c>
      <c r="L9" s="5" t="n">
        <v>354000000</v>
      </c>
    </row>
    <row r="10" spans="1:19">
      <c r="A10" s="4" t="s">
        <v>647</v>
      </c>
      <c r="B10" s="5" t="n">
        <v>45900000</v>
      </c>
      <c r="G10" s="5" t="n">
        <v>45900000</v>
      </c>
      <c r="L10" s="10" t="n">
        <v>45900000</v>
      </c>
      <c r="M10" s="5" t="n">
        <v>12900000</v>
      </c>
    </row>
    <row r="11" spans="1:19">
      <c r="A11" s="4" t="s">
        <v>696</v>
      </c>
      <c r="L11" s="4" t="s">
        <v>697</v>
      </c>
    </row>
    <row r="12" spans="1:19">
      <c r="A12" s="4" t="s">
        <v>601</v>
      </c>
    </row>
    <row r="13" spans="1:19">
      <c r="A13" s="4" t="s">
        <v>602</v>
      </c>
      <c r="F13" s="10" t="n">
        <v>250000000</v>
      </c>
    </row>
    <row r="14" spans="1:19">
      <c r="A14" s="4" t="s">
        <v>603</v>
      </c>
      <c r="F14" s="4" t="s">
        <v>604</v>
      </c>
    </row>
    <row r="15" spans="1:19">
      <c r="A15" s="4" t="s">
        <v>698</v>
      </c>
      <c r="J15" s="4" t="s">
        <v>699</v>
      </c>
    </row>
    <row r="16" spans="1:19">
      <c r="A16" s="4" t="s">
        <v>700</v>
      </c>
      <c r="J16" s="10" t="n">
        <v>3100000</v>
      </c>
    </row>
    <row r="17" spans="1:19">
      <c r="A17" s="4" t="s">
        <v>691</v>
      </c>
      <c r="J17" s="5" t="n">
        <v>500000</v>
      </c>
    </row>
    <row r="18" spans="1:19">
      <c r="A18" s="4" t="s">
        <v>692</v>
      </c>
      <c r="J18" s="5" t="n">
        <v>-5500000</v>
      </c>
    </row>
    <row r="19" spans="1:19">
      <c r="A19" s="4" t="s">
        <v>701</v>
      </c>
      <c r="J19" s="10" t="n">
        <v>5000000</v>
      </c>
    </row>
    <row r="20" spans="1:19">
      <c r="A20" s="4" t="s">
        <v>702</v>
      </c>
    </row>
    <row r="21" spans="1:19">
      <c r="A21" s="4" t="s">
        <v>602</v>
      </c>
      <c r="F21" s="10" t="n">
        <v>500000000</v>
      </c>
    </row>
    <row r="22" spans="1:19">
      <c r="A22" s="4" t="s">
        <v>603</v>
      </c>
      <c r="F22" s="4" t="s">
        <v>703</v>
      </c>
    </row>
    <row r="23" spans="1:19">
      <c r="A23" s="4" t="s">
        <v>704</v>
      </c>
      <c r="E23" s="10" t="n">
        <v>50100000</v>
      </c>
    </row>
    <row r="24" spans="1:19">
      <c r="A24" s="4" t="s">
        <v>705</v>
      </c>
      <c r="D24" s="10" t="n">
        <v>40000000</v>
      </c>
    </row>
    <row r="25" spans="1:19">
      <c r="A25" s="4" t="s">
        <v>706</v>
      </c>
      <c r="B25" s="5" t="n">
        <v>1400000</v>
      </c>
      <c r="G25" s="5" t="n">
        <v>1400000</v>
      </c>
      <c r="L25" s="10" t="n">
        <v>1400000</v>
      </c>
      <c r="M25" s="5" t="n">
        <v>2300000</v>
      </c>
    </row>
    <row r="26" spans="1:19">
      <c r="A26" s="4" t="s">
        <v>707</v>
      </c>
    </row>
    <row r="27" spans="1:19">
      <c r="A27" s="4" t="s">
        <v>602</v>
      </c>
      <c r="F27" s="10" t="n">
        <v>500000000</v>
      </c>
    </row>
    <row r="28" spans="1:19">
      <c r="A28" s="4" t="s">
        <v>603</v>
      </c>
      <c r="F28" s="4" t="s">
        <v>708</v>
      </c>
    </row>
    <row r="29" spans="1:19">
      <c r="A29" s="4" t="s">
        <v>705</v>
      </c>
      <c r="B29" s="5" t="n">
        <v>11100000</v>
      </c>
      <c r="G29" s="5" t="n">
        <v>11100000</v>
      </c>
      <c r="L29" s="5" t="n">
        <v>11100000</v>
      </c>
    </row>
    <row r="30" spans="1:19">
      <c r="A30" s="4" t="s">
        <v>706</v>
      </c>
      <c r="B30" s="5" t="n">
        <v>2300000</v>
      </c>
      <c r="G30" s="5" t="n">
        <v>2300000</v>
      </c>
      <c r="L30" s="5" t="n">
        <v>2300000</v>
      </c>
      <c r="M30" s="5" t="n">
        <v>2800000</v>
      </c>
    </row>
    <row r="31" spans="1:19">
      <c r="A31" s="4" t="s">
        <v>709</v>
      </c>
    </row>
    <row r="32" spans="1:19">
      <c r="A32" s="4" t="s">
        <v>603</v>
      </c>
      <c r="R32" s="4" t="s">
        <v>710</v>
      </c>
    </row>
    <row r="33" spans="1:19">
      <c r="A33" s="4" t="s">
        <v>704</v>
      </c>
      <c r="C33" s="10" t="n">
        <v>106200000</v>
      </c>
      <c r="E33" s="5" t="n">
        <v>108600000</v>
      </c>
    </row>
    <row r="34" spans="1:19">
      <c r="A34" s="4" t="s">
        <v>705</v>
      </c>
      <c r="D34" s="5" t="n">
        <v>35200000</v>
      </c>
    </row>
    <row r="35" spans="1:19">
      <c r="A35" s="4" t="s">
        <v>706</v>
      </c>
      <c r="B35" s="5" t="n">
        <v>0</v>
      </c>
      <c r="G35" s="5" t="n">
        <v>0</v>
      </c>
      <c r="L35" s="5" t="n">
        <v>0</v>
      </c>
      <c r="M35" s="5" t="n">
        <v>400000</v>
      </c>
    </row>
    <row r="36" spans="1:19">
      <c r="A36" s="4" t="s">
        <v>711</v>
      </c>
    </row>
    <row r="37" spans="1:19">
      <c r="A37" s="4" t="s">
        <v>603</v>
      </c>
      <c r="S37" s="4" t="s">
        <v>712</v>
      </c>
    </row>
    <row r="38" spans="1:19">
      <c r="A38" s="4" t="s">
        <v>704</v>
      </c>
      <c r="C38" s="5" t="n">
        <v>132200000</v>
      </c>
      <c r="E38" s="5" t="n">
        <v>73800000</v>
      </c>
    </row>
    <row r="39" spans="1:19">
      <c r="A39" s="4" t="s">
        <v>705</v>
      </c>
      <c r="D39" s="5" t="n">
        <v>44000000</v>
      </c>
    </row>
    <row r="40" spans="1:19">
      <c r="A40" s="4" t="s">
        <v>706</v>
      </c>
      <c r="B40" s="5" t="n">
        <v>0</v>
      </c>
      <c r="G40" s="5" t="n">
        <v>0</v>
      </c>
      <c r="L40" s="5" t="n">
        <v>0</v>
      </c>
      <c r="M40" s="5" t="n">
        <v>200000</v>
      </c>
    </row>
    <row r="41" spans="1:19">
      <c r="A41" s="4" t="s">
        <v>713</v>
      </c>
    </row>
    <row r="42" spans="1:19">
      <c r="A42" s="4" t="s">
        <v>603</v>
      </c>
      <c r="Q42" s="4" t="s">
        <v>714</v>
      </c>
    </row>
    <row r="43" spans="1:19">
      <c r="A43" s="4" t="s">
        <v>704</v>
      </c>
      <c r="E43" s="10" t="n">
        <v>68100000</v>
      </c>
    </row>
    <row r="44" spans="1:19">
      <c r="A44" s="4" t="s">
        <v>705</v>
      </c>
      <c r="D44" s="5" t="n">
        <v>44000000</v>
      </c>
    </row>
    <row r="45" spans="1:19">
      <c r="A45" s="4" t="s">
        <v>706</v>
      </c>
      <c r="B45" s="5" t="n">
        <v>400000</v>
      </c>
      <c r="G45" s="5" t="n">
        <v>400000</v>
      </c>
      <c r="L45" s="5" t="n">
        <v>400000</v>
      </c>
      <c r="M45" s="5" t="n">
        <v>900000</v>
      </c>
    </row>
    <row r="46" spans="1:19">
      <c r="A46" s="4" t="s">
        <v>715</v>
      </c>
    </row>
    <row r="47" spans="1:19">
      <c r="A47" s="4" t="s">
        <v>602</v>
      </c>
      <c r="F47" s="10" t="n">
        <v>250000000</v>
      </c>
    </row>
    <row r="48" spans="1:19">
      <c r="A48" s="4" t="s">
        <v>603</v>
      </c>
      <c r="F48" s="4" t="s">
        <v>716</v>
      </c>
    </row>
    <row r="49" spans="1:19">
      <c r="A49" s="4" t="s">
        <v>705</v>
      </c>
      <c r="B49" s="5" t="n">
        <v>6200000</v>
      </c>
      <c r="G49" s="5" t="n">
        <v>6200000</v>
      </c>
      <c r="L49" s="5" t="n">
        <v>6200000</v>
      </c>
    </row>
    <row r="50" spans="1:19">
      <c r="A50" s="4" t="s">
        <v>706</v>
      </c>
      <c r="B50" s="5" t="n">
        <v>2400000</v>
      </c>
      <c r="G50" s="5" t="n">
        <v>2400000</v>
      </c>
      <c r="L50" s="5" t="n">
        <v>2400000</v>
      </c>
      <c r="M50" s="5" t="n">
        <v>2500000</v>
      </c>
    </row>
    <row r="51" spans="1:19">
      <c r="A51" s="4" t="s">
        <v>717</v>
      </c>
    </row>
    <row r="52" spans="1:19">
      <c r="A52" s="4" t="s">
        <v>602</v>
      </c>
      <c r="O52" s="10" t="n">
        <v>500000000</v>
      </c>
    </row>
    <row r="53" spans="1:19">
      <c r="A53" s="4" t="s">
        <v>603</v>
      </c>
      <c r="O53" s="4" t="s">
        <v>718</v>
      </c>
    </row>
    <row r="54" spans="1:19">
      <c r="A54" s="4" t="s">
        <v>706</v>
      </c>
      <c r="B54" s="5" t="n">
        <v>9000000</v>
      </c>
      <c r="G54" s="5" t="n">
        <v>9000000</v>
      </c>
      <c r="L54" s="10" t="n">
        <v>9000000</v>
      </c>
    </row>
    <row r="55" spans="1:19">
      <c r="A55" s="4" t="s">
        <v>719</v>
      </c>
    </row>
    <row r="56" spans="1:19">
      <c r="A56" s="4" t="s">
        <v>720</v>
      </c>
      <c r="L56" s="4" t="s">
        <v>721</v>
      </c>
    </row>
    <row r="57" spans="1:19">
      <c r="A57" s="4" t="s">
        <v>722</v>
      </c>
    </row>
    <row r="58" spans="1:19">
      <c r="A58" s="4" t="s">
        <v>723</v>
      </c>
      <c r="F58" s="4" t="s">
        <v>724</v>
      </c>
    </row>
    <row r="59" spans="1:19">
      <c r="A59" s="4" t="s">
        <v>725</v>
      </c>
      <c r="F59" s="4" t="s">
        <v>726</v>
      </c>
    </row>
    <row r="60" spans="1:19">
      <c r="A60" s="4" t="s">
        <v>727</v>
      </c>
    </row>
    <row r="61" spans="1:19">
      <c r="A61" s="4" t="s">
        <v>728</v>
      </c>
      <c r="L61" s="4" t="s">
        <v>729</v>
      </c>
    </row>
    <row r="62" spans="1:19">
      <c r="A62" s="4" t="s">
        <v>730</v>
      </c>
    </row>
    <row r="63" spans="1:19">
      <c r="A63" s="4" t="s">
        <v>720</v>
      </c>
      <c r="I63" s="4" t="s">
        <v>731</v>
      </c>
    </row>
    <row r="64" spans="1:19">
      <c r="A64" s="4" t="s">
        <v>732</v>
      </c>
      <c r="B64" s="5" t="n">
        <v>400000000</v>
      </c>
      <c r="G64" s="5" t="n">
        <v>400000000</v>
      </c>
      <c r="L64" s="10" t="n">
        <v>400000000</v>
      </c>
    </row>
    <row r="65" spans="1:19">
      <c r="A65" s="4" t="s">
        <v>733</v>
      </c>
    </row>
    <row r="66" spans="1:19">
      <c r="A66" s="4" t="s">
        <v>691</v>
      </c>
      <c r="K66" s="10" t="n">
        <v>2500000</v>
      </c>
    </row>
    <row r="67" spans="1:19">
      <c r="A67" s="4" t="s">
        <v>732</v>
      </c>
      <c r="M67" s="10" t="n">
        <v>1000000000</v>
      </c>
      <c r="P67" s="10" t="n">
        <v>1000000000</v>
      </c>
    </row>
    <row r="68" spans="1:19">
      <c r="A68" s="4" t="s">
        <v>734</v>
      </c>
    </row>
    <row r="69" spans="1:19">
      <c r="A69" s="4" t="s">
        <v>692</v>
      </c>
      <c r="L69" s="5" t="n">
        <v>5800000</v>
      </c>
    </row>
    <row r="70" spans="1:19">
      <c r="A70" s="4" t="s">
        <v>735</v>
      </c>
    </row>
    <row r="71" spans="1:19">
      <c r="A71" s="4" t="s">
        <v>647</v>
      </c>
      <c r="B71" s="5" t="n">
        <v>46000000</v>
      </c>
      <c r="G71" s="5" t="n">
        <v>46000000</v>
      </c>
      <c r="L71" s="5" t="n">
        <v>46000000</v>
      </c>
    </row>
    <row r="72" spans="1:19">
      <c r="A72" s="4" t="s">
        <v>736</v>
      </c>
    </row>
    <row r="73" spans="1:19">
      <c r="A73" s="4" t="s">
        <v>692</v>
      </c>
      <c r="H73" s="10" t="n">
        <v>3900000</v>
      </c>
    </row>
    <row r="74" spans="1:19">
      <c r="A74" s="4" t="s">
        <v>693</v>
      </c>
      <c r="H74" s="5" t="n">
        <v>1200000</v>
      </c>
    </row>
    <row r="75" spans="1:19">
      <c r="A75" s="4" t="s">
        <v>737</v>
      </c>
      <c r="H75" s="5" t="n">
        <v>12800000</v>
      </c>
    </row>
    <row r="76" spans="1:19">
      <c r="A76" s="4" t="s">
        <v>738</v>
      </c>
      <c r="H76" s="5" t="n">
        <v>5800000</v>
      </c>
    </row>
    <row r="77" spans="1:19">
      <c r="A77" s="4" t="s">
        <v>739</v>
      </c>
      <c r="H77" s="5" t="n">
        <v>1000000</v>
      </c>
    </row>
    <row r="78" spans="1:19">
      <c r="A78" s="4" t="s">
        <v>740</v>
      </c>
      <c r="H78" s="10" t="n">
        <v>900000</v>
      </c>
    </row>
    <row r="79" spans="1:19">
      <c r="A79" s="4" t="s">
        <v>741</v>
      </c>
    </row>
    <row r="80" spans="1:19">
      <c r="A80" s="4" t="s">
        <v>692</v>
      </c>
      <c r="D80" s="5" t="n">
        <v>-1000000</v>
      </c>
      <c r="G80" s="5" t="n">
        <v>-1000000</v>
      </c>
    </row>
    <row r="81" spans="1:19">
      <c r="A81" s="4" t="s">
        <v>693</v>
      </c>
      <c r="D81" s="5" t="n">
        <v>400000</v>
      </c>
    </row>
    <row r="82" spans="1:19">
      <c r="A82" s="4" t="s">
        <v>737</v>
      </c>
      <c r="D82" s="5" t="n">
        <v>6100000</v>
      </c>
    </row>
    <row r="83" spans="1:19">
      <c r="A83" s="4" t="s">
        <v>738</v>
      </c>
      <c r="D83" s="5" t="n">
        <v>6200000</v>
      </c>
    </row>
    <row r="84" spans="1:19">
      <c r="A84" s="4" t="s">
        <v>742</v>
      </c>
      <c r="D84" s="5" t="n">
        <v>1100000</v>
      </c>
    </row>
    <row r="85" spans="1:19">
      <c r="A85" s="4" t="s">
        <v>740</v>
      </c>
      <c r="D85" s="5" t="n">
        <v>500000</v>
      </c>
    </row>
    <row r="86" spans="1:19">
      <c r="A86" s="4" t="s">
        <v>743</v>
      </c>
    </row>
    <row r="87" spans="1:19">
      <c r="A87" s="4" t="s">
        <v>692</v>
      </c>
      <c r="B87" s="5" t="n">
        <v>1100000</v>
      </c>
      <c r="G87" s="5" t="n">
        <v>1100000</v>
      </c>
    </row>
    <row r="88" spans="1:19">
      <c r="A88" s="4" t="s">
        <v>744</v>
      </c>
      <c r="B88" s="5" t="n">
        <v>1300000</v>
      </c>
      <c r="G88" s="5" t="n">
        <v>1300000</v>
      </c>
      <c r="L88" s="10" t="n">
        <v>1300000</v>
      </c>
    </row>
    <row r="89" spans="1:19">
      <c r="A89" s="4" t="s">
        <v>742</v>
      </c>
      <c r="B89" s="5" t="n">
        <v>300000</v>
      </c>
    </row>
    <row r="90" spans="1:19">
      <c r="A90" s="4" t="s">
        <v>740</v>
      </c>
      <c r="B90" s="10" t="n">
        <v>200000</v>
      </c>
    </row>
    <row r="91" spans="1:19">
      <c r="A91" s="4" t="s">
        <v>745</v>
      </c>
    </row>
    <row r="92" spans="1:19">
      <c r="A92" s="4" t="s">
        <v>692</v>
      </c>
      <c r="C92" s="5" t="n">
        <v>-2900000</v>
      </c>
      <c r="G92" s="10" t="n">
        <v>-2900000</v>
      </c>
    </row>
    <row r="93" spans="1:19">
      <c r="A93" s="4" t="s">
        <v>701</v>
      </c>
      <c r="C93" s="5" t="n">
        <v>12100000</v>
      </c>
      <c r="D93" s="10" t="n">
        <v>12100000</v>
      </c>
    </row>
    <row r="94" spans="1:19">
      <c r="A94" s="4" t="s">
        <v>693</v>
      </c>
      <c r="C94" s="5" t="n">
        <v>1000000</v>
      </c>
    </row>
    <row r="95" spans="1:19">
      <c r="A95" s="4" t="s">
        <v>737</v>
      </c>
      <c r="C95" s="5" t="n">
        <v>10500000</v>
      </c>
    </row>
    <row r="96" spans="1:19">
      <c r="A96" s="4" t="s">
        <v>742</v>
      </c>
      <c r="C96" s="5" t="n">
        <v>3600000</v>
      </c>
    </row>
    <row r="97" spans="1:19">
      <c r="A97" s="4" t="s">
        <v>740</v>
      </c>
      <c r="C97" s="10" t="n">
        <v>300000</v>
      </c>
    </row>
  </sheetData>
  <mergeCells count="4">
    <mergeCell ref="A1:A2"/>
    <mergeCell ref="B1:F1"/>
    <mergeCell ref="G1:K1"/>
    <mergeCell ref="L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30</v>
      </c>
    </row>
    <row r="2" spans="1:3">
      <c r="A2" s="4" t="s">
        <v>134</v>
      </c>
      <c r="B2" s="6" t="n">
        <v>79.40000000000001</v>
      </c>
      <c r="C2" s="6" t="n">
        <v>123.2</v>
      </c>
    </row>
    <row r="3" spans="1:3">
      <c r="A3" s="4" t="s">
        <v>135</v>
      </c>
      <c r="B3" s="6" t="n">
        <v>131.1</v>
      </c>
      <c r="C3" s="6" t="n">
        <v>86.7</v>
      </c>
    </row>
    <row r="4" spans="1:3">
      <c r="A4" s="4" t="s">
        <v>136</v>
      </c>
      <c r="B4" s="8" t="n">
        <v>0.25</v>
      </c>
      <c r="C4" s="8" t="n">
        <v>0.25</v>
      </c>
    </row>
    <row r="5" spans="1:3">
      <c r="A5" s="4" t="s">
        <v>137</v>
      </c>
      <c r="B5" s="5" t="n">
        <v>1500000000</v>
      </c>
      <c r="C5" s="5" t="n">
        <v>1500000000</v>
      </c>
    </row>
    <row r="6" spans="1:3">
      <c r="A6" s="4" t="s">
        <v>138</v>
      </c>
      <c r="B6" s="5" t="n">
        <v>754900000</v>
      </c>
      <c r="C6" s="5" t="n">
        <v>751400000</v>
      </c>
    </row>
    <row r="7" spans="1:3">
      <c r="A7" s="4" t="s">
        <v>139</v>
      </c>
      <c r="B7" s="5" t="n">
        <v>317300000</v>
      </c>
      <c r="C7" s="5" t="n">
        <v>315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6</v>
      </c>
      <c r="B1" s="2" t="s">
        <v>2</v>
      </c>
      <c r="C1" s="2" t="s">
        <v>30</v>
      </c>
      <c r="D1" s="2" t="s">
        <v>592</v>
      </c>
      <c r="E1" s="2" t="s">
        <v>684</v>
      </c>
      <c r="F1" s="2" t="s">
        <v>685</v>
      </c>
      <c r="G1" s="2" t="s">
        <v>686</v>
      </c>
    </row>
    <row r="2" spans="1:7">
      <c r="A2" s="4" t="s">
        <v>747</v>
      </c>
      <c r="B2" s="6" t="n">
        <v>13.5</v>
      </c>
      <c r="C2" s="6" t="n">
        <v>50.4</v>
      </c>
    </row>
    <row r="3" spans="1:7">
      <c r="A3" s="4" t="s">
        <v>748</v>
      </c>
      <c r="B3" s="7" t="n">
        <v>4.6</v>
      </c>
      <c r="C3" s="7" t="n">
        <v>4.8</v>
      </c>
    </row>
    <row r="4" spans="1:7">
      <c r="A4" s="4" t="s">
        <v>749</v>
      </c>
      <c r="B4" s="7" t="n">
        <v>18.1</v>
      </c>
      <c r="C4" s="7" t="n">
        <v>55.2</v>
      </c>
    </row>
    <row r="5" spans="1:7">
      <c r="A5" s="4" t="s">
        <v>750</v>
      </c>
      <c r="B5" s="5" t="n">
        <v>491</v>
      </c>
      <c r="C5" s="5" t="n">
        <v>0</v>
      </c>
    </row>
    <row r="6" spans="1:7">
      <c r="A6" s="4" t="s">
        <v>199</v>
      </c>
      <c r="B6" s="7" t="n">
        <v>1869.5</v>
      </c>
      <c r="C6" s="7" t="n">
        <v>2097.2</v>
      </c>
    </row>
    <row r="7" spans="1:7">
      <c r="A7" s="4" t="s">
        <v>751</v>
      </c>
      <c r="B7" s="7" t="n">
        <v>10.9</v>
      </c>
      <c r="C7" s="7" t="n">
        <v>58.1</v>
      </c>
    </row>
    <row r="8" spans="1:7">
      <c r="A8" s="4" t="s">
        <v>752</v>
      </c>
      <c r="B8" s="7" t="n">
        <v>-4.6</v>
      </c>
      <c r="C8" s="7" t="n">
        <v>-4.8</v>
      </c>
    </row>
    <row r="9" spans="1:7">
      <c r="A9" s="4" t="s">
        <v>753</v>
      </c>
      <c r="B9" s="7" t="n">
        <v>1875.8</v>
      </c>
      <c r="C9" s="7" t="n">
        <v>2150.5</v>
      </c>
    </row>
    <row r="10" spans="1:7">
      <c r="A10" s="4" t="s">
        <v>601</v>
      </c>
    </row>
    <row r="11" spans="1:7">
      <c r="A11" s="4" t="s">
        <v>603</v>
      </c>
      <c r="D11" s="4" t="s">
        <v>604</v>
      </c>
    </row>
    <row r="12" spans="1:7">
      <c r="A12" s="4" t="s">
        <v>709</v>
      </c>
    </row>
    <row r="13" spans="1:7">
      <c r="A13" s="4" t="s">
        <v>603</v>
      </c>
      <c r="F13" s="4" t="s">
        <v>710</v>
      </c>
    </row>
    <row r="14" spans="1:7">
      <c r="A14" s="4" t="s">
        <v>754</v>
      </c>
      <c r="B14" s="5" t="n">
        <v>0</v>
      </c>
      <c r="C14" s="7" t="n">
        <v>249.4</v>
      </c>
    </row>
    <row r="15" spans="1:7">
      <c r="A15" s="4" t="s">
        <v>711</v>
      </c>
    </row>
    <row r="16" spans="1:7">
      <c r="A16" s="4" t="s">
        <v>603</v>
      </c>
      <c r="G16" s="4" t="s">
        <v>712</v>
      </c>
    </row>
    <row r="17" spans="1:7">
      <c r="A17" s="4" t="s">
        <v>754</v>
      </c>
      <c r="B17" s="5" t="n">
        <v>0</v>
      </c>
      <c r="C17" s="7" t="n">
        <v>249.6</v>
      </c>
    </row>
    <row r="18" spans="1:7">
      <c r="A18" s="4" t="s">
        <v>713</v>
      </c>
    </row>
    <row r="19" spans="1:7">
      <c r="A19" s="4" t="s">
        <v>603</v>
      </c>
      <c r="E19" s="4" t="s">
        <v>714</v>
      </c>
    </row>
    <row r="20" spans="1:7">
      <c r="A20" s="4" t="s">
        <v>754</v>
      </c>
      <c r="B20" s="7" t="n">
        <v>236.8</v>
      </c>
      <c r="C20" s="7" t="n">
        <v>347.7</v>
      </c>
    </row>
    <row r="21" spans="1:7">
      <c r="A21" s="4" t="s">
        <v>755</v>
      </c>
    </row>
    <row r="22" spans="1:7">
      <c r="A22" s="4" t="s">
        <v>756</v>
      </c>
      <c r="B22" s="5" t="n">
        <v>9</v>
      </c>
      <c r="C22" s="7" t="n">
        <v>12.7</v>
      </c>
    </row>
    <row r="23" spans="1:7">
      <c r="A23" s="4" t="s">
        <v>702</v>
      </c>
    </row>
    <row r="24" spans="1:7">
      <c r="A24" s="4" t="s">
        <v>603</v>
      </c>
      <c r="D24" s="4" t="s">
        <v>703</v>
      </c>
    </row>
    <row r="25" spans="1:7">
      <c r="A25" s="4" t="s">
        <v>754</v>
      </c>
      <c r="B25" s="7" t="n">
        <v>408.2</v>
      </c>
      <c r="C25" s="7" t="n">
        <v>497.3</v>
      </c>
    </row>
    <row r="26" spans="1:7">
      <c r="A26" s="4" t="s">
        <v>707</v>
      </c>
    </row>
    <row r="27" spans="1:7">
      <c r="A27" s="4" t="s">
        <v>603</v>
      </c>
      <c r="D27" s="4" t="s">
        <v>708</v>
      </c>
    </row>
    <row r="28" spans="1:7">
      <c r="A28" s="4" t="s">
        <v>754</v>
      </c>
      <c r="B28" s="7" t="n">
        <v>483.7</v>
      </c>
      <c r="C28" s="7" t="n">
        <v>493.7</v>
      </c>
    </row>
    <row r="29" spans="1:7">
      <c r="A29" s="4" t="s">
        <v>715</v>
      </c>
    </row>
    <row r="30" spans="1:7">
      <c r="A30" s="4" t="s">
        <v>603</v>
      </c>
      <c r="D30" s="4" t="s">
        <v>716</v>
      </c>
    </row>
    <row r="31" spans="1:7">
      <c r="A31" s="4" t="s">
        <v>754</v>
      </c>
      <c r="B31" s="6" t="n">
        <v>240.8</v>
      </c>
      <c r="C31" s="6" t="n">
        <v>246.8</v>
      </c>
    </row>
    <row r="32" spans="1:7">
      <c r="A32" s="4" t="s">
        <v>757</v>
      </c>
    </row>
    <row r="33" spans="1:7">
      <c r="A33" s="4" t="s">
        <v>603</v>
      </c>
      <c r="B33" s="4" t="s">
        <v>758</v>
      </c>
    </row>
    <row r="34" spans="1:7">
      <c r="A34" s="4" t="s">
        <v>759</v>
      </c>
    </row>
    <row r="35" spans="1:7">
      <c r="A35" s="4" t="s">
        <v>603</v>
      </c>
      <c r="B35" s="4" t="s">
        <v>7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4" t="s">
        <v>709</v>
      </c>
    </row>
    <row r="3" spans="1:3">
      <c r="A3" s="3" t="s">
        <v>363</v>
      </c>
    </row>
    <row r="4" spans="1:3">
      <c r="A4" s="4" t="s">
        <v>762</v>
      </c>
      <c r="B4" s="10" t="n">
        <v>0</v>
      </c>
      <c r="C4" s="10" t="n">
        <v>250</v>
      </c>
    </row>
    <row r="5" spans="1:3">
      <c r="A5" s="4" t="s">
        <v>763</v>
      </c>
      <c r="B5" s="5" t="n">
        <v>0</v>
      </c>
      <c r="C5" s="7" t="n">
        <v>-0.2</v>
      </c>
    </row>
    <row r="6" spans="1:3">
      <c r="A6" s="4" t="s">
        <v>706</v>
      </c>
      <c r="B6" s="5" t="n">
        <v>0</v>
      </c>
      <c r="C6" s="7" t="n">
        <v>-0.4</v>
      </c>
    </row>
    <row r="7" spans="1:3">
      <c r="A7" s="4" t="s">
        <v>199</v>
      </c>
      <c r="B7" s="5" t="n">
        <v>0</v>
      </c>
      <c r="C7" s="7" t="n">
        <v>249.4</v>
      </c>
    </row>
    <row r="8" spans="1:3">
      <c r="A8" s="4" t="s">
        <v>711</v>
      </c>
    </row>
    <row r="9" spans="1:3">
      <c r="A9" s="3" t="s">
        <v>363</v>
      </c>
    </row>
    <row r="10" spans="1:3">
      <c r="A10" s="4" t="s">
        <v>762</v>
      </c>
      <c r="B10" s="5" t="n">
        <v>0</v>
      </c>
      <c r="C10" s="5" t="n">
        <v>250</v>
      </c>
    </row>
    <row r="11" spans="1:3">
      <c r="A11" s="4" t="s">
        <v>763</v>
      </c>
      <c r="B11" s="5" t="n">
        <v>0</v>
      </c>
      <c r="C11" s="7" t="n">
        <v>-0.2</v>
      </c>
    </row>
    <row r="12" spans="1:3">
      <c r="A12" s="4" t="s">
        <v>706</v>
      </c>
      <c r="B12" s="5" t="n">
        <v>0</v>
      </c>
      <c r="C12" s="7" t="n">
        <v>-0.2</v>
      </c>
    </row>
    <row r="13" spans="1:3">
      <c r="A13" s="4" t="s">
        <v>199</v>
      </c>
      <c r="B13" s="5" t="n">
        <v>0</v>
      </c>
      <c r="C13" s="7" t="n">
        <v>249.6</v>
      </c>
    </row>
    <row r="14" spans="1:3">
      <c r="A14" s="4" t="s">
        <v>713</v>
      </c>
    </row>
    <row r="15" spans="1:3">
      <c r="A15" s="3" t="s">
        <v>363</v>
      </c>
    </row>
    <row r="16" spans="1:3">
      <c r="A16" s="4" t="s">
        <v>762</v>
      </c>
      <c r="B16" s="7" t="n">
        <v>237.9</v>
      </c>
      <c r="C16" s="5" t="n">
        <v>350</v>
      </c>
    </row>
    <row r="17" spans="1:3">
      <c r="A17" s="4" t="s">
        <v>763</v>
      </c>
      <c r="B17" s="7" t="n">
        <v>-0.7</v>
      </c>
      <c r="C17" s="7" t="n">
        <v>-1.4</v>
      </c>
    </row>
    <row r="18" spans="1:3">
      <c r="A18" s="4" t="s">
        <v>706</v>
      </c>
      <c r="B18" s="7" t="n">
        <v>-0.4</v>
      </c>
      <c r="C18" s="7" t="n">
        <v>-0.9</v>
      </c>
    </row>
    <row r="19" spans="1:3">
      <c r="A19" s="4" t="s">
        <v>199</v>
      </c>
      <c r="B19" s="7" t="n">
        <v>236.8</v>
      </c>
      <c r="C19" s="7" t="n">
        <v>347.7</v>
      </c>
    </row>
    <row r="20" spans="1:3">
      <c r="A20" s="4" t="s">
        <v>702</v>
      </c>
    </row>
    <row r="21" spans="1:3">
      <c r="A21" s="3" t="s">
        <v>363</v>
      </c>
    </row>
    <row r="22" spans="1:3">
      <c r="A22" s="4" t="s">
        <v>762</v>
      </c>
      <c r="B22" s="7" t="n">
        <v>409.9</v>
      </c>
      <c r="C22" s="5" t="n">
        <v>500</v>
      </c>
    </row>
    <row r="23" spans="1:3">
      <c r="A23" s="4" t="s">
        <v>763</v>
      </c>
      <c r="B23" s="7" t="n">
        <v>-0.3</v>
      </c>
      <c r="C23" s="7" t="n">
        <v>-0.4</v>
      </c>
    </row>
    <row r="24" spans="1:3">
      <c r="A24" s="4" t="s">
        <v>706</v>
      </c>
      <c r="B24" s="7" t="n">
        <v>-1.4</v>
      </c>
      <c r="C24" s="7" t="n">
        <v>-2.3</v>
      </c>
    </row>
    <row r="25" spans="1:3">
      <c r="A25" s="4" t="s">
        <v>199</v>
      </c>
      <c r="B25" s="7" t="n">
        <v>408.2</v>
      </c>
      <c r="C25" s="7" t="n">
        <v>497.3</v>
      </c>
    </row>
    <row r="26" spans="1:3">
      <c r="A26" s="4" t="s">
        <v>707</v>
      </c>
    </row>
    <row r="27" spans="1:3">
      <c r="A27" s="3" t="s">
        <v>363</v>
      </c>
    </row>
    <row r="28" spans="1:3">
      <c r="A28" s="4" t="s">
        <v>762</v>
      </c>
      <c r="B28" s="7" t="n">
        <v>488.9</v>
      </c>
      <c r="C28" s="5" t="n">
        <v>500</v>
      </c>
    </row>
    <row r="29" spans="1:3">
      <c r="A29" s="4" t="s">
        <v>763</v>
      </c>
      <c r="B29" s="7" t="n">
        <v>-2.9</v>
      </c>
      <c r="C29" s="7" t="n">
        <v>-3.5</v>
      </c>
    </row>
    <row r="30" spans="1:3">
      <c r="A30" s="4" t="s">
        <v>706</v>
      </c>
      <c r="B30" s="7" t="n">
        <v>-2.3</v>
      </c>
      <c r="C30" s="7" t="n">
        <v>-2.8</v>
      </c>
    </row>
    <row r="31" spans="1:3">
      <c r="A31" s="4" t="s">
        <v>199</v>
      </c>
      <c r="B31" s="7" t="n">
        <v>483.7</v>
      </c>
      <c r="C31" s="7" t="n">
        <v>493.7</v>
      </c>
    </row>
    <row r="32" spans="1:3">
      <c r="A32" s="4" t="s">
        <v>715</v>
      </c>
    </row>
    <row r="33" spans="1:3">
      <c r="A33" s="3" t="s">
        <v>363</v>
      </c>
    </row>
    <row r="34" spans="1:3">
      <c r="A34" s="4" t="s">
        <v>762</v>
      </c>
      <c r="B34" s="7" t="n">
        <v>243.8</v>
      </c>
      <c r="C34" s="5" t="n">
        <v>250</v>
      </c>
    </row>
    <row r="35" spans="1:3">
      <c r="A35" s="4" t="s">
        <v>763</v>
      </c>
      <c r="B35" s="7" t="n">
        <v>-0.6</v>
      </c>
      <c r="C35" s="7" t="n">
        <v>-0.7</v>
      </c>
    </row>
    <row r="36" spans="1:3">
      <c r="A36" s="4" t="s">
        <v>706</v>
      </c>
      <c r="B36" s="7" t="n">
        <v>-2.4</v>
      </c>
      <c r="C36" s="7" t="n">
        <v>-2.5</v>
      </c>
    </row>
    <row r="37" spans="1:3">
      <c r="A37" s="4" t="s">
        <v>199</v>
      </c>
      <c r="B37" s="6" t="n">
        <v>240.8</v>
      </c>
      <c r="C37" s="6" t="n">
        <v>24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662</v>
      </c>
    </row>
    <row r="2" spans="1:2">
      <c r="A2" s="3" t="s">
        <v>249</v>
      </c>
    </row>
    <row r="3" spans="1:2">
      <c r="A3" s="4" t="s">
        <v>765</v>
      </c>
      <c r="B3" s="6" t="n">
        <v>4.4</v>
      </c>
    </row>
    <row r="4" spans="1:2">
      <c r="A4" s="4" t="s">
        <v>766</v>
      </c>
      <c r="B4" s="7" t="n">
        <v>2.5</v>
      </c>
    </row>
    <row r="5" spans="1:2">
      <c r="A5" s="4" t="s">
        <v>767</v>
      </c>
      <c r="B5" s="7" t="n">
        <v>238.5</v>
      </c>
    </row>
    <row r="6" spans="1:2">
      <c r="A6" s="4" t="s">
        <v>768</v>
      </c>
      <c r="B6" s="5" t="n">
        <v>410</v>
      </c>
    </row>
    <row r="7" spans="1:2">
      <c r="A7" s="4" t="s">
        <v>769</v>
      </c>
      <c r="B7" s="5" t="n">
        <v>0</v>
      </c>
    </row>
    <row r="8" spans="1:2">
      <c r="A8" s="4" t="s">
        <v>770</v>
      </c>
      <c r="B8" s="7" t="n">
        <v>1233.9</v>
      </c>
    </row>
    <row r="9" spans="1:2">
      <c r="A9" s="4" t="s">
        <v>771</v>
      </c>
      <c r="B9" s="6" t="n">
        <v>18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4" t="s">
        <v>773</v>
      </c>
      <c r="B3" s="6" t="n">
        <v>-23.7</v>
      </c>
      <c r="C3" s="6" t="n">
        <v>-21.9</v>
      </c>
      <c r="D3" s="6" t="n">
        <v>-1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4</v>
      </c>
      <c r="C1" s="2" t="s">
        <v>1</v>
      </c>
    </row>
    <row r="2" spans="1:5">
      <c r="C2" s="2" t="s">
        <v>2</v>
      </c>
      <c r="D2" s="2" t="s">
        <v>30</v>
      </c>
      <c r="E2" s="2" t="s">
        <v>31</v>
      </c>
    </row>
    <row r="3" spans="1:5">
      <c r="A3" s="4" t="s">
        <v>775</v>
      </c>
      <c r="C3" s="6" t="n">
        <v>-1366.2</v>
      </c>
    </row>
    <row r="4" spans="1:5">
      <c r="A4" s="3" t="s">
        <v>776</v>
      </c>
    </row>
    <row r="5" spans="1:5">
      <c r="A5" s="4" t="s">
        <v>74</v>
      </c>
      <c r="C5" s="7" t="n">
        <v>1.3</v>
      </c>
      <c r="D5" s="6" t="n">
        <v>1.9</v>
      </c>
      <c r="E5" s="6" t="n">
        <v>1.9</v>
      </c>
    </row>
    <row r="6" spans="1:5">
      <c r="A6" s="4" t="s">
        <v>152</v>
      </c>
      <c r="C6" s="7" t="n">
        <v>120.5</v>
      </c>
      <c r="D6" s="5" t="n">
        <v>0</v>
      </c>
      <c r="E6" s="5" t="n">
        <v>0</v>
      </c>
    </row>
    <row r="7" spans="1:5">
      <c r="A7" s="4" t="s">
        <v>777</v>
      </c>
      <c r="C7" s="7" t="n">
        <v>-1033.2</v>
      </c>
      <c r="D7" s="7" t="n">
        <v>-1366.2</v>
      </c>
    </row>
    <row r="8" spans="1:5">
      <c r="A8" s="4" t="s">
        <v>84</v>
      </c>
      <c r="C8" s="7" t="n">
        <v>2.7</v>
      </c>
      <c r="D8" s="5" t="n">
        <v>0</v>
      </c>
      <c r="E8" s="5" t="n">
        <v>0</v>
      </c>
    </row>
    <row r="9" spans="1:5">
      <c r="A9" s="4" t="s">
        <v>778</v>
      </c>
    </row>
    <row r="10" spans="1:5">
      <c r="A10" s="4" t="s">
        <v>775</v>
      </c>
      <c r="C10" s="7" t="n">
        <v>-4.3</v>
      </c>
      <c r="D10" s="7" t="n">
        <v>-4.3</v>
      </c>
    </row>
    <row r="11" spans="1:5">
      <c r="A11" s="4" t="s">
        <v>779</v>
      </c>
      <c r="C11" s="5" t="n">
        <v>0</v>
      </c>
      <c r="D11" s="5" t="n">
        <v>0</v>
      </c>
    </row>
    <row r="12" spans="1:5">
      <c r="A12" s="3" t="s">
        <v>776</v>
      </c>
    </row>
    <row r="13" spans="1:5">
      <c r="A13" s="4" t="s">
        <v>777</v>
      </c>
      <c r="C13" s="7" t="n">
        <v>-4.3</v>
      </c>
      <c r="D13" s="7" t="n">
        <v>-4.3</v>
      </c>
      <c r="E13" s="7" t="n">
        <v>-4.3</v>
      </c>
    </row>
    <row r="14" spans="1:5">
      <c r="A14" s="4" t="s">
        <v>780</v>
      </c>
    </row>
    <row r="15" spans="1:5">
      <c r="A15" s="3" t="s">
        <v>776</v>
      </c>
    </row>
    <row r="16" spans="1:5">
      <c r="A16" s="4" t="s">
        <v>74</v>
      </c>
      <c r="C16" s="5" t="n">
        <v>0</v>
      </c>
      <c r="D16" s="5" t="n">
        <v>0</v>
      </c>
    </row>
    <row r="17" spans="1:5">
      <c r="A17" s="4" t="s">
        <v>781</v>
      </c>
      <c r="C17" s="5" t="n">
        <v>0</v>
      </c>
      <c r="D17" s="5" t="n">
        <v>0</v>
      </c>
    </row>
    <row r="18" spans="1:5">
      <c r="A18" s="4" t="s">
        <v>152</v>
      </c>
      <c r="C18" s="5" t="n">
        <v>0</v>
      </c>
    </row>
    <row r="19" spans="1:5">
      <c r="A19" s="4" t="s">
        <v>782</v>
      </c>
      <c r="C19" s="5" t="n">
        <v>0</v>
      </c>
    </row>
    <row r="20" spans="1:5">
      <c r="A20" s="4" t="s">
        <v>783</v>
      </c>
      <c r="C20" s="5" t="n">
        <v>0</v>
      </c>
    </row>
    <row r="21" spans="1:5">
      <c r="A21" s="4" t="s">
        <v>784</v>
      </c>
      <c r="C21" s="5" t="n">
        <v>0</v>
      </c>
      <c r="D21" s="5" t="n">
        <v>0</v>
      </c>
    </row>
    <row r="22" spans="1:5">
      <c r="A22" s="4" t="s">
        <v>785</v>
      </c>
    </row>
    <row r="23" spans="1:5">
      <c r="A23" s="4" t="s">
        <v>775</v>
      </c>
      <c r="C23" s="7" t="n">
        <v>-1.3</v>
      </c>
      <c r="D23" s="7" t="n">
        <v>-3.2</v>
      </c>
    </row>
    <row r="24" spans="1:5">
      <c r="A24" s="4" t="s">
        <v>779</v>
      </c>
      <c r="C24" s="5" t="n">
        <v>0</v>
      </c>
      <c r="D24" s="5" t="n">
        <v>0</v>
      </c>
    </row>
    <row r="25" spans="1:5">
      <c r="A25" s="3" t="s">
        <v>776</v>
      </c>
    </row>
    <row r="26" spans="1:5">
      <c r="A26" s="4" t="s">
        <v>777</v>
      </c>
      <c r="C26" s="5" t="n">
        <v>0</v>
      </c>
      <c r="D26" s="7" t="n">
        <v>-1.3</v>
      </c>
      <c r="E26" s="7" t="n">
        <v>-3.2</v>
      </c>
    </row>
    <row r="27" spans="1:5">
      <c r="A27" s="4" t="s">
        <v>786</v>
      </c>
    </row>
    <row r="28" spans="1:5">
      <c r="A28" s="3" t="s">
        <v>776</v>
      </c>
    </row>
    <row r="29" spans="1:5">
      <c r="A29" s="4" t="s">
        <v>74</v>
      </c>
      <c r="B29" s="4" t="s">
        <v>47</v>
      </c>
      <c r="C29" s="7" t="n">
        <v>1.3</v>
      </c>
      <c r="D29" s="7" t="n">
        <v>1.9</v>
      </c>
    </row>
    <row r="30" spans="1:5">
      <c r="A30" s="4" t="s">
        <v>781</v>
      </c>
      <c r="C30" s="5" t="n">
        <v>0</v>
      </c>
      <c r="D30" s="5" t="n">
        <v>0</v>
      </c>
    </row>
    <row r="31" spans="1:5">
      <c r="A31" s="4" t="s">
        <v>152</v>
      </c>
      <c r="C31" s="5" t="n">
        <v>0</v>
      </c>
    </row>
    <row r="32" spans="1:5">
      <c r="A32" s="4" t="s">
        <v>782</v>
      </c>
      <c r="C32" s="5" t="n">
        <v>0</v>
      </c>
    </row>
    <row r="33" spans="1:5">
      <c r="A33" s="4" t="s">
        <v>783</v>
      </c>
      <c r="C33" s="5" t="n">
        <v>0</v>
      </c>
    </row>
    <row r="34" spans="1:5">
      <c r="A34" s="4" t="s">
        <v>784</v>
      </c>
      <c r="C34" s="7" t="n">
        <v>1.3</v>
      </c>
      <c r="D34" s="7" t="n">
        <v>1.9</v>
      </c>
    </row>
    <row r="35" spans="1:5">
      <c r="A35" s="4" t="s">
        <v>84</v>
      </c>
      <c r="C35" s="7" t="n">
        <v>2.7</v>
      </c>
      <c r="D35" s="5" t="n">
        <v>0</v>
      </c>
    </row>
    <row r="36" spans="1:5">
      <c r="A36" s="4" t="s">
        <v>787</v>
      </c>
    </row>
    <row r="37" spans="1:5">
      <c r="A37" s="4" t="s">
        <v>775</v>
      </c>
      <c r="C37" s="5" t="n">
        <v>0</v>
      </c>
    </row>
    <row r="38" spans="1:5">
      <c r="A38" s="4" t="s">
        <v>779</v>
      </c>
      <c r="C38" s="7" t="n">
        <v>2.2</v>
      </c>
    </row>
    <row r="39" spans="1:5">
      <c r="A39" s="3" t="s">
        <v>776</v>
      </c>
    </row>
    <row r="40" spans="1:5">
      <c r="A40" s="4" t="s">
        <v>777</v>
      </c>
      <c r="C40" s="7" t="n">
        <v>2.2</v>
      </c>
      <c r="D40" s="5" t="n">
        <v>0</v>
      </c>
    </row>
    <row r="41" spans="1:5">
      <c r="A41" s="4" t="s">
        <v>788</v>
      </c>
    </row>
    <row r="42" spans="1:5">
      <c r="A42" s="3" t="s">
        <v>776</v>
      </c>
    </row>
    <row r="43" spans="1:5">
      <c r="A43" s="4" t="s">
        <v>74</v>
      </c>
      <c r="C43" s="5" t="n">
        <v>0</v>
      </c>
    </row>
    <row r="44" spans="1:5">
      <c r="A44" s="4" t="s">
        <v>781</v>
      </c>
      <c r="C44" s="5" t="n">
        <v>0</v>
      </c>
    </row>
    <row r="45" spans="1:5">
      <c r="A45" s="4" t="s">
        <v>152</v>
      </c>
      <c r="C45" s="5" t="n">
        <v>0</v>
      </c>
    </row>
    <row r="46" spans="1:5">
      <c r="A46" s="4" t="s">
        <v>782</v>
      </c>
      <c r="C46" s="5" t="n">
        <v>0</v>
      </c>
    </row>
    <row r="47" spans="1:5">
      <c r="A47" s="4" t="s">
        <v>783</v>
      </c>
      <c r="C47" s="5" t="n">
        <v>0</v>
      </c>
    </row>
    <row r="48" spans="1:5">
      <c r="A48" s="4" t="s">
        <v>784</v>
      </c>
      <c r="C48" s="5" t="n">
        <v>0</v>
      </c>
    </row>
    <row r="49" spans="1:5">
      <c r="A49" s="4" t="s">
        <v>789</v>
      </c>
    </row>
    <row r="50" spans="1:5">
      <c r="A50" s="4" t="s">
        <v>775</v>
      </c>
      <c r="C50" s="7" t="n">
        <v>-1366.2</v>
      </c>
      <c r="D50" s="7" t="n">
        <v>-1217.6</v>
      </c>
    </row>
    <row r="51" spans="1:5">
      <c r="A51" s="4" t="s">
        <v>779</v>
      </c>
      <c r="C51" s="7" t="n">
        <v>-29.6</v>
      </c>
      <c r="D51" s="7" t="n">
        <v>-232.3</v>
      </c>
    </row>
    <row r="52" spans="1:5">
      <c r="A52" s="3" t="s">
        <v>776</v>
      </c>
    </row>
    <row r="53" spans="1:5">
      <c r="A53" s="4" t="s">
        <v>777</v>
      </c>
      <c r="C53" s="7" t="n">
        <v>-1033.2</v>
      </c>
      <c r="D53" s="7" t="n">
        <v>-1366.2</v>
      </c>
      <c r="E53" s="7" t="n">
        <v>-1217.6</v>
      </c>
    </row>
    <row r="54" spans="1:5">
      <c r="A54" s="4" t="s">
        <v>790</v>
      </c>
    </row>
    <row r="55" spans="1:5">
      <c r="A55" s="3" t="s">
        <v>776</v>
      </c>
    </row>
    <row r="56" spans="1:5">
      <c r="A56" s="4" t="s">
        <v>74</v>
      </c>
      <c r="B56" s="4" t="s">
        <v>47</v>
      </c>
      <c r="C56" s="7" t="n">
        <v>1.3</v>
      </c>
      <c r="D56" s="7" t="n">
        <v>1.9</v>
      </c>
    </row>
    <row r="57" spans="1:5">
      <c r="A57" s="4" t="s">
        <v>781</v>
      </c>
      <c r="B57" s="4" t="s">
        <v>67</v>
      </c>
      <c r="C57" s="7" t="n">
        <v>17.3</v>
      </c>
      <c r="D57" s="7" t="n">
        <v>81.8</v>
      </c>
    </row>
    <row r="58" spans="1:5">
      <c r="A58" s="4" t="s">
        <v>152</v>
      </c>
      <c r="C58" s="7" t="n">
        <v>82.09999999999999</v>
      </c>
    </row>
    <row r="59" spans="1:5">
      <c r="A59" s="4" t="s">
        <v>782</v>
      </c>
      <c r="C59" s="7" t="n">
        <v>259.2</v>
      </c>
    </row>
    <row r="60" spans="1:5">
      <c r="A60" s="4" t="s">
        <v>783</v>
      </c>
      <c r="C60" s="7" t="n">
        <v>2.7</v>
      </c>
    </row>
    <row r="61" spans="1:5">
      <c r="A61" s="4" t="s">
        <v>784</v>
      </c>
      <c r="C61" s="7" t="n">
        <v>362.6</v>
      </c>
      <c r="D61" s="7" t="n">
        <v>83.7</v>
      </c>
    </row>
    <row r="62" spans="1:5">
      <c r="A62" s="4" t="s">
        <v>791</v>
      </c>
    </row>
    <row r="63" spans="1:5">
      <c r="A63" s="4" t="s">
        <v>775</v>
      </c>
      <c r="C63" s="7" t="n">
        <v>-410.6</v>
      </c>
      <c r="D63" s="7" t="n">
        <v>-533.1</v>
      </c>
    </row>
    <row r="64" spans="1:5">
      <c r="A64" s="4" t="s">
        <v>779</v>
      </c>
      <c r="C64" s="7" t="n">
        <v>3.1</v>
      </c>
      <c r="D64" s="7" t="n">
        <v>40.7</v>
      </c>
    </row>
    <row r="65" spans="1:5">
      <c r="A65" s="3" t="s">
        <v>776</v>
      </c>
    </row>
    <row r="66" spans="1:5">
      <c r="A66" s="4" t="s">
        <v>777</v>
      </c>
      <c r="C66" s="7" t="n">
        <v>-120.2</v>
      </c>
      <c r="D66" s="7" t="n">
        <v>-410.6</v>
      </c>
      <c r="E66" s="7" t="n">
        <v>-533.1</v>
      </c>
    </row>
    <row r="67" spans="1:5">
      <c r="A67" s="4" t="s">
        <v>792</v>
      </c>
    </row>
    <row r="68" spans="1:5">
      <c r="A68" s="3" t="s">
        <v>776</v>
      </c>
    </row>
    <row r="69" spans="1:5">
      <c r="A69" s="4" t="s">
        <v>74</v>
      </c>
      <c r="C69" s="5" t="n">
        <v>0</v>
      </c>
      <c r="D69" s="5" t="n">
        <v>0</v>
      </c>
    </row>
    <row r="70" spans="1:5">
      <c r="A70" s="4" t="s">
        <v>781</v>
      </c>
      <c r="B70" s="4" t="s">
        <v>67</v>
      </c>
      <c r="C70" s="7" t="n">
        <v>17.3</v>
      </c>
      <c r="D70" s="7" t="n">
        <v>81.8</v>
      </c>
    </row>
    <row r="71" spans="1:5">
      <c r="A71" s="4" t="s">
        <v>152</v>
      </c>
      <c r="C71" s="7" t="n">
        <v>0.8</v>
      </c>
    </row>
    <row r="72" spans="1:5">
      <c r="A72" s="4" t="s">
        <v>782</v>
      </c>
      <c r="C72" s="7" t="n">
        <v>269.2</v>
      </c>
    </row>
    <row r="73" spans="1:5">
      <c r="A73" s="4" t="s">
        <v>783</v>
      </c>
      <c r="C73" s="5" t="n">
        <v>0</v>
      </c>
    </row>
    <row r="74" spans="1:5">
      <c r="A74" s="4" t="s">
        <v>784</v>
      </c>
      <c r="C74" s="7" t="n">
        <v>287.3</v>
      </c>
      <c r="D74" s="7" t="n">
        <v>81.8</v>
      </c>
    </row>
    <row r="75" spans="1:5">
      <c r="A75" s="4" t="s">
        <v>793</v>
      </c>
      <c r="C75" s="7" t="n">
        <v>0.7</v>
      </c>
      <c r="D75" s="7" t="n">
        <v>1.2</v>
      </c>
    </row>
    <row r="76" spans="1:5">
      <c r="A76" s="4" t="s">
        <v>794</v>
      </c>
      <c r="C76" s="7" t="n">
        <v>10.2</v>
      </c>
    </row>
    <row r="77" spans="1:5">
      <c r="A77" s="4" t="s">
        <v>795</v>
      </c>
    </row>
    <row r="78" spans="1:5">
      <c r="A78" s="4" t="s">
        <v>775</v>
      </c>
      <c r="C78" s="5" t="n">
        <v>-950</v>
      </c>
      <c r="D78" s="5" t="n">
        <v>-677</v>
      </c>
    </row>
    <row r="79" spans="1:5">
      <c r="A79" s="4" t="s">
        <v>779</v>
      </c>
      <c r="C79" s="7" t="n">
        <v>-34.9</v>
      </c>
      <c r="D79" s="5" t="n">
        <v>-273</v>
      </c>
    </row>
    <row r="80" spans="1:5">
      <c r="A80" s="3" t="s">
        <v>776</v>
      </c>
    </row>
    <row r="81" spans="1:5">
      <c r="A81" s="4" t="s">
        <v>777</v>
      </c>
      <c r="C81" s="7" t="n">
        <v>-910.9</v>
      </c>
      <c r="D81" s="5" t="n">
        <v>-950</v>
      </c>
      <c r="E81" s="10" t="n">
        <v>-677</v>
      </c>
    </row>
    <row r="82" spans="1:5">
      <c r="A82" s="4" t="s">
        <v>796</v>
      </c>
    </row>
    <row r="83" spans="1:5">
      <c r="A83" s="3" t="s">
        <v>776</v>
      </c>
    </row>
    <row r="84" spans="1:5">
      <c r="A84" s="4" t="s">
        <v>74</v>
      </c>
      <c r="C84" s="5" t="n">
        <v>0</v>
      </c>
      <c r="D84" s="5" t="n">
        <v>0</v>
      </c>
    </row>
    <row r="85" spans="1:5">
      <c r="A85" s="4" t="s">
        <v>781</v>
      </c>
      <c r="C85" s="5" t="n">
        <v>0</v>
      </c>
      <c r="D85" s="5" t="n">
        <v>0</v>
      </c>
    </row>
    <row r="86" spans="1:5">
      <c r="A86" s="4" t="s">
        <v>152</v>
      </c>
      <c r="C86" s="7" t="n">
        <v>81.3</v>
      </c>
    </row>
    <row r="87" spans="1:5">
      <c r="A87" s="4" t="s">
        <v>782</v>
      </c>
      <c r="C87" s="5" t="n">
        <v>-10</v>
      </c>
    </row>
    <row r="88" spans="1:5">
      <c r="A88" s="4" t="s">
        <v>783</v>
      </c>
      <c r="C88" s="7" t="n">
        <v>2.7</v>
      </c>
    </row>
    <row r="89" spans="1:5">
      <c r="A89" s="4" t="s">
        <v>784</v>
      </c>
      <c r="C89" s="10" t="n">
        <v>74</v>
      </c>
      <c r="D89" s="10" t="n">
        <v>0</v>
      </c>
    </row>
    <row r="90" spans="1:5"/>
    <row r="91" spans="1:5">
      <c r="A91" s="4" t="s">
        <v>47</v>
      </c>
      <c r="B91" s="4" t="s">
        <v>797</v>
      </c>
    </row>
    <row r="92" spans="1:5">
      <c r="A92" s="4" t="s">
        <v>67</v>
      </c>
      <c r="B92" s="4" t="s">
        <v>798</v>
      </c>
    </row>
  </sheetData>
  <mergeCells count="5">
    <mergeCell ref="A1:B2"/>
    <mergeCell ref="C1:E1"/>
    <mergeCell ref="A90:D90"/>
    <mergeCell ref="B91:D91"/>
    <mergeCell ref="B92:D9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99</v>
      </c>
      <c r="B1" s="2" t="s">
        <v>565</v>
      </c>
      <c r="D1" s="2" t="s">
        <v>1</v>
      </c>
    </row>
    <row r="2" spans="1:7">
      <c r="B2" s="2" t="s">
        <v>567</v>
      </c>
      <c r="C2" s="2" t="s">
        <v>30</v>
      </c>
      <c r="D2" s="2" t="s">
        <v>2</v>
      </c>
      <c r="E2" s="2" t="s">
        <v>30</v>
      </c>
      <c r="F2" s="2" t="s">
        <v>31</v>
      </c>
      <c r="G2" s="2" t="s">
        <v>196</v>
      </c>
    </row>
    <row r="3" spans="1:7">
      <c r="A3" s="4" t="s">
        <v>800</v>
      </c>
      <c r="D3" s="10" t="n">
        <v>874</v>
      </c>
    </row>
    <row r="4" spans="1:7">
      <c r="A4" s="4" t="s">
        <v>801</v>
      </c>
      <c r="E4" s="6" t="n">
        <v>41.6</v>
      </c>
      <c r="F4" s="6" t="n">
        <v>57.3</v>
      </c>
    </row>
    <row r="5" spans="1:7">
      <c r="A5" s="4" t="s">
        <v>802</v>
      </c>
      <c r="B5" s="6" t="n">
        <v>29.3</v>
      </c>
      <c r="C5" s="6" t="n">
        <v>18.7</v>
      </c>
    </row>
    <row r="6" spans="1:7">
      <c r="A6" s="4" t="s">
        <v>803</v>
      </c>
      <c r="C6" s="5" t="n">
        <v>118</v>
      </c>
      <c r="E6" s="5" t="n">
        <v>118</v>
      </c>
    </row>
    <row r="7" spans="1:7">
      <c r="A7" s="4" t="s">
        <v>804</v>
      </c>
      <c r="C7" s="5" t="n">
        <v>118</v>
      </c>
      <c r="E7" s="5" t="n">
        <v>118</v>
      </c>
    </row>
    <row r="8" spans="1:7">
      <c r="A8" s="4" t="s">
        <v>805</v>
      </c>
      <c r="C8" s="7" t="n">
        <v>899.9</v>
      </c>
      <c r="D8" s="5" t="n">
        <v>2033</v>
      </c>
      <c r="E8" s="7" t="n">
        <v>899.9</v>
      </c>
    </row>
    <row r="9" spans="1:7">
      <c r="A9" s="4" t="s">
        <v>595</v>
      </c>
      <c r="C9" s="7" t="n">
        <v>2090.1</v>
      </c>
      <c r="D9" s="5" t="n">
        <v>3296</v>
      </c>
      <c r="E9" s="7" t="n">
        <v>2090.1</v>
      </c>
    </row>
    <row r="10" spans="1:7">
      <c r="A10" s="4" t="s">
        <v>806</v>
      </c>
      <c r="D10" s="7" t="n">
        <v>815.8</v>
      </c>
    </row>
    <row r="11" spans="1:7">
      <c r="A11" s="4" t="s">
        <v>807</v>
      </c>
      <c r="D11" s="5" t="n">
        <v>87</v>
      </c>
    </row>
    <row r="12" spans="1:7">
      <c r="A12" s="4" t="s">
        <v>808</v>
      </c>
      <c r="D12" s="5" t="n">
        <v>1400</v>
      </c>
    </row>
    <row r="13" spans="1:7">
      <c r="A13" s="4" t="s">
        <v>809</v>
      </c>
      <c r="E13" s="7" t="n">
        <v>669.7</v>
      </c>
      <c r="F13" s="5" t="n">
        <v>441</v>
      </c>
    </row>
    <row r="14" spans="1:7">
      <c r="A14" s="4" t="s">
        <v>810</v>
      </c>
      <c r="F14" s="5" t="n">
        <v>367</v>
      </c>
    </row>
    <row r="15" spans="1:7">
      <c r="A15" s="4" t="s">
        <v>811</v>
      </c>
      <c r="D15" s="7" t="n">
        <v>2.2</v>
      </c>
    </row>
    <row r="16" spans="1:7">
      <c r="A16" s="4" t="s">
        <v>812</v>
      </c>
      <c r="D16" s="7" t="n">
        <v>35.9</v>
      </c>
    </row>
    <row r="17" spans="1:7">
      <c r="A17" s="4" t="s">
        <v>813</v>
      </c>
      <c r="D17" s="5" t="n">
        <v>18</v>
      </c>
    </row>
    <row r="18" spans="1:7">
      <c r="A18" s="4" t="s">
        <v>814</v>
      </c>
      <c r="C18" s="5" t="n">
        <v>53</v>
      </c>
      <c r="D18" s="7" t="n">
        <v>58.7</v>
      </c>
      <c r="E18" s="5" t="n">
        <v>53</v>
      </c>
      <c r="F18" s="7" t="n">
        <v>56.7</v>
      </c>
      <c r="G18" s="10" t="n">
        <v>26</v>
      </c>
    </row>
    <row r="19" spans="1:7">
      <c r="A19" s="4" t="s">
        <v>815</v>
      </c>
      <c r="D19" s="7" t="n">
        <v>43.1</v>
      </c>
    </row>
    <row r="20" spans="1:7">
      <c r="A20" s="4" t="s">
        <v>816</v>
      </c>
      <c r="C20" s="6" t="n">
        <v>6.6</v>
      </c>
      <c r="D20" s="7" t="n">
        <v>9.300000000000001</v>
      </c>
      <c r="E20" s="7" t="n">
        <v>6.6</v>
      </c>
    </row>
    <row r="21" spans="1:7">
      <c r="A21" s="4" t="s">
        <v>817</v>
      </c>
      <c r="D21" s="7" t="n">
        <v>2.5</v>
      </c>
      <c r="E21" s="7" t="n">
        <v>2.8</v>
      </c>
      <c r="F21" s="7" t="n">
        <v>0.9</v>
      </c>
    </row>
    <row r="22" spans="1:7">
      <c r="A22" s="4" t="s">
        <v>818</v>
      </c>
      <c r="D22" s="7" t="n">
        <v>1994.1</v>
      </c>
    </row>
    <row r="23" spans="1:7">
      <c r="A23" s="4" t="s">
        <v>819</v>
      </c>
      <c r="D23" s="7" t="n">
        <v>1935.3</v>
      </c>
    </row>
    <row r="24" spans="1:7">
      <c r="A24" s="4" t="s">
        <v>820</v>
      </c>
    </row>
    <row r="25" spans="1:7">
      <c r="A25" s="4" t="s">
        <v>821</v>
      </c>
      <c r="D25" s="7" t="n">
        <v>1579.6</v>
      </c>
    </row>
    <row r="26" spans="1:7">
      <c r="A26" s="4" t="s">
        <v>818</v>
      </c>
      <c r="D26" s="7" t="n">
        <v>97.7</v>
      </c>
    </row>
    <row r="27" spans="1:7">
      <c r="A27" s="4" t="s">
        <v>822</v>
      </c>
      <c r="D27" s="7" t="n">
        <v>97.7</v>
      </c>
    </row>
    <row r="28" spans="1:7">
      <c r="A28" s="4" t="s">
        <v>823</v>
      </c>
    </row>
    <row r="29" spans="1:7">
      <c r="A29" s="4" t="s">
        <v>818</v>
      </c>
      <c r="D29" s="7" t="n">
        <v>1896.4</v>
      </c>
    </row>
    <row r="30" spans="1:7">
      <c r="A30" s="4" t="s">
        <v>824</v>
      </c>
    </row>
    <row r="31" spans="1:7">
      <c r="A31" s="4" t="s">
        <v>825</v>
      </c>
      <c r="D31" s="10" t="n">
        <v>14</v>
      </c>
    </row>
    <row r="32" spans="1:7">
      <c r="A32" s="4" t="s">
        <v>826</v>
      </c>
    </row>
    <row r="33" spans="1:7">
      <c r="A33" s="4" t="s">
        <v>827</v>
      </c>
      <c r="D33" s="4" t="s">
        <v>828</v>
      </c>
    </row>
    <row r="34" spans="1:7">
      <c r="A34" s="4" t="s">
        <v>829</v>
      </c>
    </row>
    <row r="35" spans="1:7">
      <c r="A35" s="4" t="s">
        <v>830</v>
      </c>
      <c r="D35" s="4" t="s">
        <v>831</v>
      </c>
    </row>
    <row r="36" spans="1:7">
      <c r="A36" s="4" t="s">
        <v>827</v>
      </c>
      <c r="D36" s="4" t="s">
        <v>828</v>
      </c>
    </row>
    <row r="37" spans="1:7">
      <c r="A37" s="4" t="s">
        <v>832</v>
      </c>
    </row>
    <row r="38" spans="1:7">
      <c r="A38" s="4" t="s">
        <v>825</v>
      </c>
      <c r="D38" s="10" t="n">
        <v>30</v>
      </c>
    </row>
    <row r="39" spans="1:7">
      <c r="A39" s="4" t="s">
        <v>833</v>
      </c>
    </row>
    <row r="40" spans="1:7">
      <c r="A40" s="4" t="s">
        <v>827</v>
      </c>
      <c r="D40" s="4" t="s">
        <v>834</v>
      </c>
    </row>
    <row r="41" spans="1:7">
      <c r="A41" s="4" t="s">
        <v>835</v>
      </c>
    </row>
    <row r="42" spans="1:7">
      <c r="A42" s="4" t="s">
        <v>830</v>
      </c>
      <c r="D42" s="4" t="s">
        <v>836</v>
      </c>
    </row>
    <row r="43" spans="1:7">
      <c r="A43" s="4" t="s">
        <v>827</v>
      </c>
      <c r="D43" s="4" t="s">
        <v>837</v>
      </c>
    </row>
    <row r="44" spans="1:7">
      <c r="A44" s="4" t="s">
        <v>838</v>
      </c>
    </row>
    <row r="45" spans="1:7">
      <c r="A45" s="4" t="s">
        <v>839</v>
      </c>
      <c r="F45" s="10" t="n">
        <v>68</v>
      </c>
    </row>
    <row r="46" spans="1:7">
      <c r="A46" s="4" t="s">
        <v>840</v>
      </c>
    </row>
    <row r="47" spans="1:7">
      <c r="A47" s="4" t="s">
        <v>839</v>
      </c>
      <c r="E47" s="10" t="n">
        <v>67</v>
      </c>
    </row>
    <row r="48" spans="1:7">
      <c r="A48" s="4" t="s">
        <v>841</v>
      </c>
    </row>
    <row r="49" spans="1:7">
      <c r="A49" s="4" t="s">
        <v>830</v>
      </c>
      <c r="D49" s="4" t="s">
        <v>842</v>
      </c>
    </row>
    <row r="50" spans="1:7">
      <c r="A50" s="4" t="s">
        <v>843</v>
      </c>
    </row>
    <row r="51" spans="1:7">
      <c r="A51" s="4" t="s">
        <v>830</v>
      </c>
      <c r="D51" s="4" t="s">
        <v>834</v>
      </c>
    </row>
    <row r="52" spans="1:7">
      <c r="A52" s="4" t="s">
        <v>844</v>
      </c>
    </row>
    <row r="53" spans="1:7">
      <c r="A53" s="4" t="s">
        <v>845</v>
      </c>
      <c r="D53" s="6" t="n">
        <v>4.3</v>
      </c>
    </row>
    <row r="54" spans="1:7">
      <c r="A54" s="4" t="s">
        <v>846</v>
      </c>
    </row>
    <row r="55" spans="1:7">
      <c r="A55" s="4" t="s">
        <v>830</v>
      </c>
      <c r="D55" s="4" t="s">
        <v>847</v>
      </c>
    </row>
    <row r="56" spans="1:7">
      <c r="A56" s="4" t="s">
        <v>848</v>
      </c>
    </row>
    <row r="57" spans="1:7">
      <c r="A57" s="4" t="s">
        <v>830</v>
      </c>
      <c r="D57" s="4" t="s">
        <v>837</v>
      </c>
    </row>
    <row r="58" spans="1:7">
      <c r="A58" s="4" t="s">
        <v>823</v>
      </c>
    </row>
    <row r="59" spans="1:7">
      <c r="A59" s="4" t="s">
        <v>821</v>
      </c>
      <c r="D59" s="6" t="n">
        <v>7510.7</v>
      </c>
    </row>
    <row r="60" spans="1:7">
      <c r="A60" s="4" t="s">
        <v>849</v>
      </c>
      <c r="D60" s="7" t="n">
        <v>7118.3</v>
      </c>
    </row>
    <row r="61" spans="1:7">
      <c r="A61" s="4" t="s">
        <v>850</v>
      </c>
      <c r="D61" s="6" t="n">
        <v>392.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s>
  <sheetData>
    <row r="1" spans="1:20">
      <c r="A1" s="1" t="s">
        <v>851</v>
      </c>
      <c r="B1" s="2" t="s">
        <v>565</v>
      </c>
      <c r="P1" s="2" t="s">
        <v>1</v>
      </c>
    </row>
    <row r="2" spans="1:20">
      <c r="B2" s="2" t="s">
        <v>2</v>
      </c>
      <c r="C2" s="2" t="s">
        <v>47</v>
      </c>
      <c r="D2" s="2" t="s">
        <v>566</v>
      </c>
      <c r="E2" s="2" t="s">
        <v>47</v>
      </c>
      <c r="F2" s="2" t="s">
        <v>4</v>
      </c>
      <c r="G2" s="2" t="s">
        <v>567</v>
      </c>
      <c r="H2" s="2" t="s">
        <v>47</v>
      </c>
      <c r="I2" s="2" t="s">
        <v>30</v>
      </c>
      <c r="J2" s="2" t="s">
        <v>568</v>
      </c>
      <c r="K2" s="2" t="s">
        <v>47</v>
      </c>
      <c r="L2" s="2" t="s">
        <v>569</v>
      </c>
      <c r="M2" s="2" t="s">
        <v>47</v>
      </c>
      <c r="N2" s="2" t="s">
        <v>570</v>
      </c>
      <c r="O2" s="2" t="s">
        <v>47</v>
      </c>
      <c r="P2" s="2" t="s">
        <v>2</v>
      </c>
      <c r="R2" s="2" t="s">
        <v>30</v>
      </c>
      <c r="T2" s="2" t="s">
        <v>31</v>
      </c>
    </row>
    <row r="3" spans="1:20">
      <c r="A3" s="4" t="s">
        <v>852</v>
      </c>
      <c r="P3" s="10" t="n">
        <v>-403</v>
      </c>
      <c r="R3" s="6" t="n">
        <v>-230.3</v>
      </c>
      <c r="T3" s="10" t="n">
        <v>-185</v>
      </c>
    </row>
    <row r="4" spans="1:20">
      <c r="A4" s="4" t="s">
        <v>853</v>
      </c>
      <c r="P4" s="7" t="n">
        <v>434.2</v>
      </c>
      <c r="R4" s="5" t="n">
        <v>253</v>
      </c>
      <c r="T4" s="7" t="n">
        <v>385.8</v>
      </c>
    </row>
    <row r="5" spans="1:20">
      <c r="A5" s="4" t="s">
        <v>46</v>
      </c>
      <c r="B5" s="6" t="n">
        <v>42.8</v>
      </c>
      <c r="D5" s="6" t="n">
        <v>74.59999999999999</v>
      </c>
      <c r="F5" s="6" t="n">
        <v>71.90000000000001</v>
      </c>
      <c r="G5" s="6" t="n">
        <v>-158.1</v>
      </c>
      <c r="I5" s="6" t="n">
        <v>7.2</v>
      </c>
      <c r="J5" s="10" t="n">
        <v>31</v>
      </c>
      <c r="L5" s="6" t="n">
        <v>61.2</v>
      </c>
      <c r="N5" s="6" t="n">
        <v>-76.7</v>
      </c>
      <c r="P5" s="6" t="n">
        <v>31.2</v>
      </c>
      <c r="Q5" s="4" t="s">
        <v>47</v>
      </c>
      <c r="R5" s="6" t="n">
        <v>22.7</v>
      </c>
      <c r="S5" s="4" t="s">
        <v>47</v>
      </c>
      <c r="T5" s="6" t="n">
        <v>200.8</v>
      </c>
    </row>
    <row r="6" spans="1:20"/>
    <row r="7" spans="1:20">
      <c r="A7" s="4" t="s">
        <v>47</v>
      </c>
      <c r="B7" s="4" t="s">
        <v>66</v>
      </c>
    </row>
  </sheetData>
  <mergeCells count="25">
    <mergeCell ref="A1:A2"/>
    <mergeCell ref="B1:O1"/>
    <mergeCell ref="P1:T1"/>
    <mergeCell ref="P2:Q2"/>
    <mergeCell ref="R2:S2"/>
    <mergeCell ref="B3:C3"/>
    <mergeCell ref="D3:E3"/>
    <mergeCell ref="G3:H3"/>
    <mergeCell ref="J3:K3"/>
    <mergeCell ref="L3:M3"/>
    <mergeCell ref="N3:O3"/>
    <mergeCell ref="B4:C4"/>
    <mergeCell ref="D4:E4"/>
    <mergeCell ref="G4:H4"/>
    <mergeCell ref="J4:K4"/>
    <mergeCell ref="L4:M4"/>
    <mergeCell ref="N4:O4"/>
    <mergeCell ref="B5:C5"/>
    <mergeCell ref="D5:E5"/>
    <mergeCell ref="G5:H5"/>
    <mergeCell ref="J5:K5"/>
    <mergeCell ref="L5:M5"/>
    <mergeCell ref="N5:O5"/>
    <mergeCell ref="A6:T6"/>
    <mergeCell ref="B7:T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4</v>
      </c>
      <c r="B1" s="2" t="s">
        <v>1</v>
      </c>
    </row>
    <row r="2" spans="1:4">
      <c r="B2" s="2" t="s">
        <v>2</v>
      </c>
      <c r="C2" s="2" t="s">
        <v>30</v>
      </c>
      <c r="D2" s="2" t="s">
        <v>31</v>
      </c>
    </row>
    <row r="3" spans="1:4">
      <c r="A3" s="4" t="s">
        <v>855</v>
      </c>
      <c r="B3" s="10" t="n">
        <v>0</v>
      </c>
      <c r="C3" s="10" t="n">
        <v>0</v>
      </c>
      <c r="D3" s="10" t="n">
        <v>0</v>
      </c>
    </row>
    <row r="4" spans="1:4">
      <c r="A4" s="4" t="s">
        <v>856</v>
      </c>
      <c r="B4" s="5" t="n">
        <v>0</v>
      </c>
      <c r="C4" s="7" t="n">
        <v>668.3</v>
      </c>
      <c r="D4" s="7" t="n">
        <v>207.9</v>
      </c>
    </row>
    <row r="5" spans="1:4">
      <c r="A5" s="4" t="s">
        <v>857</v>
      </c>
      <c r="B5" s="5" t="n">
        <v>0</v>
      </c>
      <c r="C5" s="7" t="n">
        <v>668.3</v>
      </c>
      <c r="D5" s="7" t="n">
        <v>207.9</v>
      </c>
    </row>
    <row r="6" spans="1:4">
      <c r="A6" s="4" t="s">
        <v>858</v>
      </c>
      <c r="B6" s="7" t="n">
        <v>128.5</v>
      </c>
      <c r="C6" s="7" t="n">
        <v>173.9</v>
      </c>
      <c r="D6" s="7" t="n">
        <v>309.3</v>
      </c>
    </row>
    <row r="7" spans="1:4">
      <c r="A7" s="4" t="s">
        <v>859</v>
      </c>
      <c r="B7" s="7" t="n">
        <v>-4.2</v>
      </c>
      <c r="C7" s="7" t="n">
        <v>-24.3</v>
      </c>
      <c r="D7" s="7" t="n">
        <v>-11.4</v>
      </c>
    </row>
    <row r="8" spans="1:4">
      <c r="A8" s="4" t="s">
        <v>860</v>
      </c>
      <c r="B8" s="7" t="n">
        <v>124.3</v>
      </c>
      <c r="C8" s="7" t="n">
        <v>149.6</v>
      </c>
      <c r="D8" s="7" t="n">
        <v>297.9</v>
      </c>
    </row>
    <row r="9" spans="1:4">
      <c r="A9" s="4" t="s">
        <v>861</v>
      </c>
      <c r="B9" s="7" t="n">
        <v>0.3</v>
      </c>
      <c r="C9" s="7" t="n">
        <v>0.7</v>
      </c>
      <c r="D9" s="7" t="n">
        <v>-0.4</v>
      </c>
    </row>
    <row r="10" spans="1:4">
      <c r="A10" s="4" t="s">
        <v>862</v>
      </c>
      <c r="B10" s="5" t="n">
        <v>0</v>
      </c>
      <c r="C10" s="7" t="n">
        <v>0.6</v>
      </c>
      <c r="D10" s="7" t="n">
        <v>39.9</v>
      </c>
    </row>
    <row r="11" spans="1:4">
      <c r="A11" s="4" t="s">
        <v>863</v>
      </c>
      <c r="B11" s="7" t="n">
        <v>0.3</v>
      </c>
      <c r="C11" s="7" t="n">
        <v>1.3</v>
      </c>
      <c r="D11" s="7" t="n">
        <v>39.5</v>
      </c>
    </row>
    <row r="12" spans="1:4">
      <c r="A12" s="4" t="s">
        <v>199</v>
      </c>
      <c r="B12" s="6" t="n">
        <v>124.6</v>
      </c>
      <c r="C12" s="6" t="n">
        <v>819.2</v>
      </c>
      <c r="D12" s="6" t="n">
        <v>54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254</v>
      </c>
    </row>
    <row r="4" spans="1:4">
      <c r="A4" s="4" t="s">
        <v>865</v>
      </c>
      <c r="B4" s="4" t="s">
        <v>866</v>
      </c>
      <c r="C4" s="4" t="s">
        <v>866</v>
      </c>
      <c r="D4" s="4" t="s">
        <v>866</v>
      </c>
    </row>
    <row r="5" spans="1:4">
      <c r="A5" s="4" t="s">
        <v>867</v>
      </c>
      <c r="B5" s="4" t="s">
        <v>868</v>
      </c>
      <c r="C5" s="4" t="s">
        <v>869</v>
      </c>
      <c r="D5" s="4" t="s">
        <v>870</v>
      </c>
    </row>
    <row r="6" spans="1:4">
      <c r="A6" s="4" t="s">
        <v>871</v>
      </c>
      <c r="B6" s="4" t="s">
        <v>872</v>
      </c>
      <c r="C6" s="4" t="s">
        <v>873</v>
      </c>
      <c r="D6" s="4" t="s">
        <v>874</v>
      </c>
    </row>
    <row r="7" spans="1:4">
      <c r="A7" s="4" t="s">
        <v>875</v>
      </c>
      <c r="B7" s="4" t="s">
        <v>876</v>
      </c>
      <c r="C7" s="4" t="s">
        <v>877</v>
      </c>
      <c r="D7" s="4" t="s">
        <v>878</v>
      </c>
    </row>
    <row r="8" spans="1:4">
      <c r="A8" s="4" t="s">
        <v>879</v>
      </c>
      <c r="B8" s="4" t="s">
        <v>880</v>
      </c>
      <c r="C8" s="4" t="s">
        <v>881</v>
      </c>
      <c r="D8" s="4" t="s">
        <v>882</v>
      </c>
    </row>
    <row r="9" spans="1:4">
      <c r="A9" s="4" t="s">
        <v>883</v>
      </c>
      <c r="B9" s="4" t="s">
        <v>884</v>
      </c>
      <c r="C9" s="4" t="s">
        <v>884</v>
      </c>
      <c r="D9" s="4" t="s">
        <v>885</v>
      </c>
    </row>
    <row r="10" spans="1:4">
      <c r="A10" s="4" t="s">
        <v>886</v>
      </c>
      <c r="B10" s="4" t="s">
        <v>887</v>
      </c>
      <c r="C10" s="4" t="s">
        <v>888</v>
      </c>
      <c r="D10" s="4" t="s">
        <v>884</v>
      </c>
    </row>
    <row r="11" spans="1:4">
      <c r="A11" s="4" t="s">
        <v>889</v>
      </c>
      <c r="B11" s="4" t="s">
        <v>890</v>
      </c>
      <c r="C11" s="4" t="s">
        <v>891</v>
      </c>
      <c r="D11" s="4" t="s">
        <v>892</v>
      </c>
    </row>
    <row r="12" spans="1:4">
      <c r="A12" s="4" t="s">
        <v>893</v>
      </c>
      <c r="B12" s="4" t="s">
        <v>894</v>
      </c>
      <c r="C12" s="4" t="s">
        <v>895</v>
      </c>
      <c r="D12" s="4" t="s">
        <v>896</v>
      </c>
    </row>
    <row r="13" spans="1:4">
      <c r="A13" s="4" t="s">
        <v>897</v>
      </c>
      <c r="B13" s="4" t="s">
        <v>898</v>
      </c>
      <c r="C13" s="4" t="s">
        <v>899</v>
      </c>
      <c r="D13" s="4" t="s">
        <v>900</v>
      </c>
    </row>
    <row r="14" spans="1:4">
      <c r="A14" s="4" t="s">
        <v>154</v>
      </c>
      <c r="B14" s="4" t="s">
        <v>901</v>
      </c>
      <c r="C14" s="4" t="s">
        <v>902</v>
      </c>
      <c r="D14" s="4" t="s">
        <v>903</v>
      </c>
    </row>
    <row r="15" spans="1:4">
      <c r="A15" s="4" t="s">
        <v>904</v>
      </c>
      <c r="B15" s="4" t="s">
        <v>905</v>
      </c>
      <c r="C15" s="4" t="s">
        <v>906</v>
      </c>
      <c r="D15" s="4" t="s">
        <v>9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909</v>
      </c>
    </row>
    <row r="3" spans="1:3">
      <c r="A3" s="4" t="s">
        <v>910</v>
      </c>
      <c r="B3" s="10" t="n">
        <v>2033</v>
      </c>
      <c r="C3" s="6" t="n">
        <v>899.9</v>
      </c>
    </row>
    <row r="4" spans="1:3">
      <c r="A4" s="4" t="s">
        <v>911</v>
      </c>
      <c r="B4" s="5" t="n">
        <v>874</v>
      </c>
      <c r="C4" s="7" t="n">
        <v>746.1</v>
      </c>
    </row>
    <row r="5" spans="1:3">
      <c r="A5" s="4" t="s">
        <v>912</v>
      </c>
      <c r="B5" s="7" t="n">
        <v>219.4</v>
      </c>
      <c r="C5" s="7" t="n">
        <v>183.4</v>
      </c>
    </row>
    <row r="6" spans="1:3">
      <c r="A6" s="4" t="s">
        <v>913</v>
      </c>
      <c r="B6" s="7" t="n">
        <v>124.5</v>
      </c>
      <c r="C6" s="5" t="n">
        <v>171</v>
      </c>
    </row>
    <row r="7" spans="1:3">
      <c r="A7" s="4" t="s">
        <v>914</v>
      </c>
      <c r="B7" s="7" t="n">
        <v>44.3</v>
      </c>
      <c r="C7" s="7" t="n">
        <v>129.2</v>
      </c>
    </row>
    <row r="8" spans="1:3">
      <c r="A8" s="4" t="s">
        <v>915</v>
      </c>
      <c r="B8" s="7" t="n">
        <v>355.8</v>
      </c>
      <c r="C8" s="7" t="n">
        <v>234.9</v>
      </c>
    </row>
    <row r="9" spans="1:3">
      <c r="A9" s="4" t="s">
        <v>595</v>
      </c>
      <c r="B9" s="5" t="n">
        <v>-3296</v>
      </c>
      <c r="C9" s="7" t="n">
        <v>-2090.1</v>
      </c>
    </row>
    <row r="10" spans="1:3">
      <c r="A10" s="4" t="s">
        <v>916</v>
      </c>
      <c r="B10" s="5" t="n">
        <v>355</v>
      </c>
      <c r="C10" s="7" t="n">
        <v>274.4</v>
      </c>
    </row>
    <row r="11" spans="1:3">
      <c r="A11" s="3" t="s">
        <v>917</v>
      </c>
    </row>
    <row r="12" spans="1:3">
      <c r="A12" s="4" t="s">
        <v>918</v>
      </c>
      <c r="B12" s="5" t="n">
        <v>-87</v>
      </c>
    </row>
    <row r="13" spans="1:3">
      <c r="A13" s="4" t="s">
        <v>919</v>
      </c>
      <c r="B13" s="7" t="n">
        <v>-215.1</v>
      </c>
      <c r="C13" s="7" t="n">
        <v>-123.8</v>
      </c>
    </row>
    <row r="14" spans="1:3">
      <c r="A14" s="4" t="s">
        <v>594</v>
      </c>
      <c r="B14" s="6" t="n">
        <v>139.9</v>
      </c>
      <c r="C14" s="6" t="n">
        <v>15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140</v>
      </c>
      <c r="C1" s="2" t="s">
        <v>1</v>
      </c>
    </row>
    <row r="2" spans="1:8">
      <c r="C2" s="2" t="s">
        <v>2</v>
      </c>
      <c r="E2" s="2" t="s">
        <v>30</v>
      </c>
      <c r="G2" s="2" t="s">
        <v>31</v>
      </c>
    </row>
    <row r="3" spans="1:8">
      <c r="A3" s="3" t="s">
        <v>141</v>
      </c>
    </row>
    <row r="4" spans="1:8">
      <c r="A4" s="4" t="s">
        <v>52</v>
      </c>
      <c r="C4" s="6" t="n">
        <v>-107.4</v>
      </c>
      <c r="E4" s="6" t="n">
        <v>-1145.6</v>
      </c>
      <c r="G4" s="6" t="n">
        <v>-384.9</v>
      </c>
    </row>
    <row r="5" spans="1:8">
      <c r="A5" s="4" t="s">
        <v>51</v>
      </c>
      <c r="C5" s="5" t="n">
        <v>14</v>
      </c>
      <c r="E5" s="7" t="n">
        <v>349.1</v>
      </c>
      <c r="G5" s="7" t="n">
        <v>40.4</v>
      </c>
    </row>
    <row r="6" spans="1:8">
      <c r="A6" s="4" t="s">
        <v>49</v>
      </c>
      <c r="C6" s="7" t="n">
        <v>-93.40000000000001</v>
      </c>
      <c r="D6" s="4" t="s">
        <v>50</v>
      </c>
      <c r="E6" s="7" t="n">
        <v>-796.5</v>
      </c>
      <c r="F6" s="4" t="s">
        <v>50</v>
      </c>
      <c r="G6" s="7" t="n">
        <v>-344.5</v>
      </c>
    </row>
    <row r="7" spans="1:8">
      <c r="A7" s="3" t="s">
        <v>142</v>
      </c>
    </row>
    <row r="8" spans="1:8">
      <c r="A8" s="4" t="s">
        <v>143</v>
      </c>
      <c r="C8" s="7" t="n">
        <v>83.3</v>
      </c>
      <c r="E8" s="5" t="n">
        <v>94</v>
      </c>
      <c r="G8" s="7" t="n">
        <v>121.7</v>
      </c>
    </row>
    <row r="9" spans="1:8">
      <c r="A9" s="4" t="s">
        <v>144</v>
      </c>
      <c r="C9" s="7" t="n">
        <v>30.6</v>
      </c>
      <c r="E9" s="7" t="n">
        <v>32.1</v>
      </c>
      <c r="G9" s="7" t="n">
        <v>47.7</v>
      </c>
    </row>
    <row r="10" spans="1:8">
      <c r="A10" s="4" t="s">
        <v>145</v>
      </c>
      <c r="C10" s="7" t="n">
        <v>190.5</v>
      </c>
      <c r="E10" s="7" t="n">
        <v>144.1</v>
      </c>
      <c r="G10" s="7" t="n">
        <v>171.1</v>
      </c>
    </row>
    <row r="11" spans="1:8">
      <c r="A11" s="4" t="s">
        <v>146</v>
      </c>
      <c r="C11" s="7" t="n">
        <v>36.5</v>
      </c>
      <c r="E11" s="7" t="n">
        <v>45.4</v>
      </c>
      <c r="G11" s="7" t="n">
        <v>78.40000000000001</v>
      </c>
    </row>
    <row r="12" spans="1:8">
      <c r="A12" s="4" t="s">
        <v>147</v>
      </c>
      <c r="C12" s="5" t="n">
        <v>24</v>
      </c>
      <c r="E12" s="7" t="n">
        <v>51.2</v>
      </c>
      <c r="G12" s="7" t="n">
        <v>38.9</v>
      </c>
    </row>
    <row r="13" spans="1:8">
      <c r="A13" s="4" t="s">
        <v>148</v>
      </c>
      <c r="C13" s="7" t="n">
        <v>6.1</v>
      </c>
      <c r="E13" s="7" t="n">
        <v>44.3</v>
      </c>
      <c r="G13" s="7" t="n">
        <v>41.4</v>
      </c>
    </row>
    <row r="14" spans="1:8">
      <c r="A14" s="4" t="s">
        <v>149</v>
      </c>
      <c r="C14" s="7" t="n">
        <v>-8.5</v>
      </c>
      <c r="E14" s="7" t="n">
        <v>644.6</v>
      </c>
      <c r="G14" s="7" t="n">
        <v>236.4</v>
      </c>
    </row>
    <row r="15" spans="1:8">
      <c r="A15" s="4" t="s">
        <v>150</v>
      </c>
      <c r="C15" s="5" t="n">
        <v>0</v>
      </c>
      <c r="E15" s="7" t="n">
        <v>-4.2</v>
      </c>
      <c r="G15" s="7" t="n">
        <v>53.7</v>
      </c>
    </row>
    <row r="16" spans="1:8">
      <c r="A16" s="4" t="s">
        <v>151</v>
      </c>
      <c r="C16" s="5" t="n">
        <v>0</v>
      </c>
      <c r="E16" s="7" t="n">
        <v>101.7</v>
      </c>
      <c r="G16" s="7" t="n">
        <v>115.7</v>
      </c>
    </row>
    <row r="17" spans="1:8">
      <c r="A17" s="4" t="s">
        <v>152</v>
      </c>
      <c r="C17" s="7" t="n">
        <v>120.5</v>
      </c>
      <c r="E17" s="5" t="n">
        <v>0</v>
      </c>
      <c r="G17" s="5" t="n">
        <v>0</v>
      </c>
    </row>
    <row r="18" spans="1:8">
      <c r="A18" s="4" t="s">
        <v>153</v>
      </c>
      <c r="C18" s="5" t="n">
        <v>0</v>
      </c>
      <c r="E18" s="7" t="n">
        <v>-44.9</v>
      </c>
      <c r="G18" s="5" t="n">
        <v>0</v>
      </c>
    </row>
    <row r="19" spans="1:8">
      <c r="A19" s="4" t="s">
        <v>38</v>
      </c>
      <c r="C19" s="5" t="n">
        <v>0</v>
      </c>
      <c r="E19" s="7" t="n">
        <v>6.9</v>
      </c>
      <c r="G19" s="5" t="n">
        <v>0</v>
      </c>
    </row>
    <row r="20" spans="1:8">
      <c r="A20" s="4" t="s">
        <v>154</v>
      </c>
      <c r="C20" s="7" t="n">
        <v>-3.3</v>
      </c>
      <c r="E20" s="7" t="n">
        <v>11.6</v>
      </c>
      <c r="G20" s="7" t="n">
        <v>10.8</v>
      </c>
    </row>
    <row r="21" spans="1:8">
      <c r="A21" s="3" t="s">
        <v>155</v>
      </c>
    </row>
    <row r="22" spans="1:8">
      <c r="A22" s="4" t="s">
        <v>156</v>
      </c>
      <c r="C22" s="7" t="n">
        <v>-216.6</v>
      </c>
      <c r="E22" s="7" t="n">
        <v>-184.7</v>
      </c>
      <c r="G22" s="5" t="n">
        <v>-179</v>
      </c>
    </row>
    <row r="23" spans="1:8">
      <c r="A23" s="4" t="s">
        <v>91</v>
      </c>
      <c r="C23" s="7" t="n">
        <v>-28.6</v>
      </c>
      <c r="E23" s="7" t="n">
        <v>-106.6</v>
      </c>
      <c r="G23" s="7" t="n">
        <v>-170.5</v>
      </c>
    </row>
    <row r="24" spans="1:8">
      <c r="A24" s="4" t="s">
        <v>92</v>
      </c>
      <c r="C24" s="7" t="n">
        <v>16.8</v>
      </c>
      <c r="E24" s="7" t="n">
        <v>8.699999999999999</v>
      </c>
      <c r="G24" s="5" t="n">
        <v>-77</v>
      </c>
    </row>
    <row r="25" spans="1:8">
      <c r="A25" s="4" t="s">
        <v>157</v>
      </c>
      <c r="C25" s="7" t="n">
        <v>-17.6</v>
      </c>
      <c r="E25" s="7" t="n">
        <v>80.40000000000001</v>
      </c>
      <c r="G25" s="7" t="n">
        <v>142.6</v>
      </c>
    </row>
    <row r="26" spans="1:8">
      <c r="A26" s="4" t="s">
        <v>158</v>
      </c>
      <c r="C26" s="7" t="n">
        <v>-4.7</v>
      </c>
      <c r="E26" s="7" t="n">
        <v>50.7</v>
      </c>
      <c r="G26" s="7" t="n">
        <v>57.5</v>
      </c>
    </row>
    <row r="27" spans="1:8">
      <c r="A27" s="4" t="s">
        <v>159</v>
      </c>
      <c r="C27" s="7" t="n">
        <v>-7.6</v>
      </c>
      <c r="E27" s="7" t="n">
        <v>-87.40000000000001</v>
      </c>
      <c r="G27" s="5" t="n">
        <v>-56</v>
      </c>
    </row>
    <row r="28" spans="1:8">
      <c r="A28" s="4" t="s">
        <v>160</v>
      </c>
      <c r="C28" s="5" t="n">
        <v>128</v>
      </c>
      <c r="E28" s="7" t="n">
        <v>91.40000000000001</v>
      </c>
      <c r="G28" s="7" t="n">
        <v>288.9</v>
      </c>
    </row>
    <row r="29" spans="1:8">
      <c r="A29" s="3" t="s">
        <v>161</v>
      </c>
    </row>
    <row r="30" spans="1:8">
      <c r="A30" s="4" t="s">
        <v>162</v>
      </c>
      <c r="C30" s="5" t="n">
        <v>-93</v>
      </c>
      <c r="E30" s="7" t="n">
        <v>-92.40000000000001</v>
      </c>
      <c r="G30" s="7" t="n">
        <v>-126.3</v>
      </c>
    </row>
    <row r="31" spans="1:8">
      <c r="A31" s="4" t="s">
        <v>163</v>
      </c>
      <c r="C31" s="7" t="n">
        <v>13.3</v>
      </c>
      <c r="E31" s="7" t="n">
        <v>8.199999999999999</v>
      </c>
      <c r="G31" s="7" t="n">
        <v>15.7</v>
      </c>
    </row>
    <row r="32" spans="1:8">
      <c r="A32" s="4" t="s">
        <v>164</v>
      </c>
      <c r="C32" s="5" t="n">
        <v>0</v>
      </c>
      <c r="E32" s="7" t="n">
        <v>208.3</v>
      </c>
      <c r="G32" s="5" t="n">
        <v>0</v>
      </c>
    </row>
    <row r="33" spans="1:8">
      <c r="A33" s="4" t="s">
        <v>165</v>
      </c>
      <c r="C33" s="5" t="n">
        <v>0</v>
      </c>
      <c r="E33" s="7" t="n">
        <v>-35.3</v>
      </c>
      <c r="G33" s="7" t="n">
        <v>-26.8</v>
      </c>
    </row>
    <row r="34" spans="1:8">
      <c r="A34" s="4" t="s">
        <v>166</v>
      </c>
      <c r="C34" s="5" t="n">
        <v>0</v>
      </c>
      <c r="E34" s="7" t="n">
        <v>53.7</v>
      </c>
      <c r="G34" s="7" t="n">
        <v>36.9</v>
      </c>
    </row>
    <row r="35" spans="1:8">
      <c r="A35" s="4" t="s">
        <v>167</v>
      </c>
      <c r="C35" s="7" t="n">
        <v>-4.5</v>
      </c>
      <c r="E35" s="5" t="n">
        <v>0</v>
      </c>
      <c r="G35" s="5" t="n">
        <v>0</v>
      </c>
    </row>
    <row r="36" spans="1:8">
      <c r="A36" s="4" t="s">
        <v>168</v>
      </c>
      <c r="C36" s="7" t="n">
        <v>1.5</v>
      </c>
      <c r="E36" s="5" t="n">
        <v>0</v>
      </c>
      <c r="G36" s="5" t="n">
        <v>0</v>
      </c>
    </row>
    <row r="37" spans="1:8">
      <c r="A37" s="4" t="s">
        <v>169</v>
      </c>
      <c r="C37" s="7" t="n">
        <v>-82.7</v>
      </c>
      <c r="E37" s="7" t="n">
        <v>142.5</v>
      </c>
      <c r="G37" s="7" t="n">
        <v>-100.5</v>
      </c>
    </row>
    <row r="38" spans="1:8">
      <c r="A38" s="3" t="s">
        <v>170</v>
      </c>
    </row>
    <row r="39" spans="1:8">
      <c r="A39" s="4" t="s">
        <v>171</v>
      </c>
      <c r="C39" s="5" t="n">
        <v>0</v>
      </c>
      <c r="E39" s="7" t="n">
        <v>-108.8</v>
      </c>
      <c r="G39" s="7" t="n">
        <v>-110.2</v>
      </c>
    </row>
    <row r="40" spans="1:8">
      <c r="A40" s="4" t="s">
        <v>172</v>
      </c>
      <c r="C40" s="7" t="n">
        <v>-36.4</v>
      </c>
      <c r="E40" s="7" t="n">
        <v>-59.1</v>
      </c>
      <c r="G40" s="7" t="n">
        <v>-22.4</v>
      </c>
    </row>
    <row r="41" spans="1:8">
      <c r="A41" s="4" t="s">
        <v>173</v>
      </c>
      <c r="C41" s="7" t="n">
        <v>508.7</v>
      </c>
      <c r="E41" s="7" t="n">
        <v>7.6</v>
      </c>
      <c r="G41" s="5" t="n">
        <v>0</v>
      </c>
    </row>
    <row r="42" spans="1:8">
      <c r="A42" s="4" t="s">
        <v>174</v>
      </c>
      <c r="C42" s="5" t="n">
        <v>-733</v>
      </c>
      <c r="E42" s="7" t="n">
        <v>-261.2</v>
      </c>
      <c r="G42" s="7" t="n">
        <v>-66.5</v>
      </c>
    </row>
    <row r="43" spans="1:8">
      <c r="A43" s="4" t="s">
        <v>175</v>
      </c>
      <c r="C43" s="5" t="n">
        <v>0</v>
      </c>
      <c r="E43" s="5" t="n">
        <v>0</v>
      </c>
      <c r="G43" s="7" t="n">
        <v>0.2</v>
      </c>
    </row>
    <row r="44" spans="1:8">
      <c r="A44" s="4" t="s">
        <v>176</v>
      </c>
      <c r="C44" s="7" t="n">
        <v>-5.6</v>
      </c>
      <c r="E44" s="7" t="n">
        <v>-3.1</v>
      </c>
      <c r="G44" s="7" t="n">
        <v>-9.800000000000001</v>
      </c>
    </row>
    <row r="45" spans="1:8">
      <c r="A45" s="4" t="s">
        <v>177</v>
      </c>
      <c r="C45" s="7" t="n">
        <v>426.3</v>
      </c>
      <c r="E45" s="5" t="n">
        <v>0</v>
      </c>
      <c r="G45" s="5" t="n">
        <v>0</v>
      </c>
    </row>
    <row r="46" spans="1:8">
      <c r="A46" s="4" t="s">
        <v>178</v>
      </c>
      <c r="C46" s="5" t="n">
        <v>-23</v>
      </c>
      <c r="E46" s="7" t="n">
        <v>-5.9</v>
      </c>
      <c r="G46" s="5" t="n">
        <v>0</v>
      </c>
    </row>
    <row r="47" spans="1:8">
      <c r="A47" s="4" t="s">
        <v>179</v>
      </c>
      <c r="C47" s="5" t="n">
        <v>137</v>
      </c>
      <c r="E47" s="7" t="n">
        <v>-430.5</v>
      </c>
      <c r="G47" s="7" t="n">
        <v>-208.7</v>
      </c>
    </row>
    <row r="48" spans="1:8">
      <c r="A48" s="3" t="s">
        <v>180</v>
      </c>
    </row>
    <row r="49" spans="1:8">
      <c r="A49" s="4" t="s">
        <v>181</v>
      </c>
      <c r="C49" s="7" t="n">
        <v>-67.59999999999999</v>
      </c>
      <c r="E49" s="7" t="n">
        <v>20.7</v>
      </c>
      <c r="G49" s="7" t="n">
        <v>70.90000000000001</v>
      </c>
    </row>
    <row r="50" spans="1:8">
      <c r="A50" s="4" t="s">
        <v>182</v>
      </c>
      <c r="C50" s="7" t="n">
        <v>-94.59999999999999</v>
      </c>
      <c r="E50" s="7" t="n">
        <v>-4.2</v>
      </c>
      <c r="G50" s="7" t="n">
        <v>-4.6</v>
      </c>
    </row>
    <row r="51" spans="1:8">
      <c r="A51" s="4" t="s">
        <v>183</v>
      </c>
      <c r="C51" s="5" t="n">
        <v>0</v>
      </c>
      <c r="E51" s="5" t="n">
        <v>-15</v>
      </c>
      <c r="G51" s="7" t="n">
        <v>-10.1</v>
      </c>
    </row>
    <row r="52" spans="1:8">
      <c r="A52" s="4" t="s">
        <v>184</v>
      </c>
      <c r="C52" s="7" t="n">
        <v>-162.2</v>
      </c>
      <c r="E52" s="7" t="n">
        <v>1.5</v>
      </c>
      <c r="G52" s="7" t="n">
        <v>56.2</v>
      </c>
    </row>
    <row r="53" spans="1:8">
      <c r="A53" s="4" t="s">
        <v>185</v>
      </c>
      <c r="C53" s="7" t="n">
        <v>-50.4</v>
      </c>
      <c r="E53" s="7" t="n">
        <v>-80.7</v>
      </c>
      <c r="G53" s="7" t="n">
        <v>-183.3</v>
      </c>
    </row>
    <row r="54" spans="1:8">
      <c r="A54" s="4" t="s">
        <v>186</v>
      </c>
      <c r="C54" s="7" t="n">
        <v>-30.3</v>
      </c>
      <c r="E54" s="7" t="n">
        <v>-275.8</v>
      </c>
      <c r="G54" s="7" t="n">
        <v>-147.4</v>
      </c>
    </row>
    <row r="55" spans="1:8">
      <c r="A55" s="4" t="s">
        <v>187</v>
      </c>
      <c r="B55" s="4" t="s">
        <v>188</v>
      </c>
      <c r="C55" s="7" t="n">
        <v>684.7</v>
      </c>
      <c r="D55" s="4" t="s">
        <v>69</v>
      </c>
      <c r="E55" s="7" t="n">
        <v>960.5</v>
      </c>
      <c r="F55" s="4" t="s">
        <v>69</v>
      </c>
      <c r="G55" s="7" t="n">
        <v>1107.9</v>
      </c>
    </row>
    <row r="56" spans="1:8">
      <c r="A56" s="4" t="s">
        <v>189</v>
      </c>
      <c r="B56" s="4" t="s">
        <v>69</v>
      </c>
      <c r="C56" s="7" t="n">
        <v>654.4</v>
      </c>
      <c r="E56" s="7" t="n">
        <v>684.7</v>
      </c>
      <c r="F56" s="4" t="s">
        <v>188</v>
      </c>
      <c r="G56" s="7" t="n">
        <v>960.5</v>
      </c>
      <c r="H56" s="4" t="s">
        <v>188</v>
      </c>
    </row>
    <row r="57" spans="1:8">
      <c r="A57" s="3" t="s">
        <v>190</v>
      </c>
    </row>
    <row r="58" spans="1:8">
      <c r="A58" s="4" t="s">
        <v>191</v>
      </c>
      <c r="C58" s="7" t="n">
        <v>87.09999999999999</v>
      </c>
      <c r="E58" s="7" t="n">
        <v>128.6</v>
      </c>
      <c r="G58" s="7" t="n">
        <v>123.8</v>
      </c>
    </row>
    <row r="59" spans="1:8">
      <c r="A59" s="4" t="s">
        <v>192</v>
      </c>
      <c r="C59" s="6" t="n">
        <v>143.3</v>
      </c>
      <c r="E59" s="6" t="n">
        <v>162.5</v>
      </c>
      <c r="G59" s="6" t="n">
        <v>229.2</v>
      </c>
    </row>
    <row r="60" spans="1:8"/>
    <row r="61" spans="1:8">
      <c r="A61" s="4" t="s">
        <v>47</v>
      </c>
      <c r="B61" s="4" t="s">
        <v>66</v>
      </c>
    </row>
    <row r="62" spans="1:8">
      <c r="A62" s="4" t="s">
        <v>67</v>
      </c>
      <c r="B62" s="4" t="s">
        <v>68</v>
      </c>
    </row>
    <row r="63" spans="1:8">
      <c r="A63" s="4" t="s">
        <v>69</v>
      </c>
      <c r="B63" s="4" t="s">
        <v>193</v>
      </c>
    </row>
    <row r="64" spans="1:8">
      <c r="A64" s="4" t="s">
        <v>188</v>
      </c>
      <c r="B64" s="4" t="s">
        <v>194</v>
      </c>
    </row>
  </sheetData>
  <mergeCells count="10">
    <mergeCell ref="A1:B2"/>
    <mergeCell ref="C1:H1"/>
    <mergeCell ref="C2:D2"/>
    <mergeCell ref="E2:F2"/>
    <mergeCell ref="G2:H2"/>
    <mergeCell ref="A60:G60"/>
    <mergeCell ref="B61:G61"/>
    <mergeCell ref="B62:G62"/>
    <mergeCell ref="B63:G63"/>
    <mergeCell ref="B64:G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909</v>
      </c>
    </row>
    <row r="3" spans="1:3">
      <c r="A3" s="4" t="s">
        <v>102</v>
      </c>
      <c r="B3" s="6" t="n">
        <v>162.1</v>
      </c>
      <c r="C3" s="6" t="n">
        <v>172.8</v>
      </c>
    </row>
    <row r="4" spans="1:3">
      <c r="A4" s="4" t="s">
        <v>916</v>
      </c>
      <c r="B4" s="7" t="n">
        <v>162.1</v>
      </c>
      <c r="C4" s="7" t="n">
        <v>172.8</v>
      </c>
    </row>
    <row r="5" spans="1:3">
      <c r="A5" s="3" t="s">
        <v>917</v>
      </c>
    </row>
    <row r="6" spans="1:3">
      <c r="A6" s="4" t="s">
        <v>116</v>
      </c>
      <c r="B6" s="7" t="n">
        <v>-22.2</v>
      </c>
      <c r="C6" s="7" t="n">
        <v>-22.2</v>
      </c>
    </row>
    <row r="7" spans="1:3">
      <c r="A7" s="4" t="s">
        <v>919</v>
      </c>
      <c r="B7" s="7" t="n">
        <v>-22.2</v>
      </c>
      <c r="C7" s="7" t="n">
        <v>-22.2</v>
      </c>
    </row>
    <row r="8" spans="1:3">
      <c r="A8" s="4" t="s">
        <v>594</v>
      </c>
      <c r="B8" s="6" t="n">
        <v>139.9</v>
      </c>
      <c r="C8" s="6" t="n">
        <v>15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31</v>
      </c>
    </row>
    <row r="3" spans="1:4">
      <c r="A3" s="3" t="s">
        <v>922</v>
      </c>
    </row>
    <row r="4" spans="1:4">
      <c r="A4" s="4" t="s">
        <v>923</v>
      </c>
      <c r="B4" s="10" t="n">
        <v>53</v>
      </c>
      <c r="C4" s="6" t="n">
        <v>56.7</v>
      </c>
      <c r="D4" s="10" t="n">
        <v>26</v>
      </c>
    </row>
    <row r="5" spans="1:4">
      <c r="A5" s="4" t="s">
        <v>924</v>
      </c>
      <c r="B5" s="7" t="n">
        <v>1.8</v>
      </c>
      <c r="C5" s="7" t="n">
        <v>3.5</v>
      </c>
      <c r="D5" s="7" t="n">
        <v>1.4</v>
      </c>
    </row>
    <row r="6" spans="1:4">
      <c r="A6" s="4" t="s">
        <v>925</v>
      </c>
      <c r="B6" s="7" t="n">
        <v>9.4</v>
      </c>
      <c r="C6" s="7" t="n">
        <v>5.7</v>
      </c>
      <c r="D6" s="7" t="n">
        <v>37.7</v>
      </c>
    </row>
    <row r="7" spans="1:4">
      <c r="A7" s="4" t="s">
        <v>926</v>
      </c>
      <c r="B7" s="7" t="n">
        <v>-2.8</v>
      </c>
      <c r="C7" s="7" t="n">
        <v>-1.5</v>
      </c>
      <c r="D7" s="7" t="n">
        <v>-4.7</v>
      </c>
    </row>
    <row r="8" spans="1:4">
      <c r="A8" s="4" t="s">
        <v>927</v>
      </c>
      <c r="B8" s="7" t="n">
        <v>-0.7</v>
      </c>
      <c r="C8" s="7" t="n">
        <v>-0.4</v>
      </c>
      <c r="D8" s="7" t="n">
        <v>-1.7</v>
      </c>
    </row>
    <row r="9" spans="1:4">
      <c r="A9" s="4" t="s">
        <v>928</v>
      </c>
      <c r="B9" s="5" t="n">
        <v>-2</v>
      </c>
      <c r="C9" s="5" t="n">
        <v>-11</v>
      </c>
      <c r="D9" s="5" t="n">
        <v>-2</v>
      </c>
    </row>
    <row r="10" spans="1:4">
      <c r="A10" s="4" t="s">
        <v>929</v>
      </c>
      <c r="B10" s="6" t="n">
        <v>58.7</v>
      </c>
      <c r="C10" s="10" t="n">
        <v>53</v>
      </c>
      <c r="D10" s="6" t="n">
        <v>5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16"/>
  </cols>
  <sheetData>
    <row r="1" spans="1:2">
      <c r="A1" s="1" t="s">
        <v>930</v>
      </c>
      <c r="B1" s="2" t="s">
        <v>1</v>
      </c>
    </row>
    <row r="2" spans="1:2">
      <c r="B2" s="2" t="s">
        <v>2</v>
      </c>
    </row>
    <row r="3" spans="1:2">
      <c r="A3" s="4" t="s">
        <v>931</v>
      </c>
    </row>
    <row r="4" spans="1:2">
      <c r="A4" s="4" t="s">
        <v>932</v>
      </c>
      <c r="B4" s="5" t="n">
        <v>2010</v>
      </c>
    </row>
    <row r="5" spans="1:2">
      <c r="A5" s="4" t="s">
        <v>933</v>
      </c>
    </row>
    <row r="6" spans="1:2">
      <c r="A6" s="4" t="s">
        <v>932</v>
      </c>
      <c r="B6" s="5" t="n">
        <v>2011</v>
      </c>
    </row>
    <row r="7" spans="1:2">
      <c r="A7" s="4" t="s">
        <v>934</v>
      </c>
    </row>
    <row r="8" spans="1:2">
      <c r="A8" s="4" t="s">
        <v>932</v>
      </c>
      <c r="B8" s="5" t="n">
        <v>2013</v>
      </c>
    </row>
    <row r="9" spans="1:2">
      <c r="A9" s="4" t="s">
        <v>935</v>
      </c>
    </row>
    <row r="10" spans="1:2">
      <c r="A10" s="4" t="s">
        <v>932</v>
      </c>
      <c r="B10" s="5" t="n">
        <v>2011</v>
      </c>
    </row>
    <row r="11" spans="1:2">
      <c r="A11" s="4" t="s">
        <v>936</v>
      </c>
    </row>
    <row r="12" spans="1:2">
      <c r="A12" s="4" t="s">
        <v>932</v>
      </c>
      <c r="B12" s="5" t="n">
        <v>2014</v>
      </c>
    </row>
    <row r="13" spans="1:2">
      <c r="A13" s="4" t="s">
        <v>937</v>
      </c>
    </row>
    <row r="14" spans="1:2">
      <c r="A14" s="4" t="s">
        <v>932</v>
      </c>
      <c r="B14" s="5" t="n">
        <v>2014</v>
      </c>
    </row>
    <row r="15" spans="1:2">
      <c r="A15" s="4" t="s">
        <v>938</v>
      </c>
    </row>
    <row r="16" spans="1:2">
      <c r="A16" s="4" t="s">
        <v>932</v>
      </c>
      <c r="B16" s="5" t="n">
        <v>2016</v>
      </c>
    </row>
    <row r="17" spans="1:2">
      <c r="A17" s="4" t="s">
        <v>939</v>
      </c>
    </row>
    <row r="18" spans="1:2">
      <c r="A18" s="4" t="s">
        <v>932</v>
      </c>
      <c r="B18" s="5" t="n">
        <v>2016</v>
      </c>
    </row>
    <row r="19" spans="1:2">
      <c r="A19" s="4" t="s">
        <v>940</v>
      </c>
    </row>
    <row r="20" spans="1:2">
      <c r="A20" s="4" t="s">
        <v>932</v>
      </c>
      <c r="B20" s="5" t="n">
        <v>2016</v>
      </c>
    </row>
    <row r="21" spans="1:2">
      <c r="A21" s="4" t="s">
        <v>941</v>
      </c>
    </row>
    <row r="22" spans="1:2">
      <c r="A22" s="4" t="s">
        <v>932</v>
      </c>
      <c r="B22" s="5" t="n">
        <v>2016</v>
      </c>
    </row>
    <row r="23" spans="1:2">
      <c r="A23" s="4" t="s">
        <v>942</v>
      </c>
    </row>
    <row r="24" spans="1:2">
      <c r="A24" s="4" t="s">
        <v>932</v>
      </c>
      <c r="B24" s="5" t="n">
        <v>2016</v>
      </c>
    </row>
    <row r="25" spans="1:2">
      <c r="A25" s="4" t="s">
        <v>943</v>
      </c>
    </row>
    <row r="26" spans="1:2">
      <c r="A26" s="4" t="s">
        <v>932</v>
      </c>
      <c r="B26" s="5" t="n">
        <v>20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944</v>
      </c>
      <c r="B1" s="2" t="s">
        <v>1</v>
      </c>
    </row>
    <row r="2" spans="1:6">
      <c r="B2" s="2" t="s">
        <v>2</v>
      </c>
      <c r="C2" s="2" t="s">
        <v>30</v>
      </c>
      <c r="D2" s="2" t="s">
        <v>31</v>
      </c>
      <c r="E2" s="2" t="s">
        <v>945</v>
      </c>
      <c r="F2" s="2" t="s">
        <v>946</v>
      </c>
    </row>
    <row r="3" spans="1:6">
      <c r="A3" s="4" t="s">
        <v>947</v>
      </c>
      <c r="B3" s="4" t="s">
        <v>948</v>
      </c>
      <c r="C3" s="4" t="s">
        <v>726</v>
      </c>
    </row>
    <row r="4" spans="1:6">
      <c r="A4" s="4" t="s">
        <v>949</v>
      </c>
      <c r="B4" s="10" t="n">
        <v>10900000</v>
      </c>
      <c r="C4" s="10" t="n">
        <v>58100000</v>
      </c>
    </row>
    <row r="5" spans="1:6">
      <c r="A5" s="4" t="s">
        <v>692</v>
      </c>
      <c r="B5" s="5" t="n">
        <v>1100000</v>
      </c>
      <c r="C5" s="5" t="n">
        <v>-5500000</v>
      </c>
      <c r="D5" s="10" t="n">
        <v>0</v>
      </c>
    </row>
    <row r="6" spans="1:6">
      <c r="A6" s="4" t="s">
        <v>950</v>
      </c>
      <c r="B6" s="5" t="n">
        <v>136600000</v>
      </c>
      <c r="C6" s="5" t="n">
        <v>120500000</v>
      </c>
      <c r="D6" s="10" t="n">
        <v>108800000</v>
      </c>
    </row>
    <row r="7" spans="1:6">
      <c r="A7" s="4" t="s">
        <v>951</v>
      </c>
      <c r="B7" s="5" t="n">
        <v>600000</v>
      </c>
    </row>
    <row r="8" spans="1:6">
      <c r="A8" s="4" t="s">
        <v>693</v>
      </c>
      <c r="B8" s="5" t="n">
        <v>2600000</v>
      </c>
    </row>
    <row r="9" spans="1:6">
      <c r="A9" s="4" t="s">
        <v>952</v>
      </c>
    </row>
    <row r="10" spans="1:6">
      <c r="A10" s="4" t="s">
        <v>953</v>
      </c>
      <c r="B10" s="5" t="n">
        <v>125000000</v>
      </c>
    </row>
    <row r="11" spans="1:6">
      <c r="A11" s="4" t="s">
        <v>954</v>
      </c>
      <c r="B11" s="5" t="n">
        <v>-13500000</v>
      </c>
      <c r="C11" s="5" t="n">
        <v>-2700000</v>
      </c>
    </row>
    <row r="12" spans="1:6">
      <c r="A12" s="4" t="s">
        <v>955</v>
      </c>
    </row>
    <row r="13" spans="1:6">
      <c r="A13" s="4" t="s">
        <v>953</v>
      </c>
      <c r="B13" s="5" t="n">
        <v>500000000</v>
      </c>
    </row>
    <row r="14" spans="1:6">
      <c r="A14" s="4" t="s">
        <v>950</v>
      </c>
      <c r="B14" s="5" t="n">
        <v>38000000</v>
      </c>
    </row>
    <row r="15" spans="1:6">
      <c r="A15" s="4" t="s">
        <v>956</v>
      </c>
    </row>
    <row r="16" spans="1:6">
      <c r="A16" s="4" t="s">
        <v>602</v>
      </c>
      <c r="B16" s="5" t="n">
        <v>250000000</v>
      </c>
    </row>
    <row r="17" spans="1:6">
      <c r="A17" s="4" t="s">
        <v>957</v>
      </c>
    </row>
    <row r="18" spans="1:6">
      <c r="A18" s="4" t="s">
        <v>602</v>
      </c>
      <c r="B18" s="5" t="n">
        <v>250000000</v>
      </c>
    </row>
    <row r="19" spans="1:6">
      <c r="A19" s="4" t="s">
        <v>958</v>
      </c>
    </row>
    <row r="20" spans="1:6">
      <c r="A20" s="4" t="s">
        <v>959</v>
      </c>
      <c r="B20" s="5" t="n">
        <v>10400000</v>
      </c>
      <c r="C20" s="5" t="n">
        <v>-2500000</v>
      </c>
    </row>
    <row r="21" spans="1:6">
      <c r="A21" s="4" t="s">
        <v>960</v>
      </c>
    </row>
    <row r="22" spans="1:6">
      <c r="A22" s="4" t="s">
        <v>950</v>
      </c>
      <c r="B22" s="5" t="n">
        <v>19200000</v>
      </c>
    </row>
    <row r="23" spans="1:6">
      <c r="A23" s="4" t="s">
        <v>961</v>
      </c>
    </row>
    <row r="24" spans="1:6">
      <c r="A24" s="4" t="s">
        <v>950</v>
      </c>
      <c r="B24" s="5" t="n">
        <v>18800000</v>
      </c>
    </row>
    <row r="25" spans="1:6">
      <c r="A25" s="4" t="s">
        <v>962</v>
      </c>
    </row>
    <row r="26" spans="1:6">
      <c r="A26" s="4" t="s">
        <v>963</v>
      </c>
      <c r="E26" s="10" t="n">
        <v>1000000000</v>
      </c>
    </row>
    <row r="27" spans="1:6">
      <c r="A27" s="4" t="s">
        <v>949</v>
      </c>
      <c r="B27" s="5" t="n">
        <v>0</v>
      </c>
      <c r="E27" s="10" t="n">
        <v>90400000</v>
      </c>
    </row>
    <row r="28" spans="1:6">
      <c r="A28" s="4" t="s">
        <v>964</v>
      </c>
      <c r="B28" s="5" t="n">
        <v>35400000</v>
      </c>
      <c r="C28" s="5" t="n">
        <v>14600000</v>
      </c>
    </row>
    <row r="29" spans="1:6">
      <c r="A29" s="4" t="s">
        <v>692</v>
      </c>
      <c r="B29" s="5" t="n">
        <v>23600000</v>
      </c>
    </row>
    <row r="30" spans="1:6">
      <c r="A30" s="4" t="s">
        <v>734</v>
      </c>
    </row>
    <row r="31" spans="1:6">
      <c r="A31" s="4" t="s">
        <v>963</v>
      </c>
      <c r="F31" s="10" t="n">
        <v>350000000</v>
      </c>
    </row>
    <row r="32" spans="1:6">
      <c r="A32" s="4" t="s">
        <v>949</v>
      </c>
      <c r="B32" s="5" t="n">
        <v>10900000</v>
      </c>
      <c r="F32" s="10" t="n">
        <v>46100000</v>
      </c>
    </row>
    <row r="33" spans="1:6">
      <c r="A33" s="4" t="s">
        <v>964</v>
      </c>
      <c r="B33" s="5" t="n">
        <v>11900000</v>
      </c>
      <c r="C33" s="10" t="n">
        <v>6600000</v>
      </c>
    </row>
    <row r="34" spans="1:6">
      <c r="A34" s="4" t="s">
        <v>692</v>
      </c>
      <c r="B34" s="10" t="n">
        <v>58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0</v>
      </c>
    </row>
    <row r="2" spans="1:3">
      <c r="A2" s="4" t="s">
        <v>966</v>
      </c>
      <c r="B2" s="6" t="n">
        <v>0.6</v>
      </c>
      <c r="C2" s="6" t="n">
        <v>1.2</v>
      </c>
    </row>
    <row r="3" spans="1:3">
      <c r="A3" s="4" t="s">
        <v>967</v>
      </c>
      <c r="B3" s="5" t="n">
        <v>3</v>
      </c>
      <c r="C3" s="7" t="n">
        <v>1.1</v>
      </c>
    </row>
    <row r="4" spans="1:3">
      <c r="A4" s="4" t="s">
        <v>968</v>
      </c>
      <c r="B4" s="7" t="n">
        <v>0.6</v>
      </c>
      <c r="C4" s="7" t="n">
        <v>1.2</v>
      </c>
    </row>
    <row r="5" spans="1:3">
      <c r="A5" s="4" t="s">
        <v>969</v>
      </c>
      <c r="B5" s="5" t="n">
        <v>3</v>
      </c>
      <c r="C5" s="7" t="n">
        <v>1.1</v>
      </c>
    </row>
    <row r="6" spans="1:3">
      <c r="A6" s="4" t="s">
        <v>970</v>
      </c>
    </row>
    <row r="7" spans="1:3">
      <c r="A7" s="4" t="s">
        <v>967</v>
      </c>
      <c r="B7" s="5" t="n">
        <v>3</v>
      </c>
      <c r="C7" s="7" t="n">
        <v>1.1</v>
      </c>
    </row>
    <row r="8" spans="1:3">
      <c r="A8" s="4" t="s">
        <v>971</v>
      </c>
    </row>
    <row r="9" spans="1:3">
      <c r="A9" s="4" t="s">
        <v>966</v>
      </c>
      <c r="B9" s="6" t="n">
        <v>0.6</v>
      </c>
      <c r="C9" s="6"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2</v>
      </c>
      <c r="C1" s="2" t="s">
        <v>1</v>
      </c>
    </row>
    <row r="2" spans="1:5">
      <c r="C2" s="2" t="s">
        <v>2</v>
      </c>
      <c r="D2" s="2" t="s">
        <v>30</v>
      </c>
      <c r="E2" s="2" t="s">
        <v>31</v>
      </c>
    </row>
    <row r="3" spans="1:5">
      <c r="A3" s="4" t="s">
        <v>973</v>
      </c>
      <c r="C3" s="6" t="n">
        <v>1.3</v>
      </c>
      <c r="D3" s="6" t="n">
        <v>1.9</v>
      </c>
      <c r="E3" s="6" t="n">
        <v>1.9</v>
      </c>
    </row>
    <row r="4" spans="1:5">
      <c r="A4" s="4" t="s">
        <v>974</v>
      </c>
    </row>
    <row r="5" spans="1:5">
      <c r="A5" s="4" t="s">
        <v>775</v>
      </c>
      <c r="B5" s="4" t="s">
        <v>47</v>
      </c>
      <c r="C5" s="5" t="n">
        <v>-4</v>
      </c>
      <c r="D5" s="7" t="n">
        <v>-5.9</v>
      </c>
    </row>
    <row r="6" spans="1:5">
      <c r="A6" s="4" t="s">
        <v>973</v>
      </c>
      <c r="C6" s="5" t="n">
        <v>4</v>
      </c>
      <c r="D6" s="7" t="n">
        <v>1.9</v>
      </c>
    </row>
    <row r="7" spans="1:5">
      <c r="A7" s="4" t="s">
        <v>777</v>
      </c>
      <c r="B7" s="4" t="s">
        <v>47</v>
      </c>
      <c r="C7" s="5" t="n">
        <v>0</v>
      </c>
      <c r="D7" s="5" t="n">
        <v>-4</v>
      </c>
      <c r="E7" s="7" t="n">
        <v>-5.9</v>
      </c>
    </row>
    <row r="8" spans="1:5">
      <c r="A8" s="4" t="s">
        <v>975</v>
      </c>
      <c r="C8" s="7" t="n">
        <v>2.7</v>
      </c>
      <c r="D8" s="7" t="n">
        <v>2.7</v>
      </c>
    </row>
    <row r="9" spans="1:5">
      <c r="A9" s="4" t="s">
        <v>976</v>
      </c>
      <c r="C9" s="5" t="n">
        <v>0</v>
      </c>
      <c r="D9" s="5" t="n">
        <v>0</v>
      </c>
    </row>
    <row r="10" spans="1:5">
      <c r="A10" s="4" t="s">
        <v>977</v>
      </c>
      <c r="C10" s="10" t="n">
        <v>0</v>
      </c>
      <c r="D10" s="6" t="n">
        <v>2.7</v>
      </c>
      <c r="E10" s="6" t="n">
        <v>2.7</v>
      </c>
    </row>
    <row r="11" spans="1:5"/>
    <row r="12" spans="1:5">
      <c r="A12" s="4" t="s">
        <v>47</v>
      </c>
      <c r="B12" s="4" t="s">
        <v>978</v>
      </c>
    </row>
  </sheetData>
  <mergeCells count="4">
    <mergeCell ref="A1:B2"/>
    <mergeCell ref="C1:E1"/>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79</v>
      </c>
      <c r="B1" s="2" t="s">
        <v>565</v>
      </c>
      <c r="F1" s="2" t="s">
        <v>1</v>
      </c>
    </row>
    <row r="2" spans="1:8">
      <c r="B2" s="2" t="s">
        <v>30</v>
      </c>
      <c r="C2" s="2" t="s">
        <v>568</v>
      </c>
      <c r="D2" s="2" t="s">
        <v>569</v>
      </c>
      <c r="E2" s="2" t="s">
        <v>570</v>
      </c>
      <c r="F2" s="2" t="s">
        <v>2</v>
      </c>
      <c r="G2" s="2" t="s">
        <v>30</v>
      </c>
      <c r="H2" s="2" t="s">
        <v>31</v>
      </c>
    </row>
    <row r="3" spans="1:8">
      <c r="A3" s="4" t="s">
        <v>38</v>
      </c>
      <c r="B3" s="6" t="n">
        <v>6.9</v>
      </c>
      <c r="C3" s="10" t="n">
        <v>0</v>
      </c>
      <c r="D3" s="10" t="n">
        <v>0</v>
      </c>
      <c r="E3" s="10" t="n">
        <v>0</v>
      </c>
      <c r="F3" s="10" t="n">
        <v>0</v>
      </c>
      <c r="G3" s="6" t="n">
        <v>6.9</v>
      </c>
      <c r="H3" s="10" t="n">
        <v>0</v>
      </c>
    </row>
    <row r="4" spans="1:8">
      <c r="A4" s="4" t="s">
        <v>503</v>
      </c>
      <c r="B4" s="7" t="n">
        <v>766.9</v>
      </c>
      <c r="F4" s="7" t="n">
        <v>711.3</v>
      </c>
      <c r="G4" s="7" t="n">
        <v>766.9</v>
      </c>
    </row>
    <row r="5" spans="1:8">
      <c r="A5" s="4" t="s">
        <v>692</v>
      </c>
      <c r="F5" s="6" t="n">
        <v>1.1</v>
      </c>
      <c r="G5" s="7" t="n">
        <v>-5.5</v>
      </c>
      <c r="H5" s="10" t="n">
        <v>0</v>
      </c>
    </row>
    <row r="6" spans="1:8">
      <c r="A6" s="4" t="s">
        <v>545</v>
      </c>
    </row>
    <row r="7" spans="1:8">
      <c r="A7" s="4" t="s">
        <v>546</v>
      </c>
      <c r="E7" s="7" t="n">
        <v>90.3</v>
      </c>
    </row>
    <row r="8" spans="1:8">
      <c r="A8" s="4" t="s">
        <v>503</v>
      </c>
      <c r="E8" s="6" t="n">
        <v>15.7</v>
      </c>
    </row>
    <row r="9" spans="1:8">
      <c r="A9" s="4" t="s">
        <v>980</v>
      </c>
    </row>
    <row r="10" spans="1:8">
      <c r="A10" s="4" t="s">
        <v>38</v>
      </c>
      <c r="B10" s="6" t="n">
        <v>6.9</v>
      </c>
      <c r="G10" s="6" t="n">
        <v>6.9</v>
      </c>
    </row>
    <row r="11" spans="1:8">
      <c r="A11" s="4" t="s">
        <v>532</v>
      </c>
      <c r="G11" s="4" t="s">
        <v>507</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4" t="s">
        <v>440</v>
      </c>
      <c r="B2" s="6" t="n">
        <v>3.4</v>
      </c>
      <c r="C2" s="10" t="n">
        <v>4</v>
      </c>
    </row>
    <row r="3" spans="1:3">
      <c r="A3" s="4" t="s">
        <v>982</v>
      </c>
      <c r="B3" s="5" t="n">
        <v>3</v>
      </c>
      <c r="C3" s="7" t="n">
        <v>1.1</v>
      </c>
    </row>
    <row r="4" spans="1:3">
      <c r="A4" s="4" t="s">
        <v>983</v>
      </c>
    </row>
    <row r="5" spans="1:3">
      <c r="A5" s="4" t="s">
        <v>984</v>
      </c>
      <c r="B5" s="7" t="n">
        <v>2.8</v>
      </c>
      <c r="C5" s="7" t="n">
        <v>2.8</v>
      </c>
    </row>
    <row r="6" spans="1:3">
      <c r="A6" s="4" t="s">
        <v>952</v>
      </c>
    </row>
    <row r="7" spans="1:3">
      <c r="A7" s="4" t="s">
        <v>985</v>
      </c>
      <c r="B7" s="7" t="n">
        <v>0.6</v>
      </c>
      <c r="C7" s="7" t="n">
        <v>1.2</v>
      </c>
    </row>
    <row r="8" spans="1:3">
      <c r="A8" s="4" t="s">
        <v>986</v>
      </c>
      <c r="B8" s="5" t="n">
        <v>3</v>
      </c>
      <c r="C8" s="7" t="n">
        <v>1.1</v>
      </c>
    </row>
    <row r="9" spans="1:3">
      <c r="A9" s="4" t="s">
        <v>987</v>
      </c>
    </row>
    <row r="10" spans="1:3">
      <c r="A10" s="4" t="s">
        <v>440</v>
      </c>
      <c r="B10" s="7" t="n">
        <v>2.8</v>
      </c>
      <c r="C10" s="7" t="n">
        <v>2.8</v>
      </c>
    </row>
    <row r="11" spans="1:3">
      <c r="A11" s="4" t="s">
        <v>982</v>
      </c>
      <c r="B11" s="5" t="n">
        <v>0</v>
      </c>
      <c r="C11" s="5" t="n">
        <v>0</v>
      </c>
    </row>
    <row r="12" spans="1:3">
      <c r="A12" s="4" t="s">
        <v>988</v>
      </c>
    </row>
    <row r="13" spans="1:3">
      <c r="A13" s="4" t="s">
        <v>984</v>
      </c>
      <c r="B13" s="7" t="n">
        <v>2.8</v>
      </c>
      <c r="C13" s="7" t="n">
        <v>2.8</v>
      </c>
    </row>
    <row r="14" spans="1:3">
      <c r="A14" s="4" t="s">
        <v>989</v>
      </c>
    </row>
    <row r="15" spans="1:3">
      <c r="A15" s="4" t="s">
        <v>985</v>
      </c>
      <c r="B15" s="5" t="n">
        <v>0</v>
      </c>
      <c r="C15" s="5" t="n">
        <v>0</v>
      </c>
    </row>
    <row r="16" spans="1:3">
      <c r="A16" s="4" t="s">
        <v>986</v>
      </c>
      <c r="B16" s="5" t="n">
        <v>0</v>
      </c>
      <c r="C16" s="5" t="n">
        <v>0</v>
      </c>
    </row>
    <row r="17" spans="1:3">
      <c r="A17" s="4" t="s">
        <v>990</v>
      </c>
    </row>
    <row r="18" spans="1:3">
      <c r="A18" s="4" t="s">
        <v>440</v>
      </c>
      <c r="B18" s="7" t="n">
        <v>0.6</v>
      </c>
      <c r="C18" s="7" t="n">
        <v>1.2</v>
      </c>
    </row>
    <row r="19" spans="1:3">
      <c r="A19" s="4" t="s">
        <v>982</v>
      </c>
      <c r="B19" s="5" t="n">
        <v>3</v>
      </c>
      <c r="C19" s="7" t="n">
        <v>1.1</v>
      </c>
    </row>
    <row r="20" spans="1:3">
      <c r="A20" s="4" t="s">
        <v>991</v>
      </c>
    </row>
    <row r="21" spans="1:3">
      <c r="A21" s="4" t="s">
        <v>984</v>
      </c>
      <c r="B21" s="5" t="n">
        <v>0</v>
      </c>
      <c r="C21" s="5" t="n">
        <v>0</v>
      </c>
    </row>
    <row r="22" spans="1:3">
      <c r="A22" s="4" t="s">
        <v>992</v>
      </c>
    </row>
    <row r="23" spans="1:3">
      <c r="A23" s="4" t="s">
        <v>985</v>
      </c>
      <c r="B23" s="7" t="n">
        <v>0.6</v>
      </c>
      <c r="C23" s="7" t="n">
        <v>1.2</v>
      </c>
    </row>
    <row r="24" spans="1:3">
      <c r="A24" s="4" t="s">
        <v>986</v>
      </c>
      <c r="B24" s="10" t="n">
        <v>3</v>
      </c>
      <c r="C24" s="6"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0</v>
      </c>
      <c r="D1" s="2" t="s">
        <v>570</v>
      </c>
    </row>
    <row r="2" spans="1:4">
      <c r="A2" s="4" t="s">
        <v>503</v>
      </c>
      <c r="B2" s="6" t="n">
        <v>711.3</v>
      </c>
      <c r="C2" s="6" t="n">
        <v>766.9</v>
      </c>
    </row>
    <row r="3" spans="1:4">
      <c r="A3" s="4" t="s">
        <v>545</v>
      </c>
    </row>
    <row r="4" spans="1:4">
      <c r="A4" s="4" t="s">
        <v>503</v>
      </c>
      <c r="D4" s="6" t="n">
        <v>15.7</v>
      </c>
    </row>
    <row r="5" spans="1:4">
      <c r="A5" s="4" t="s">
        <v>994</v>
      </c>
      <c r="D5" s="7" t="n">
        <v>15.7</v>
      </c>
    </row>
    <row r="6" spans="1:4">
      <c r="A6" s="4" t="s">
        <v>995</v>
      </c>
    </row>
    <row r="7" spans="1:4">
      <c r="A7" s="4" t="s">
        <v>503</v>
      </c>
      <c r="D7" s="5" t="n">
        <v>0</v>
      </c>
    </row>
    <row r="8" spans="1:4">
      <c r="A8" s="4" t="s">
        <v>994</v>
      </c>
      <c r="D8" s="5" t="n">
        <v>0</v>
      </c>
    </row>
    <row r="9" spans="1:4">
      <c r="A9" s="4" t="s">
        <v>996</v>
      </c>
    </row>
    <row r="10" spans="1:4">
      <c r="A10" s="4" t="s">
        <v>503</v>
      </c>
      <c r="D10" s="5" t="n">
        <v>0</v>
      </c>
    </row>
    <row r="11" spans="1:4">
      <c r="A11" s="4" t="s">
        <v>994</v>
      </c>
      <c r="D11" s="5" t="n">
        <v>0</v>
      </c>
    </row>
    <row r="12" spans="1:4">
      <c r="A12" s="4" t="s">
        <v>997</v>
      </c>
    </row>
    <row r="13" spans="1:4">
      <c r="A13" s="4" t="s">
        <v>503</v>
      </c>
      <c r="D13" s="7" t="n">
        <v>15.7</v>
      </c>
    </row>
    <row r="14" spans="1:4">
      <c r="A14" s="4" t="s">
        <v>994</v>
      </c>
      <c r="D14" s="6" t="n">
        <v>1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8</v>
      </c>
      <c r="C1" s="2" t="s">
        <v>2</v>
      </c>
      <c r="D1" s="2" t="s">
        <v>30</v>
      </c>
    </row>
    <row r="2" spans="1:4">
      <c r="A2" s="4" t="s">
        <v>999</v>
      </c>
    </row>
    <row r="3" spans="1:4">
      <c r="A3" s="4" t="s">
        <v>984</v>
      </c>
      <c r="C3" s="6" t="n">
        <v>2.8</v>
      </c>
      <c r="D3" s="6" t="n">
        <v>2.8</v>
      </c>
    </row>
    <row r="4" spans="1:4">
      <c r="A4" s="4" t="s">
        <v>106</v>
      </c>
      <c r="B4" s="4" t="s">
        <v>47</v>
      </c>
      <c r="C4" s="7" t="n">
        <v>-18.1</v>
      </c>
      <c r="D4" s="7" t="n">
        <v>-55.2</v>
      </c>
    </row>
    <row r="5" spans="1:4">
      <c r="A5" s="4" t="s">
        <v>114</v>
      </c>
      <c r="B5" s="4" t="s">
        <v>47</v>
      </c>
      <c r="C5" s="7" t="n">
        <v>-1875.8</v>
      </c>
      <c r="D5" s="7" t="n">
        <v>-2150.5</v>
      </c>
    </row>
    <row r="6" spans="1:4">
      <c r="A6" s="4" t="s">
        <v>1000</v>
      </c>
      <c r="C6" s="7" t="n">
        <v>-2.4</v>
      </c>
      <c r="D6" s="7" t="n">
        <v>0.1</v>
      </c>
    </row>
    <row r="7" spans="1:4">
      <c r="A7" s="4" t="s">
        <v>1001</v>
      </c>
    </row>
    <row r="8" spans="1:4">
      <c r="A8" s="4" t="s">
        <v>984</v>
      </c>
      <c r="C8" s="7" t="n">
        <v>2.8</v>
      </c>
      <c r="D8" s="7" t="n">
        <v>2.8</v>
      </c>
    </row>
    <row r="9" spans="1:4">
      <c r="A9" s="4" t="s">
        <v>106</v>
      </c>
      <c r="C9" s="7" t="n">
        <v>-18.1</v>
      </c>
      <c r="D9" s="7" t="n">
        <v>-55.2</v>
      </c>
    </row>
    <row r="10" spans="1:4">
      <c r="A10" s="4" t="s">
        <v>114</v>
      </c>
      <c r="C10" s="7" t="n">
        <v>-1877.5</v>
      </c>
      <c r="D10" s="7" t="n">
        <v>-1622.7</v>
      </c>
    </row>
    <row r="11" spans="1:4">
      <c r="A11" s="4" t="s">
        <v>1000</v>
      </c>
      <c r="C11" s="6" t="n">
        <v>-2.4</v>
      </c>
      <c r="D11" s="6" t="n">
        <v>0.1</v>
      </c>
    </row>
    <row r="12" spans="1:4"/>
    <row r="13" spans="1:4">
      <c r="A13" s="4" t="s">
        <v>47</v>
      </c>
      <c r="B13" s="4" t="s">
        <v>1002</v>
      </c>
    </row>
  </sheetData>
  <mergeCells count="3">
    <mergeCell ref="A1:B1"/>
    <mergeCell ref="A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30</v>
      </c>
      <c r="D1" s="2" t="s">
        <v>31</v>
      </c>
      <c r="E1" s="2" t="s">
        <v>196</v>
      </c>
    </row>
    <row r="2" spans="1:5">
      <c r="A2" s="4" t="s">
        <v>197</v>
      </c>
      <c r="B2" s="10" t="n">
        <v>0</v>
      </c>
      <c r="C2" s="6" t="n">
        <v>-2.2</v>
      </c>
      <c r="D2" s="6" t="n">
        <v>24.1</v>
      </c>
      <c r="E2" s="6" t="n">
        <v>1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37"/>
    <col customWidth="1" max="5" min="5" width="21"/>
    <col customWidth="1" max="6" min="6" width="20"/>
  </cols>
  <sheetData>
    <row r="1" spans="1:6">
      <c r="A1" s="1" t="s">
        <v>1003</v>
      </c>
      <c r="C1" s="2" t="s">
        <v>1</v>
      </c>
    </row>
    <row r="2" spans="1:6">
      <c r="C2" s="2" t="s">
        <v>1004</v>
      </c>
      <c r="D2" s="2" t="s">
        <v>1005</v>
      </c>
      <c r="E2" s="2" t="s">
        <v>1006</v>
      </c>
      <c r="F2" s="2" t="s">
        <v>1007</v>
      </c>
    </row>
    <row r="3" spans="1:6">
      <c r="A3" s="4" t="s">
        <v>1008</v>
      </c>
      <c r="C3" s="6" t="n">
        <v>3.3</v>
      </c>
    </row>
    <row r="4" spans="1:6">
      <c r="A4" s="4" t="s">
        <v>1009</v>
      </c>
      <c r="C4" s="8" t="n">
        <v>1.37</v>
      </c>
    </row>
    <row r="5" spans="1:6">
      <c r="A5" s="4" t="s">
        <v>1010</v>
      </c>
      <c r="C5" s="4" t="s">
        <v>1011</v>
      </c>
    </row>
    <row r="6" spans="1:6">
      <c r="A6" s="4" t="s">
        <v>1012</v>
      </c>
      <c r="C6" s="10" t="n">
        <v>24</v>
      </c>
      <c r="D6" s="6" t="n">
        <v>51.2</v>
      </c>
      <c r="E6" s="6" t="n">
        <v>38.9</v>
      </c>
    </row>
    <row r="7" spans="1:6">
      <c r="A7" s="4" t="s">
        <v>1013</v>
      </c>
    </row>
    <row r="8" spans="1:6">
      <c r="A8" s="4" t="s">
        <v>1014</v>
      </c>
      <c r="C8" s="4" t="s">
        <v>518</v>
      </c>
    </row>
    <row r="9" spans="1:6">
      <c r="A9" s="4" t="s">
        <v>1015</v>
      </c>
      <c r="C9" s="4" t="s">
        <v>536</v>
      </c>
    </row>
    <row r="10" spans="1:6">
      <c r="A10" s="4" t="s">
        <v>1016</v>
      </c>
      <c r="C10" s="4" t="s">
        <v>1017</v>
      </c>
    </row>
    <row r="11" spans="1:6">
      <c r="A11" s="4" t="s">
        <v>1018</v>
      </c>
    </row>
    <row r="12" spans="1:6">
      <c r="A12" s="4" t="s">
        <v>1014</v>
      </c>
      <c r="C12" s="4" t="s">
        <v>518</v>
      </c>
    </row>
    <row r="13" spans="1:6">
      <c r="A13" s="4" t="s">
        <v>1019</v>
      </c>
      <c r="C13" s="6" t="n">
        <v>12.1</v>
      </c>
    </row>
    <row r="14" spans="1:6">
      <c r="A14" s="4" t="s">
        <v>1020</v>
      </c>
      <c r="C14" s="5" t="n">
        <v>2150000</v>
      </c>
    </row>
    <row r="15" spans="1:6">
      <c r="A15" s="4" t="s">
        <v>1021</v>
      </c>
      <c r="C15" s="8" t="n">
        <v>4.27</v>
      </c>
    </row>
    <row r="16" spans="1:6">
      <c r="A16" s="4" t="s">
        <v>1022</v>
      </c>
      <c r="C16" s="5" t="n">
        <v>1740000</v>
      </c>
    </row>
    <row r="17" spans="1:6">
      <c r="A17" s="4" t="s">
        <v>1023</v>
      </c>
      <c r="C17" s="5" t="n">
        <v>5356000</v>
      </c>
      <c r="D17" s="5" t="n">
        <v>6022000</v>
      </c>
    </row>
    <row r="18" spans="1:6">
      <c r="A18" s="4" t="s">
        <v>1024</v>
      </c>
      <c r="C18" s="8" t="n">
        <v>9.449999999999999</v>
      </c>
    </row>
    <row r="19" spans="1:6">
      <c r="A19" s="4" t="s">
        <v>1025</v>
      </c>
    </row>
    <row r="20" spans="1:6">
      <c r="A20" s="4" t="s">
        <v>1014</v>
      </c>
      <c r="C20" s="4" t="s">
        <v>518</v>
      </c>
    </row>
    <row r="21" spans="1:6">
      <c r="A21" s="4" t="s">
        <v>1020</v>
      </c>
      <c r="C21" s="5" t="n">
        <v>1578000</v>
      </c>
    </row>
    <row r="22" spans="1:6">
      <c r="A22" s="4" t="s">
        <v>1021</v>
      </c>
      <c r="C22" s="8" t="n">
        <v>4.47</v>
      </c>
    </row>
    <row r="23" spans="1:6">
      <c r="A23" s="4" t="s">
        <v>1022</v>
      </c>
      <c r="C23" s="5" t="n">
        <v>1199000</v>
      </c>
    </row>
    <row r="24" spans="1:6">
      <c r="A24" s="4" t="s">
        <v>1023</v>
      </c>
      <c r="B24" s="4" t="s">
        <v>47</v>
      </c>
      <c r="C24" s="5" t="n">
        <v>4922000</v>
      </c>
      <c r="D24" s="5" t="n">
        <v>5334000</v>
      </c>
    </row>
    <row r="25" spans="1:6">
      <c r="A25" s="4" t="s">
        <v>1024</v>
      </c>
      <c r="C25" s="8" t="n">
        <v>13.39</v>
      </c>
    </row>
    <row r="26" spans="1:6">
      <c r="A26" s="4" t="s">
        <v>1026</v>
      </c>
    </row>
    <row r="27" spans="1:6">
      <c r="A27" s="4" t="s">
        <v>1027</v>
      </c>
      <c r="C27" s="6" t="n">
        <v>16.9</v>
      </c>
    </row>
    <row r="28" spans="1:6">
      <c r="A28" s="4" t="s">
        <v>1010</v>
      </c>
      <c r="C28" s="4" t="s">
        <v>1028</v>
      </c>
    </row>
    <row r="29" spans="1:6">
      <c r="A29" s="4" t="s">
        <v>1029</v>
      </c>
    </row>
    <row r="30" spans="1:6">
      <c r="A30" s="4" t="s">
        <v>1027</v>
      </c>
      <c r="C30" s="6" t="n">
        <v>0.8</v>
      </c>
    </row>
    <row r="31" spans="1:6">
      <c r="A31" s="4" t="s">
        <v>1022</v>
      </c>
      <c r="C31" s="5" t="n">
        <v>203199</v>
      </c>
    </row>
    <row r="32" spans="1:6">
      <c r="A32" s="4" t="s">
        <v>1023</v>
      </c>
      <c r="B32" s="4" t="s">
        <v>47</v>
      </c>
      <c r="C32" s="5" t="n">
        <v>366397</v>
      </c>
    </row>
    <row r="33" spans="1:6">
      <c r="A33" s="4" t="s">
        <v>1012</v>
      </c>
      <c r="C33" s="6" t="n">
        <v>1.7</v>
      </c>
      <c r="D33" s="6" t="n">
        <v>2.7</v>
      </c>
      <c r="E33" s="6" t="n">
        <v>0.8</v>
      </c>
    </row>
    <row r="34" spans="1:6">
      <c r="A34" s="4" t="s">
        <v>1030</v>
      </c>
    </row>
    <row r="35" spans="1:6">
      <c r="A35" s="4" t="s">
        <v>1016</v>
      </c>
      <c r="C35" s="4" t="s">
        <v>1031</v>
      </c>
    </row>
    <row r="36" spans="1:6">
      <c r="A36" s="4" t="s">
        <v>1032</v>
      </c>
    </row>
    <row r="37" spans="1:6">
      <c r="A37" s="4" t="s">
        <v>1014</v>
      </c>
      <c r="C37" s="4" t="s">
        <v>518</v>
      </c>
    </row>
    <row r="38" spans="1:6">
      <c r="A38" s="4" t="s">
        <v>1033</v>
      </c>
      <c r="C38" s="4" t="s">
        <v>1034</v>
      </c>
    </row>
    <row r="39" spans="1:6">
      <c r="A39" s="4" t="s">
        <v>1016</v>
      </c>
      <c r="C39" s="4" t="s">
        <v>1035</v>
      </c>
    </row>
    <row r="40" spans="1:6">
      <c r="A40" s="4" t="s">
        <v>1024</v>
      </c>
      <c r="D40" s="8" t="n">
        <v>7.49</v>
      </c>
    </row>
    <row r="41" spans="1:6">
      <c r="A41" s="4" t="s">
        <v>1036</v>
      </c>
    </row>
    <row r="42" spans="1:6">
      <c r="A42" s="4" t="s">
        <v>1014</v>
      </c>
      <c r="C42" s="4" t="s">
        <v>518</v>
      </c>
    </row>
    <row r="43" spans="1:6">
      <c r="A43" s="4" t="s">
        <v>1020</v>
      </c>
      <c r="D43" s="5" t="n">
        <v>489596</v>
      </c>
    </row>
    <row r="44" spans="1:6">
      <c r="A44" s="4" t="s">
        <v>1021</v>
      </c>
      <c r="C44" s="10" t="n">
        <v>9</v>
      </c>
    </row>
    <row r="45" spans="1:6">
      <c r="A45" s="4" t="s">
        <v>1037</v>
      </c>
    </row>
    <row r="46" spans="1:6">
      <c r="A46" s="4" t="s">
        <v>1027</v>
      </c>
      <c r="C46" s="6" t="n">
        <v>0.2</v>
      </c>
    </row>
    <row r="47" spans="1:6">
      <c r="A47" s="4" t="s">
        <v>1020</v>
      </c>
      <c r="C47" s="5" t="n">
        <v>121951</v>
      </c>
    </row>
    <row r="48" spans="1:6">
      <c r="A48" s="4" t="s">
        <v>1021</v>
      </c>
      <c r="C48" s="8" t="n">
        <v>7.49</v>
      </c>
    </row>
    <row r="49" spans="1:6">
      <c r="A49" s="4" t="s">
        <v>1023</v>
      </c>
      <c r="B49" s="4" t="s">
        <v>47</v>
      </c>
      <c r="C49" s="5" t="n">
        <v>121951</v>
      </c>
    </row>
    <row r="50" spans="1:6">
      <c r="A50" s="4" t="s">
        <v>1012</v>
      </c>
      <c r="C50" s="6" t="n">
        <v>0.1</v>
      </c>
      <c r="D50" s="6" t="n">
        <v>0.2</v>
      </c>
    </row>
    <row r="51" spans="1:6">
      <c r="A51" s="4" t="s">
        <v>1038</v>
      </c>
    </row>
    <row r="52" spans="1:6">
      <c r="A52" s="4" t="s">
        <v>1014</v>
      </c>
      <c r="C52" s="4" t="s">
        <v>518</v>
      </c>
    </row>
    <row r="53" spans="1:6">
      <c r="A53" s="4" t="s">
        <v>1033</v>
      </c>
      <c r="C53" s="4" t="s">
        <v>518</v>
      </c>
    </row>
    <row r="54" spans="1:6">
      <c r="A54" s="4" t="s">
        <v>1016</v>
      </c>
      <c r="C54" s="4" t="s">
        <v>1039</v>
      </c>
    </row>
    <row r="55" spans="1:6">
      <c r="A55" s="4" t="s">
        <v>1024</v>
      </c>
      <c r="C55" s="8" t="n">
        <v>4.42</v>
      </c>
    </row>
    <row r="56" spans="1:6">
      <c r="A56" s="4" t="s">
        <v>1040</v>
      </c>
    </row>
    <row r="57" spans="1:6">
      <c r="A57" s="4" t="s">
        <v>1020</v>
      </c>
      <c r="C57" s="5" t="n">
        <v>1123183</v>
      </c>
    </row>
    <row r="58" spans="1:6">
      <c r="A58" s="4" t="s">
        <v>1012</v>
      </c>
      <c r="C58" s="10" t="n">
        <v>2</v>
      </c>
      <c r="D58" s="6" t="n">
        <v>1.6</v>
      </c>
    </row>
    <row r="59" spans="1:6">
      <c r="A59" s="4" t="s">
        <v>1041</v>
      </c>
    </row>
    <row r="60" spans="1:6">
      <c r="A60" s="4" t="s">
        <v>1014</v>
      </c>
      <c r="C60" s="4" t="s">
        <v>507</v>
      </c>
    </row>
    <row r="61" spans="1:6">
      <c r="A61" s="4" t="s">
        <v>1020</v>
      </c>
      <c r="F61" s="5" t="n">
        <v>200000</v>
      </c>
    </row>
    <row r="62" spans="1:6">
      <c r="A62" s="4" t="s">
        <v>1021</v>
      </c>
      <c r="C62" s="8" t="n">
        <v>21.69</v>
      </c>
    </row>
    <row r="63" spans="1:6">
      <c r="A63" s="4" t="s">
        <v>1042</v>
      </c>
    </row>
    <row r="64" spans="1:6">
      <c r="A64" s="4" t="s">
        <v>1014</v>
      </c>
      <c r="C64" s="4" t="s">
        <v>1043</v>
      </c>
    </row>
    <row r="65" spans="1:6">
      <c r="A65" s="4" t="s">
        <v>1044</v>
      </c>
    </row>
    <row r="66" spans="1:6">
      <c r="A66" s="4" t="s">
        <v>1045</v>
      </c>
      <c r="C66" s="9" t="n">
        <v>3.13</v>
      </c>
    </row>
    <row r="67" spans="1:6">
      <c r="A67" s="4" t="s">
        <v>1046</v>
      </c>
      <c r="C67" s="5" t="n">
        <v>55000000</v>
      </c>
    </row>
    <row r="68" spans="1:6">
      <c r="A68" s="4" t="s">
        <v>1047</v>
      </c>
    </row>
    <row r="69" spans="1:6">
      <c r="A69" s="4" t="s">
        <v>1045</v>
      </c>
      <c r="C69" s="7" t="n">
        <v>2.4</v>
      </c>
    </row>
    <row r="70" spans="1:6">
      <c r="A70" s="4" t="s">
        <v>1046</v>
      </c>
      <c r="C70" s="5" t="n">
        <v>48000000</v>
      </c>
    </row>
    <row r="71" spans="1:6">
      <c r="A71" s="4" t="s">
        <v>1048</v>
      </c>
    </row>
    <row r="72" spans="1:6">
      <c r="A72" s="4" t="s">
        <v>1014</v>
      </c>
      <c r="C72" s="4" t="s">
        <v>518</v>
      </c>
    </row>
    <row r="73" spans="1:6">
      <c r="A73" s="4" t="s">
        <v>1049</v>
      </c>
    </row>
    <row r="74" spans="1:6">
      <c r="A74" s="4" t="s">
        <v>1014</v>
      </c>
      <c r="C74" s="4" t="s">
        <v>518</v>
      </c>
    </row>
    <row r="75" spans="1:6">
      <c r="A75" s="4" t="s">
        <v>1033</v>
      </c>
      <c r="C75" s="4" t="s">
        <v>518</v>
      </c>
    </row>
    <row r="76" spans="1:6">
      <c r="A76" s="4" t="s">
        <v>1050</v>
      </c>
    </row>
    <row r="77" spans="1:6">
      <c r="A77" s="4" t="s">
        <v>1014</v>
      </c>
      <c r="C77" s="4" t="s">
        <v>518</v>
      </c>
    </row>
    <row r="78" spans="1:6">
      <c r="A78" s="4" t="s">
        <v>1033</v>
      </c>
      <c r="C78" s="4" t="s">
        <v>518</v>
      </c>
    </row>
    <row r="79" spans="1:6"/>
    <row r="80" spans="1:6">
      <c r="A80" s="4" t="s">
        <v>47</v>
      </c>
      <c r="B80" s="4" t="s">
        <v>1051</v>
      </c>
    </row>
  </sheetData>
  <mergeCells count="4">
    <mergeCell ref="A1:B2"/>
    <mergeCell ref="C1:F1"/>
    <mergeCell ref="A79:E79"/>
    <mergeCell ref="B80:E8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31</v>
      </c>
    </row>
    <row r="3" spans="1:4">
      <c r="A3" s="3" t="s">
        <v>1053</v>
      </c>
    </row>
    <row r="4" spans="1:4">
      <c r="A4" s="4" t="s">
        <v>1054</v>
      </c>
      <c r="B4" s="10" t="n">
        <v>24</v>
      </c>
      <c r="C4" s="6" t="n">
        <v>51.2</v>
      </c>
      <c r="D4" s="6" t="n">
        <v>38.9</v>
      </c>
    </row>
    <row r="5" spans="1:4">
      <c r="A5" s="4" t="s">
        <v>1055</v>
      </c>
      <c r="B5" s="6" t="n">
        <v>1.9</v>
      </c>
      <c r="C5" s="6" t="n">
        <v>4.1</v>
      </c>
      <c r="D5" s="6" t="n">
        <v>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6</v>
      </c>
      <c r="B1" s="2" t="s">
        <v>1</v>
      </c>
    </row>
    <row r="2" spans="1:3">
      <c r="B2" s="2" t="s">
        <v>2</v>
      </c>
    </row>
    <row r="3" spans="1:3">
      <c r="A3" s="4" t="s">
        <v>1057</v>
      </c>
      <c r="B3" s="4" t="s">
        <v>1058</v>
      </c>
      <c r="C3" s="4" t="s">
        <v>47</v>
      </c>
    </row>
    <row r="4" spans="1:3">
      <c r="A4" s="4" t="s">
        <v>1059</v>
      </c>
      <c r="B4" s="4" t="s">
        <v>1060</v>
      </c>
      <c r="C4" s="4" t="s">
        <v>67</v>
      </c>
    </row>
    <row r="5" spans="1:3">
      <c r="A5" s="4" t="s">
        <v>1061</v>
      </c>
      <c r="B5" s="4" t="s">
        <v>1062</v>
      </c>
      <c r="C5" s="4" t="s">
        <v>69</v>
      </c>
    </row>
    <row r="6" spans="1:3">
      <c r="A6" s="4" t="s">
        <v>1063</v>
      </c>
      <c r="B6" s="4" t="s">
        <v>884</v>
      </c>
    </row>
    <row r="7" spans="1:3"/>
    <row r="8" spans="1:3">
      <c r="A8" s="4" t="s">
        <v>47</v>
      </c>
      <c r="B8" s="4" t="s">
        <v>1064</v>
      </c>
    </row>
    <row r="9" spans="1:3">
      <c r="A9" s="4" t="s">
        <v>67</v>
      </c>
      <c r="B9" s="4" t="s">
        <v>1065</v>
      </c>
    </row>
    <row r="10" spans="1:3">
      <c r="A10" s="4" t="s">
        <v>69</v>
      </c>
      <c r="B10" s="4" t="s">
        <v>1066</v>
      </c>
    </row>
  </sheetData>
  <mergeCells count="7">
    <mergeCell ref="A1:A2"/>
    <mergeCell ref="B1:C1"/>
    <mergeCell ref="B2:C2"/>
    <mergeCell ref="A7:C7"/>
    <mergeCell ref="B8:C8"/>
    <mergeCell ref="B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67</v>
      </c>
      <c r="B1" s="2" t="s">
        <v>1</v>
      </c>
    </row>
    <row r="2" spans="1:2">
      <c r="B2" s="2" t="s">
        <v>1004</v>
      </c>
    </row>
    <row r="3" spans="1:2">
      <c r="A3" s="4" t="s">
        <v>1068</v>
      </c>
      <c r="B3" s="5" t="n">
        <v>11648</v>
      </c>
    </row>
    <row r="4" spans="1:2">
      <c r="A4" s="4" t="s">
        <v>1069</v>
      </c>
      <c r="B4" s="5" t="n">
        <v>6059</v>
      </c>
    </row>
    <row r="5" spans="1:2">
      <c r="A5" s="4" t="s">
        <v>1070</v>
      </c>
      <c r="B5" s="5" t="n">
        <v>0</v>
      </c>
    </row>
    <row r="6" spans="1:2">
      <c r="A6" s="4" t="s">
        <v>1071</v>
      </c>
      <c r="B6" s="5" t="n">
        <v>-634</v>
      </c>
    </row>
    <row r="7" spans="1:2">
      <c r="A7" s="4" t="s">
        <v>1072</v>
      </c>
      <c r="B7" s="5" t="n">
        <v>-2249</v>
      </c>
    </row>
    <row r="8" spans="1:2">
      <c r="A8" s="4" t="s">
        <v>1073</v>
      </c>
      <c r="B8" s="5" t="n">
        <v>14824</v>
      </c>
    </row>
    <row r="9" spans="1:2">
      <c r="A9" s="4" t="s">
        <v>1074</v>
      </c>
      <c r="B9" s="5" t="n">
        <v>8744</v>
      </c>
    </row>
    <row r="10" spans="1:2">
      <c r="A10" s="4" t="s">
        <v>1075</v>
      </c>
      <c r="B10" s="8" t="n">
        <v>28.7</v>
      </c>
    </row>
    <row r="11" spans="1:2">
      <c r="A11" s="4" t="s">
        <v>1076</v>
      </c>
      <c r="B11" s="9" t="n">
        <v>5.53</v>
      </c>
    </row>
    <row r="12" spans="1:2">
      <c r="A12" s="4" t="s">
        <v>1077</v>
      </c>
      <c r="B12" s="5" t="n">
        <v>0</v>
      </c>
    </row>
    <row r="13" spans="1:2">
      <c r="A13" s="4" t="s">
        <v>1078</v>
      </c>
      <c r="B13" s="9" t="n">
        <v>5.49</v>
      </c>
    </row>
    <row r="14" spans="1:2">
      <c r="A14" s="4" t="s">
        <v>1079</v>
      </c>
      <c r="B14" s="9" t="n">
        <v>29.28</v>
      </c>
    </row>
    <row r="15" spans="1:2">
      <c r="A15" s="4" t="s">
        <v>1080</v>
      </c>
      <c r="B15" s="9" t="n">
        <v>20.09</v>
      </c>
    </row>
    <row r="16" spans="1:2">
      <c r="A16" s="4" t="s">
        <v>1081</v>
      </c>
      <c r="B16" s="8" t="n">
        <v>27.94</v>
      </c>
    </row>
    <row r="17" spans="1:2">
      <c r="A17" s="4" t="s">
        <v>1082</v>
      </c>
      <c r="B17" s="4" t="s">
        <v>1083</v>
      </c>
    </row>
    <row r="18" spans="1:2">
      <c r="A18" s="4" t="s">
        <v>1084</v>
      </c>
      <c r="B18" s="4" t="s">
        <v>1085</v>
      </c>
    </row>
    <row r="19" spans="1:2">
      <c r="A19" s="4" t="s">
        <v>1086</v>
      </c>
      <c r="B19" s="10" t="n">
        <v>0</v>
      </c>
    </row>
    <row r="20" spans="1:2">
      <c r="A20" s="4" t="s">
        <v>1087</v>
      </c>
      <c r="B20" s="10"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v>
      </c>
    </row>
    <row r="2" spans="1:2">
      <c r="B2" s="2" t="s">
        <v>1006</v>
      </c>
    </row>
    <row r="3" spans="1:2">
      <c r="A3" s="4" t="s">
        <v>1089</v>
      </c>
      <c r="B3" s="6" t="n">
        <v>0.2</v>
      </c>
    </row>
    <row r="4" spans="1:2">
      <c r="A4" s="4" t="s">
        <v>1090</v>
      </c>
      <c r="B4" s="5" t="n">
        <v>0</v>
      </c>
    </row>
    <row r="5" spans="1:2">
      <c r="A5" s="4" t="s">
        <v>1091</v>
      </c>
      <c r="B5" s="10"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2</v>
      </c>
      <c r="C1" s="2" t="s">
        <v>1</v>
      </c>
    </row>
    <row r="2" spans="1:4">
      <c r="C2" s="2" t="s">
        <v>2</v>
      </c>
      <c r="D2" s="2" t="s">
        <v>30</v>
      </c>
    </row>
    <row r="3" spans="1:4">
      <c r="A3" s="4" t="s">
        <v>1093</v>
      </c>
    </row>
    <row r="4" spans="1:4">
      <c r="A4" s="3" t="s">
        <v>1053</v>
      </c>
    </row>
    <row r="5" spans="1:4">
      <c r="A5" s="4" t="s">
        <v>1057</v>
      </c>
      <c r="B5" s="4" t="s">
        <v>47</v>
      </c>
      <c r="C5" s="4" t="s">
        <v>1094</v>
      </c>
    </row>
    <row r="6" spans="1:4">
      <c r="A6" s="4" t="s">
        <v>1095</v>
      </c>
      <c r="B6" s="4" t="s">
        <v>67</v>
      </c>
      <c r="C6" s="4" t="s">
        <v>1096</v>
      </c>
    </row>
    <row r="7" spans="1:4">
      <c r="A7" s="4" t="s">
        <v>1097</v>
      </c>
      <c r="B7" s="4" t="s">
        <v>69</v>
      </c>
      <c r="C7" s="4" t="s">
        <v>1098</v>
      </c>
    </row>
    <row r="8" spans="1:4">
      <c r="A8" s="4" t="s">
        <v>1063</v>
      </c>
      <c r="C8" s="4" t="s">
        <v>884</v>
      </c>
    </row>
    <row r="9" spans="1:4">
      <c r="A9" s="4" t="s">
        <v>1099</v>
      </c>
    </row>
    <row r="10" spans="1:4">
      <c r="A10" s="3" t="s">
        <v>1053</v>
      </c>
    </row>
    <row r="11" spans="1:4">
      <c r="A11" s="4" t="s">
        <v>1057</v>
      </c>
      <c r="B11" s="4" t="s">
        <v>47</v>
      </c>
      <c r="D11" s="4" t="s">
        <v>1094</v>
      </c>
    </row>
    <row r="12" spans="1:4">
      <c r="A12" s="4" t="s">
        <v>1095</v>
      </c>
      <c r="B12" s="4" t="s">
        <v>67</v>
      </c>
      <c r="D12" s="4" t="s">
        <v>1100</v>
      </c>
    </row>
    <row r="13" spans="1:4">
      <c r="A13" s="4" t="s">
        <v>1063</v>
      </c>
      <c r="D13" s="4" t="s">
        <v>1101</v>
      </c>
    </row>
    <row r="14" spans="1:4"/>
    <row r="15" spans="1:4">
      <c r="A15" s="4" t="s">
        <v>47</v>
      </c>
      <c r="B15" s="4" t="s">
        <v>1102</v>
      </c>
    </row>
    <row r="16" spans="1:4">
      <c r="A16" s="4" t="s">
        <v>67</v>
      </c>
      <c r="B16" s="4" t="s">
        <v>1103</v>
      </c>
    </row>
    <row r="17" spans="1:4">
      <c r="A17" s="4" t="s">
        <v>69</v>
      </c>
      <c r="B17" s="4" t="s">
        <v>1104</v>
      </c>
    </row>
  </sheetData>
  <mergeCells count="6">
    <mergeCell ref="A1:B2"/>
    <mergeCell ref="C1:D1"/>
    <mergeCell ref="A14:C14"/>
    <mergeCell ref="B15:C15"/>
    <mergeCell ref="B16:C16"/>
    <mergeCell ref="B17:C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5</v>
      </c>
      <c r="C1" s="2" t="s">
        <v>1</v>
      </c>
    </row>
    <row r="2" spans="1:4">
      <c r="C2" s="2" t="s">
        <v>2</v>
      </c>
      <c r="D2" s="2" t="s">
        <v>30</v>
      </c>
    </row>
    <row r="3" spans="1:4">
      <c r="A3" s="4" t="s">
        <v>1025</v>
      </c>
    </row>
    <row r="4" spans="1:4">
      <c r="A4" s="3" t="s">
        <v>1053</v>
      </c>
    </row>
    <row r="5" spans="1:4">
      <c r="A5" s="4" t="s">
        <v>1106</v>
      </c>
      <c r="B5" s="4" t="s">
        <v>47</v>
      </c>
      <c r="C5" s="5" t="n">
        <v>5334</v>
      </c>
    </row>
    <row r="6" spans="1:4">
      <c r="A6" s="4" t="s">
        <v>1020</v>
      </c>
      <c r="C6" s="5" t="n">
        <v>1578</v>
      </c>
    </row>
    <row r="7" spans="1:4">
      <c r="A7" s="4" t="s">
        <v>1022</v>
      </c>
      <c r="C7" s="5" t="n">
        <v>-1199</v>
      </c>
    </row>
    <row r="8" spans="1:4">
      <c r="A8" s="4" t="s">
        <v>1107</v>
      </c>
      <c r="C8" s="5" t="n">
        <v>-791</v>
      </c>
    </row>
    <row r="9" spans="1:4">
      <c r="A9" s="4" t="s">
        <v>1023</v>
      </c>
      <c r="B9" s="4" t="s">
        <v>47</v>
      </c>
      <c r="C9" s="5" t="n">
        <v>4922</v>
      </c>
      <c r="D9" s="5" t="n">
        <v>5334</v>
      </c>
    </row>
    <row r="10" spans="1:4">
      <c r="A10" s="4" t="s">
        <v>1108</v>
      </c>
      <c r="C10" s="8" t="n">
        <v>13.51</v>
      </c>
    </row>
    <row r="11" spans="1:4">
      <c r="A11" s="4" t="s">
        <v>1109</v>
      </c>
      <c r="C11" s="9" t="n">
        <v>4.47</v>
      </c>
    </row>
    <row r="12" spans="1:4">
      <c r="A12" s="4" t="s">
        <v>1110</v>
      </c>
      <c r="C12" s="9" t="n">
        <v>20.2</v>
      </c>
    </row>
    <row r="13" spans="1:4">
      <c r="A13" s="4" t="s">
        <v>1111</v>
      </c>
      <c r="C13" s="9" t="n">
        <v>13.39</v>
      </c>
    </row>
    <row r="14" spans="1:4">
      <c r="A14" s="4" t="s">
        <v>1112</v>
      </c>
      <c r="C14" s="8" t="n">
        <v>8.99</v>
      </c>
      <c r="D14" s="8" t="n">
        <v>13.51</v>
      </c>
    </row>
    <row r="15" spans="1:4">
      <c r="A15" s="4" t="s">
        <v>1113</v>
      </c>
    </row>
    <row r="16" spans="1:4">
      <c r="A16" s="3" t="s">
        <v>1053</v>
      </c>
    </row>
    <row r="17" spans="1:4">
      <c r="A17" s="4" t="s">
        <v>1106</v>
      </c>
      <c r="C17" s="5" t="n">
        <v>6022</v>
      </c>
    </row>
    <row r="18" spans="1:4">
      <c r="A18" s="4" t="s">
        <v>1020</v>
      </c>
      <c r="C18" s="5" t="n">
        <v>2150</v>
      </c>
    </row>
    <row r="19" spans="1:4">
      <c r="A19" s="4" t="s">
        <v>1022</v>
      </c>
      <c r="C19" s="5" t="n">
        <v>-1740</v>
      </c>
    </row>
    <row r="20" spans="1:4">
      <c r="A20" s="4" t="s">
        <v>1107</v>
      </c>
      <c r="C20" s="5" t="n">
        <v>-1076</v>
      </c>
    </row>
    <row r="21" spans="1:4">
      <c r="A21" s="4" t="s">
        <v>1023</v>
      </c>
      <c r="C21" s="5" t="n">
        <v>5356</v>
      </c>
      <c r="D21" s="5" t="n">
        <v>6022</v>
      </c>
    </row>
    <row r="22" spans="1:4">
      <c r="A22" s="4" t="s">
        <v>1108</v>
      </c>
      <c r="C22" s="8" t="n">
        <v>12.62</v>
      </c>
    </row>
    <row r="23" spans="1:4">
      <c r="A23" s="4" t="s">
        <v>1109</v>
      </c>
      <c r="C23" s="9" t="n">
        <v>4.27</v>
      </c>
    </row>
    <row r="24" spans="1:4">
      <c r="A24" s="4" t="s">
        <v>1110</v>
      </c>
      <c r="C24" s="9" t="n">
        <v>16.62</v>
      </c>
    </row>
    <row r="25" spans="1:4">
      <c r="A25" s="4" t="s">
        <v>1111</v>
      </c>
      <c r="C25" s="9" t="n">
        <v>9.449999999999999</v>
      </c>
    </row>
    <row r="26" spans="1:4">
      <c r="A26" s="4" t="s">
        <v>1112</v>
      </c>
      <c r="C26" s="8" t="n">
        <v>8.640000000000001</v>
      </c>
      <c r="D26" s="8" t="n">
        <v>12.62</v>
      </c>
    </row>
    <row r="27" spans="1:4">
      <c r="A27" s="4" t="s">
        <v>1038</v>
      </c>
    </row>
    <row r="28" spans="1:4">
      <c r="A28" s="3" t="s">
        <v>1053</v>
      </c>
    </row>
    <row r="29" spans="1:4">
      <c r="A29" s="4" t="s">
        <v>1095</v>
      </c>
      <c r="B29" s="4" t="s">
        <v>67</v>
      </c>
      <c r="C29" s="4" t="s">
        <v>1096</v>
      </c>
    </row>
    <row r="30" spans="1:4">
      <c r="A30" s="4" t="s">
        <v>1111</v>
      </c>
      <c r="C30" s="8" t="n">
        <v>4.42</v>
      </c>
    </row>
    <row r="31" spans="1:4">
      <c r="A31" s="4" t="s">
        <v>1097</v>
      </c>
      <c r="B31" s="4" t="s">
        <v>69</v>
      </c>
      <c r="C31" s="4" t="s">
        <v>1098</v>
      </c>
    </row>
    <row r="32" spans="1:4">
      <c r="A32" s="4" t="s">
        <v>1063</v>
      </c>
      <c r="C32" s="4" t="s">
        <v>884</v>
      </c>
    </row>
    <row r="33" spans="1:4">
      <c r="A33" s="4" t="s">
        <v>1032</v>
      </c>
    </row>
    <row r="34" spans="1:4">
      <c r="A34" s="3" t="s">
        <v>1053</v>
      </c>
    </row>
    <row r="35" spans="1:4">
      <c r="A35" s="4" t="s">
        <v>1095</v>
      </c>
      <c r="B35" s="4" t="s">
        <v>67</v>
      </c>
      <c r="D35" s="4" t="s">
        <v>1100</v>
      </c>
    </row>
    <row r="36" spans="1:4">
      <c r="A36" s="4" t="s">
        <v>1111</v>
      </c>
      <c r="D36" s="8" t="n">
        <v>7.49</v>
      </c>
    </row>
    <row r="37" spans="1:4">
      <c r="A37" s="4" t="s">
        <v>1063</v>
      </c>
      <c r="D37" s="4" t="s">
        <v>1101</v>
      </c>
    </row>
    <row r="38" spans="1:4"/>
    <row r="39" spans="1:4">
      <c r="A39" s="4" t="s">
        <v>47</v>
      </c>
      <c r="B39" s="4" t="s">
        <v>1051</v>
      </c>
    </row>
    <row r="40" spans="1:4">
      <c r="A40" s="4" t="s">
        <v>67</v>
      </c>
      <c r="B40" s="4" t="s">
        <v>1103</v>
      </c>
    </row>
    <row r="41" spans="1:4">
      <c r="A41" s="4" t="s">
        <v>69</v>
      </c>
      <c r="B41" s="4" t="s">
        <v>1104</v>
      </c>
    </row>
  </sheetData>
  <mergeCells count="6">
    <mergeCell ref="A1:B2"/>
    <mergeCell ref="C1:D1"/>
    <mergeCell ref="A38:C38"/>
    <mergeCell ref="B39:C39"/>
    <mergeCell ref="B40:C40"/>
    <mergeCell ref="B41:C4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1114</v>
      </c>
      <c r="B1" s="2" t="s">
        <v>1</v>
      </c>
    </row>
    <row r="2" spans="1:3">
      <c r="B2" s="2" t="s">
        <v>1115</v>
      </c>
    </row>
    <row r="3" spans="1:3">
      <c r="A3" s="4" t="s">
        <v>1116</v>
      </c>
      <c r="B3" s="5" t="n">
        <v>5334</v>
      </c>
      <c r="C3" s="4" t="s">
        <v>47</v>
      </c>
    </row>
    <row r="4" spans="1:3">
      <c r="A4" s="4" t="s">
        <v>1117</v>
      </c>
      <c r="B4" s="5" t="n">
        <v>1578</v>
      </c>
    </row>
    <row r="5" spans="1:3">
      <c r="A5" s="4" t="s">
        <v>1118</v>
      </c>
      <c r="B5" s="5" t="n">
        <v>-1199</v>
      </c>
    </row>
    <row r="6" spans="1:3">
      <c r="A6" s="4" t="s">
        <v>1119</v>
      </c>
      <c r="B6" s="5" t="n">
        <v>-791</v>
      </c>
    </row>
    <row r="7" spans="1:3">
      <c r="A7" s="4" t="s">
        <v>1120</v>
      </c>
      <c r="B7" s="5" t="n">
        <v>4922</v>
      </c>
      <c r="C7" s="4" t="s">
        <v>47</v>
      </c>
    </row>
    <row r="8" spans="1:3">
      <c r="A8" s="4" t="s">
        <v>1121</v>
      </c>
      <c r="B8" s="8" t="n">
        <v>13.51</v>
      </c>
    </row>
    <row r="9" spans="1:3">
      <c r="A9" s="4" t="s">
        <v>1021</v>
      </c>
      <c r="B9" s="9" t="n">
        <v>4.47</v>
      </c>
    </row>
    <row r="10" spans="1:3">
      <c r="A10" s="4" t="s">
        <v>1122</v>
      </c>
      <c r="B10" s="9" t="n">
        <v>20.2</v>
      </c>
    </row>
    <row r="11" spans="1:3">
      <c r="A11" s="4" t="s">
        <v>1024</v>
      </c>
      <c r="B11" s="9" t="n">
        <v>13.39</v>
      </c>
    </row>
    <row r="12" spans="1:3">
      <c r="A12" s="4" t="s">
        <v>1123</v>
      </c>
      <c r="B12" s="8" t="n">
        <v>8.99</v>
      </c>
    </row>
    <row r="13" spans="1:3"/>
    <row r="14" spans="1:3">
      <c r="A14" s="4" t="s">
        <v>47</v>
      </c>
      <c r="B14" s="4" t="s">
        <v>1051</v>
      </c>
    </row>
  </sheetData>
  <mergeCells count="5">
    <mergeCell ref="A1:A2"/>
    <mergeCell ref="B1:C1"/>
    <mergeCell ref="B2:C2"/>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C1" s="2" t="s">
        <v>565</v>
      </c>
      <c r="J1" s="2" t="s">
        <v>1</v>
      </c>
    </row>
    <row r="2" spans="1:12">
      <c r="C2" s="2" t="s">
        <v>30</v>
      </c>
      <c r="D2" s="2" t="s">
        <v>568</v>
      </c>
      <c r="E2" s="2" t="s">
        <v>569</v>
      </c>
      <c r="F2" s="2" t="s">
        <v>570</v>
      </c>
      <c r="G2" s="2" t="s">
        <v>31</v>
      </c>
      <c r="H2" s="2" t="s">
        <v>1125</v>
      </c>
      <c r="I2" s="2" t="s">
        <v>1126</v>
      </c>
      <c r="J2" s="2" t="s">
        <v>2</v>
      </c>
      <c r="K2" s="2" t="s">
        <v>30</v>
      </c>
      <c r="L2" s="2" t="s">
        <v>31</v>
      </c>
    </row>
    <row r="3" spans="1:12">
      <c r="A3" s="3" t="s">
        <v>1127</v>
      </c>
    </row>
    <row r="4" spans="1:12">
      <c r="A4" s="4" t="s">
        <v>517</v>
      </c>
      <c r="J4" s="4" t="s">
        <v>518</v>
      </c>
    </row>
    <row r="5" spans="1:12">
      <c r="A5" s="4" t="s">
        <v>519</v>
      </c>
      <c r="J5" s="4" t="s">
        <v>507</v>
      </c>
    </row>
    <row r="6" spans="1:12">
      <c r="A6" s="4" t="s">
        <v>1128</v>
      </c>
      <c r="C6" s="6" t="n">
        <v>-1.1</v>
      </c>
      <c r="D6" s="6" t="n">
        <v>-6.2</v>
      </c>
      <c r="E6" s="10" t="n">
        <v>0</v>
      </c>
      <c r="F6" s="10" t="n">
        <v>0</v>
      </c>
      <c r="J6" s="10" t="n">
        <v>0</v>
      </c>
      <c r="K6" s="6" t="n">
        <v>-7.3</v>
      </c>
      <c r="L6" s="6" t="n">
        <v>-9.5</v>
      </c>
    </row>
    <row r="7" spans="1:12">
      <c r="A7" s="4" t="s">
        <v>1129</v>
      </c>
      <c r="C7" s="6" t="n">
        <v>18.2</v>
      </c>
      <c r="J7" s="10" t="n">
        <v>15</v>
      </c>
      <c r="K7" s="6" t="n">
        <v>18.2</v>
      </c>
    </row>
    <row r="8" spans="1:12">
      <c r="A8" s="4" t="s">
        <v>1130</v>
      </c>
    </row>
    <row r="9" spans="1:12">
      <c r="A9" s="3" t="s">
        <v>1127</v>
      </c>
    </row>
    <row r="10" spans="1:12">
      <c r="A10" s="4" t="s">
        <v>1131</v>
      </c>
      <c r="C10" s="4" t="s">
        <v>1132</v>
      </c>
      <c r="J10" s="4" t="s">
        <v>1133</v>
      </c>
      <c r="K10" s="4" t="s">
        <v>1132</v>
      </c>
    </row>
    <row r="11" spans="1:12">
      <c r="A11" s="4" t="s">
        <v>1134</v>
      </c>
      <c r="J11" s="4" t="s">
        <v>1135</v>
      </c>
    </row>
    <row r="12" spans="1:12">
      <c r="A12" s="4" t="s">
        <v>1136</v>
      </c>
    </row>
    <row r="13" spans="1:12">
      <c r="A13" s="3" t="s">
        <v>1127</v>
      </c>
    </row>
    <row r="14" spans="1:12">
      <c r="A14" s="4" t="s">
        <v>1137</v>
      </c>
      <c r="J14" s="6" t="n">
        <v>509.9</v>
      </c>
      <c r="K14" s="10" t="n">
        <v>0</v>
      </c>
    </row>
    <row r="15" spans="1:12">
      <c r="A15" s="4" t="s">
        <v>1138</v>
      </c>
      <c r="J15" s="7" t="n">
        <v>355.9</v>
      </c>
      <c r="K15" s="5" t="n">
        <v>0</v>
      </c>
    </row>
    <row r="16" spans="1:12">
      <c r="A16" s="4" t="s">
        <v>1139</v>
      </c>
      <c r="B16" s="4" t="s">
        <v>47</v>
      </c>
      <c r="C16" s="6" t="n">
        <v>-198.5</v>
      </c>
      <c r="J16" s="7" t="n">
        <v>-36.2</v>
      </c>
      <c r="K16" s="7" t="n">
        <v>-198.5</v>
      </c>
    </row>
    <row r="17" spans="1:12">
      <c r="A17" s="4" t="s">
        <v>1140</v>
      </c>
      <c r="C17" s="7" t="n">
        <v>606.8</v>
      </c>
      <c r="G17" s="6" t="n">
        <v>705.2</v>
      </c>
      <c r="J17" s="7" t="n">
        <v>87.59999999999999</v>
      </c>
      <c r="K17" s="7" t="n">
        <v>606.8</v>
      </c>
      <c r="L17" s="7" t="n">
        <v>705.2</v>
      </c>
    </row>
    <row r="18" spans="1:12">
      <c r="A18" s="4" t="s">
        <v>1141</v>
      </c>
      <c r="C18" s="7" t="n">
        <v>408.3</v>
      </c>
      <c r="G18" s="7" t="n">
        <v>506.5</v>
      </c>
      <c r="J18" s="7" t="n">
        <v>51.4</v>
      </c>
      <c r="K18" s="7" t="n">
        <v>408.3</v>
      </c>
      <c r="L18" s="7" t="n">
        <v>506.5</v>
      </c>
    </row>
    <row r="19" spans="1:12">
      <c r="A19" s="4" t="s">
        <v>1142</v>
      </c>
      <c r="B19" s="4" t="s">
        <v>67</v>
      </c>
      <c r="J19" s="7" t="n">
        <v>15.4</v>
      </c>
      <c r="K19" s="6" t="n">
        <v>76.40000000000001</v>
      </c>
      <c r="L19" s="6" t="n">
        <v>88.90000000000001</v>
      </c>
    </row>
    <row r="20" spans="1:12">
      <c r="A20" s="4" t="s">
        <v>1128</v>
      </c>
      <c r="C20" s="6" t="n">
        <v>4.1</v>
      </c>
      <c r="D20" s="6" t="n">
        <v>23.8</v>
      </c>
      <c r="G20" s="7" t="n">
        <v>7.5</v>
      </c>
      <c r="H20" s="6" t="n">
        <v>5.4</v>
      </c>
      <c r="I20" s="6" t="n">
        <v>23.5</v>
      </c>
    </row>
    <row r="21" spans="1:12">
      <c r="A21" s="4" t="s">
        <v>1143</v>
      </c>
      <c r="J21" s="5" t="n">
        <v>5</v>
      </c>
    </row>
    <row r="22" spans="1:12">
      <c r="A22" s="4" t="s">
        <v>1144</v>
      </c>
      <c r="J22" s="6" t="n">
        <v>-0.1</v>
      </c>
    </row>
    <row r="23" spans="1:12">
      <c r="A23" s="4" t="s">
        <v>1131</v>
      </c>
      <c r="C23" s="4" t="s">
        <v>1145</v>
      </c>
      <c r="J23" s="4" t="s">
        <v>1146</v>
      </c>
      <c r="K23" s="4" t="s">
        <v>1145</v>
      </c>
    </row>
    <row r="24" spans="1:12">
      <c r="A24" s="4" t="s">
        <v>1134</v>
      </c>
      <c r="J24" s="4" t="s">
        <v>870</v>
      </c>
      <c r="K24" s="4" t="s">
        <v>1147</v>
      </c>
      <c r="L24" s="4" t="s">
        <v>1148</v>
      </c>
    </row>
    <row r="25" spans="1:12">
      <c r="A25" s="4" t="s">
        <v>1149</v>
      </c>
    </row>
    <row r="26" spans="1:12">
      <c r="A26" s="3" t="s">
        <v>1127</v>
      </c>
    </row>
    <row r="27" spans="1:12">
      <c r="A27" s="4" t="s">
        <v>1150</v>
      </c>
      <c r="J27" s="4" t="s">
        <v>497</v>
      </c>
    </row>
    <row r="28" spans="1:12">
      <c r="A28" s="4" t="s">
        <v>1151</v>
      </c>
      <c r="J28" s="4" t="s">
        <v>1101</v>
      </c>
    </row>
    <row r="29" spans="1:12">
      <c r="A29" s="4" t="s">
        <v>1152</v>
      </c>
      <c r="J29" s="4" t="s">
        <v>689</v>
      </c>
    </row>
    <row r="30" spans="1:12">
      <c r="A30" s="4" t="s">
        <v>1153</v>
      </c>
    </row>
    <row r="31" spans="1:12">
      <c r="A31" s="3" t="s">
        <v>1127</v>
      </c>
    </row>
    <row r="32" spans="1:12">
      <c r="A32" s="4" t="s">
        <v>1154</v>
      </c>
      <c r="J32" s="4" t="s">
        <v>1155</v>
      </c>
    </row>
    <row r="33" spans="1:12">
      <c r="A33" s="4" t="s">
        <v>1156</v>
      </c>
      <c r="J33" s="4" t="s">
        <v>1157</v>
      </c>
    </row>
    <row r="34" spans="1:12">
      <c r="A34" s="4" t="s">
        <v>1158</v>
      </c>
      <c r="J34" s="4" t="s">
        <v>1159</v>
      </c>
    </row>
    <row r="35" spans="1:12">
      <c r="A35" s="4" t="s">
        <v>1160</v>
      </c>
    </row>
    <row r="36" spans="1:12">
      <c r="A36" s="3" t="s">
        <v>1127</v>
      </c>
    </row>
    <row r="37" spans="1:12">
      <c r="A37" s="4" t="s">
        <v>1137</v>
      </c>
      <c r="J37" s="10" t="n">
        <v>0</v>
      </c>
      <c r="K37" s="10" t="n">
        <v>0</v>
      </c>
    </row>
    <row r="38" spans="1:12">
      <c r="A38" s="4" t="s">
        <v>1138</v>
      </c>
      <c r="J38" s="5" t="n">
        <v>0</v>
      </c>
      <c r="K38" s="5" t="n">
        <v>0</v>
      </c>
    </row>
    <row r="39" spans="1:12">
      <c r="A39" s="4" t="s">
        <v>1139</v>
      </c>
      <c r="B39" s="4" t="s">
        <v>47</v>
      </c>
      <c r="C39" s="6" t="n">
        <v>-91.40000000000001</v>
      </c>
      <c r="J39" s="7" t="n">
        <v>-39.2</v>
      </c>
      <c r="K39" s="7" t="n">
        <v>-91.40000000000001</v>
      </c>
    </row>
    <row r="40" spans="1:12">
      <c r="A40" s="4" t="s">
        <v>1140</v>
      </c>
      <c r="C40" s="7" t="n">
        <v>667.7</v>
      </c>
      <c r="G40" s="7" t="n">
        <v>777.6</v>
      </c>
      <c r="J40" s="7" t="n">
        <v>652.9</v>
      </c>
      <c r="K40" s="7" t="n">
        <v>667.7</v>
      </c>
      <c r="L40" s="6" t="n">
        <v>777.6</v>
      </c>
    </row>
    <row r="41" spans="1:12">
      <c r="A41" s="4" t="s">
        <v>1141</v>
      </c>
      <c r="C41" s="6" t="n">
        <v>576.3</v>
      </c>
      <c r="G41" s="7" t="n">
        <v>607.9</v>
      </c>
      <c r="J41" s="7" t="n">
        <v>613.7</v>
      </c>
      <c r="K41" s="7" t="n">
        <v>576.3</v>
      </c>
      <c r="L41" s="7" t="n">
        <v>607.9</v>
      </c>
    </row>
    <row r="42" spans="1:12">
      <c r="A42" s="4" t="s">
        <v>1142</v>
      </c>
      <c r="B42" s="4" t="s">
        <v>67</v>
      </c>
      <c r="J42" s="7" t="n">
        <v>0.5</v>
      </c>
      <c r="K42" s="6" t="n">
        <v>1.4</v>
      </c>
      <c r="L42" s="6" t="n">
        <v>9.699999999999999</v>
      </c>
    </row>
    <row r="43" spans="1:12">
      <c r="A43" s="4" t="s">
        <v>1143</v>
      </c>
      <c r="J43" s="7" t="n">
        <v>7.3</v>
      </c>
    </row>
    <row r="44" spans="1:12">
      <c r="A44" s="4" t="s">
        <v>1144</v>
      </c>
      <c r="J44" s="6" t="n">
        <v>-0.1</v>
      </c>
    </row>
    <row r="45" spans="1:12">
      <c r="A45" s="4" t="s">
        <v>1131</v>
      </c>
      <c r="C45" s="4" t="s">
        <v>1161</v>
      </c>
      <c r="J45" s="4" t="s">
        <v>1162</v>
      </c>
      <c r="K45" s="4" t="s">
        <v>1161</v>
      </c>
    </row>
    <row r="46" spans="1:12">
      <c r="A46" s="4" t="s">
        <v>1134</v>
      </c>
      <c r="J46" s="4" t="s">
        <v>1163</v>
      </c>
      <c r="K46" s="4" t="s">
        <v>1164</v>
      </c>
      <c r="L46" s="4" t="s">
        <v>1165</v>
      </c>
    </row>
    <row r="47" spans="1:12">
      <c r="A47" s="4" t="s">
        <v>1166</v>
      </c>
    </row>
    <row r="48" spans="1:12">
      <c r="A48" s="3" t="s">
        <v>1127</v>
      </c>
    </row>
    <row r="49" spans="1:12">
      <c r="A49" s="4" t="s">
        <v>1140</v>
      </c>
      <c r="C49" s="6" t="n">
        <v>578.4</v>
      </c>
      <c r="J49" s="6" t="n">
        <v>75.5</v>
      </c>
      <c r="K49" s="6" t="n">
        <v>578.4</v>
      </c>
    </row>
    <row r="50" spans="1:12">
      <c r="A50" s="4" t="s">
        <v>1141</v>
      </c>
      <c r="C50" s="7" t="n">
        <v>408.3</v>
      </c>
      <c r="J50" s="7" t="n">
        <v>51.4</v>
      </c>
      <c r="K50" s="7" t="n">
        <v>408.3</v>
      </c>
    </row>
    <row r="51" spans="1:12">
      <c r="A51" s="4" t="s">
        <v>1167</v>
      </c>
    </row>
    <row r="52" spans="1:12">
      <c r="A52" s="3" t="s">
        <v>1127</v>
      </c>
    </row>
    <row r="53" spans="1:12">
      <c r="A53" s="4" t="s">
        <v>1140</v>
      </c>
      <c r="C53" s="7" t="n">
        <v>456.1</v>
      </c>
      <c r="J53" s="7" t="n">
        <v>448.6</v>
      </c>
      <c r="K53" s="7" t="n">
        <v>456.1</v>
      </c>
    </row>
    <row r="54" spans="1:12">
      <c r="A54" s="4" t="s">
        <v>1141</v>
      </c>
      <c r="C54" s="5" t="n">
        <v>462</v>
      </c>
      <c r="J54" s="10" t="n">
        <v>502</v>
      </c>
      <c r="K54" s="5" t="n">
        <v>462</v>
      </c>
    </row>
    <row r="55" spans="1:12">
      <c r="A55" s="4" t="s">
        <v>1134</v>
      </c>
      <c r="J55" s="4" t="s">
        <v>1135</v>
      </c>
    </row>
    <row r="56" spans="1:12">
      <c r="A56" s="4" t="s">
        <v>1168</v>
      </c>
    </row>
    <row r="57" spans="1:12">
      <c r="A57" s="3" t="s">
        <v>1127</v>
      </c>
    </row>
    <row r="58" spans="1:12">
      <c r="A58" s="4" t="s">
        <v>1154</v>
      </c>
      <c r="J58" s="4" t="s">
        <v>1169</v>
      </c>
    </row>
    <row r="59" spans="1:12">
      <c r="A59" s="4" t="s">
        <v>1156</v>
      </c>
      <c r="J59" s="4" t="s">
        <v>1157</v>
      </c>
    </row>
    <row r="60" spans="1:12">
      <c r="A60" s="4" t="s">
        <v>1158</v>
      </c>
      <c r="J60" s="4" t="s">
        <v>1170</v>
      </c>
    </row>
    <row r="61" spans="1:12">
      <c r="A61" s="4" t="s">
        <v>1171</v>
      </c>
    </row>
    <row r="62" spans="1:12">
      <c r="A62" s="3" t="s">
        <v>1127</v>
      </c>
    </row>
    <row r="63" spans="1:12">
      <c r="A63" s="4" t="s">
        <v>1150</v>
      </c>
      <c r="J63" s="4" t="s">
        <v>511</v>
      </c>
    </row>
    <row r="64" spans="1:12">
      <c r="A64" s="4" t="s">
        <v>1151</v>
      </c>
      <c r="J64" s="4" t="s">
        <v>726</v>
      </c>
    </row>
    <row r="65" spans="1:12">
      <c r="A65" s="4" t="s">
        <v>1152</v>
      </c>
      <c r="J65" s="4" t="s">
        <v>689</v>
      </c>
    </row>
    <row r="66" spans="1:12">
      <c r="A66" s="4" t="s">
        <v>1172</v>
      </c>
    </row>
    <row r="67" spans="1:12">
      <c r="A67" s="3" t="s">
        <v>1127</v>
      </c>
    </row>
    <row r="68" spans="1:12">
      <c r="A68" s="4" t="s">
        <v>1137</v>
      </c>
      <c r="J68" s="6" t="n">
        <v>50.1</v>
      </c>
      <c r="K68" s="5" t="n">
        <v>0</v>
      </c>
    </row>
    <row r="69" spans="1:12">
      <c r="A69" s="4" t="s">
        <v>1138</v>
      </c>
      <c r="J69" s="5" t="n">
        <v>0</v>
      </c>
      <c r="K69" s="5" t="n">
        <v>0</v>
      </c>
    </row>
    <row r="70" spans="1:12">
      <c r="A70" s="4" t="s">
        <v>1139</v>
      </c>
      <c r="B70" s="4" t="s">
        <v>47</v>
      </c>
      <c r="C70" s="7" t="n">
        <v>-76.59999999999999</v>
      </c>
      <c r="J70" s="5" t="n">
        <v>-26</v>
      </c>
      <c r="K70" s="7" t="n">
        <v>-76.59999999999999</v>
      </c>
    </row>
    <row r="71" spans="1:12">
      <c r="A71" s="4" t="s">
        <v>1140</v>
      </c>
      <c r="C71" s="7" t="n">
        <v>76.59999999999999</v>
      </c>
      <c r="G71" s="7" t="n">
        <v>93.40000000000001</v>
      </c>
      <c r="J71" s="5" t="n">
        <v>26</v>
      </c>
      <c r="K71" s="7" t="n">
        <v>76.59999999999999</v>
      </c>
      <c r="L71" s="6" t="n">
        <v>93.40000000000001</v>
      </c>
    </row>
    <row r="72" spans="1:12">
      <c r="A72" s="4" t="s">
        <v>1141</v>
      </c>
      <c r="C72" s="10" t="n">
        <v>0</v>
      </c>
      <c r="G72" s="10" t="n">
        <v>0</v>
      </c>
      <c r="J72" s="5" t="n">
        <v>0</v>
      </c>
      <c r="K72" s="5" t="n">
        <v>0</v>
      </c>
      <c r="L72" s="5" t="n">
        <v>0</v>
      </c>
    </row>
    <row r="73" spans="1:12">
      <c r="A73" s="4" t="s">
        <v>1142</v>
      </c>
      <c r="B73" s="4" t="s">
        <v>67</v>
      </c>
      <c r="J73" s="7" t="n">
        <v>0.8</v>
      </c>
      <c r="K73" s="6" t="n">
        <v>2.2</v>
      </c>
      <c r="L73" s="5" t="n">
        <v>-1</v>
      </c>
    </row>
    <row r="74" spans="1:12">
      <c r="A74" s="4" t="s">
        <v>1143</v>
      </c>
      <c r="J74" s="7" t="n">
        <v>0.1</v>
      </c>
    </row>
    <row r="75" spans="1:12">
      <c r="A75" s="4" t="s">
        <v>1144</v>
      </c>
      <c r="J75" s="6" t="n">
        <v>-0.3</v>
      </c>
    </row>
    <row r="76" spans="1:12">
      <c r="A76" s="4" t="s">
        <v>1131</v>
      </c>
      <c r="C76" s="4" t="s">
        <v>1173</v>
      </c>
      <c r="J76" s="4" t="s">
        <v>1174</v>
      </c>
      <c r="K76" s="4" t="s">
        <v>1173</v>
      </c>
    </row>
    <row r="77" spans="1:12">
      <c r="A77" s="4" t="s">
        <v>1175</v>
      </c>
    </row>
    <row r="78" spans="1:12">
      <c r="A78" s="3" t="s">
        <v>1127</v>
      </c>
    </row>
    <row r="79" spans="1:12">
      <c r="A79" s="4" t="s">
        <v>1176</v>
      </c>
      <c r="J79" s="10" t="n">
        <v>10</v>
      </c>
    </row>
    <row r="80" spans="1:12">
      <c r="A80" s="4" t="s">
        <v>1177</v>
      </c>
    </row>
    <row r="81" spans="1:12">
      <c r="A81" s="3" t="s">
        <v>1127</v>
      </c>
    </row>
    <row r="82" spans="1:12">
      <c r="A82" s="4" t="s">
        <v>1176</v>
      </c>
      <c r="J82" s="5" t="n">
        <v>20</v>
      </c>
    </row>
    <row r="83" spans="1:12">
      <c r="A83" s="4" t="s">
        <v>1178</v>
      </c>
    </row>
    <row r="84" spans="1:12">
      <c r="A84" s="3" t="s">
        <v>1127</v>
      </c>
    </row>
    <row r="85" spans="1:12">
      <c r="A85" s="4" t="s">
        <v>1176</v>
      </c>
      <c r="J85" s="5" t="n">
        <v>15</v>
      </c>
    </row>
    <row r="86" spans="1:12">
      <c r="A86" s="4" t="s">
        <v>1179</v>
      </c>
    </row>
    <row r="87" spans="1:12">
      <c r="A87" s="3" t="s">
        <v>1127</v>
      </c>
    </row>
    <row r="88" spans="1:12">
      <c r="A88" s="4" t="s">
        <v>1176</v>
      </c>
      <c r="J88" s="5" t="n">
        <v>25</v>
      </c>
    </row>
    <row r="89" spans="1:12">
      <c r="A89" s="4" t="s">
        <v>1180</v>
      </c>
    </row>
    <row r="90" spans="1:12">
      <c r="A90" s="3" t="s">
        <v>1127</v>
      </c>
    </row>
    <row r="91" spans="1:12">
      <c r="A91" s="4" t="s">
        <v>1142</v>
      </c>
      <c r="B91" s="4" t="s">
        <v>67</v>
      </c>
      <c r="J91" s="7" t="n">
        <v>4.4</v>
      </c>
      <c r="K91" s="6" t="n">
        <v>53.7</v>
      </c>
      <c r="L91" s="7" t="n">
        <v>62.6</v>
      </c>
    </row>
    <row r="92" spans="1:12">
      <c r="A92" s="4" t="s">
        <v>1181</v>
      </c>
    </row>
    <row r="93" spans="1:12">
      <c r="A93" s="3" t="s">
        <v>1127</v>
      </c>
    </row>
    <row r="94" spans="1:12">
      <c r="A94" s="4" t="s">
        <v>1140</v>
      </c>
      <c r="C94" s="6" t="n">
        <v>507.6</v>
      </c>
      <c r="K94" s="7" t="n">
        <v>507.6</v>
      </c>
    </row>
    <row r="95" spans="1:12">
      <c r="A95" s="4" t="s">
        <v>1141</v>
      </c>
      <c r="C95" s="7" t="n">
        <v>374.8</v>
      </c>
      <c r="K95" s="7" t="n">
        <v>374.8</v>
      </c>
    </row>
    <row r="96" spans="1:12">
      <c r="A96" s="4" t="s">
        <v>1182</v>
      </c>
    </row>
    <row r="97" spans="1:12">
      <c r="A97" s="3" t="s">
        <v>1127</v>
      </c>
    </row>
    <row r="98" spans="1:12">
      <c r="A98" s="4" t="s">
        <v>1129</v>
      </c>
      <c r="C98" s="5" t="n">
        <v>6</v>
      </c>
      <c r="K98" s="5" t="n">
        <v>6</v>
      </c>
    </row>
    <row r="99" spans="1:12">
      <c r="A99" s="4" t="s">
        <v>1180</v>
      </c>
    </row>
    <row r="100" spans="1:12">
      <c r="A100" s="3" t="s">
        <v>1127</v>
      </c>
    </row>
    <row r="101" spans="1:12">
      <c r="A101" s="4" t="s">
        <v>1139</v>
      </c>
      <c r="B101" s="4" t="s">
        <v>47</v>
      </c>
      <c r="C101" s="7" t="n">
        <v>145.7</v>
      </c>
      <c r="K101" s="7" t="n">
        <v>145.7</v>
      </c>
    </row>
    <row r="102" spans="1:12">
      <c r="A102" s="4" t="s">
        <v>1183</v>
      </c>
    </row>
    <row r="103" spans="1:12">
      <c r="A103" s="3" t="s">
        <v>1127</v>
      </c>
    </row>
    <row r="104" spans="1:12">
      <c r="A104" s="4" t="s">
        <v>1139</v>
      </c>
      <c r="B104" s="4" t="s">
        <v>47</v>
      </c>
      <c r="C104" s="6" t="n">
        <v>53.6</v>
      </c>
      <c r="K104" s="7" t="n">
        <v>53.6</v>
      </c>
    </row>
    <row r="105" spans="1:12">
      <c r="A105" s="4" t="s">
        <v>1184</v>
      </c>
    </row>
    <row r="106" spans="1:12">
      <c r="A106" s="3" t="s">
        <v>1127</v>
      </c>
    </row>
    <row r="107" spans="1:12">
      <c r="A107" s="4" t="s">
        <v>1137</v>
      </c>
      <c r="J107" s="7" t="n">
        <v>499.6</v>
      </c>
    </row>
    <row r="108" spans="1:12">
      <c r="A108" s="4" t="s">
        <v>1138</v>
      </c>
      <c r="J108" s="7" t="n">
        <v>355.9</v>
      </c>
    </row>
    <row r="109" spans="1:12">
      <c r="A109" s="4" t="s">
        <v>1185</v>
      </c>
    </row>
    <row r="110" spans="1:12">
      <c r="A110" s="3" t="s">
        <v>1127</v>
      </c>
    </row>
    <row r="111" spans="1:12">
      <c r="A111" s="4" t="s">
        <v>1137</v>
      </c>
      <c r="J111" s="6" t="n">
        <v>60.4</v>
      </c>
    </row>
    <row r="112" spans="1:12">
      <c r="A112" s="4" t="s">
        <v>1186</v>
      </c>
    </row>
    <row r="113" spans="1:12">
      <c r="A113" s="3" t="s">
        <v>1187</v>
      </c>
    </row>
    <row r="114" spans="1:12">
      <c r="A114" s="4" t="s">
        <v>1188</v>
      </c>
      <c r="J114" s="4" t="s">
        <v>1189</v>
      </c>
    </row>
    <row r="115" spans="1:12">
      <c r="A115" s="4" t="s">
        <v>1190</v>
      </c>
      <c r="J115" s="4" t="s">
        <v>1101</v>
      </c>
    </row>
    <row r="116" spans="1:12">
      <c r="A116" s="4" t="s">
        <v>1191</v>
      </c>
      <c r="J116" s="4" t="s">
        <v>689</v>
      </c>
    </row>
    <row r="117" spans="1:12">
      <c r="A117" s="4" t="s">
        <v>1192</v>
      </c>
      <c r="J117" s="4" t="s">
        <v>1157</v>
      </c>
    </row>
    <row r="118" spans="1:12">
      <c r="A118" s="4" t="s">
        <v>1193</v>
      </c>
      <c r="J118" s="6" t="n">
        <v>3.8</v>
      </c>
      <c r="K118" s="10" t="n">
        <v>4</v>
      </c>
      <c r="L118" s="10" t="n">
        <v>5</v>
      </c>
    </row>
    <row r="119" spans="1:12">
      <c r="A119" s="4" t="s">
        <v>1194</v>
      </c>
    </row>
    <row r="120" spans="1:12">
      <c r="A120" s="3" t="s">
        <v>1187</v>
      </c>
    </row>
    <row r="121" spans="1:12">
      <c r="A121" s="4" t="s">
        <v>1191</v>
      </c>
      <c r="J121" s="4" t="s">
        <v>1101</v>
      </c>
    </row>
    <row r="122" spans="1:12">
      <c r="A122" s="4" t="s">
        <v>1192</v>
      </c>
      <c r="J122" s="4" t="s">
        <v>1157</v>
      </c>
    </row>
    <row r="123" spans="1:12">
      <c r="A123" s="4" t="s">
        <v>1195</v>
      </c>
      <c r="J123" s="4" t="s">
        <v>518</v>
      </c>
    </row>
    <row r="124" spans="1:12"/>
    <row r="125" spans="1:12">
      <c r="A125" s="4" t="s">
        <v>47</v>
      </c>
      <c r="B125" s="4" t="s">
        <v>1196</v>
      </c>
    </row>
    <row r="126" spans="1:12">
      <c r="A126" s="4" t="s">
        <v>67</v>
      </c>
      <c r="B126" s="4" t="s">
        <v>1197</v>
      </c>
    </row>
  </sheetData>
  <mergeCells count="6">
    <mergeCell ref="A1:B2"/>
    <mergeCell ref="C1:I1"/>
    <mergeCell ref="J1:L1"/>
    <mergeCell ref="A124:K124"/>
    <mergeCell ref="B125:K125"/>
    <mergeCell ref="B126:K1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8</v>
      </c>
      <c r="C1" s="2" t="s">
        <v>1</v>
      </c>
    </row>
    <row r="2" spans="1:5">
      <c r="C2" s="2" t="s">
        <v>2</v>
      </c>
      <c r="D2" s="2" t="s">
        <v>30</v>
      </c>
      <c r="E2" s="2" t="s">
        <v>31</v>
      </c>
    </row>
    <row r="3" spans="1:5">
      <c r="A3" s="3" t="s">
        <v>1199</v>
      </c>
    </row>
    <row r="4" spans="1:5">
      <c r="A4" s="4" t="s">
        <v>102</v>
      </c>
      <c r="C4" s="6" t="n">
        <v>621.7</v>
      </c>
      <c r="D4" s="10" t="n">
        <v>490</v>
      </c>
    </row>
    <row r="5" spans="1:5">
      <c r="A5" s="4" t="s">
        <v>108</v>
      </c>
      <c r="C5" s="7" t="n">
        <v>-129.2</v>
      </c>
      <c r="D5" s="7" t="n">
        <v>-157.6</v>
      </c>
    </row>
    <row r="6" spans="1:5">
      <c r="A6" s="4" t="s">
        <v>1136</v>
      </c>
    </row>
    <row r="7" spans="1:5">
      <c r="A7" s="3" t="s">
        <v>1200</v>
      </c>
    </row>
    <row r="8" spans="1:5">
      <c r="A8" s="4" t="s">
        <v>1201</v>
      </c>
      <c r="C8" s="7" t="n">
        <v>-606.8</v>
      </c>
      <c r="D8" s="7" t="n">
        <v>-705.2</v>
      </c>
    </row>
    <row r="9" spans="1:5">
      <c r="A9" s="4" t="s">
        <v>1202</v>
      </c>
      <c r="C9" s="7" t="n">
        <v>-6.4</v>
      </c>
      <c r="D9" s="5" t="n">
        <v>-13</v>
      </c>
      <c r="E9" s="6" t="n">
        <v>-14.1</v>
      </c>
    </row>
    <row r="10" spans="1:5">
      <c r="A10" s="4" t="s">
        <v>1203</v>
      </c>
      <c r="C10" s="7" t="n">
        <v>-6.5</v>
      </c>
      <c r="D10" s="7" t="n">
        <v>-25.1</v>
      </c>
      <c r="E10" s="7" t="n">
        <v>-27.8</v>
      </c>
    </row>
    <row r="11" spans="1:5">
      <c r="A11" s="4" t="s">
        <v>1204</v>
      </c>
      <c r="C11" s="7" t="n">
        <v>-7.5</v>
      </c>
      <c r="D11" s="7" t="n">
        <v>44.4</v>
      </c>
    </row>
    <row r="12" spans="1:5">
      <c r="A12" s="4" t="s">
        <v>1205</v>
      </c>
      <c r="C12" s="5" t="n">
        <v>0</v>
      </c>
      <c r="D12" s="5" t="n">
        <v>0</v>
      </c>
    </row>
    <row r="13" spans="1:5">
      <c r="A13" s="4" t="s">
        <v>1206</v>
      </c>
      <c r="C13" s="5" t="n">
        <v>26</v>
      </c>
      <c r="D13" s="7" t="n">
        <v>92.09999999999999</v>
      </c>
    </row>
    <row r="14" spans="1:5">
      <c r="A14" s="4" t="s">
        <v>1207</v>
      </c>
      <c r="C14" s="5" t="n">
        <v>0</v>
      </c>
      <c r="D14" s="5" t="n">
        <v>0</v>
      </c>
    </row>
    <row r="15" spans="1:5">
      <c r="A15" s="4" t="s">
        <v>1208</v>
      </c>
      <c r="C15" s="7" t="n">
        <v>0.2</v>
      </c>
      <c r="D15" s="5" t="n">
        <v>0</v>
      </c>
    </row>
    <row r="16" spans="1:5">
      <c r="A16" s="4" t="s">
        <v>1209</v>
      </c>
      <c r="C16" s="5" t="n">
        <v>0</v>
      </c>
      <c r="D16" s="5" t="n">
        <v>0</v>
      </c>
    </row>
    <row r="17" spans="1:5">
      <c r="A17" s="4" t="s">
        <v>1210</v>
      </c>
      <c r="C17" s="5" t="n">
        <v>0</v>
      </c>
      <c r="D17" s="5" t="n">
        <v>0</v>
      </c>
    </row>
    <row r="18" spans="1:5">
      <c r="A18" s="4" t="s">
        <v>1211</v>
      </c>
      <c r="C18" s="7" t="n">
        <v>509.9</v>
      </c>
      <c r="D18" s="5" t="n">
        <v>0</v>
      </c>
    </row>
    <row r="19" spans="1:5">
      <c r="A19" s="4" t="s">
        <v>1212</v>
      </c>
      <c r="C19" s="5" t="n">
        <v>0</v>
      </c>
      <c r="D19" s="5" t="n">
        <v>0</v>
      </c>
    </row>
    <row r="20" spans="1:5">
      <c r="A20" s="4" t="s">
        <v>1213</v>
      </c>
      <c r="C20" s="7" t="n">
        <v>3.5</v>
      </c>
      <c r="D20" s="5" t="n">
        <v>0</v>
      </c>
    </row>
    <row r="21" spans="1:5">
      <c r="A21" s="4" t="s">
        <v>1214</v>
      </c>
      <c r="C21" s="7" t="n">
        <v>-87.59999999999999</v>
      </c>
      <c r="D21" s="7" t="n">
        <v>-606.8</v>
      </c>
      <c r="E21" s="7" t="n">
        <v>-705.2</v>
      </c>
    </row>
    <row r="22" spans="1:5">
      <c r="A22" s="3" t="s">
        <v>1215</v>
      </c>
    </row>
    <row r="23" spans="1:5">
      <c r="A23" s="4" t="s">
        <v>1201</v>
      </c>
      <c r="C23" s="7" t="n">
        <v>408.3</v>
      </c>
      <c r="D23" s="7" t="n">
        <v>506.5</v>
      </c>
    </row>
    <row r="24" spans="1:5">
      <c r="A24" s="4" t="s">
        <v>1216</v>
      </c>
      <c r="C24" s="7" t="n">
        <v>0.7</v>
      </c>
      <c r="D24" s="7" t="n">
        <v>-13.7</v>
      </c>
    </row>
    <row r="25" spans="1:5">
      <c r="A25" s="4" t="s">
        <v>1217</v>
      </c>
      <c r="C25" s="7" t="n">
        <v>26.6</v>
      </c>
      <c r="D25" s="7" t="n">
        <v>7.6</v>
      </c>
    </row>
    <row r="26" spans="1:5">
      <c r="A26" s="4" t="s">
        <v>1205</v>
      </c>
      <c r="C26" s="5" t="n">
        <v>0</v>
      </c>
      <c r="D26" s="5" t="n">
        <v>0</v>
      </c>
    </row>
    <row r="27" spans="1:5">
      <c r="A27" s="4" t="s">
        <v>1206</v>
      </c>
      <c r="C27" s="5" t="n">
        <v>-26</v>
      </c>
      <c r="D27" s="7" t="n">
        <v>-92.09999999999999</v>
      </c>
    </row>
    <row r="28" spans="1:5">
      <c r="A28" s="4" t="s">
        <v>1211</v>
      </c>
      <c r="C28" s="7" t="n">
        <v>-355.9</v>
      </c>
      <c r="D28" s="5" t="n">
        <v>0</v>
      </c>
    </row>
    <row r="29" spans="1:5">
      <c r="A29" s="4" t="s">
        <v>1213</v>
      </c>
      <c r="C29" s="7" t="n">
        <v>-2.3</v>
      </c>
      <c r="D29" s="5" t="n">
        <v>0</v>
      </c>
    </row>
    <row r="30" spans="1:5">
      <c r="A30" s="4" t="s">
        <v>1214</v>
      </c>
      <c r="C30" s="7" t="n">
        <v>51.4</v>
      </c>
      <c r="D30" s="7" t="n">
        <v>408.3</v>
      </c>
      <c r="E30" s="7" t="n">
        <v>506.5</v>
      </c>
    </row>
    <row r="31" spans="1:5">
      <c r="A31" s="3" t="s">
        <v>1218</v>
      </c>
    </row>
    <row r="32" spans="1:5">
      <c r="A32" s="4" t="s">
        <v>1219</v>
      </c>
      <c r="B32" s="4" t="s">
        <v>47</v>
      </c>
      <c r="C32" s="7" t="n">
        <v>-36.2</v>
      </c>
      <c r="D32" s="7" t="n">
        <v>-198.5</v>
      </c>
    </row>
    <row r="33" spans="1:5">
      <c r="A33" s="3" t="s">
        <v>1199</v>
      </c>
    </row>
    <row r="34" spans="1:5">
      <c r="A34" s="4" t="s">
        <v>102</v>
      </c>
      <c r="C34" s="5" t="n">
        <v>0</v>
      </c>
      <c r="D34" s="5" t="n">
        <v>0</v>
      </c>
    </row>
    <row r="35" spans="1:5">
      <c r="A35" s="4" t="s">
        <v>108</v>
      </c>
      <c r="C35" s="7" t="n">
        <v>-1.7</v>
      </c>
      <c r="D35" s="7" t="n">
        <v>-6.6</v>
      </c>
    </row>
    <row r="36" spans="1:5">
      <c r="A36" s="4" t="s">
        <v>1220</v>
      </c>
      <c r="C36" s="7" t="n">
        <v>-34.5</v>
      </c>
      <c r="D36" s="7" t="n">
        <v>-191.9</v>
      </c>
    </row>
    <row r="37" spans="1:5">
      <c r="A37" s="4" t="s">
        <v>1139</v>
      </c>
      <c r="B37" s="4" t="s">
        <v>47</v>
      </c>
      <c r="C37" s="7" t="n">
        <v>-36.2</v>
      </c>
      <c r="D37" s="7" t="n">
        <v>-198.5</v>
      </c>
    </row>
    <row r="38" spans="1:5">
      <c r="A38" s="3" t="s">
        <v>1221</v>
      </c>
    </row>
    <row r="39" spans="1:5">
      <c r="A39" s="4" t="s">
        <v>1143</v>
      </c>
      <c r="C39" s="7" t="n">
        <v>49.5</v>
      </c>
      <c r="D39" s="7" t="n">
        <v>310.2</v>
      </c>
    </row>
    <row r="40" spans="1:5">
      <c r="A40" s="4" t="s">
        <v>1222</v>
      </c>
      <c r="C40" s="7" t="n">
        <v>-0.2</v>
      </c>
      <c r="D40" s="7" t="n">
        <v>-1.4</v>
      </c>
    </row>
    <row r="41" spans="1:5">
      <c r="A41" s="4" t="s">
        <v>1223</v>
      </c>
      <c r="C41" s="7" t="n">
        <v>49.3</v>
      </c>
      <c r="D41" s="7" t="n">
        <v>308.8</v>
      </c>
    </row>
    <row r="42" spans="1:5">
      <c r="A42" s="3" t="s">
        <v>1224</v>
      </c>
    </row>
    <row r="43" spans="1:5">
      <c r="A43" s="4" t="s">
        <v>1225</v>
      </c>
      <c r="C43" s="7" t="n">
        <v>85.2</v>
      </c>
      <c r="D43" s="7" t="n">
        <v>601.7</v>
      </c>
    </row>
    <row r="44" spans="1:5">
      <c r="A44" s="3" t="s">
        <v>1226</v>
      </c>
    </row>
    <row r="45" spans="1:5">
      <c r="A45" s="4" t="s">
        <v>1227</v>
      </c>
      <c r="C45" s="7" t="n">
        <v>87.59999999999999</v>
      </c>
      <c r="D45" s="7" t="n">
        <v>606.8</v>
      </c>
    </row>
    <row r="46" spans="1:5">
      <c r="A46" s="4" t="s">
        <v>1228</v>
      </c>
      <c r="C46" s="7" t="n">
        <v>51.4</v>
      </c>
      <c r="D46" s="7" t="n">
        <v>408.3</v>
      </c>
    </row>
    <row r="47" spans="1:5">
      <c r="A47" s="3" t="s">
        <v>1229</v>
      </c>
    </row>
    <row r="48" spans="1:5">
      <c r="A48" s="4" t="s">
        <v>1227</v>
      </c>
      <c r="C48" s="7" t="n">
        <v>87.59999999999999</v>
      </c>
      <c r="D48" s="7" t="n">
        <v>606.8</v>
      </c>
    </row>
    <row r="49" spans="1:5">
      <c r="A49" s="4" t="s">
        <v>1225</v>
      </c>
      <c r="C49" s="7" t="n">
        <v>85.2</v>
      </c>
      <c r="D49" s="7" t="n">
        <v>601.7</v>
      </c>
    </row>
    <row r="50" spans="1:5">
      <c r="A50" s="4" t="s">
        <v>1228</v>
      </c>
      <c r="C50" s="7" t="n">
        <v>51.4</v>
      </c>
      <c r="D50" s="7" t="n">
        <v>408.3</v>
      </c>
    </row>
    <row r="51" spans="1:5">
      <c r="A51" s="4" t="s">
        <v>1160</v>
      </c>
    </row>
    <row r="52" spans="1:5">
      <c r="A52" s="3" t="s">
        <v>1200</v>
      </c>
    </row>
    <row r="53" spans="1:5">
      <c r="A53" s="4" t="s">
        <v>1201</v>
      </c>
      <c r="C53" s="7" t="n">
        <v>-667.7</v>
      </c>
      <c r="D53" s="7" t="n">
        <v>-777.6</v>
      </c>
    </row>
    <row r="54" spans="1:5">
      <c r="A54" s="4" t="s">
        <v>1202</v>
      </c>
      <c r="C54" s="5" t="n">
        <v>-5</v>
      </c>
      <c r="D54" s="7" t="n">
        <v>-5.3</v>
      </c>
      <c r="E54" s="5" t="n">
        <v>-6</v>
      </c>
    </row>
    <row r="55" spans="1:5">
      <c r="A55" s="4" t="s">
        <v>1203</v>
      </c>
      <c r="C55" s="7" t="n">
        <v>-21.8</v>
      </c>
      <c r="D55" s="7" t="n">
        <v>-23.6</v>
      </c>
      <c r="E55" s="5" t="n">
        <v>-31</v>
      </c>
    </row>
    <row r="56" spans="1:5">
      <c r="A56" s="4" t="s">
        <v>1204</v>
      </c>
      <c r="C56" s="7" t="n">
        <v>-95.90000000000001</v>
      </c>
      <c r="D56" s="7" t="n">
        <v>54.3</v>
      </c>
    </row>
    <row r="57" spans="1:5">
      <c r="A57" s="4" t="s">
        <v>1205</v>
      </c>
      <c r="C57" s="5" t="n">
        <v>0</v>
      </c>
      <c r="D57" s="5" t="n">
        <v>0</v>
      </c>
    </row>
    <row r="58" spans="1:5">
      <c r="A58" s="4" t="s">
        <v>1206</v>
      </c>
      <c r="C58" s="7" t="n">
        <v>37.3</v>
      </c>
      <c r="D58" s="7" t="n">
        <v>35.6</v>
      </c>
    </row>
    <row r="59" spans="1:5">
      <c r="A59" s="4" t="s">
        <v>1207</v>
      </c>
      <c r="C59" s="5" t="n">
        <v>0</v>
      </c>
      <c r="D59" s="5" t="n">
        <v>0</v>
      </c>
    </row>
    <row r="60" spans="1:5">
      <c r="A60" s="4" t="s">
        <v>1208</v>
      </c>
      <c r="C60" s="5" t="n">
        <v>1</v>
      </c>
      <c r="D60" s="7" t="n">
        <v>0.2</v>
      </c>
    </row>
    <row r="61" spans="1:5">
      <c r="A61" s="4" t="s">
        <v>1209</v>
      </c>
      <c r="C61" s="5" t="n">
        <v>0</v>
      </c>
      <c r="D61" s="5" t="n">
        <v>0</v>
      </c>
    </row>
    <row r="62" spans="1:5">
      <c r="A62" s="4" t="s">
        <v>1210</v>
      </c>
      <c r="C62" s="5" t="n">
        <v>0</v>
      </c>
      <c r="D62" s="5" t="n">
        <v>0</v>
      </c>
    </row>
    <row r="63" spans="1:5">
      <c r="A63" s="4" t="s">
        <v>1211</v>
      </c>
      <c r="C63" s="5" t="n">
        <v>0</v>
      </c>
      <c r="D63" s="5" t="n">
        <v>0</v>
      </c>
    </row>
    <row r="64" spans="1:5">
      <c r="A64" s="4" t="s">
        <v>1212</v>
      </c>
      <c r="C64" s="7" t="n">
        <v>1.5</v>
      </c>
      <c r="D64" s="5" t="n">
        <v>0</v>
      </c>
    </row>
    <row r="65" spans="1:5">
      <c r="A65" s="4" t="s">
        <v>1213</v>
      </c>
      <c r="C65" s="7" t="n">
        <v>97.7</v>
      </c>
      <c r="D65" s="7" t="n">
        <v>48.7</v>
      </c>
    </row>
    <row r="66" spans="1:5">
      <c r="A66" s="4" t="s">
        <v>1214</v>
      </c>
      <c r="C66" s="7" t="n">
        <v>-652.9</v>
      </c>
      <c r="D66" s="7" t="n">
        <v>-667.7</v>
      </c>
      <c r="E66" s="7" t="n">
        <v>-777.6</v>
      </c>
    </row>
    <row r="67" spans="1:5">
      <c r="A67" s="3" t="s">
        <v>1215</v>
      </c>
    </row>
    <row r="68" spans="1:5">
      <c r="A68" s="4" t="s">
        <v>1201</v>
      </c>
      <c r="C68" s="7" t="n">
        <v>576.3</v>
      </c>
      <c r="D68" s="7" t="n">
        <v>607.9</v>
      </c>
    </row>
    <row r="69" spans="1:5">
      <c r="A69" s="4" t="s">
        <v>1216</v>
      </c>
      <c r="C69" s="7" t="n">
        <v>153.6</v>
      </c>
      <c r="D69" s="7" t="n">
        <v>16.3</v>
      </c>
    </row>
    <row r="70" spans="1:5">
      <c r="A70" s="4" t="s">
        <v>1217</v>
      </c>
      <c r="C70" s="5" t="n">
        <v>20</v>
      </c>
      <c r="D70" s="7" t="n">
        <v>21.6</v>
      </c>
    </row>
    <row r="71" spans="1:5">
      <c r="A71" s="4" t="s">
        <v>1205</v>
      </c>
      <c r="C71" s="5" t="n">
        <v>0</v>
      </c>
      <c r="D71" s="5" t="n">
        <v>0</v>
      </c>
    </row>
    <row r="72" spans="1:5">
      <c r="A72" s="4" t="s">
        <v>1206</v>
      </c>
      <c r="C72" s="7" t="n">
        <v>-37.3</v>
      </c>
      <c r="D72" s="7" t="n">
        <v>-35.6</v>
      </c>
    </row>
    <row r="73" spans="1:5">
      <c r="A73" s="4" t="s">
        <v>1211</v>
      </c>
      <c r="C73" s="5" t="n">
        <v>0</v>
      </c>
      <c r="D73" s="5" t="n">
        <v>0</v>
      </c>
    </row>
    <row r="74" spans="1:5">
      <c r="A74" s="4" t="s">
        <v>1213</v>
      </c>
      <c r="C74" s="7" t="n">
        <v>-98.90000000000001</v>
      </c>
      <c r="D74" s="7" t="n">
        <v>-33.9</v>
      </c>
    </row>
    <row r="75" spans="1:5">
      <c r="A75" s="4" t="s">
        <v>1214</v>
      </c>
      <c r="C75" s="7" t="n">
        <v>613.7</v>
      </c>
      <c r="D75" s="7" t="n">
        <v>576.3</v>
      </c>
      <c r="E75" s="7" t="n">
        <v>607.9</v>
      </c>
    </row>
    <row r="76" spans="1:5">
      <c r="A76" s="3" t="s">
        <v>1218</v>
      </c>
    </row>
    <row r="77" spans="1:5">
      <c r="A77" s="4" t="s">
        <v>1219</v>
      </c>
      <c r="B77" s="4" t="s">
        <v>47</v>
      </c>
      <c r="C77" s="7" t="n">
        <v>-39.2</v>
      </c>
      <c r="D77" s="7" t="n">
        <v>-91.40000000000001</v>
      </c>
    </row>
    <row r="78" spans="1:5">
      <c r="A78" s="3" t="s">
        <v>1199</v>
      </c>
    </row>
    <row r="79" spans="1:5">
      <c r="A79" s="4" t="s">
        <v>102</v>
      </c>
      <c r="C79" s="7" t="n">
        <v>54.8</v>
      </c>
      <c r="D79" s="7" t="n">
        <v>8.1</v>
      </c>
    </row>
    <row r="80" spans="1:5">
      <c r="A80" s="4" t="s">
        <v>108</v>
      </c>
      <c r="C80" s="7" t="n">
        <v>-1.4</v>
      </c>
      <c r="D80" s="7" t="n">
        <v>-1.6</v>
      </c>
    </row>
    <row r="81" spans="1:5">
      <c r="A81" s="4" t="s">
        <v>1220</v>
      </c>
      <c r="C81" s="7" t="n">
        <v>-92.59999999999999</v>
      </c>
      <c r="D81" s="7" t="n">
        <v>-97.90000000000001</v>
      </c>
    </row>
    <row r="82" spans="1:5">
      <c r="A82" s="4" t="s">
        <v>1139</v>
      </c>
      <c r="B82" s="4" t="s">
        <v>47</v>
      </c>
      <c r="C82" s="7" t="n">
        <v>-39.2</v>
      </c>
      <c r="D82" s="7" t="n">
        <v>-91.40000000000001</v>
      </c>
    </row>
    <row r="83" spans="1:5">
      <c r="A83" s="3" t="s">
        <v>1221</v>
      </c>
    </row>
    <row r="84" spans="1:5">
      <c r="A84" s="4" t="s">
        <v>1143</v>
      </c>
      <c r="C84" s="7" t="n">
        <v>176.5</v>
      </c>
      <c r="D84" s="7" t="n">
        <v>239.6</v>
      </c>
    </row>
    <row r="85" spans="1:5">
      <c r="A85" s="4" t="s">
        <v>1222</v>
      </c>
      <c r="C85" s="5" t="n">
        <v>-1</v>
      </c>
      <c r="D85" s="7" t="n">
        <v>-1.2</v>
      </c>
    </row>
    <row r="86" spans="1:5">
      <c r="A86" s="4" t="s">
        <v>1223</v>
      </c>
      <c r="C86" s="7" t="n">
        <v>175.5</v>
      </c>
      <c r="D86" s="7" t="n">
        <v>238.4</v>
      </c>
    </row>
    <row r="87" spans="1:5">
      <c r="A87" s="3" t="s">
        <v>1224</v>
      </c>
    </row>
    <row r="88" spans="1:5">
      <c r="A88" s="4" t="s">
        <v>1225</v>
      </c>
      <c r="C88" s="7" t="n">
        <v>182.3</v>
      </c>
      <c r="D88" s="5" t="n">
        <v>185</v>
      </c>
    </row>
    <row r="89" spans="1:5">
      <c r="A89" s="3" t="s">
        <v>1226</v>
      </c>
    </row>
    <row r="90" spans="1:5">
      <c r="A90" s="4" t="s">
        <v>1227</v>
      </c>
      <c r="C90" s="7" t="n">
        <v>200.8</v>
      </c>
      <c r="D90" s="7" t="n">
        <v>207.3</v>
      </c>
    </row>
    <row r="91" spans="1:5">
      <c r="A91" s="4" t="s">
        <v>1228</v>
      </c>
      <c r="C91" s="7" t="n">
        <v>106.8</v>
      </c>
      <c r="D91" s="7" t="n">
        <v>107.8</v>
      </c>
    </row>
    <row r="92" spans="1:5">
      <c r="A92" s="3" t="s">
        <v>1229</v>
      </c>
    </row>
    <row r="93" spans="1:5">
      <c r="A93" s="4" t="s">
        <v>1227</v>
      </c>
      <c r="C93" s="7" t="n">
        <v>182.8</v>
      </c>
      <c r="D93" s="7" t="n">
        <v>186.3</v>
      </c>
    </row>
    <row r="94" spans="1:5">
      <c r="A94" s="4" t="s">
        <v>1225</v>
      </c>
      <c r="C94" s="7" t="n">
        <v>172.8</v>
      </c>
      <c r="D94" s="7" t="n">
        <v>173.7</v>
      </c>
    </row>
    <row r="95" spans="1:5">
      <c r="A95" s="4" t="s">
        <v>1228</v>
      </c>
      <c r="C95" s="7" t="n">
        <v>92.90000000000001</v>
      </c>
      <c r="D95" s="7" t="n">
        <v>93.7</v>
      </c>
    </row>
    <row r="96" spans="1:5">
      <c r="A96" s="4" t="s">
        <v>1172</v>
      </c>
    </row>
    <row r="97" spans="1:5">
      <c r="A97" s="3" t="s">
        <v>1200</v>
      </c>
    </row>
    <row r="98" spans="1:5">
      <c r="A98" s="4" t="s">
        <v>1201</v>
      </c>
      <c r="C98" s="7" t="n">
        <v>-76.59999999999999</v>
      </c>
      <c r="D98" s="7" t="n">
        <v>-93.40000000000001</v>
      </c>
    </row>
    <row r="99" spans="1:5">
      <c r="A99" s="4" t="s">
        <v>1202</v>
      </c>
      <c r="C99" s="7" t="n">
        <v>-0.1</v>
      </c>
      <c r="D99" s="7" t="n">
        <v>-0.7</v>
      </c>
      <c r="E99" s="7" t="n">
        <v>-0.7</v>
      </c>
    </row>
    <row r="100" spans="1:5">
      <c r="A100" s="4" t="s">
        <v>1203</v>
      </c>
      <c r="C100" s="7" t="n">
        <v>-1.7</v>
      </c>
      <c r="D100" s="7" t="n">
        <v>-3.7</v>
      </c>
      <c r="E100" s="7" t="n">
        <v>-4.1</v>
      </c>
    </row>
    <row r="101" spans="1:5">
      <c r="A101" s="4" t="s">
        <v>1204</v>
      </c>
      <c r="C101" s="7" t="n">
        <v>2.6</v>
      </c>
      <c r="D101" s="7" t="n">
        <v>5.7</v>
      </c>
    </row>
    <row r="102" spans="1:5">
      <c r="A102" s="4" t="s">
        <v>1205</v>
      </c>
      <c r="C102" s="5" t="n">
        <v>0</v>
      </c>
      <c r="D102" s="7" t="n">
        <v>-2.5</v>
      </c>
    </row>
    <row r="103" spans="1:5">
      <c r="A103" s="4" t="s">
        <v>1206</v>
      </c>
      <c r="C103" s="7" t="n">
        <v>1.4</v>
      </c>
      <c r="D103" s="7" t="n">
        <v>7.9</v>
      </c>
    </row>
    <row r="104" spans="1:5">
      <c r="A104" s="4" t="s">
        <v>1207</v>
      </c>
      <c r="C104" s="5" t="n">
        <v>-1</v>
      </c>
      <c r="D104" s="5" t="n">
        <v>9</v>
      </c>
    </row>
    <row r="105" spans="1:5">
      <c r="A105" s="4" t="s">
        <v>1208</v>
      </c>
      <c r="C105" s="5" t="n">
        <v>0</v>
      </c>
      <c r="D105" s="5" t="n">
        <v>0</v>
      </c>
    </row>
    <row r="106" spans="1:5">
      <c r="A106" s="4" t="s">
        <v>1209</v>
      </c>
      <c r="C106" s="5" t="n">
        <v>0</v>
      </c>
      <c r="D106" s="5" t="n">
        <v>0</v>
      </c>
    </row>
    <row r="107" spans="1:5">
      <c r="A107" s="4" t="s">
        <v>1210</v>
      </c>
      <c r="C107" s="7" t="n">
        <v>-0.1</v>
      </c>
      <c r="D107" s="5" t="n">
        <v>0</v>
      </c>
    </row>
    <row r="108" spans="1:5">
      <c r="A108" s="4" t="s">
        <v>1211</v>
      </c>
      <c r="C108" s="7" t="n">
        <v>50.1</v>
      </c>
      <c r="D108" s="5" t="n">
        <v>0</v>
      </c>
    </row>
    <row r="109" spans="1:5">
      <c r="A109" s="4" t="s">
        <v>1212</v>
      </c>
      <c r="C109" s="5" t="n">
        <v>0</v>
      </c>
      <c r="D109" s="5" t="n">
        <v>0</v>
      </c>
    </row>
    <row r="110" spans="1:5">
      <c r="A110" s="4" t="s">
        <v>1213</v>
      </c>
      <c r="C110" s="7" t="n">
        <v>-0.6</v>
      </c>
      <c r="D110" s="7" t="n">
        <v>1.1</v>
      </c>
    </row>
    <row r="111" spans="1:5">
      <c r="A111" s="4" t="s">
        <v>1214</v>
      </c>
      <c r="C111" s="5" t="n">
        <v>-26</v>
      </c>
      <c r="D111" s="7" t="n">
        <v>-76.59999999999999</v>
      </c>
      <c r="E111" s="7" t="n">
        <v>-93.40000000000001</v>
      </c>
    </row>
    <row r="112" spans="1:5">
      <c r="A112" s="3" t="s">
        <v>1215</v>
      </c>
    </row>
    <row r="113" spans="1:5">
      <c r="A113" s="4" t="s">
        <v>1201</v>
      </c>
      <c r="C113" s="5" t="n">
        <v>0</v>
      </c>
      <c r="D113" s="5" t="n">
        <v>0</v>
      </c>
    </row>
    <row r="114" spans="1:5">
      <c r="A114" s="4" t="s">
        <v>1216</v>
      </c>
      <c r="C114" s="5" t="n">
        <v>0</v>
      </c>
      <c r="D114" s="5" t="n">
        <v>0</v>
      </c>
    </row>
    <row r="115" spans="1:5">
      <c r="A115" s="4" t="s">
        <v>1217</v>
      </c>
      <c r="C115" s="7" t="n">
        <v>1.4</v>
      </c>
      <c r="D115" s="7" t="n">
        <v>5.4</v>
      </c>
    </row>
    <row r="116" spans="1:5">
      <c r="A116" s="4" t="s">
        <v>1205</v>
      </c>
      <c r="C116" s="5" t="n">
        <v>0</v>
      </c>
      <c r="D116" s="7" t="n">
        <v>2.5</v>
      </c>
    </row>
    <row r="117" spans="1:5">
      <c r="A117" s="4" t="s">
        <v>1206</v>
      </c>
      <c r="C117" s="7" t="n">
        <v>-1.4</v>
      </c>
      <c r="D117" s="7" t="n">
        <v>-7.9</v>
      </c>
    </row>
    <row r="118" spans="1:5">
      <c r="A118" s="4" t="s">
        <v>1211</v>
      </c>
      <c r="C118" s="5" t="n">
        <v>0</v>
      </c>
      <c r="D118" s="5" t="n">
        <v>0</v>
      </c>
    </row>
    <row r="119" spans="1:5">
      <c r="A119" s="4" t="s">
        <v>1213</v>
      </c>
      <c r="C119" s="5" t="n">
        <v>0</v>
      </c>
      <c r="D119" s="5" t="n">
        <v>0</v>
      </c>
    </row>
    <row r="120" spans="1:5">
      <c r="A120" s="4" t="s">
        <v>1214</v>
      </c>
      <c r="C120" s="5" t="n">
        <v>0</v>
      </c>
      <c r="D120" s="5" t="n">
        <v>0</v>
      </c>
      <c r="E120" s="10" t="n">
        <v>0</v>
      </c>
    </row>
    <row r="121" spans="1:5">
      <c r="A121" s="3" t="s">
        <v>1218</v>
      </c>
    </row>
    <row r="122" spans="1:5">
      <c r="A122" s="4" t="s">
        <v>1219</v>
      </c>
      <c r="B122" s="4" t="s">
        <v>47</v>
      </c>
      <c r="C122" s="5" t="n">
        <v>-26</v>
      </c>
      <c r="D122" s="7" t="n">
        <v>-76.59999999999999</v>
      </c>
    </row>
    <row r="123" spans="1:5">
      <c r="A123" s="3" t="s">
        <v>1199</v>
      </c>
    </row>
    <row r="124" spans="1:5">
      <c r="A124" s="4" t="s">
        <v>102</v>
      </c>
      <c r="C124" s="5" t="n">
        <v>0</v>
      </c>
      <c r="D124" s="5" t="n">
        <v>0</v>
      </c>
    </row>
    <row r="125" spans="1:5">
      <c r="A125" s="4" t="s">
        <v>108</v>
      </c>
      <c r="C125" s="7" t="n">
        <v>-2.4</v>
      </c>
      <c r="D125" s="7" t="n">
        <v>-6.9</v>
      </c>
    </row>
    <row r="126" spans="1:5">
      <c r="A126" s="4" t="s">
        <v>1220</v>
      </c>
      <c r="C126" s="7" t="n">
        <v>-23.6</v>
      </c>
      <c r="D126" s="7" t="n">
        <v>-69.7</v>
      </c>
    </row>
    <row r="127" spans="1:5">
      <c r="A127" s="4" t="s">
        <v>1139</v>
      </c>
      <c r="B127" s="4" t="s">
        <v>47</v>
      </c>
      <c r="C127" s="5" t="n">
        <v>-26</v>
      </c>
      <c r="D127" s="7" t="n">
        <v>-76.59999999999999</v>
      </c>
    </row>
    <row r="128" spans="1:5">
      <c r="A128" s="3" t="s">
        <v>1221</v>
      </c>
    </row>
    <row r="129" spans="1:5">
      <c r="A129" s="4" t="s">
        <v>1143</v>
      </c>
      <c r="C129" s="7" t="n">
        <v>1.7</v>
      </c>
      <c r="D129" s="7" t="n">
        <v>15.5</v>
      </c>
    </row>
    <row r="130" spans="1:5">
      <c r="A130" s="4" t="s">
        <v>1222</v>
      </c>
      <c r="C130" s="7" t="n">
        <v>-1.6</v>
      </c>
      <c r="D130" s="7" t="n">
        <v>-29.1</v>
      </c>
    </row>
    <row r="131" spans="1:5">
      <c r="A131" s="4" t="s">
        <v>1223</v>
      </c>
      <c r="C131" s="6" t="n">
        <v>0.1</v>
      </c>
      <c r="D131" s="6" t="n">
        <v>-13.6</v>
      </c>
    </row>
    <row r="132" spans="1:5"/>
    <row r="133" spans="1:5">
      <c r="A133" s="4" t="s">
        <v>47</v>
      </c>
      <c r="B133" s="4" t="s">
        <v>1196</v>
      </c>
    </row>
  </sheetData>
  <mergeCells count="4">
    <mergeCell ref="A1:B2"/>
    <mergeCell ref="C1:E1"/>
    <mergeCell ref="A132:D132"/>
    <mergeCell ref="B133:D1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2"/>
    <col customWidth="1" max="5" min="5" width="36"/>
    <col customWidth="1" max="6" min="6" width="27"/>
    <col customWidth="1" max="7" min="7" width="46"/>
    <col customWidth="1" max="8" min="8" width="24"/>
    <col customWidth="1" max="9" min="9" width="33"/>
    <col customWidth="1" max="10" min="10" width="34"/>
    <col customWidth="1" max="11" min="11" width="60"/>
  </cols>
  <sheetData>
    <row r="1" spans="1:11">
      <c r="A1" s="1" t="s">
        <v>198</v>
      </c>
      <c r="B1" s="2" t="s">
        <v>199</v>
      </c>
      <c r="D1" s="2" t="s">
        <v>200</v>
      </c>
      <c r="E1" s="2" t="s">
        <v>201</v>
      </c>
      <c r="F1" s="2" t="s">
        <v>202</v>
      </c>
      <c r="G1" s="2" t="s">
        <v>203</v>
      </c>
      <c r="H1" s="2" t="s">
        <v>204</v>
      </c>
      <c r="I1" s="2" t="s">
        <v>205</v>
      </c>
      <c r="J1" s="2" t="s">
        <v>206</v>
      </c>
      <c r="K1" s="2" t="s">
        <v>207</v>
      </c>
    </row>
    <row r="2" spans="1:11">
      <c r="A2" s="4" t="s">
        <v>208</v>
      </c>
      <c r="B2" s="6" t="n">
        <v>1127.5</v>
      </c>
      <c r="D2" s="6" t="n">
        <v>189.4</v>
      </c>
      <c r="E2" s="6" t="n">
        <v>2175.6</v>
      </c>
      <c r="F2" s="6" t="n">
        <v>4196.7</v>
      </c>
      <c r="G2" s="6" t="n">
        <v>-870.4</v>
      </c>
      <c r="H2" s="6" t="n">
        <v>-4581.2</v>
      </c>
      <c r="I2" s="6" t="n">
        <v>17.4</v>
      </c>
    </row>
    <row r="3" spans="1:11">
      <c r="A3" s="4" t="s">
        <v>209</v>
      </c>
      <c r="D3" s="7" t="n">
        <v>748.8</v>
      </c>
      <c r="H3" s="7" t="n">
        <v>314.9</v>
      </c>
    </row>
    <row r="4" spans="1:11">
      <c r="A4" s="3" t="s">
        <v>210</v>
      </c>
    </row>
    <row r="5" spans="1:11">
      <c r="A5" s="4" t="s">
        <v>211</v>
      </c>
      <c r="B5" s="7" t="n">
        <v>-388.6</v>
      </c>
      <c r="F5" s="7" t="n">
        <v>-388.6</v>
      </c>
    </row>
    <row r="6" spans="1:11">
      <c r="A6" s="4" t="s">
        <v>53</v>
      </c>
      <c r="B6" s="7" t="n">
        <v>3.7</v>
      </c>
      <c r="I6" s="7" t="n">
        <v>3.7</v>
      </c>
    </row>
    <row r="7" spans="1:11">
      <c r="A7" s="4" t="s">
        <v>52</v>
      </c>
      <c r="B7" s="7" t="n">
        <v>-384.9</v>
      </c>
    </row>
    <row r="8" spans="1:11">
      <c r="A8" s="4" t="s">
        <v>212</v>
      </c>
      <c r="G8" s="7" t="n">
        <v>-347.2</v>
      </c>
    </row>
    <row r="9" spans="1:11">
      <c r="A9" s="4" t="s">
        <v>213</v>
      </c>
      <c r="I9" s="7" t="n">
        <v>-0.6</v>
      </c>
    </row>
    <row r="10" spans="1:11">
      <c r="A10" s="4" t="s">
        <v>214</v>
      </c>
      <c r="B10" s="7" t="n">
        <v>-347.8</v>
      </c>
    </row>
    <row r="11" spans="1:11">
      <c r="A11" s="4" t="s">
        <v>215</v>
      </c>
      <c r="B11" s="7" t="n">
        <v>-105.2</v>
      </c>
      <c r="F11" s="7" t="n">
        <v>-105.2</v>
      </c>
    </row>
    <row r="12" spans="1:11">
      <c r="A12" s="4" t="s">
        <v>216</v>
      </c>
      <c r="B12" s="7" t="n">
        <v>39.2</v>
      </c>
      <c r="D12" s="6" t="n">
        <v>-1.8</v>
      </c>
      <c r="E12" s="5" t="n">
        <v>41</v>
      </c>
      <c r="H12" s="10" t="n">
        <v>0</v>
      </c>
    </row>
    <row r="13" spans="1:11">
      <c r="A13" s="4" t="s">
        <v>217</v>
      </c>
      <c r="D13" s="7" t="n">
        <v>1.5</v>
      </c>
      <c r="H13" s="5" t="n">
        <v>0</v>
      </c>
    </row>
    <row r="14" spans="1:11">
      <c r="A14" s="4" t="s">
        <v>218</v>
      </c>
      <c r="B14" s="7" t="n">
        <v>-9.800000000000001</v>
      </c>
      <c r="H14" s="6" t="n">
        <v>-9.800000000000001</v>
      </c>
    </row>
    <row r="15" spans="1:11">
      <c r="A15" s="4" t="s">
        <v>219</v>
      </c>
      <c r="H15" s="7" t="n">
        <v>0.7</v>
      </c>
    </row>
    <row r="16" spans="1:11">
      <c r="A16" s="4" t="s">
        <v>220</v>
      </c>
      <c r="B16" s="5" t="n">
        <v>-5</v>
      </c>
      <c r="I16" s="5" t="n">
        <v>-5</v>
      </c>
    </row>
    <row r="17" spans="1:11">
      <c r="A17" s="4" t="s">
        <v>221</v>
      </c>
      <c r="B17" s="7" t="n">
        <v>-8.699999999999999</v>
      </c>
      <c r="E17" s="7" t="n">
        <v>-8.699999999999999</v>
      </c>
    </row>
    <row r="18" spans="1:11">
      <c r="A18" s="4" t="s">
        <v>222</v>
      </c>
      <c r="B18" s="7" t="n">
        <v>305.3</v>
      </c>
      <c r="D18" s="6" t="n">
        <v>187.6</v>
      </c>
      <c r="E18" s="7" t="n">
        <v>2207.9</v>
      </c>
      <c r="F18" s="7" t="n">
        <v>3702.9</v>
      </c>
      <c r="G18" s="7" t="n">
        <v>-1217.6</v>
      </c>
      <c r="H18" s="10" t="n">
        <v>-4591</v>
      </c>
      <c r="I18" s="7" t="n">
        <v>15.5</v>
      </c>
    </row>
    <row r="19" spans="1:11">
      <c r="A19" s="4" t="s">
        <v>223</v>
      </c>
      <c r="D19" s="7" t="n">
        <v>750.3</v>
      </c>
      <c r="H19" s="7" t="n">
        <v>315.6</v>
      </c>
    </row>
    <row r="20" spans="1:11">
      <c r="A20" s="3" t="s">
        <v>210</v>
      </c>
    </row>
    <row r="21" spans="1:11">
      <c r="A21" s="4" t="s">
        <v>211</v>
      </c>
      <c r="B21" s="7" t="n">
        <v>-1148.9</v>
      </c>
      <c r="C21" s="4" t="s">
        <v>50</v>
      </c>
      <c r="F21" s="7" t="n">
        <v>-1148.9</v>
      </c>
    </row>
    <row r="22" spans="1:11">
      <c r="A22" s="4" t="s">
        <v>53</v>
      </c>
      <c r="B22" s="7" t="n">
        <v>3.3</v>
      </c>
      <c r="I22" s="7" t="n">
        <v>3.3</v>
      </c>
    </row>
    <row r="23" spans="1:11">
      <c r="A23" s="4" t="s">
        <v>52</v>
      </c>
      <c r="B23" s="7" t="n">
        <v>-1145.6</v>
      </c>
    </row>
    <row r="24" spans="1:11">
      <c r="A24" s="4" t="s">
        <v>212</v>
      </c>
      <c r="G24" s="7" t="n">
        <v>-148.6</v>
      </c>
    </row>
    <row r="25" spans="1:11">
      <c r="A25" s="4" t="s">
        <v>213</v>
      </c>
      <c r="I25" s="5" t="n">
        <v>-2</v>
      </c>
    </row>
    <row r="26" spans="1:11">
      <c r="A26" s="4" t="s">
        <v>214</v>
      </c>
      <c r="B26" s="7" t="n">
        <v>-150.6</v>
      </c>
    </row>
    <row r="27" spans="1:11">
      <c r="A27" s="4" t="s">
        <v>215</v>
      </c>
      <c r="B27" s="7" t="n">
        <v>-105.9</v>
      </c>
      <c r="F27" s="7" t="n">
        <v>-105.9</v>
      </c>
    </row>
    <row r="28" spans="1:11">
      <c r="A28" s="4" t="s">
        <v>216</v>
      </c>
      <c r="B28" s="5" t="n">
        <v>51</v>
      </c>
      <c r="D28" s="6" t="n">
        <v>0.3</v>
      </c>
      <c r="E28" s="7" t="n">
        <v>50.7</v>
      </c>
      <c r="H28" s="10" t="n">
        <v>0</v>
      </c>
    </row>
    <row r="29" spans="1:11">
      <c r="A29" s="4" t="s">
        <v>217</v>
      </c>
      <c r="D29" s="7" t="n">
        <v>1.1</v>
      </c>
      <c r="H29" s="5" t="n">
        <v>0</v>
      </c>
    </row>
    <row r="30" spans="1:11">
      <c r="A30" s="4" t="s">
        <v>218</v>
      </c>
      <c r="B30" s="7" t="n">
        <v>-3.1</v>
      </c>
      <c r="H30" s="6" t="n">
        <v>-3.1</v>
      </c>
    </row>
    <row r="31" spans="1:11">
      <c r="A31" s="4" t="s">
        <v>219</v>
      </c>
      <c r="H31" s="7" t="n">
        <v>0.3</v>
      </c>
    </row>
    <row r="32" spans="1:11">
      <c r="A32" s="4" t="s">
        <v>220</v>
      </c>
      <c r="B32" s="7" t="n">
        <v>-2.9</v>
      </c>
      <c r="I32" s="7" t="n">
        <v>-2.9</v>
      </c>
    </row>
    <row r="33" spans="1:11">
      <c r="A33" s="4" t="s">
        <v>221</v>
      </c>
      <c r="B33" s="7" t="n">
        <v>-4.6</v>
      </c>
      <c r="E33" s="7" t="n">
        <v>-4.6</v>
      </c>
    </row>
    <row r="34" spans="1:11">
      <c r="A34" s="4" t="s">
        <v>224</v>
      </c>
      <c r="B34" s="7" t="n">
        <v>-1056.4</v>
      </c>
      <c r="D34" s="6" t="n">
        <v>187.9</v>
      </c>
      <c r="E34" s="5" t="n">
        <v>2254</v>
      </c>
      <c r="F34" s="7" t="n">
        <v>2448.1</v>
      </c>
      <c r="G34" s="7" t="n">
        <v>-1366.2</v>
      </c>
      <c r="H34" s="6" t="n">
        <v>-4594.1</v>
      </c>
      <c r="I34" s="7" t="n">
        <v>13.9</v>
      </c>
    </row>
    <row r="35" spans="1:11">
      <c r="A35" s="4" t="s">
        <v>225</v>
      </c>
      <c r="D35" s="7" t="n">
        <v>751.4</v>
      </c>
      <c r="H35" s="7" t="n">
        <v>315.9</v>
      </c>
    </row>
    <row r="36" spans="1:11">
      <c r="A36" s="3" t="s">
        <v>210</v>
      </c>
    </row>
    <row r="37" spans="1:11">
      <c r="A37" s="4" t="s">
        <v>211</v>
      </c>
      <c r="B37" s="7" t="n">
        <v>-107.6</v>
      </c>
      <c r="C37" s="4" t="s">
        <v>50</v>
      </c>
      <c r="F37" s="7" t="n">
        <v>-107.6</v>
      </c>
    </row>
    <row r="38" spans="1:11">
      <c r="A38" s="4" t="s">
        <v>53</v>
      </c>
      <c r="B38" s="7" t="n">
        <v>0.2</v>
      </c>
      <c r="I38" s="7" t="n">
        <v>0.2</v>
      </c>
    </row>
    <row r="39" spans="1:11">
      <c r="A39" s="4" t="s">
        <v>52</v>
      </c>
      <c r="B39" s="7" t="n">
        <v>-107.4</v>
      </c>
    </row>
    <row r="40" spans="1:11">
      <c r="A40" s="4" t="s">
        <v>212</v>
      </c>
      <c r="G40" s="5" t="n">
        <v>333</v>
      </c>
    </row>
    <row r="41" spans="1:11">
      <c r="A41" s="4" t="s">
        <v>213</v>
      </c>
      <c r="I41" s="7" t="n">
        <v>-0.5</v>
      </c>
    </row>
    <row r="42" spans="1:11">
      <c r="A42" s="4" t="s">
        <v>214</v>
      </c>
      <c r="B42" s="7" t="n">
        <v>332.5</v>
      </c>
    </row>
    <row r="43" spans="1:11">
      <c r="A43" s="4" t="s">
        <v>226</v>
      </c>
      <c r="J43" s="6" t="n">
        <v>-18.3</v>
      </c>
      <c r="K43" s="6" t="n">
        <v>-18.3</v>
      </c>
    </row>
    <row r="44" spans="1:11">
      <c r="A44" s="4" t="s">
        <v>216</v>
      </c>
      <c r="B44" s="7" t="n">
        <v>23.2</v>
      </c>
      <c r="D44" s="6" t="n">
        <v>0.9</v>
      </c>
      <c r="E44" s="7" t="n">
        <v>22.3</v>
      </c>
      <c r="H44" s="10" t="n">
        <v>0</v>
      </c>
    </row>
    <row r="45" spans="1:11">
      <c r="A45" s="4" t="s">
        <v>217</v>
      </c>
      <c r="D45" s="7" t="n">
        <v>3.5</v>
      </c>
      <c r="H45" s="5" t="n">
        <v>0</v>
      </c>
    </row>
    <row r="46" spans="1:11">
      <c r="A46" s="4" t="s">
        <v>218</v>
      </c>
      <c r="B46" s="7" t="n">
        <v>-5.6</v>
      </c>
      <c r="H46" s="6" t="n">
        <v>-5.6</v>
      </c>
    </row>
    <row r="47" spans="1:11">
      <c r="A47" s="4" t="s">
        <v>219</v>
      </c>
      <c r="H47" s="7" t="n">
        <v>1.4</v>
      </c>
    </row>
    <row r="48" spans="1:11">
      <c r="A48" s="4" t="s">
        <v>220</v>
      </c>
      <c r="B48" s="7" t="n">
        <v>-1.8</v>
      </c>
      <c r="I48" s="7" t="n">
        <v>-1.8</v>
      </c>
    </row>
    <row r="49" spans="1:11">
      <c r="A49" s="4" t="s">
        <v>221</v>
      </c>
      <c r="B49" s="7" t="n">
        <v>-2.4</v>
      </c>
      <c r="E49" s="7" t="n">
        <v>-2.4</v>
      </c>
    </row>
    <row r="50" spans="1:11">
      <c r="A50" s="4" t="s">
        <v>227</v>
      </c>
      <c r="B50" s="6" t="n">
        <v>-836.2</v>
      </c>
      <c r="D50" s="6" t="n">
        <v>188.8</v>
      </c>
      <c r="E50" s="6" t="n">
        <v>2273.9</v>
      </c>
      <c r="F50" s="6" t="n">
        <v>2322.2</v>
      </c>
      <c r="G50" s="6" t="n">
        <v>-1033.2</v>
      </c>
      <c r="H50" s="6" t="n">
        <v>-4599.7</v>
      </c>
      <c r="I50" s="6" t="n">
        <v>11.8</v>
      </c>
    </row>
    <row r="51" spans="1:11">
      <c r="A51" s="4" t="s">
        <v>228</v>
      </c>
      <c r="D51" s="7" t="n">
        <v>754.9</v>
      </c>
      <c r="H51" s="7" t="n">
        <v>317.3</v>
      </c>
    </row>
    <row r="52" spans="1:11"/>
    <row r="53" spans="1:11">
      <c r="A53" s="4" t="s">
        <v>47</v>
      </c>
      <c r="B53" s="4" t="s">
        <v>66</v>
      </c>
    </row>
    <row r="54" spans="1:11">
      <c r="A54" s="4" t="s">
        <v>67</v>
      </c>
      <c r="B54" s="4" t="s">
        <v>68</v>
      </c>
    </row>
  </sheetData>
  <mergeCells count="4">
    <mergeCell ref="B1:C1"/>
    <mergeCell ref="A52:K52"/>
    <mergeCell ref="B53:K53"/>
    <mergeCell ref="B54:K5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0</v>
      </c>
      <c r="C1" s="2" t="s">
        <v>1</v>
      </c>
    </row>
    <row r="2" spans="1:5">
      <c r="C2" s="2" t="s">
        <v>2</v>
      </c>
      <c r="D2" s="2" t="s">
        <v>30</v>
      </c>
      <c r="E2" s="2" t="s">
        <v>31</v>
      </c>
    </row>
    <row r="3" spans="1:5">
      <c r="A3" s="3" t="s">
        <v>1231</v>
      </c>
    </row>
    <row r="4" spans="1:5">
      <c r="A4" s="4" t="s">
        <v>1232</v>
      </c>
      <c r="C4" s="6" t="n">
        <v>-38.6</v>
      </c>
      <c r="D4" s="10" t="n">
        <v>275</v>
      </c>
      <c r="E4" s="6" t="n">
        <v>248.3</v>
      </c>
    </row>
    <row r="5" spans="1:5">
      <c r="A5" s="4" t="s">
        <v>1136</v>
      </c>
    </row>
    <row r="6" spans="1:5">
      <c r="A6" s="3" t="s">
        <v>1233</v>
      </c>
    </row>
    <row r="7" spans="1:5">
      <c r="A7" s="4" t="s">
        <v>1202</v>
      </c>
      <c r="C7" s="7" t="n">
        <v>6.4</v>
      </c>
      <c r="D7" s="5" t="n">
        <v>13</v>
      </c>
      <c r="E7" s="7" t="n">
        <v>14.1</v>
      </c>
    </row>
    <row r="8" spans="1:5">
      <c r="A8" s="4" t="s">
        <v>1203</v>
      </c>
      <c r="C8" s="7" t="n">
        <v>6.5</v>
      </c>
      <c r="D8" s="7" t="n">
        <v>25.1</v>
      </c>
      <c r="E8" s="7" t="n">
        <v>27.8</v>
      </c>
    </row>
    <row r="9" spans="1:5">
      <c r="A9" s="4" t="s">
        <v>1234</v>
      </c>
      <c r="C9" s="7" t="n">
        <v>-8.199999999999999</v>
      </c>
      <c r="D9" s="7" t="n">
        <v>-32.6</v>
      </c>
      <c r="E9" s="7" t="n">
        <v>-35.8</v>
      </c>
    </row>
    <row r="10" spans="1:5">
      <c r="A10" s="4" t="s">
        <v>1235</v>
      </c>
      <c r="C10" s="7" t="n">
        <v>-0.2</v>
      </c>
      <c r="D10" s="7" t="n">
        <v>-0.7</v>
      </c>
      <c r="E10" s="7" t="n">
        <v>-0.3</v>
      </c>
    </row>
    <row r="11" spans="1:5">
      <c r="A11" s="4" t="s">
        <v>1236</v>
      </c>
      <c r="C11" s="7" t="n">
        <v>10.8</v>
      </c>
      <c r="D11" s="7" t="n">
        <v>43.7</v>
      </c>
      <c r="E11" s="7" t="n">
        <v>45.1</v>
      </c>
    </row>
    <row r="12" spans="1:5">
      <c r="A12" s="4" t="s">
        <v>1237</v>
      </c>
      <c r="C12" s="5" t="n">
        <v>0</v>
      </c>
      <c r="D12" s="5" t="n">
        <v>0</v>
      </c>
      <c r="E12" s="5" t="n">
        <v>0</v>
      </c>
    </row>
    <row r="13" spans="1:5">
      <c r="A13" s="4" t="s">
        <v>1238</v>
      </c>
      <c r="C13" s="7" t="n">
        <v>0.1</v>
      </c>
      <c r="D13" s="7" t="n">
        <v>27.9</v>
      </c>
      <c r="E13" s="5" t="n">
        <v>38</v>
      </c>
    </row>
    <row r="14" spans="1:5">
      <c r="A14" s="4" t="s">
        <v>1142</v>
      </c>
      <c r="B14" s="4" t="s">
        <v>47</v>
      </c>
      <c r="C14" s="7" t="n">
        <v>15.4</v>
      </c>
      <c r="D14" s="7" t="n">
        <v>76.40000000000001</v>
      </c>
      <c r="E14" s="7" t="n">
        <v>88.90000000000001</v>
      </c>
    </row>
    <row r="15" spans="1:5">
      <c r="A15" s="3" t="s">
        <v>1231</v>
      </c>
    </row>
    <row r="16" spans="1:5">
      <c r="A16" s="4" t="s">
        <v>1239</v>
      </c>
      <c r="C16" s="7" t="n">
        <v>13.6</v>
      </c>
      <c r="D16" s="7" t="n">
        <v>1.8</v>
      </c>
      <c r="E16" s="7" t="n">
        <v>105.9</v>
      </c>
    </row>
    <row r="17" spans="1:5">
      <c r="A17" s="4" t="s">
        <v>1240</v>
      </c>
      <c r="C17" s="5" t="n">
        <v>0</v>
      </c>
      <c r="D17" s="5" t="n">
        <v>0</v>
      </c>
      <c r="E17" s="5" t="n">
        <v>-2</v>
      </c>
    </row>
    <row r="18" spans="1:5">
      <c r="A18" s="4" t="s">
        <v>1235</v>
      </c>
      <c r="C18" s="7" t="n">
        <v>1.3</v>
      </c>
      <c r="D18" s="7" t="n">
        <v>0.7</v>
      </c>
      <c r="E18" s="7" t="n">
        <v>0.3</v>
      </c>
    </row>
    <row r="19" spans="1:5">
      <c r="A19" s="4" t="s">
        <v>1236</v>
      </c>
      <c r="C19" s="7" t="n">
        <v>-274.4</v>
      </c>
      <c r="D19" s="7" t="n">
        <v>-71.59999999999999</v>
      </c>
      <c r="E19" s="7" t="n">
        <v>-81.5</v>
      </c>
    </row>
    <row r="20" spans="1:5">
      <c r="A20" s="4" t="s">
        <v>1237</v>
      </c>
      <c r="C20" s="5" t="n">
        <v>0</v>
      </c>
      <c r="D20" s="5" t="n">
        <v>0</v>
      </c>
      <c r="E20" s="5" t="n">
        <v>0</v>
      </c>
    </row>
    <row r="21" spans="1:5">
      <c r="A21" s="4" t="s">
        <v>1232</v>
      </c>
      <c r="C21" s="5" t="n">
        <v>0</v>
      </c>
      <c r="D21" s="5" t="n">
        <v>0</v>
      </c>
      <c r="E21" s="5" t="n">
        <v>0</v>
      </c>
    </row>
    <row r="22" spans="1:5">
      <c r="A22" s="4" t="s">
        <v>1241</v>
      </c>
      <c r="B22" s="4" t="s">
        <v>67</v>
      </c>
      <c r="C22" s="7" t="n">
        <v>-259.5</v>
      </c>
      <c r="D22" s="7" t="n">
        <v>-69.09999999999999</v>
      </c>
      <c r="E22" s="7" t="n">
        <v>22.7</v>
      </c>
    </row>
    <row r="23" spans="1:5">
      <c r="A23" s="4" t="s">
        <v>1242</v>
      </c>
      <c r="C23" s="7" t="n">
        <v>-244.1</v>
      </c>
      <c r="D23" s="7" t="n">
        <v>7.3</v>
      </c>
      <c r="E23" s="7" t="n">
        <v>111.6</v>
      </c>
    </row>
    <row r="24" spans="1:5">
      <c r="A24" s="4" t="s">
        <v>1160</v>
      </c>
    </row>
    <row r="25" spans="1:5">
      <c r="A25" s="3" t="s">
        <v>1233</v>
      </c>
    </row>
    <row r="26" spans="1:5">
      <c r="A26" s="4" t="s">
        <v>1202</v>
      </c>
      <c r="C26" s="5" t="n">
        <v>5</v>
      </c>
      <c r="D26" s="7" t="n">
        <v>5.3</v>
      </c>
      <c r="E26" s="5" t="n">
        <v>6</v>
      </c>
    </row>
    <row r="27" spans="1:5">
      <c r="A27" s="4" t="s">
        <v>1203</v>
      </c>
      <c r="C27" s="7" t="n">
        <v>21.8</v>
      </c>
      <c r="D27" s="7" t="n">
        <v>23.6</v>
      </c>
      <c r="E27" s="5" t="n">
        <v>31</v>
      </c>
    </row>
    <row r="28" spans="1:5">
      <c r="A28" s="4" t="s">
        <v>1234</v>
      </c>
      <c r="C28" s="5" t="n">
        <v>-33</v>
      </c>
      <c r="D28" s="7" t="n">
        <v>-36.4</v>
      </c>
      <c r="E28" s="7" t="n">
        <v>-36.4</v>
      </c>
    </row>
    <row r="29" spans="1:5">
      <c r="A29" s="4" t="s">
        <v>1235</v>
      </c>
      <c r="C29" s="7" t="n">
        <v>-0.1</v>
      </c>
      <c r="D29" s="7" t="n">
        <v>-0.1</v>
      </c>
      <c r="E29" s="7" t="n">
        <v>-0.1</v>
      </c>
    </row>
    <row r="30" spans="1:5">
      <c r="A30" s="4" t="s">
        <v>1236</v>
      </c>
      <c r="C30" s="7" t="n">
        <v>6.5</v>
      </c>
      <c r="D30" s="7" t="n">
        <v>8.4</v>
      </c>
      <c r="E30" s="7" t="n">
        <v>6.5</v>
      </c>
    </row>
    <row r="31" spans="1:5">
      <c r="A31" s="4" t="s">
        <v>1237</v>
      </c>
      <c r="C31" s="5" t="n">
        <v>0</v>
      </c>
      <c r="D31" s="7" t="n">
        <v>0.1</v>
      </c>
      <c r="E31" s="5" t="n">
        <v>0</v>
      </c>
    </row>
    <row r="32" spans="1:5">
      <c r="A32" s="4" t="s">
        <v>1238</v>
      </c>
      <c r="C32" s="7" t="n">
        <v>0.3</v>
      </c>
      <c r="D32" s="7" t="n">
        <v>0.5</v>
      </c>
      <c r="E32" s="7" t="n">
        <v>2.7</v>
      </c>
    </row>
    <row r="33" spans="1:5">
      <c r="A33" s="4" t="s">
        <v>1142</v>
      </c>
      <c r="B33" s="4" t="s">
        <v>47</v>
      </c>
      <c r="C33" s="7" t="n">
        <v>0.5</v>
      </c>
      <c r="D33" s="7" t="n">
        <v>1.4</v>
      </c>
      <c r="E33" s="7" t="n">
        <v>9.699999999999999</v>
      </c>
    </row>
    <row r="34" spans="1:5">
      <c r="A34" s="3" t="s">
        <v>1231</v>
      </c>
    </row>
    <row r="35" spans="1:5">
      <c r="A35" s="4" t="s">
        <v>1239</v>
      </c>
      <c r="C35" s="7" t="n">
        <v>-24.6</v>
      </c>
      <c r="D35" s="7" t="n">
        <v>-34.2</v>
      </c>
      <c r="E35" s="5" t="n">
        <v>97</v>
      </c>
    </row>
    <row r="36" spans="1:5">
      <c r="A36" s="4" t="s">
        <v>1240</v>
      </c>
      <c r="C36" s="5" t="n">
        <v>0</v>
      </c>
      <c r="D36" s="5" t="n">
        <v>0</v>
      </c>
      <c r="E36" s="5" t="n">
        <v>0</v>
      </c>
    </row>
    <row r="37" spans="1:5">
      <c r="A37" s="4" t="s">
        <v>1235</v>
      </c>
      <c r="C37" s="7" t="n">
        <v>0.1</v>
      </c>
      <c r="D37" s="7" t="n">
        <v>0.1</v>
      </c>
      <c r="E37" s="7" t="n">
        <v>0.1</v>
      </c>
    </row>
    <row r="38" spans="1:5">
      <c r="A38" s="4" t="s">
        <v>1236</v>
      </c>
      <c r="C38" s="7" t="n">
        <v>-7.8</v>
      </c>
      <c r="D38" s="7" t="n">
        <v>-9.1</v>
      </c>
      <c r="E38" s="7" t="n">
        <v>-9.9</v>
      </c>
    </row>
    <row r="39" spans="1:5">
      <c r="A39" s="4" t="s">
        <v>1237</v>
      </c>
      <c r="C39" s="5" t="n">
        <v>0</v>
      </c>
      <c r="D39" s="7" t="n">
        <v>-0.1</v>
      </c>
      <c r="E39" s="5" t="n">
        <v>0</v>
      </c>
    </row>
    <row r="40" spans="1:5">
      <c r="A40" s="4" t="s">
        <v>1232</v>
      </c>
      <c r="C40" s="7" t="n">
        <v>-29.6</v>
      </c>
      <c r="D40" s="7" t="n">
        <v>-19.4</v>
      </c>
      <c r="E40" s="5" t="n">
        <v>-28</v>
      </c>
    </row>
    <row r="41" spans="1:5">
      <c r="A41" s="4" t="s">
        <v>1241</v>
      </c>
      <c r="B41" s="4" t="s">
        <v>67</v>
      </c>
      <c r="C41" s="7" t="n">
        <v>-61.9</v>
      </c>
      <c r="D41" s="7" t="n">
        <v>-62.7</v>
      </c>
      <c r="E41" s="7" t="n">
        <v>59.2</v>
      </c>
    </row>
    <row r="42" spans="1:5">
      <c r="A42" s="4" t="s">
        <v>1242</v>
      </c>
      <c r="C42" s="7" t="n">
        <v>-61.4</v>
      </c>
      <c r="D42" s="7" t="n">
        <v>-61.3</v>
      </c>
      <c r="E42" s="7" t="n">
        <v>68.90000000000001</v>
      </c>
    </row>
    <row r="43" spans="1:5">
      <c r="A43" s="4" t="s">
        <v>1172</v>
      </c>
    </row>
    <row r="44" spans="1:5">
      <c r="A44" s="3" t="s">
        <v>1233</v>
      </c>
    </row>
    <row r="45" spans="1:5">
      <c r="A45" s="4" t="s">
        <v>1202</v>
      </c>
      <c r="C45" s="7" t="n">
        <v>0.1</v>
      </c>
      <c r="D45" s="7" t="n">
        <v>0.7</v>
      </c>
      <c r="E45" s="7" t="n">
        <v>0.7</v>
      </c>
    </row>
    <row r="46" spans="1:5">
      <c r="A46" s="4" t="s">
        <v>1203</v>
      </c>
      <c r="C46" s="7" t="n">
        <v>1.7</v>
      </c>
      <c r="D46" s="7" t="n">
        <v>3.7</v>
      </c>
      <c r="E46" s="7" t="n">
        <v>4.1</v>
      </c>
    </row>
    <row r="47" spans="1:5">
      <c r="A47" s="4" t="s">
        <v>1234</v>
      </c>
      <c r="C47" s="5" t="n">
        <v>0</v>
      </c>
      <c r="D47" s="5" t="n">
        <v>0</v>
      </c>
      <c r="E47" s="5" t="n">
        <v>0</v>
      </c>
    </row>
    <row r="48" spans="1:5">
      <c r="A48" s="4" t="s">
        <v>1235</v>
      </c>
      <c r="C48" s="7" t="n">
        <v>-1.2</v>
      </c>
      <c r="D48" s="5" t="n">
        <v>-4</v>
      </c>
      <c r="E48" s="7" t="n">
        <v>-4.4</v>
      </c>
    </row>
    <row r="49" spans="1:5">
      <c r="A49" s="4" t="s">
        <v>1236</v>
      </c>
      <c r="C49" s="7" t="n">
        <v>0.3</v>
      </c>
      <c r="D49" s="7" t="n">
        <v>1.8</v>
      </c>
      <c r="E49" s="7" t="n">
        <v>1.3</v>
      </c>
    </row>
    <row r="50" spans="1:5">
      <c r="A50" s="4" t="s">
        <v>1237</v>
      </c>
      <c r="C50" s="5" t="n">
        <v>0</v>
      </c>
      <c r="D50" s="5" t="n">
        <v>0</v>
      </c>
      <c r="E50" s="5" t="n">
        <v>0</v>
      </c>
    </row>
    <row r="51" spans="1:5">
      <c r="A51" s="4" t="s">
        <v>1238</v>
      </c>
      <c r="C51" s="7" t="n">
        <v>-0.1</v>
      </c>
      <c r="D51" s="5" t="n">
        <v>0</v>
      </c>
      <c r="E51" s="7" t="n">
        <v>-2.7</v>
      </c>
    </row>
    <row r="52" spans="1:5">
      <c r="A52" s="4" t="s">
        <v>1142</v>
      </c>
      <c r="B52" s="4" t="s">
        <v>47</v>
      </c>
      <c r="C52" s="7" t="n">
        <v>0.8</v>
      </c>
      <c r="D52" s="7" t="n">
        <v>2.2</v>
      </c>
      <c r="E52" s="5" t="n">
        <v>-1</v>
      </c>
    </row>
    <row r="53" spans="1:5">
      <c r="A53" s="3" t="s">
        <v>1231</v>
      </c>
    </row>
    <row r="54" spans="1:5">
      <c r="A54" s="4" t="s">
        <v>1239</v>
      </c>
      <c r="C54" s="7" t="n">
        <v>-2.6</v>
      </c>
      <c r="D54" s="7" t="n">
        <v>-5.6</v>
      </c>
      <c r="E54" s="5" t="n">
        <v>2</v>
      </c>
    </row>
    <row r="55" spans="1:5">
      <c r="A55" s="4" t="s">
        <v>1240</v>
      </c>
      <c r="C55" s="5" t="n">
        <v>1</v>
      </c>
      <c r="D55" s="5" t="n">
        <v>-9</v>
      </c>
      <c r="E55" s="5" t="n">
        <v>0</v>
      </c>
    </row>
    <row r="56" spans="1:5">
      <c r="A56" s="4" t="s">
        <v>1235</v>
      </c>
      <c r="C56" s="7" t="n">
        <v>26.7</v>
      </c>
      <c r="D56" s="5" t="n">
        <v>4</v>
      </c>
      <c r="E56" s="7" t="n">
        <v>7.2</v>
      </c>
    </row>
    <row r="57" spans="1:5">
      <c r="A57" s="4" t="s">
        <v>1236</v>
      </c>
      <c r="C57" s="7" t="n">
        <v>-11.3</v>
      </c>
      <c r="D57" s="7" t="n">
        <v>-1.8</v>
      </c>
      <c r="E57" s="7" t="n">
        <v>-1.6</v>
      </c>
    </row>
    <row r="58" spans="1:5">
      <c r="A58" s="4" t="s">
        <v>1237</v>
      </c>
      <c r="C58" s="5" t="n">
        <v>0</v>
      </c>
      <c r="D58" s="5" t="n">
        <v>0</v>
      </c>
      <c r="E58" s="5" t="n">
        <v>0</v>
      </c>
    </row>
    <row r="59" spans="1:5">
      <c r="A59" s="4" t="s">
        <v>1232</v>
      </c>
      <c r="C59" s="7" t="n">
        <v>-0.1</v>
      </c>
      <c r="D59" s="7" t="n">
        <v>0.2</v>
      </c>
      <c r="E59" s="7" t="n">
        <v>0.1</v>
      </c>
    </row>
    <row r="60" spans="1:5">
      <c r="A60" s="4" t="s">
        <v>1241</v>
      </c>
      <c r="B60" s="4" t="s">
        <v>67</v>
      </c>
      <c r="C60" s="7" t="n">
        <v>13.7</v>
      </c>
      <c r="D60" s="7" t="n">
        <v>-12.2</v>
      </c>
      <c r="E60" s="7" t="n">
        <v>7.7</v>
      </c>
    </row>
    <row r="61" spans="1:5">
      <c r="A61" s="4" t="s">
        <v>1242</v>
      </c>
      <c r="C61" s="6" t="n">
        <v>14.5</v>
      </c>
      <c r="D61" s="10" t="n">
        <v>-10</v>
      </c>
      <c r="E61" s="6" t="n">
        <v>6.7</v>
      </c>
    </row>
    <row r="62" spans="1:5"/>
    <row r="63" spans="1:5">
      <c r="A63" s="4" t="s">
        <v>47</v>
      </c>
      <c r="B63" s="4" t="s">
        <v>1197</v>
      </c>
    </row>
    <row r="64" spans="1:5">
      <c r="A64" s="4" t="s">
        <v>67</v>
      </c>
      <c r="B64" s="4" t="s">
        <v>1243</v>
      </c>
    </row>
  </sheetData>
  <mergeCells count="5">
    <mergeCell ref="A1:B2"/>
    <mergeCell ref="C1:E1"/>
    <mergeCell ref="A62:D62"/>
    <mergeCell ref="B63:D63"/>
    <mergeCell ref="B64:D6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662</v>
      </c>
    </row>
    <row r="3" spans="1:2">
      <c r="A3" s="4" t="s">
        <v>1136</v>
      </c>
    </row>
    <row r="4" spans="1:2">
      <c r="A4" s="4" t="s">
        <v>1143</v>
      </c>
      <c r="B4" s="10" t="n">
        <v>5</v>
      </c>
    </row>
    <row r="5" spans="1:2">
      <c r="A5" s="4" t="s">
        <v>1245</v>
      </c>
      <c r="B5" s="7" t="n">
        <v>-0.1</v>
      </c>
    </row>
    <row r="6" spans="1:2">
      <c r="A6" s="4" t="s">
        <v>1160</v>
      </c>
    </row>
    <row r="7" spans="1:2">
      <c r="A7" s="4" t="s">
        <v>1143</v>
      </c>
      <c r="B7" s="7" t="n">
        <v>7.3</v>
      </c>
    </row>
    <row r="8" spans="1:2">
      <c r="A8" s="4" t="s">
        <v>1245</v>
      </c>
      <c r="B8" s="7" t="n">
        <v>-0.1</v>
      </c>
    </row>
    <row r="9" spans="1:2">
      <c r="A9" s="4" t="s">
        <v>1172</v>
      </c>
    </row>
    <row r="10" spans="1:2">
      <c r="A10" s="4" t="s">
        <v>1143</v>
      </c>
      <c r="B10" s="7" t="n">
        <v>0.1</v>
      </c>
    </row>
    <row r="11" spans="1:2">
      <c r="A11" s="4" t="s">
        <v>1245</v>
      </c>
      <c r="B11" s="6" t="n">
        <v>-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0</v>
      </c>
    </row>
    <row r="2" spans="1:3">
      <c r="A2" s="4" t="s">
        <v>1130</v>
      </c>
    </row>
    <row r="3" spans="1:3">
      <c r="A3" s="4" t="s">
        <v>1247</v>
      </c>
      <c r="B3" s="4" t="s">
        <v>1133</v>
      </c>
      <c r="C3" s="4" t="s">
        <v>1132</v>
      </c>
    </row>
    <row r="4" spans="1:3">
      <c r="A4" s="4" t="s">
        <v>1136</v>
      </c>
    </row>
    <row r="5" spans="1:3">
      <c r="A5" s="4" t="s">
        <v>1247</v>
      </c>
      <c r="B5" s="4" t="s">
        <v>1146</v>
      </c>
      <c r="C5" s="4" t="s">
        <v>1145</v>
      </c>
    </row>
    <row r="6" spans="1:3">
      <c r="A6" s="4" t="s">
        <v>1248</v>
      </c>
      <c r="B6" s="4" t="s">
        <v>689</v>
      </c>
      <c r="C6" s="4" t="s">
        <v>689</v>
      </c>
    </row>
    <row r="7" spans="1:3">
      <c r="A7" s="4" t="s">
        <v>1160</v>
      </c>
    </row>
    <row r="8" spans="1:3">
      <c r="A8" s="4" t="s">
        <v>1247</v>
      </c>
      <c r="B8" s="4" t="s">
        <v>1162</v>
      </c>
      <c r="C8" s="4" t="s">
        <v>1161</v>
      </c>
    </row>
    <row r="9" spans="1:3">
      <c r="A9" s="4" t="s">
        <v>1248</v>
      </c>
      <c r="B9" s="4" t="s">
        <v>1249</v>
      </c>
      <c r="C9" s="4" t="s">
        <v>1250</v>
      </c>
    </row>
    <row r="10" spans="1:3">
      <c r="A10" s="4" t="s">
        <v>1172</v>
      </c>
    </row>
    <row r="11" spans="1:3">
      <c r="A11" s="4" t="s">
        <v>1247</v>
      </c>
      <c r="B11" s="4" t="s">
        <v>1174</v>
      </c>
      <c r="C11" s="4" t="s">
        <v>11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0</v>
      </c>
      <c r="D2" s="2" t="s">
        <v>31</v>
      </c>
    </row>
    <row r="3" spans="1:4">
      <c r="A3" s="4" t="s">
        <v>1130</v>
      </c>
    </row>
    <row r="4" spans="1:4">
      <c r="A4" s="4" t="s">
        <v>1134</v>
      </c>
      <c r="B4" s="4" t="s">
        <v>1135</v>
      </c>
    </row>
    <row r="5" spans="1:4">
      <c r="A5" s="4" t="s">
        <v>1136</v>
      </c>
    </row>
    <row r="6" spans="1:4">
      <c r="A6" s="4" t="s">
        <v>1247</v>
      </c>
      <c r="B6" s="4" t="s">
        <v>1145</v>
      </c>
      <c r="C6" s="4" t="s">
        <v>1252</v>
      </c>
      <c r="D6" s="4" t="s">
        <v>1253</v>
      </c>
    </row>
    <row r="7" spans="1:4">
      <c r="A7" s="4" t="s">
        <v>1248</v>
      </c>
      <c r="B7" s="4" t="s">
        <v>689</v>
      </c>
      <c r="C7" s="4" t="s">
        <v>689</v>
      </c>
      <c r="D7" s="4" t="s">
        <v>689</v>
      </c>
    </row>
    <row r="8" spans="1:4">
      <c r="A8" s="4" t="s">
        <v>1134</v>
      </c>
      <c r="B8" s="4" t="s">
        <v>870</v>
      </c>
      <c r="C8" s="4" t="s">
        <v>1147</v>
      </c>
      <c r="D8" s="4" t="s">
        <v>1148</v>
      </c>
    </row>
    <row r="9" spans="1:4">
      <c r="A9" s="4" t="s">
        <v>1160</v>
      </c>
    </row>
    <row r="10" spans="1:4">
      <c r="A10" s="4" t="s">
        <v>1247</v>
      </c>
      <c r="B10" s="4" t="s">
        <v>1254</v>
      </c>
      <c r="C10" s="4" t="s">
        <v>1255</v>
      </c>
      <c r="D10" s="4" t="s">
        <v>1256</v>
      </c>
    </row>
    <row r="11" spans="1:4">
      <c r="A11" s="4" t="s">
        <v>1248</v>
      </c>
      <c r="B11" s="4" t="s">
        <v>1257</v>
      </c>
      <c r="C11" s="4" t="s">
        <v>1258</v>
      </c>
      <c r="D11" s="4" t="s">
        <v>1259</v>
      </c>
    </row>
    <row r="12" spans="1:4">
      <c r="A12" s="4" t="s">
        <v>1134</v>
      </c>
      <c r="B12" s="4" t="s">
        <v>1163</v>
      </c>
      <c r="C12" s="4" t="s">
        <v>1164</v>
      </c>
      <c r="D12" s="4" t="s">
        <v>1165</v>
      </c>
    </row>
    <row r="13" spans="1:4">
      <c r="A13" s="4" t="s">
        <v>1172</v>
      </c>
    </row>
    <row r="14" spans="1:4">
      <c r="A14" s="4" t="s">
        <v>1247</v>
      </c>
      <c r="B14" s="4" t="s">
        <v>1173</v>
      </c>
      <c r="C14" s="4" t="s">
        <v>712</v>
      </c>
      <c r="D14" s="4" t="s">
        <v>12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v>
      </c>
      <c r="C2" s="2" t="s">
        <v>30</v>
      </c>
    </row>
    <row r="3" spans="1:3">
      <c r="A3" s="4" t="s">
        <v>1136</v>
      </c>
    </row>
    <row r="4" spans="1:3">
      <c r="A4" s="4" t="s">
        <v>1262</v>
      </c>
      <c r="B4" s="4" t="s">
        <v>699</v>
      </c>
    </row>
    <row r="5" spans="1:3">
      <c r="A5" s="4" t="s">
        <v>1263</v>
      </c>
      <c r="B5" s="4" t="s">
        <v>699</v>
      </c>
      <c r="C5" s="4" t="s">
        <v>699</v>
      </c>
    </row>
    <row r="6" spans="1:3">
      <c r="A6" s="4" t="s">
        <v>1160</v>
      </c>
    </row>
    <row r="7" spans="1:3">
      <c r="A7" s="4" t="s">
        <v>1262</v>
      </c>
      <c r="B7" s="4" t="s">
        <v>699</v>
      </c>
    </row>
    <row r="8" spans="1:3">
      <c r="A8" s="4" t="s">
        <v>1263</v>
      </c>
      <c r="B8" s="4" t="s">
        <v>699</v>
      </c>
      <c r="C8" s="4" t="s">
        <v>699</v>
      </c>
    </row>
    <row r="9" spans="1:3">
      <c r="A9" s="4" t="s">
        <v>1264</v>
      </c>
    </row>
    <row r="10" spans="1:3">
      <c r="A10" s="4" t="s">
        <v>1262</v>
      </c>
      <c r="B10" s="4" t="s">
        <v>1155</v>
      </c>
    </row>
    <row r="11" spans="1:3">
      <c r="A11" s="4" t="s">
        <v>1263</v>
      </c>
      <c r="B11" s="4" t="s">
        <v>1098</v>
      </c>
      <c r="C11" s="4" t="s">
        <v>1265</v>
      </c>
    </row>
    <row r="12" spans="1:3">
      <c r="A12" s="4" t="s">
        <v>1266</v>
      </c>
    </row>
    <row r="13" spans="1:3">
      <c r="A13" s="4" t="s">
        <v>1262</v>
      </c>
      <c r="B13" s="4" t="s">
        <v>1169</v>
      </c>
    </row>
    <row r="14" spans="1:3">
      <c r="A14" s="4" t="s">
        <v>1263</v>
      </c>
      <c r="B14" s="4" t="s">
        <v>1267</v>
      </c>
      <c r="C14" s="4" t="s">
        <v>1268</v>
      </c>
    </row>
    <row r="15" spans="1:3">
      <c r="A15" s="4" t="s">
        <v>1269</v>
      </c>
    </row>
    <row r="16" spans="1:3">
      <c r="A16" s="4" t="s">
        <v>1262</v>
      </c>
      <c r="B16" s="4" t="s">
        <v>497</v>
      </c>
    </row>
    <row r="17" spans="1:3">
      <c r="A17" s="4" t="s">
        <v>1263</v>
      </c>
      <c r="B17" s="4" t="s">
        <v>1270</v>
      </c>
      <c r="C17" s="4" t="s">
        <v>1270</v>
      </c>
    </row>
    <row r="18" spans="1:3">
      <c r="A18" s="4" t="s">
        <v>1271</v>
      </c>
    </row>
    <row r="19" spans="1:3">
      <c r="A19" s="4" t="s">
        <v>1262</v>
      </c>
      <c r="B19" s="4" t="s">
        <v>497</v>
      </c>
    </row>
    <row r="20" spans="1:3">
      <c r="A20" s="4" t="s">
        <v>1263</v>
      </c>
      <c r="B20" s="4" t="s">
        <v>1272</v>
      </c>
      <c r="C20" s="4" t="s">
        <v>1273</v>
      </c>
    </row>
    <row r="21" spans="1:3">
      <c r="A21" s="4" t="s">
        <v>1274</v>
      </c>
    </row>
    <row r="22" spans="1:3">
      <c r="A22" s="4" t="s">
        <v>1262</v>
      </c>
      <c r="B22" s="4" t="s">
        <v>884</v>
      </c>
    </row>
    <row r="23" spans="1:3">
      <c r="A23" s="4" t="s">
        <v>1263</v>
      </c>
      <c r="B23" s="4" t="s">
        <v>1101</v>
      </c>
      <c r="C23" s="4" t="s">
        <v>689</v>
      </c>
    </row>
    <row r="24" spans="1:3">
      <c r="A24" s="4" t="s">
        <v>1275</v>
      </c>
    </row>
    <row r="25" spans="1:3">
      <c r="A25" s="4" t="s">
        <v>1262</v>
      </c>
      <c r="B25" s="4" t="s">
        <v>1276</v>
      </c>
    </row>
    <row r="26" spans="1:3">
      <c r="A26" s="4" t="s">
        <v>1263</v>
      </c>
      <c r="B26" s="4" t="s">
        <v>1276</v>
      </c>
      <c r="C26" s="4" t="s">
        <v>7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2</v>
      </c>
      <c r="C1" s="2" t="s">
        <v>30</v>
      </c>
      <c r="D1" s="2" t="s">
        <v>31</v>
      </c>
    </row>
    <row r="2" spans="1:4">
      <c r="A2" s="4" t="s">
        <v>1278</v>
      </c>
    </row>
    <row r="3" spans="1:4">
      <c r="A3" s="4" t="s">
        <v>1279</v>
      </c>
      <c r="B3" s="6" t="n">
        <v>1.5</v>
      </c>
      <c r="C3" s="6" t="n">
        <v>1.8</v>
      </c>
      <c r="D3" s="6" t="n">
        <v>1.9</v>
      </c>
    </row>
    <row r="4" spans="1:4">
      <c r="A4" s="4" t="s">
        <v>1136</v>
      </c>
    </row>
    <row r="5" spans="1:4">
      <c r="A5" s="4" t="s">
        <v>1279</v>
      </c>
      <c r="B5" s="7" t="n">
        <v>51.4</v>
      </c>
      <c r="C5" s="7" t="n">
        <v>408.3</v>
      </c>
      <c r="D5" s="7" t="n">
        <v>506.5</v>
      </c>
    </row>
    <row r="6" spans="1:4">
      <c r="A6" s="4" t="s">
        <v>1280</v>
      </c>
    </row>
    <row r="7" spans="1:4">
      <c r="A7" s="4" t="s">
        <v>1279</v>
      </c>
      <c r="B7" s="7" t="n">
        <v>15.7</v>
      </c>
      <c r="C7" s="7" t="n">
        <v>109.3</v>
      </c>
    </row>
    <row r="8" spans="1:4">
      <c r="A8" s="4" t="s">
        <v>1281</v>
      </c>
    </row>
    <row r="9" spans="1:4">
      <c r="A9" s="4" t="s">
        <v>1279</v>
      </c>
      <c r="B9" s="7" t="n">
        <v>15.7</v>
      </c>
      <c r="C9" s="7" t="n">
        <v>13.3</v>
      </c>
    </row>
    <row r="10" spans="1:4">
      <c r="A10" s="4" t="s">
        <v>1282</v>
      </c>
    </row>
    <row r="11" spans="1:4">
      <c r="A11" s="4" t="s">
        <v>1279</v>
      </c>
      <c r="C11" s="7" t="n">
        <v>79.5</v>
      </c>
    </row>
    <row r="12" spans="1:4">
      <c r="A12" s="4" t="s">
        <v>1283</v>
      </c>
    </row>
    <row r="13" spans="1:4">
      <c r="A13" s="4" t="s">
        <v>1279</v>
      </c>
      <c r="C13" s="7" t="n">
        <v>16.5</v>
      </c>
    </row>
    <row r="14" spans="1:4">
      <c r="A14" s="4" t="s">
        <v>1284</v>
      </c>
    </row>
    <row r="15" spans="1:4">
      <c r="A15" s="4" t="s">
        <v>1279</v>
      </c>
      <c r="B15" s="7" t="n">
        <v>35.6</v>
      </c>
      <c r="C15" s="7" t="n">
        <v>283.6</v>
      </c>
    </row>
    <row r="16" spans="1:4">
      <c r="A16" s="4" t="s">
        <v>1285</v>
      </c>
    </row>
    <row r="17" spans="1:4">
      <c r="A17" s="4" t="s">
        <v>1279</v>
      </c>
      <c r="B17" s="7" t="n">
        <v>25.7</v>
      </c>
      <c r="C17" s="7" t="n">
        <v>156.8</v>
      </c>
    </row>
    <row r="18" spans="1:4">
      <c r="A18" s="4" t="s">
        <v>1286</v>
      </c>
    </row>
    <row r="19" spans="1:4">
      <c r="A19" s="4" t="s">
        <v>1279</v>
      </c>
      <c r="B19" s="7" t="n">
        <v>9.9</v>
      </c>
      <c r="C19" s="7" t="n">
        <v>126.8</v>
      </c>
    </row>
    <row r="20" spans="1:4">
      <c r="A20" s="4" t="s">
        <v>1287</v>
      </c>
    </row>
    <row r="21" spans="1:4">
      <c r="A21" s="4" t="s">
        <v>1279</v>
      </c>
      <c r="B21" s="7" t="n">
        <v>0.1</v>
      </c>
      <c r="C21" s="7" t="n">
        <v>12.2</v>
      </c>
    </row>
    <row r="22" spans="1:4">
      <c r="A22" s="4" t="s">
        <v>1288</v>
      </c>
    </row>
    <row r="23" spans="1:4">
      <c r="A23" s="4" t="s">
        <v>1279</v>
      </c>
      <c r="C23" s="7" t="n">
        <v>3.2</v>
      </c>
    </row>
    <row r="24" spans="1:4">
      <c r="A24" s="4" t="s">
        <v>1289</v>
      </c>
    </row>
    <row r="25" spans="1:4">
      <c r="A25" s="4" t="s">
        <v>1279</v>
      </c>
      <c r="B25" s="7" t="n">
        <v>0.1</v>
      </c>
      <c r="C25" s="7" t="n">
        <v>12.2</v>
      </c>
    </row>
    <row r="26" spans="1:4">
      <c r="A26" s="4" t="s">
        <v>1290</v>
      </c>
    </row>
    <row r="27" spans="1:4">
      <c r="A27" s="4" t="s">
        <v>1279</v>
      </c>
      <c r="B27" s="5" t="n">
        <v>0</v>
      </c>
      <c r="C27" s="5" t="n">
        <v>0</v>
      </c>
    </row>
    <row r="28" spans="1:4">
      <c r="A28" s="4" t="s">
        <v>1291</v>
      </c>
    </row>
    <row r="29" spans="1:4">
      <c r="A29" s="4" t="s">
        <v>1279</v>
      </c>
      <c r="B29" s="5" t="n">
        <v>0</v>
      </c>
      <c r="C29" s="5" t="n">
        <v>0</v>
      </c>
    </row>
    <row r="30" spans="1:4">
      <c r="A30" s="4" t="s">
        <v>1292</v>
      </c>
    </row>
    <row r="31" spans="1:4">
      <c r="A31" s="4" t="s">
        <v>1279</v>
      </c>
      <c r="C31" s="5" t="n">
        <v>0</v>
      </c>
    </row>
    <row r="32" spans="1:4">
      <c r="A32" s="4" t="s">
        <v>1293</v>
      </c>
    </row>
    <row r="33" spans="1:4">
      <c r="A33" s="4" t="s">
        <v>1279</v>
      </c>
      <c r="C33" s="5" t="n">
        <v>0</v>
      </c>
    </row>
    <row r="34" spans="1:4">
      <c r="A34" s="4" t="s">
        <v>1294</v>
      </c>
    </row>
    <row r="35" spans="1:4">
      <c r="A35" s="4" t="s">
        <v>1279</v>
      </c>
      <c r="B35" s="5" t="n">
        <v>0</v>
      </c>
      <c r="C35" s="5" t="n">
        <v>0</v>
      </c>
    </row>
    <row r="36" spans="1:4">
      <c r="A36" s="4" t="s">
        <v>1295</v>
      </c>
    </row>
    <row r="37" spans="1:4">
      <c r="A37" s="4" t="s">
        <v>1279</v>
      </c>
      <c r="B37" s="5" t="n">
        <v>0</v>
      </c>
      <c r="C37" s="5" t="n">
        <v>0</v>
      </c>
    </row>
    <row r="38" spans="1:4">
      <c r="A38" s="4" t="s">
        <v>1296</v>
      </c>
    </row>
    <row r="39" spans="1:4">
      <c r="A39" s="4" t="s">
        <v>1279</v>
      </c>
      <c r="B39" s="5" t="n">
        <v>0</v>
      </c>
      <c r="C39" s="5" t="n">
        <v>0</v>
      </c>
    </row>
    <row r="40" spans="1:4">
      <c r="A40" s="4" t="s">
        <v>1297</v>
      </c>
    </row>
    <row r="41" spans="1:4">
      <c r="A41" s="4" t="s">
        <v>1279</v>
      </c>
      <c r="B41" s="7" t="n">
        <v>0.1</v>
      </c>
      <c r="C41" s="7" t="n">
        <v>12.2</v>
      </c>
    </row>
    <row r="42" spans="1:4">
      <c r="A42" s="4" t="s">
        <v>1298</v>
      </c>
    </row>
    <row r="43" spans="1:4">
      <c r="A43" s="4" t="s">
        <v>1279</v>
      </c>
      <c r="C43" s="5" t="n">
        <v>0</v>
      </c>
    </row>
    <row r="44" spans="1:4">
      <c r="A44" s="4" t="s">
        <v>1299</v>
      </c>
    </row>
    <row r="45" spans="1:4">
      <c r="A45" s="4" t="s">
        <v>1279</v>
      </c>
      <c r="B45" s="7" t="n">
        <v>51.3</v>
      </c>
      <c r="C45" s="7" t="n">
        <v>396.1</v>
      </c>
    </row>
    <row r="46" spans="1:4">
      <c r="A46" s="4" t="s">
        <v>1300</v>
      </c>
    </row>
    <row r="47" spans="1:4">
      <c r="A47" s="4" t="s">
        <v>1279</v>
      </c>
      <c r="B47" s="7" t="n">
        <v>15.7</v>
      </c>
      <c r="C47" s="7" t="n">
        <v>109.3</v>
      </c>
    </row>
    <row r="48" spans="1:4">
      <c r="A48" s="4" t="s">
        <v>1301</v>
      </c>
    </row>
    <row r="49" spans="1:4">
      <c r="A49" s="4" t="s">
        <v>1279</v>
      </c>
      <c r="B49" s="7" t="n">
        <v>15.7</v>
      </c>
      <c r="C49" s="7" t="n">
        <v>13.3</v>
      </c>
    </row>
    <row r="50" spans="1:4">
      <c r="A50" s="4" t="s">
        <v>1302</v>
      </c>
    </row>
    <row r="51" spans="1:4">
      <c r="A51" s="4" t="s">
        <v>1279</v>
      </c>
      <c r="C51" s="7" t="n">
        <v>79.5</v>
      </c>
    </row>
    <row r="52" spans="1:4">
      <c r="A52" s="4" t="s">
        <v>1303</v>
      </c>
    </row>
    <row r="53" spans="1:4">
      <c r="A53" s="4" t="s">
        <v>1279</v>
      </c>
      <c r="C53" s="7" t="n">
        <v>16.5</v>
      </c>
    </row>
    <row r="54" spans="1:4">
      <c r="A54" s="4" t="s">
        <v>1304</v>
      </c>
    </row>
    <row r="55" spans="1:4">
      <c r="A55" s="4" t="s">
        <v>1279</v>
      </c>
      <c r="B55" s="7" t="n">
        <v>35.6</v>
      </c>
      <c r="C55" s="7" t="n">
        <v>283.6</v>
      </c>
    </row>
    <row r="56" spans="1:4">
      <c r="A56" s="4" t="s">
        <v>1305</v>
      </c>
    </row>
    <row r="57" spans="1:4">
      <c r="A57" s="4" t="s">
        <v>1279</v>
      </c>
      <c r="B57" s="7" t="n">
        <v>25.7</v>
      </c>
      <c r="C57" s="7" t="n">
        <v>156.8</v>
      </c>
    </row>
    <row r="58" spans="1:4">
      <c r="A58" s="4" t="s">
        <v>1306</v>
      </c>
    </row>
    <row r="59" spans="1:4">
      <c r="A59" s="4" t="s">
        <v>1279</v>
      </c>
      <c r="B59" s="7" t="n">
        <v>9.9</v>
      </c>
      <c r="C59" s="7" t="n">
        <v>126.8</v>
      </c>
    </row>
    <row r="60" spans="1:4">
      <c r="A60" s="4" t="s">
        <v>1307</v>
      </c>
    </row>
    <row r="61" spans="1:4">
      <c r="A61" s="4" t="s">
        <v>1279</v>
      </c>
      <c r="B61" s="5" t="n">
        <v>0</v>
      </c>
      <c r="C61" s="5" t="n">
        <v>0</v>
      </c>
    </row>
    <row r="62" spans="1:4">
      <c r="A62" s="4" t="s">
        <v>1308</v>
      </c>
    </row>
    <row r="63" spans="1:4">
      <c r="A63" s="4" t="s">
        <v>1279</v>
      </c>
      <c r="C63" s="7" t="n">
        <v>3.2</v>
      </c>
    </row>
    <row r="64" spans="1:4">
      <c r="A64" s="4" t="s">
        <v>1160</v>
      </c>
    </row>
    <row r="65" spans="1:4">
      <c r="A65" s="4" t="s">
        <v>1279</v>
      </c>
      <c r="B65" s="7" t="n">
        <v>613.7</v>
      </c>
      <c r="C65" s="7" t="n">
        <v>576.3</v>
      </c>
      <c r="D65" s="6" t="n">
        <v>607.9</v>
      </c>
    </row>
    <row r="66" spans="1:4">
      <c r="A66" s="4" t="s">
        <v>1309</v>
      </c>
    </row>
    <row r="67" spans="1:4">
      <c r="A67" s="4" t="s">
        <v>1279</v>
      </c>
      <c r="B67" s="7" t="n">
        <v>135.3</v>
      </c>
      <c r="C67" s="7" t="n">
        <v>133.8</v>
      </c>
    </row>
    <row r="68" spans="1:4">
      <c r="A68" s="4" t="s">
        <v>1310</v>
      </c>
    </row>
    <row r="69" spans="1:4">
      <c r="A69" s="4" t="s">
        <v>1279</v>
      </c>
      <c r="B69" s="7" t="n">
        <v>27.7</v>
      </c>
      <c r="C69" s="7" t="n">
        <v>24.1</v>
      </c>
    </row>
    <row r="70" spans="1:4">
      <c r="A70" s="4" t="s">
        <v>1311</v>
      </c>
    </row>
    <row r="71" spans="1:4">
      <c r="A71" s="4" t="s">
        <v>1279</v>
      </c>
      <c r="B71" s="7" t="n">
        <v>107.6</v>
      </c>
      <c r="C71" s="7" t="n">
        <v>109.7</v>
      </c>
    </row>
    <row r="72" spans="1:4">
      <c r="A72" s="4" t="s">
        <v>1312</v>
      </c>
    </row>
    <row r="73" spans="1:4">
      <c r="A73" s="4" t="s">
        <v>1279</v>
      </c>
      <c r="B73" s="7" t="n">
        <v>419.6</v>
      </c>
      <c r="C73" s="7" t="n">
        <v>415.3</v>
      </c>
    </row>
    <row r="74" spans="1:4">
      <c r="A74" s="4" t="s">
        <v>1313</v>
      </c>
    </row>
    <row r="75" spans="1:4">
      <c r="A75" s="4" t="s">
        <v>1279</v>
      </c>
      <c r="B75" s="7" t="n">
        <v>194.8</v>
      </c>
      <c r="C75" s="7" t="n">
        <v>206.5</v>
      </c>
    </row>
    <row r="76" spans="1:4">
      <c r="A76" s="4" t="s">
        <v>1314</v>
      </c>
    </row>
    <row r="77" spans="1:4">
      <c r="A77" s="4" t="s">
        <v>1279</v>
      </c>
      <c r="B77" s="7" t="n">
        <v>192.8</v>
      </c>
      <c r="C77" s="7" t="n">
        <v>197.7</v>
      </c>
    </row>
    <row r="78" spans="1:4">
      <c r="A78" s="4" t="s">
        <v>1315</v>
      </c>
    </row>
    <row r="79" spans="1:4">
      <c r="A79" s="4" t="s">
        <v>1279</v>
      </c>
      <c r="B79" s="5" t="n">
        <v>32</v>
      </c>
      <c r="C79" s="7" t="n">
        <v>11.1</v>
      </c>
    </row>
    <row r="80" spans="1:4">
      <c r="A80" s="4" t="s">
        <v>1316</v>
      </c>
    </row>
    <row r="81" spans="1:4">
      <c r="A81" s="4" t="s">
        <v>1279</v>
      </c>
      <c r="B81" s="7" t="n">
        <v>58.8</v>
      </c>
      <c r="C81" s="7" t="n">
        <v>27.2</v>
      </c>
    </row>
    <row r="82" spans="1:4">
      <c r="A82" s="4" t="s">
        <v>1317</v>
      </c>
    </row>
    <row r="83" spans="1:4">
      <c r="A83" s="4" t="s">
        <v>1279</v>
      </c>
      <c r="B83" s="7" t="n">
        <v>23.2</v>
      </c>
      <c r="C83" s="7" t="n">
        <v>11.5</v>
      </c>
    </row>
    <row r="84" spans="1:4">
      <c r="A84" s="4" t="s">
        <v>1318</v>
      </c>
    </row>
    <row r="85" spans="1:4">
      <c r="A85" s="4" t="s">
        <v>1279</v>
      </c>
      <c r="B85" s="7" t="n">
        <v>0.9</v>
      </c>
      <c r="C85" s="5" t="n">
        <v>1</v>
      </c>
    </row>
    <row r="86" spans="1:4">
      <c r="A86" s="4" t="s">
        <v>1319</v>
      </c>
    </row>
    <row r="87" spans="1:4">
      <c r="A87" s="4" t="s">
        <v>1279</v>
      </c>
      <c r="B87" s="7" t="n">
        <v>0.6</v>
      </c>
      <c r="C87" s="7" t="n">
        <v>0.8</v>
      </c>
    </row>
    <row r="88" spans="1:4">
      <c r="A88" s="4" t="s">
        <v>1320</v>
      </c>
    </row>
    <row r="89" spans="1:4">
      <c r="A89" s="4" t="s">
        <v>1279</v>
      </c>
      <c r="B89" s="7" t="n">
        <v>34.1</v>
      </c>
      <c r="C89" s="7" t="n">
        <v>13.9</v>
      </c>
    </row>
    <row r="90" spans="1:4">
      <c r="A90" s="4" t="s">
        <v>1321</v>
      </c>
    </row>
    <row r="91" spans="1:4">
      <c r="A91" s="4" t="s">
        <v>1279</v>
      </c>
      <c r="B91" s="7" t="n">
        <v>23.2</v>
      </c>
      <c r="C91" s="7" t="n">
        <v>11.5</v>
      </c>
    </row>
    <row r="92" spans="1:4">
      <c r="A92" s="4" t="s">
        <v>1322</v>
      </c>
    </row>
    <row r="93" spans="1:4">
      <c r="A93" s="4" t="s">
        <v>1279</v>
      </c>
      <c r="B93" s="5" t="n">
        <v>0</v>
      </c>
      <c r="C93" s="5" t="n">
        <v>0</v>
      </c>
    </row>
    <row r="94" spans="1:4">
      <c r="A94" s="4" t="s">
        <v>1323</v>
      </c>
    </row>
    <row r="95" spans="1:4">
      <c r="A95" s="4" t="s">
        <v>1279</v>
      </c>
      <c r="B95" s="5" t="n">
        <v>0</v>
      </c>
      <c r="C95" s="5" t="n">
        <v>0</v>
      </c>
    </row>
    <row r="96" spans="1:4">
      <c r="A96" s="4" t="s">
        <v>1324</v>
      </c>
    </row>
    <row r="97" spans="1:4">
      <c r="A97" s="4" t="s">
        <v>1279</v>
      </c>
      <c r="B97" s="5" t="n">
        <v>0</v>
      </c>
      <c r="C97" s="5" t="n">
        <v>0</v>
      </c>
    </row>
    <row r="98" spans="1:4">
      <c r="A98" s="4" t="s">
        <v>1325</v>
      </c>
    </row>
    <row r="99" spans="1:4">
      <c r="A99" s="4" t="s">
        <v>1279</v>
      </c>
      <c r="B99" s="5" t="n">
        <v>0</v>
      </c>
      <c r="C99" s="5" t="n">
        <v>0</v>
      </c>
    </row>
    <row r="100" spans="1:4">
      <c r="A100" s="4" t="s">
        <v>1326</v>
      </c>
    </row>
    <row r="101" spans="1:4">
      <c r="A101" s="4" t="s">
        <v>1279</v>
      </c>
      <c r="B101" s="5" t="n">
        <v>0</v>
      </c>
      <c r="C101" s="5" t="n">
        <v>0</v>
      </c>
    </row>
    <row r="102" spans="1:4">
      <c r="A102" s="4" t="s">
        <v>1327</v>
      </c>
    </row>
    <row r="103" spans="1:4">
      <c r="A103" s="4" t="s">
        <v>1279</v>
      </c>
      <c r="B103" s="5" t="n">
        <v>0</v>
      </c>
      <c r="C103" s="5" t="n">
        <v>0</v>
      </c>
    </row>
    <row r="104" spans="1:4">
      <c r="A104" s="4" t="s">
        <v>1328</v>
      </c>
    </row>
    <row r="105" spans="1:4">
      <c r="A105" s="4" t="s">
        <v>1279</v>
      </c>
      <c r="B105" s="5" t="n">
        <v>0</v>
      </c>
      <c r="C105" s="5" t="n">
        <v>0</v>
      </c>
    </row>
    <row r="106" spans="1:4">
      <c r="A106" s="4" t="s">
        <v>1329</v>
      </c>
    </row>
    <row r="107" spans="1:4">
      <c r="A107" s="4" t="s">
        <v>1279</v>
      </c>
      <c r="B107" s="7" t="n">
        <v>23.2</v>
      </c>
      <c r="C107" s="7" t="n">
        <v>11.5</v>
      </c>
    </row>
    <row r="108" spans="1:4">
      <c r="A108" s="4" t="s">
        <v>1330</v>
      </c>
    </row>
    <row r="109" spans="1:4">
      <c r="A109" s="4" t="s">
        <v>1279</v>
      </c>
      <c r="B109" s="7" t="n">
        <v>23.2</v>
      </c>
      <c r="C109" s="7" t="n">
        <v>11.5</v>
      </c>
    </row>
    <row r="110" spans="1:4">
      <c r="A110" s="4" t="s">
        <v>1331</v>
      </c>
    </row>
    <row r="111" spans="1:4">
      <c r="A111" s="4" t="s">
        <v>1279</v>
      </c>
      <c r="B111" s="5" t="n">
        <v>0</v>
      </c>
      <c r="C111" s="5" t="n">
        <v>0</v>
      </c>
    </row>
    <row r="112" spans="1:4">
      <c r="A112" s="4" t="s">
        <v>1332</v>
      </c>
    </row>
    <row r="113" spans="1:4">
      <c r="A113" s="4" t="s">
        <v>1279</v>
      </c>
      <c r="B113" s="5" t="n">
        <v>0</v>
      </c>
      <c r="C113" s="5" t="n">
        <v>0</v>
      </c>
    </row>
    <row r="114" spans="1:4">
      <c r="A114" s="4" t="s">
        <v>1333</v>
      </c>
    </row>
    <row r="115" spans="1:4">
      <c r="A115" s="4" t="s">
        <v>1279</v>
      </c>
      <c r="B115" s="5" t="n">
        <v>0</v>
      </c>
      <c r="C115" s="5" t="n">
        <v>0</v>
      </c>
    </row>
    <row r="116" spans="1:4">
      <c r="A116" s="4" t="s">
        <v>1334</v>
      </c>
    </row>
    <row r="117" spans="1:4">
      <c r="A117" s="4" t="s">
        <v>1279</v>
      </c>
      <c r="B117" s="5" t="n">
        <v>589</v>
      </c>
      <c r="C117" s="5" t="n">
        <v>563</v>
      </c>
    </row>
    <row r="118" spans="1:4">
      <c r="A118" s="4" t="s">
        <v>1335</v>
      </c>
    </row>
    <row r="119" spans="1:4">
      <c r="A119" s="4" t="s">
        <v>1279</v>
      </c>
      <c r="B119" s="7" t="n">
        <v>135.3</v>
      </c>
      <c r="C119" s="7" t="n">
        <v>133.8</v>
      </c>
    </row>
    <row r="120" spans="1:4">
      <c r="A120" s="4" t="s">
        <v>1336</v>
      </c>
    </row>
    <row r="121" spans="1:4">
      <c r="A121" s="4" t="s">
        <v>1279</v>
      </c>
      <c r="B121" s="7" t="n">
        <v>27.7</v>
      </c>
      <c r="C121" s="7" t="n">
        <v>24.1</v>
      </c>
    </row>
    <row r="122" spans="1:4">
      <c r="A122" s="4" t="s">
        <v>1337</v>
      </c>
    </row>
    <row r="123" spans="1:4">
      <c r="A123" s="4" t="s">
        <v>1279</v>
      </c>
      <c r="B123" s="7" t="n">
        <v>107.6</v>
      </c>
      <c r="C123" s="7" t="n">
        <v>109.7</v>
      </c>
    </row>
    <row r="124" spans="1:4">
      <c r="A124" s="4" t="s">
        <v>1338</v>
      </c>
    </row>
    <row r="125" spans="1:4">
      <c r="A125" s="4" t="s">
        <v>1279</v>
      </c>
      <c r="B125" s="7" t="n">
        <v>419.6</v>
      </c>
      <c r="C125" s="7" t="n">
        <v>415.3</v>
      </c>
    </row>
    <row r="126" spans="1:4">
      <c r="A126" s="4" t="s">
        <v>1339</v>
      </c>
    </row>
    <row r="127" spans="1:4">
      <c r="A127" s="4" t="s">
        <v>1279</v>
      </c>
      <c r="B127" s="7" t="n">
        <v>194.8</v>
      </c>
      <c r="C127" s="7" t="n">
        <v>206.5</v>
      </c>
    </row>
    <row r="128" spans="1:4">
      <c r="A128" s="4" t="s">
        <v>1340</v>
      </c>
    </row>
    <row r="129" spans="1:4">
      <c r="A129" s="4" t="s">
        <v>1279</v>
      </c>
      <c r="B129" s="7" t="n">
        <v>192.8</v>
      </c>
      <c r="C129" s="7" t="n">
        <v>197.7</v>
      </c>
    </row>
    <row r="130" spans="1:4">
      <c r="A130" s="4" t="s">
        <v>1341</v>
      </c>
    </row>
    <row r="131" spans="1:4">
      <c r="A131" s="4" t="s">
        <v>1279</v>
      </c>
      <c r="B131" s="5" t="n">
        <v>32</v>
      </c>
      <c r="C131" s="7" t="n">
        <v>11.1</v>
      </c>
    </row>
    <row r="132" spans="1:4">
      <c r="A132" s="4" t="s">
        <v>1342</v>
      </c>
    </row>
    <row r="133" spans="1:4">
      <c r="A133" s="4" t="s">
        <v>1279</v>
      </c>
      <c r="B133" s="7" t="n">
        <v>34.1</v>
      </c>
      <c r="C133" s="7" t="n">
        <v>13.9</v>
      </c>
    </row>
    <row r="134" spans="1:4">
      <c r="A134" s="4" t="s">
        <v>1343</v>
      </c>
    </row>
    <row r="135" spans="1:4">
      <c r="A135" s="4" t="s">
        <v>1279</v>
      </c>
      <c r="B135" s="5" t="n">
        <v>0</v>
      </c>
      <c r="C135" s="5" t="n">
        <v>0</v>
      </c>
    </row>
    <row r="136" spans="1:4">
      <c r="A136" s="4" t="s">
        <v>1344</v>
      </c>
    </row>
    <row r="137" spans="1:4">
      <c r="A137" s="4" t="s">
        <v>1279</v>
      </c>
      <c r="B137" s="5" t="n">
        <v>0</v>
      </c>
      <c r="C137" s="5" t="n">
        <v>0</v>
      </c>
    </row>
    <row r="138" spans="1:4">
      <c r="A138" s="4" t="s">
        <v>1345</v>
      </c>
    </row>
    <row r="139" spans="1:4">
      <c r="A139" s="4" t="s">
        <v>1279</v>
      </c>
      <c r="B139" s="4" t="s">
        <v>121</v>
      </c>
      <c r="C139" s="5" t="n">
        <v>0</v>
      </c>
    </row>
    <row r="140" spans="1:4">
      <c r="A140" s="4" t="s">
        <v>1346</v>
      </c>
    </row>
    <row r="141" spans="1:4">
      <c r="A141" s="4" t="s">
        <v>1279</v>
      </c>
      <c r="B141" s="7" t="n">
        <v>34.1</v>
      </c>
      <c r="C141" s="7" t="n">
        <v>13.9</v>
      </c>
    </row>
    <row r="142" spans="1:4">
      <c r="A142" s="4" t="s">
        <v>1347</v>
      </c>
    </row>
    <row r="143" spans="1:4">
      <c r="A143" s="4" t="s">
        <v>1279</v>
      </c>
      <c r="B143" s="7" t="n">
        <v>1.5</v>
      </c>
      <c r="C143" s="7" t="n">
        <v>1.8</v>
      </c>
    </row>
    <row r="144" spans="1:4">
      <c r="A144" s="4" t="s">
        <v>1348</v>
      </c>
    </row>
    <row r="145" spans="1:4">
      <c r="A145" s="4" t="s">
        <v>1279</v>
      </c>
      <c r="B145" s="5" t="n">
        <v>0</v>
      </c>
      <c r="C145" s="5" t="n">
        <v>0</v>
      </c>
    </row>
    <row r="146" spans="1:4">
      <c r="A146" s="4" t="s">
        <v>1349</v>
      </c>
    </row>
    <row r="147" spans="1:4">
      <c r="A147" s="4" t="s">
        <v>1279</v>
      </c>
      <c r="B147" s="5" t="n">
        <v>0</v>
      </c>
      <c r="C147" s="5" t="n">
        <v>0</v>
      </c>
    </row>
    <row r="148" spans="1:4">
      <c r="A148" s="4" t="s">
        <v>1350</v>
      </c>
    </row>
    <row r="149" spans="1:4">
      <c r="A149" s="4" t="s">
        <v>1279</v>
      </c>
      <c r="B149" s="5" t="n">
        <v>0</v>
      </c>
      <c r="C149" s="5" t="n">
        <v>0</v>
      </c>
    </row>
    <row r="150" spans="1:4">
      <c r="A150" s="4" t="s">
        <v>1351</v>
      </c>
    </row>
    <row r="151" spans="1:4">
      <c r="A151" s="4" t="s">
        <v>1279</v>
      </c>
      <c r="B151" s="5" t="n">
        <v>0</v>
      </c>
      <c r="C151" s="5" t="n">
        <v>0</v>
      </c>
    </row>
    <row r="152" spans="1:4">
      <c r="A152" s="4" t="s">
        <v>1352</v>
      </c>
    </row>
    <row r="153" spans="1:4">
      <c r="A153" s="4" t="s">
        <v>1279</v>
      </c>
      <c r="B153" s="5" t="n">
        <v>0</v>
      </c>
      <c r="C153" s="5" t="n">
        <v>0</v>
      </c>
    </row>
    <row r="154" spans="1:4">
      <c r="A154" s="4" t="s">
        <v>1353</v>
      </c>
    </row>
    <row r="155" spans="1:4">
      <c r="A155" s="4" t="s">
        <v>1279</v>
      </c>
      <c r="B155" s="5" t="n">
        <v>0</v>
      </c>
      <c r="C155" s="5" t="n">
        <v>0</v>
      </c>
    </row>
    <row r="156" spans="1:4">
      <c r="A156" s="4" t="s">
        <v>1354</v>
      </c>
    </row>
    <row r="157" spans="1:4">
      <c r="A157" s="4" t="s">
        <v>1279</v>
      </c>
      <c r="B157" s="5" t="n">
        <v>0</v>
      </c>
      <c r="C157" s="5" t="n">
        <v>0</v>
      </c>
    </row>
    <row r="158" spans="1:4">
      <c r="A158" s="4" t="s">
        <v>1355</v>
      </c>
    </row>
    <row r="159" spans="1:4">
      <c r="A159" s="4" t="s">
        <v>1279</v>
      </c>
      <c r="B159" s="7" t="n">
        <v>1.5</v>
      </c>
      <c r="C159" s="7" t="n">
        <v>1.8</v>
      </c>
    </row>
    <row r="160" spans="1:4">
      <c r="A160" s="4" t="s">
        <v>1356</v>
      </c>
    </row>
    <row r="161" spans="1:4">
      <c r="A161" s="4" t="s">
        <v>1279</v>
      </c>
      <c r="B161" s="5" t="n">
        <v>0</v>
      </c>
      <c r="C161" s="5" t="n">
        <v>0</v>
      </c>
    </row>
    <row r="162" spans="1:4">
      <c r="A162" s="4" t="s">
        <v>1357</v>
      </c>
    </row>
    <row r="163" spans="1:4">
      <c r="A163" s="4" t="s">
        <v>1279</v>
      </c>
      <c r="B163" s="7" t="n">
        <v>0.9</v>
      </c>
      <c r="C163" s="5" t="n">
        <v>1</v>
      </c>
    </row>
    <row r="164" spans="1:4">
      <c r="A164" s="4" t="s">
        <v>1358</v>
      </c>
    </row>
    <row r="165" spans="1:4">
      <c r="A165" s="4" t="s">
        <v>1279</v>
      </c>
      <c r="B165" s="7" t="n">
        <v>0.6</v>
      </c>
      <c r="C165" s="7" t="n">
        <v>0.8</v>
      </c>
    </row>
    <row r="166" spans="1:4">
      <c r="A166" s="4" t="s">
        <v>1359</v>
      </c>
    </row>
    <row r="167" spans="1:4">
      <c r="A167" s="4" t="s">
        <v>1279</v>
      </c>
      <c r="B167" s="10" t="n">
        <v>0</v>
      </c>
      <c r="C167" s="10"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30</v>
      </c>
    </row>
    <row r="3" spans="1:3">
      <c r="A3" s="3" t="s">
        <v>1361</v>
      </c>
    </row>
    <row r="4" spans="1:3">
      <c r="A4" s="4" t="s">
        <v>1201</v>
      </c>
      <c r="B4" s="6" t="n">
        <v>1.8</v>
      </c>
      <c r="C4" s="6" t="n">
        <v>1.9</v>
      </c>
    </row>
    <row r="5" spans="1:3">
      <c r="A5" s="4" t="s">
        <v>1362</v>
      </c>
      <c r="B5" s="7" t="n">
        <v>-0.2</v>
      </c>
      <c r="C5" s="7" t="n">
        <v>0.1</v>
      </c>
    </row>
    <row r="6" spans="1:3">
      <c r="A6" s="4" t="s">
        <v>1232</v>
      </c>
      <c r="B6" s="7" t="n">
        <v>-0.1</v>
      </c>
      <c r="C6" s="7" t="n">
        <v>-0.2</v>
      </c>
    </row>
    <row r="7" spans="1:3">
      <c r="A7" s="4" t="s">
        <v>1214</v>
      </c>
      <c r="B7" s="6" t="n">
        <v>1.5</v>
      </c>
      <c r="C7" s="6" t="n">
        <v>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1363</v>
      </c>
      <c r="B1" s="2" t="s">
        <v>662</v>
      </c>
    </row>
    <row r="2" spans="1:2">
      <c r="A2" s="4" t="s">
        <v>1136</v>
      </c>
    </row>
    <row r="3" spans="1:2">
      <c r="A3" s="3" t="s">
        <v>1127</v>
      </c>
    </row>
    <row r="4" spans="1:2">
      <c r="A4" s="5" t="n">
        <v>2017</v>
      </c>
      <c r="B4" s="6" t="n">
        <v>13.2</v>
      </c>
    </row>
    <row r="5" spans="1:2">
      <c r="A5" s="5" t="n">
        <v>2018</v>
      </c>
      <c r="B5" s="7" t="n">
        <v>10.2</v>
      </c>
    </row>
    <row r="6" spans="1:2">
      <c r="A6" s="5" t="n">
        <v>2019</v>
      </c>
      <c r="B6" s="7" t="n">
        <v>9.300000000000001</v>
      </c>
    </row>
    <row r="7" spans="1:2">
      <c r="A7" s="5" t="n">
        <v>2020</v>
      </c>
      <c r="B7" s="7" t="n">
        <v>8.800000000000001</v>
      </c>
    </row>
    <row r="8" spans="1:2">
      <c r="A8" s="5" t="n">
        <v>2021</v>
      </c>
      <c r="B8" s="7" t="n">
        <v>8.4</v>
      </c>
    </row>
    <row r="9" spans="1:2">
      <c r="A9" s="4" t="s">
        <v>1364</v>
      </c>
      <c r="B9" s="7" t="n">
        <v>35.6</v>
      </c>
    </row>
    <row r="10" spans="1:2">
      <c r="A10" s="4" t="s">
        <v>1160</v>
      </c>
    </row>
    <row r="11" spans="1:2">
      <c r="A11" s="3" t="s">
        <v>1127</v>
      </c>
    </row>
    <row r="12" spans="1:2">
      <c r="A12" s="5" t="n">
        <v>2017</v>
      </c>
      <c r="B12" s="7" t="n">
        <v>26.2</v>
      </c>
    </row>
    <row r="13" spans="1:2">
      <c r="A13" s="5" t="n">
        <v>2018</v>
      </c>
      <c r="B13" s="7" t="n">
        <v>27.5</v>
      </c>
    </row>
    <row r="14" spans="1:2">
      <c r="A14" s="5" t="n">
        <v>2019</v>
      </c>
      <c r="B14" s="5" t="n">
        <v>28</v>
      </c>
    </row>
    <row r="15" spans="1:2">
      <c r="A15" s="5" t="n">
        <v>2020</v>
      </c>
      <c r="B15" s="7" t="n">
        <v>28.7</v>
      </c>
    </row>
    <row r="16" spans="1:2">
      <c r="A16" s="5" t="n">
        <v>2021</v>
      </c>
      <c r="B16" s="7" t="n">
        <v>29.8</v>
      </c>
    </row>
    <row r="17" spans="1:2">
      <c r="A17" s="4" t="s">
        <v>1364</v>
      </c>
      <c r="B17" s="7" t="n">
        <v>212.4</v>
      </c>
    </row>
    <row r="18" spans="1:2">
      <c r="A18" s="4" t="s">
        <v>1130</v>
      </c>
    </row>
    <row r="19" spans="1:2">
      <c r="A19" s="3" t="s">
        <v>1127</v>
      </c>
    </row>
    <row r="20" spans="1:2">
      <c r="A20" s="5" t="n">
        <v>2017</v>
      </c>
      <c r="B20" s="7" t="n">
        <v>39.4</v>
      </c>
    </row>
    <row r="21" spans="1:2">
      <c r="A21" s="5" t="n">
        <v>2018</v>
      </c>
      <c r="B21" s="7" t="n">
        <v>37.7</v>
      </c>
    </row>
    <row r="22" spans="1:2">
      <c r="A22" s="5" t="n">
        <v>2019</v>
      </c>
      <c r="B22" s="7" t="n">
        <v>37.3</v>
      </c>
    </row>
    <row r="23" spans="1:2">
      <c r="A23" s="5" t="n">
        <v>2020</v>
      </c>
      <c r="B23" s="7" t="n">
        <v>37.5</v>
      </c>
    </row>
    <row r="24" spans="1:2">
      <c r="A24" s="5" t="n">
        <v>2021</v>
      </c>
      <c r="B24" s="7" t="n">
        <v>38.2</v>
      </c>
    </row>
    <row r="25" spans="1:2">
      <c r="A25" s="4" t="s">
        <v>1364</v>
      </c>
      <c r="B25" s="5" t="n">
        <v>248</v>
      </c>
    </row>
    <row r="26" spans="1:2">
      <c r="A26" s="4" t="s">
        <v>1172</v>
      </c>
    </row>
    <row r="27" spans="1:2">
      <c r="A27" s="3" t="s">
        <v>1127</v>
      </c>
    </row>
    <row r="28" spans="1:2">
      <c r="A28" s="5" t="n">
        <v>2017</v>
      </c>
      <c r="B28" s="7" t="n">
        <v>2.4</v>
      </c>
    </row>
    <row r="29" spans="1:2">
      <c r="A29" s="5" t="n">
        <v>2018</v>
      </c>
      <c r="B29" s="7" t="n">
        <v>2.3</v>
      </c>
    </row>
    <row r="30" spans="1:2">
      <c r="A30" s="5" t="n">
        <v>2019</v>
      </c>
      <c r="B30" s="7" t="n">
        <v>2.3</v>
      </c>
    </row>
    <row r="31" spans="1:2">
      <c r="A31" s="5" t="n">
        <v>2020</v>
      </c>
      <c r="B31" s="7" t="n">
        <v>2.2</v>
      </c>
    </row>
    <row r="32" spans="1:2">
      <c r="A32" s="5" t="n">
        <v>2021</v>
      </c>
      <c r="B32" s="7" t="n">
        <v>2.1</v>
      </c>
    </row>
    <row r="33" spans="1:2">
      <c r="A33" s="4" t="s">
        <v>1364</v>
      </c>
      <c r="B33" s="6" t="n">
        <v>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65</v>
      </c>
      <c r="B1" s="2" t="s">
        <v>1</v>
      </c>
    </row>
    <row r="2" spans="1:4">
      <c r="B2" s="2" t="s">
        <v>1366</v>
      </c>
      <c r="C2" s="2" t="s">
        <v>487</v>
      </c>
      <c r="D2" s="2" t="s">
        <v>1006</v>
      </c>
    </row>
    <row r="3" spans="1:4">
      <c r="A3" s="4" t="s">
        <v>1367</v>
      </c>
      <c r="B3" s="4" t="s">
        <v>1368</v>
      </c>
    </row>
    <row r="4" spans="1:4">
      <c r="A4" s="4" t="s">
        <v>1369</v>
      </c>
      <c r="B4" s="4" t="s">
        <v>699</v>
      </c>
    </row>
    <row r="5" spans="1:4">
      <c r="A5" s="4" t="s">
        <v>1370</v>
      </c>
      <c r="B5" s="5" t="n">
        <v>3</v>
      </c>
    </row>
    <row r="6" spans="1:4">
      <c r="A6" s="4" t="s">
        <v>1371</v>
      </c>
    </row>
    <row r="7" spans="1:4">
      <c r="A7" s="4" t="s">
        <v>1372</v>
      </c>
      <c r="B7" s="10" t="n">
        <v>1</v>
      </c>
      <c r="C7" s="6" t="n">
        <v>0.5</v>
      </c>
      <c r="D7" s="6" t="n">
        <v>1.3</v>
      </c>
    </row>
    <row r="8" spans="1:4">
      <c r="A8" s="4" t="s">
        <v>1373</v>
      </c>
      <c r="B8" s="6" t="n">
        <v>26.1</v>
      </c>
      <c r="C8" s="7" t="n">
        <v>34.5</v>
      </c>
    </row>
    <row r="9" spans="1:4">
      <c r="A9" s="4" t="s">
        <v>1374</v>
      </c>
    </row>
    <row r="10" spans="1:4">
      <c r="A10" s="4" t="s">
        <v>1375</v>
      </c>
      <c r="B10" s="4" t="s">
        <v>1060</v>
      </c>
    </row>
    <row r="11" spans="1:4">
      <c r="A11" s="4" t="s">
        <v>1376</v>
      </c>
      <c r="B11" s="6" t="n">
        <v>3.9</v>
      </c>
      <c r="C11" s="7" t="n">
        <v>6.3</v>
      </c>
      <c r="D11" s="6" t="n">
        <v>7.1</v>
      </c>
    </row>
    <row r="12" spans="1:4">
      <c r="A12" s="4" t="s">
        <v>1377</v>
      </c>
      <c r="B12" s="6" t="n">
        <v>12.1</v>
      </c>
      <c r="C12" s="6" t="n">
        <v>28.4</v>
      </c>
    </row>
    <row r="13" spans="1:4">
      <c r="A13" s="4" t="s">
        <v>1378</v>
      </c>
    </row>
    <row r="14" spans="1:4">
      <c r="A14" s="4" t="s">
        <v>1375</v>
      </c>
      <c r="B14" s="4" t="s">
        <v>1379</v>
      </c>
    </row>
    <row r="15" spans="1:4">
      <c r="A15" s="4" t="s">
        <v>1380</v>
      </c>
      <c r="B15" s="6" t="n">
        <v>0.4</v>
      </c>
    </row>
    <row r="16" spans="1:4">
      <c r="A16" s="4" t="s">
        <v>1381</v>
      </c>
      <c r="B16" s="10"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30</v>
      </c>
    </row>
    <row r="2" spans="1:3">
      <c r="A2" s="3" t="s">
        <v>1127</v>
      </c>
    </row>
    <row r="3" spans="1:3">
      <c r="A3" s="4" t="s">
        <v>1383</v>
      </c>
      <c r="B3" s="6" t="n">
        <v>35.2</v>
      </c>
      <c r="C3" s="6" t="n">
        <v>33.4</v>
      </c>
    </row>
    <row r="4" spans="1:3">
      <c r="A4" s="4" t="s">
        <v>1384</v>
      </c>
    </row>
    <row r="5" spans="1:3">
      <c r="A5" s="3" t="s">
        <v>1127</v>
      </c>
    </row>
    <row r="6" spans="1:3">
      <c r="A6" s="4" t="s">
        <v>1383</v>
      </c>
      <c r="B6" s="7" t="n">
        <v>34.9</v>
      </c>
      <c r="C6" s="7" t="n">
        <v>32.7</v>
      </c>
    </row>
    <row r="7" spans="1:3">
      <c r="A7" s="4" t="s">
        <v>1385</v>
      </c>
    </row>
    <row r="8" spans="1:3">
      <c r="A8" s="3" t="s">
        <v>1127</v>
      </c>
    </row>
    <row r="9" spans="1:3">
      <c r="A9" s="4" t="s">
        <v>1383</v>
      </c>
      <c r="B9" s="6" t="n">
        <v>0.3</v>
      </c>
      <c r="C9" s="6" t="n">
        <v>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2:37:16Z</dcterms:created>
  <dcterms:modified xmlns:dcterms="http://purl.org/dc/terms/" xmlns:xsi="http://www.w3.org/2001/XMLSchema-instance" xsi:type="dcterms:W3CDTF">2017-02-22T12:37:16Z</dcterms:modified>
</cp:coreProperties>
</file>